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han" sheetId="6" r:id="rId6"/>
    <s:sheet name="Consolidated Statements of Cha7" sheetId="7" r:id="rId7"/>
    <s:sheet name="Consolidated Statements of Cash" sheetId="8" r:id="rId8"/>
    <s:sheet name="Basis of Presentation" sheetId="9" r:id="rId9"/>
    <s:sheet name="Investment Securities" sheetId="10" r:id="rId10"/>
    <s:sheet name="Loans" sheetId="11" r:id="rId11"/>
    <s:sheet name="Allowance for Loan Losses" sheetId="12" r:id="rId12"/>
    <s:sheet name="Stock Options and Stock-Based C" sheetId="13" r:id="rId13"/>
    <s:sheet name="Preferred and Common Stock" sheetId="14" r:id="rId14"/>
    <s:sheet name="Earnings Per Share" sheetId="15" r:id="rId15"/>
    <s:sheet name="Employee Benefit Plans" sheetId="16" r:id="rId16"/>
    <s:sheet name="Other Comprehensive Income (Los" sheetId="17" r:id="rId17"/>
    <s:sheet name="Acquisitions and Intangible Ass" sheetId="18" r:id="rId18"/>
    <s:sheet name="Mortgage Servicing Rights" sheetId="19" r:id="rId19"/>
    <s:sheet name="Income Taxes" sheetId="20" r:id="rId20"/>
    <s:sheet name="Certificates of Deposit" sheetId="21" r:id="rId21"/>
    <s:sheet name="Reclassifications" sheetId="22" r:id="rId22"/>
    <s:sheet name="Fair Value" sheetId="23" r:id="rId23"/>
    <s:sheet name="Impact of Recently Issued Accou" sheetId="24" r:id="rId24"/>
    <s:sheet name="Impact of Recently Issued Acc25" sheetId="25" r:id="rId25"/>
    <s:sheet name="Investment Securities (Tables)" sheetId="26" r:id="rId26"/>
    <s:sheet name="Loans (Tables)" sheetId="27" r:id="rId27"/>
    <s:sheet name="Allowance for Loan Losses (Tabl" sheetId="28" r:id="rId28"/>
    <s:sheet name="Stock Options and Stock-Based29" sheetId="29" r:id="rId29"/>
    <s:sheet name="Earnings Per Share (Tables)" sheetId="30" r:id="rId30"/>
    <s:sheet name="Employee Benefit Plans (Tables)" sheetId="31" r:id="rId31"/>
    <s:sheet name="Other Comprehensive Income (L32" sheetId="32" r:id="rId32"/>
    <s:sheet name="Acquisitions and Intangible A33" sheetId="33" r:id="rId33"/>
    <s:sheet name="Mortgage Servicing Rights (Tabl" sheetId="34" r:id="rId34"/>
    <s:sheet name="Certificates of Deposit (Tables" sheetId="35" r:id="rId35"/>
    <s:sheet name="Fair Value (Tables)" sheetId="36" r:id="rId36"/>
    <s:sheet name="Investment Securities Amortized" sheetId="37" r:id="rId37"/>
    <s:sheet name="Investment Securities Amortiz38" sheetId="38" r:id="rId38"/>
    <s:sheet name="Investment Securities Amortiz39" sheetId="39" r:id="rId39"/>
    <s:sheet name="Investment Securities Contractu" sheetId="40" r:id="rId40"/>
    <s:sheet name="Investment Securities Securitie" sheetId="41" r:id="rId41"/>
    <s:sheet name="Investment Securities Temporari" sheetId="42" r:id="rId42"/>
    <s:sheet name="Investment Securities Additiona" sheetId="43" r:id="rId43"/>
    <s:sheet name="Loans - Loan Portfolio (Details" sheetId="44" r:id="rId44"/>
    <s:sheet name="Loans - Past-due Status of Loan" sheetId="45" r:id="rId45"/>
    <s:sheet name="Loans - Nonaccrual Loans (Detai" sheetId="46" r:id="rId46"/>
    <s:sheet name="Loans - Impaired Loans by Class" sheetId="47" r:id="rId47"/>
    <s:sheet name="Loans - Textual (Details)" sheetId="48" r:id="rId48"/>
    <s:sheet name="Loans - TDR's by Class and Spec" sheetId="49" r:id="rId49"/>
    <s:sheet name="Loans - TDR's by Class and the " sheetId="50" r:id="rId50"/>
    <s:sheet name="Loans - Narrative (Details)" sheetId="51" r:id="rId51"/>
    <s:sheet name="Allowance for Loan Losses Narra" sheetId="52" r:id="rId52"/>
    <s:sheet name="Allowance for Loan Losses  - Fi" sheetId="53" r:id="rId53"/>
    <s:sheet name="Allowance for Loan Losses  - Ri" sheetId="54" r:id="rId54"/>
    <s:sheet name="Allowance for Loan Losses  - Al" sheetId="55" r:id="rId55"/>
    <s:sheet name="Stock Options and Stock-Based56" sheetId="56" r:id="rId56"/>
    <s:sheet name="Stock Options and Stock-Based57" sheetId="57" r:id="rId57"/>
    <s:sheet name="Stock Options and Stock-Based58" sheetId="58" r:id="rId58"/>
    <s:sheet name="Preferred and Common Stock (Det" sheetId="59" r:id="rId59"/>
    <s:sheet name="Earnings Per Share (Details)" sheetId="60" r:id="rId60"/>
    <s:sheet name="Earnings Per Share  - Schedule " sheetId="61" r:id="rId61"/>
    <s:sheet name="Employee Benefit Plans (Details" sheetId="62" r:id="rId62"/>
    <s:sheet name="Employee Benefit Plans, Accumul" sheetId="63" r:id="rId63"/>
    <s:sheet name="Employee Benefit Plans, Schedul" sheetId="64" r:id="rId64"/>
    <s:sheet name="Other Comprehensive Income (L65" sheetId="65" r:id="rId65"/>
    <s:sheet name="Other Comprehensive Income (L66" sheetId="66" r:id="rId66"/>
    <s:sheet name="Other Comprehensive Income (L67" sheetId="67" r:id="rId67"/>
    <s:sheet name="Acquisitions and Intangible A68" sheetId="68" r:id="rId68"/>
    <s:sheet name="Acquisitions and Intangible A69" sheetId="69" r:id="rId69"/>
    <s:sheet name="Mortgage Servicing Rights - Nar" sheetId="70" r:id="rId70"/>
    <s:sheet name="Mortgage Servicing Rights Inclu" sheetId="71" r:id="rId71"/>
    <s:sheet name="Certificates of Deposit (Detail" sheetId="72" r:id="rId72"/>
    <s:sheet name="Fair Value - Assets and Liabili" sheetId="73" r:id="rId73"/>
    <s:sheet name="Fair Value  - Assets and Liabil" sheetId="74" r:id="rId74"/>
    <s:sheet name="Fair Value - Assets and Liabi75" sheetId="75" r:id="rId75"/>
    <s:sheet name="Fair Value - Additional Informa" sheetId="76" r:id="rId76"/>
  </s:sheets>
  <s:definedNames/>
  <s:calcPr calcId="124519" calcMode="auto" fullCalcOnLoad="1"/>
</s:workbook>
</file>

<file path=xl/sharedStrings.xml><?xml version="1.0" encoding="utf-8"?>
<sst xmlns="http://schemas.openxmlformats.org/spreadsheetml/2006/main" uniqueCount="864">
  <si>
    <t>Document and Entity Information - shares</t>
  </si>
  <si>
    <t>9 Months Ended</t>
  </si>
  <si>
    <t>Sep. 30, 2015</t>
  </si>
  <si>
    <t>Nov. 02, 2015</t>
  </si>
  <si>
    <t>Document and Entity Information [Abstract]</t>
  </si>
  <si>
    <t>Entity Registrant Name</t>
  </si>
  <si>
    <t>First Bancorp, Inc /ME/</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Sep. 30, 2014</t>
  </si>
  <si>
    <t>Assets</t>
  </si>
  <si>
    <t>Cash and cash equivalents</t>
  </si>
  <si>
    <t>Interest bearing deposits in other banks</t>
  </si>
  <si>
    <t>Securities available for sale</t>
  </si>
  <si>
    <t>Securities to be held to maturity (fair value of $248,344,000 at September 30, 2015, $279,704,000 at December 31, 2014 and $280,779,000 at September 30, 2014)</t>
  </si>
  <si>
    <t>Restricted equity securities, at cost</t>
  </si>
  <si>
    <t>Loans held for sale</t>
  </si>
  <si>
    <t>Loans</t>
  </si>
  <si>
    <t>Less allowance for loan losses</t>
  </si>
  <si>
    <t>Total loans</t>
  </si>
  <si>
    <t>Accrued interest receivable</t>
  </si>
  <si>
    <t>Premises and equipment, net</t>
  </si>
  <si>
    <t>Other real estate owned</t>
  </si>
  <si>
    <t>Goodwill</t>
  </si>
  <si>
    <t>Other assets</t>
  </si>
  <si>
    <t>Total assets</t>
  </si>
  <si>
    <t>Liabilities</t>
  </si>
  <si>
    <t>Demand deposits</t>
  </si>
  <si>
    <t>NOW deposits</t>
  </si>
  <si>
    <t>Money market deposits</t>
  </si>
  <si>
    <t>Savings deposits</t>
  </si>
  <si>
    <t>Certificates of deposit</t>
  </si>
  <si>
    <t>Total deposits</t>
  </si>
  <si>
    <t>Borrowed funds – short term</t>
  </si>
  <si>
    <t>Borrowed funds – long term</t>
  </si>
  <si>
    <t>Other liabilities</t>
  </si>
  <si>
    <t>Total liabilities</t>
  </si>
  <si>
    <t>Shareholders' equity</t>
  </si>
  <si>
    <t>Common stock, one cent par value per share</t>
  </si>
  <si>
    <t>Additional paid-in capital</t>
  </si>
  <si>
    <t>Retained earnings</t>
  </si>
  <si>
    <t>Accumulated other comprehensive income (loss)</t>
  </si>
  <si>
    <t>Net unrealized gain on securities available for sale</t>
  </si>
  <si>
    <t>Net unrealized loss on securities transferred from available for sale to held to maturity</t>
  </si>
  <si>
    <t>Net unrealized gain (loss) on postretirement benefit costs</t>
  </si>
  <si>
    <t>Total shareholders' equity</t>
  </si>
  <si>
    <t>Total liabilities &amp; shareholders' equity</t>
  </si>
  <si>
    <t>Common Stock</t>
  </si>
  <si>
    <t>Number of shares authorized (shares)</t>
  </si>
  <si>
    <t>Number of shares issued (shares)</t>
  </si>
  <si>
    <t>Number of shares outstanding (shares)</t>
  </si>
  <si>
    <t>Book value per common share (usd per share)</t>
  </si>
  <si>
    <t>Tangible book value per common share (usd per share)</t>
  </si>
  <si>
    <t>Consolidated Balance Sheets (Unaudited) (Parenthetical) - USD ($) $ in Thousands</t>
  </si>
  <si>
    <t>Securities to be held to maturity</t>
  </si>
  <si>
    <t>Common stock, par value per share (usd per share)</t>
  </si>
  <si>
    <t>Consolidated Statements of Income and Comprehensive Income (Unaudited) - USD ($) $ in Thousands</t>
  </si>
  <si>
    <t>3 Months Ended</t>
  </si>
  <si>
    <t>Interest income</t>
  </si>
  <si>
    <t>Interest and fees on loans (includes tax-exempt income of $434,000 as of September 30, 2015 and $452,000 as of September 30, 2014)</t>
  </si>
  <si>
    <t>Interest on deposits with other banks</t>
  </si>
  <si>
    <t>Interest and dividends on investments (includes tax-exempt income of $3,891,000 as of September 30, 2015 and $4,498,000 as of September 30, 2014)</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Investment management and fiduciary income</t>
  </si>
  <si>
    <t>Service charges on deposit accounts</t>
  </si>
  <si>
    <t>Net securities gains</t>
  </si>
  <si>
    <t>Mortgage origination and servicing income, net of amortization</t>
  </si>
  <si>
    <t>Other operating income</t>
  </si>
  <si>
    <t>Total non-interest income</t>
  </si>
  <si>
    <t>Non-interest expense</t>
  </si>
  <si>
    <t>Salaries and employee benefits</t>
  </si>
  <si>
    <t>Occupancy expense</t>
  </si>
  <si>
    <t>Furniture and equipment expense</t>
  </si>
  <si>
    <t>FDIC insurance premiums</t>
  </si>
  <si>
    <t>Amortization of identified intangibles</t>
  </si>
  <si>
    <t>Other operating expense</t>
  </si>
  <si>
    <t>Total non-interest expense</t>
  </si>
  <si>
    <t>Income before income taxes</t>
  </si>
  <si>
    <t>Income tax expense</t>
  </si>
  <si>
    <t>NET INCOME</t>
  </si>
  <si>
    <t>Basic earnings per common share</t>
  </si>
  <si>
    <t>Diluted earnings per common share</t>
  </si>
  <si>
    <t>Other comprehensive income (loss) net of tax</t>
  </si>
  <si>
    <t>Net unrealized gain (loss) on securities available for sale</t>
  </si>
  <si>
    <t>Net unrealized loss on securities transferred from available for sale to held to maturity, net of amortization</t>
  </si>
  <si>
    <t>Other comprehensive income (loss)</t>
  </si>
  <si>
    <t>Comprehensive income</t>
  </si>
  <si>
    <t>Consolidated Statements of Income and Comprehensive Income (Unaudited) (Parenthetical) - USD ($) $ in Thousands</t>
  </si>
  <si>
    <t>Income Statement [Abstract]</t>
  </si>
  <si>
    <t>Interest and fees on loans (tax-exempt income)</t>
  </si>
  <si>
    <t>Interest and dividends on investments (tax-exempt income)</t>
  </si>
  <si>
    <t>Consolidated Statements of Changes in Shareholders' Equity (Unaudited) - USD ($) $ in Thousands</t>
  </si>
  <si>
    <t>Total</t>
  </si>
  <si>
    <t>Common stock and additional paid-in capital</t>
  </si>
  <si>
    <t>Balance, beginning balance at Dec. 31, 2013</t>
  </si>
  <si>
    <t>Balance, beginning period (in shares) at Dec. 31, 2013</t>
  </si>
  <si>
    <t>Increase (Decrease) in Stockholders' Equity [Roll Forward]</t>
  </si>
  <si>
    <t>Net income</t>
  </si>
  <si>
    <t>Net unrealized gain on securities available for sale, net of tax</t>
  </si>
  <si>
    <t>Net unrealized loss on securities transferred from available for sale to held to maturity, net of tax</t>
  </si>
  <si>
    <t>Cash dividends declared</t>
  </si>
  <si>
    <t>Equity compensation expense</t>
  </si>
  <si>
    <t>Issuance of restricted stock (in shares)</t>
  </si>
  <si>
    <t>Proceeds from sale of common stock</t>
  </si>
  <si>
    <t>Proceeds from sale of common stock (in shares)</t>
  </si>
  <si>
    <t>Balance, ending period at Sep. 30, 2014</t>
  </si>
  <si>
    <t>Balance, ending balance (in shares) at Sep. 30, 2014</t>
  </si>
  <si>
    <t>Balance, beginning balance at Dec. 31, 2014</t>
  </si>
  <si>
    <t>Balance, beginning period (in shares) at Dec. 31, 2014</t>
  </si>
  <si>
    <t>Payment for repurchase of common stock</t>
  </si>
  <si>
    <t>Payment for repurchase of common stock, shares</t>
  </si>
  <si>
    <t>Balance, ending period at Sep. 30, 2015</t>
  </si>
  <si>
    <t>Balance, ending balance (in shares) at Sep. 30, 2015</t>
  </si>
  <si>
    <t>Consolidated Statements of Changes in Shareholders' Equity (Unaudited) (Parenthetical) - $ / shares</t>
  </si>
  <si>
    <t>Statement of Stockholders' Equity [Abstract]</t>
  </si>
  <si>
    <t>Cash dividends declared (usd per share)</t>
  </si>
  <si>
    <t>Consolidated Statements of Cash Flows (Unaudited) - USD ($) $ in Thousands</t>
  </si>
  <si>
    <t>Cash flows from operating activities</t>
  </si>
  <si>
    <t>Adjustments to reconcile net income to net cash provided by operating activities</t>
  </si>
  <si>
    <t>Depreciation</t>
  </si>
  <si>
    <t>Change in deferred taxes</t>
  </si>
  <si>
    <t>Loans originated for resale</t>
  </si>
  <si>
    <t>Proceeds from sales and transfers of loans</t>
  </si>
  <si>
    <t>Net gain on sales of loans</t>
  </si>
  <si>
    <t>Net gain on sale or call of securities</t>
  </si>
  <si>
    <t>Net amortization of premiums on investments</t>
  </si>
  <si>
    <t>Net (gain) loss on sale of other real estate owned</t>
  </si>
  <si>
    <t>Provision for losses on other real estate owned</t>
  </si>
  <si>
    <t>Net increase in other assets and accrued interest</t>
  </si>
  <si>
    <t>Net increase in other liabilities</t>
  </si>
  <si>
    <t>Net loss on disposal of premises and equipment</t>
  </si>
  <si>
    <t>Amortization of investment in limited partnership</t>
  </si>
  <si>
    <t>Net acquisition amortization</t>
  </si>
  <si>
    <t>Net cash provided by operating activities</t>
  </si>
  <si>
    <t>Cash flows from investing activities</t>
  </si>
  <si>
    <t>Decrease in interest-bearing deposits in other banks</t>
  </si>
  <si>
    <t>Proceeds from sales of securities available for sale</t>
  </si>
  <si>
    <t>Proceeds from maturities, payments and calls of securities available for sale</t>
  </si>
  <si>
    <t>Proceeds from maturities, payments and calls of securities to be held to maturity</t>
  </si>
  <si>
    <t>Proceeds from sales of other real estate owned</t>
  </si>
  <si>
    <t>Purchases of securities available for sale</t>
  </si>
  <si>
    <t>Purchases of securities to be held to maturity</t>
  </si>
  <si>
    <t>Investment in bank-owned life insurance</t>
  </si>
  <si>
    <t>Net increase in loans</t>
  </si>
  <si>
    <t>Capital expenditures</t>
  </si>
  <si>
    <t>Proceeds from disposal of premises and equipment</t>
  </si>
  <si>
    <t>Net cash used by investing activities</t>
  </si>
  <si>
    <t>Cash flows from financing activities</t>
  </si>
  <si>
    <t>Net increase in demand, savings, and money market accounts</t>
  </si>
  <si>
    <t>Net decrease in certificates of deposit</t>
  </si>
  <si>
    <t>Net increase (decrease) in short-term borrowings</t>
  </si>
  <si>
    <t>Advances on long-term borrowings</t>
  </si>
  <si>
    <t>Repayment on long-term borrowings</t>
  </si>
  <si>
    <t>Payment to repurchase common stock</t>
  </si>
  <si>
    <t>Dividends paid</t>
  </si>
  <si>
    <t>Net cash provided by financing activities</t>
  </si>
  <si>
    <t>Net increase in cash and cash equivalents</t>
  </si>
  <si>
    <t>Cash and cash equivalents at beginning of period</t>
  </si>
  <si>
    <t>Cash and cash equivalents at end of period</t>
  </si>
  <si>
    <t>Interest paid</t>
  </si>
  <si>
    <t>Income taxes paid</t>
  </si>
  <si>
    <t>Non-cash transactions</t>
  </si>
  <si>
    <t>Net transfer from loans to other real estate owned</t>
  </si>
  <si>
    <t>Transfer of securities from available for sale to held to maturity</t>
  </si>
  <si>
    <t>Basis of Presentation</t>
  </si>
  <si>
    <t>Organization, Consolidation and Presentation of Financial Statements [Abstract]</t>
  </si>
  <si>
    <t>Basis of Presentation The First Bancorp, Inc. ("the Company") is a financial holding company that owns all of the common stock of The First, N.A. ("the Bank").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ll significant intercompany transactions and balances are eliminated in consolidation. The income reported for the 2015 period is not necessarily indicative of the results that may be expected for the year ending December 31, 2015 . For further information, refer to the consolidated financial statements and notes included in the Company's annual report on Form 10-K for the year ended December 31, 2014 . Subsequent Events Events occurring subsequent to September 30, 2015 , have been evaluated as to their potential impact to the financial statements.</t>
  </si>
  <si>
    <t>Investment Securities</t>
  </si>
  <si>
    <t>Investments, Debt and Equity Securities [Abstract]</t>
  </si>
  <si>
    <t>Investment Securities The following table summarizes the amortized cost and estimated fair value of investment securities at September 30, 2015 : Amortized Cost Unrealized Gains Unrealized Losses Fair Value (Estimated) Securities available for sale Mortgage-backed securities $ 184,865,000 $ 2,921,000 $ (276,000 ) $ 187,510,000 State and political subdivisions 24,372,000 1,104,000 (186,000 ) 25,290,000 Other equity securities 3,129,000 40,000 (36,000 ) 3,133,000 $ 212,366,000 $ 4,065,000 $ (498,000 ) $ 215,933,000 Securities to be held to maturity U.S. Government-sponsored agencies $ 75,991,000 $ 22,000 $ (1,571,000 ) $ 74,442,000 Mortgage-backed securities 45,287,000 1,744,000 (53,000 ) 46,978,000 State and political subdivisions 123,744,000 3,031,000 (151,000 ) 126,624,000 Corporate securities 300,000 — — 300,000 $ 245,322,000 $ 4,797,000 $ (1,775,000 ) $ 248,344,000 Restricted equity securities Federal Home Loan Bank Stock $ 12,875,000 $ — $ — $ 12,875,000 Federal Reserve Bank Stock 1,037,000 — — 1,037,000 $ 13,912,000 $ — $ — $ 13,912,000 The following table summarizes the amortized cost and estimated fair value of investment securities at December 31, 2014 : Amortized Cost Unrealized Gains Unrealized Losses Fair Value (Estimated) Securities available for sale Mortgage-backed securities $ 149,796,000 $ 2,637,000 $ (578,000 ) $ 151,855,000 State and political subdivisions 29,094,000 1,865,000 (104,000 ) 30,855,000 Other equity securities 2,490,000 65,000 (4,000 ) 2,551,000 $ 181,380,000 $ 4,567,000 $ (686,000 ) $ 185,261,000 Securities to be held to maturity U.S. Government-sponsored agencies $ 92,341,000 $ 54,000 $ (2,066,000 ) $ 90,329,000 Mortgage-backed securities 57,003,000 1,830,000 (116,000 ) 58,717,000 State and political subdivisions 126,275,000 4,114,000 (31,000 ) 130,358,000 Corporate securities 300,000 — — 300,000 $ 275,919,000 $ 5,998,000 $ (2,213,000 ) $ 279,704,000 Restricted equity securities Federal Home Loan Bank Stock $ 12,875,000 $ — $ — $ 12,875,000 Federal Reserve Bank Stock 1,037,000 — — 1,037,000 $ 13,912,000 $ — $ — $ 13,912,000 The following table summarizes the amortized cost and estimated fair value of investment securities at September 30, 2014 : Amortized Cost Unrealized Gains Unrealized Losses Fair Value (Estimated) Securities available for sale Mortgage-backed securities $ 157,420,000 $ 2,109,000 $ (1,779,000 ) $ 157,750,000 State and political subdivisions 29,099,000 1,785,000 (265,000 ) 30,619,000 Other equity securities 2,514,000 53,000 (16,000 ) 2,551,000 $ 189,033,000 $ 3,947,000 $ (2,060,000 ) $ 190,920,000 Securities to be held to maturity U.S. Government-sponsored agencies $ 92,332,000 $ 2,000 $ (5,271,000 ) $ 87,063,000 Mortgage-backed securities 61,138,000 1,695,000 (587,000 ) 62,246,000 State and political subdivisions 127,970,000 3,238,000 (38,000 ) 131,170,000 Corporate securities 300,000 — — 300,000 $ 281,740,000 $ 4,935,000 $ (5,896,000 ) $ 280,779,000 Restricted equity securities Federal Home Loan Bank Stock $ 12,875,000 $ — $ — $ 12,875,000 Federal Reserve Bank Stock 1,037,000 — — 1,037,000 $ 13,912,000 $ — $ — $ 13,912,000 The following table summarizes the contractual maturities of investment securities at September 30, 2015 : Securities available for sale Securities to be held to maturity Amortized Cost Fair Value (Estimated) Amortized Cost Fair Value (Estimated) Due in 1 year or less $ 926,000 $ 937,000 $ 1,362,000 $ 1,378,000 Due in 1 to 5 years 8,867,000 9,077,000 6,861,000 7,140,000 Due in 5 to 10 years 9,459,000 9,872,000 49,095,000 50,778,000 Due after 10 years 189,985,000 192,914,000 188,004,000 189,048,000 Equity securities 3,129,000 3,133,000 — — $ 212,366,000 $ 215,933,000 $ 245,322,000 $ 248,344,000 The following table summarizes the contractual maturities of investment securities at December 31, 2014 : Securities available for sale Securities to be held to maturity Amortized Cost Fair Value (Estimated) Amortized Cost Fair Value (Estimated) Due in 1 year or less $ 2,309,000 $ 2,329,000 $ 1,693,000 $ 1,713,000 Due in 1 to 5 years 15,200,000 15,499,000 8,467,000 8,702,000 Due in 5 to 10 years 18,547,000 19,124,000 50,629,000 52,717,000 Due after 10 years 142,834,000 145,758,000 215,130,000 216,572,000 Equity securities 2,490,000 2,551,000 — — $ 181,380,000 $ 185,261,000 $ 275,919,000 $ 279,704,000 The following table summarizes the contractual maturities of investment securities at September 30, 2014 : Securities available for sale Securities to be held to maturity Amortized Cost Fair Value (Estimated) Amortized Cost Fair Value (Estimated) Due in 1 year or less $ 2,502,000 $ 2,533,000 $ 1,778,000 $ 1,792,000 Due in 1 to 5 years 16,076,000 16,399,000 9,380,000 9,669,000 Due in 5 to 10 years 17,710,000 17,991,000 51,620,000 53,271,000 Due after 10 years 150,231,000 151,446,000 218,962,000 216,047,000 Equity securities 2,514,000 2,551,000 — — $ 189,033,000 $ 190,920,000 $ 281,740,000 $ 280,779,000 At September 30, 2015 , securities with a fair value of $221,072,000 were pledged to secure public deposits, repurchase agreements, and for other purposes as required by law. This compares to securities with a fair value of $164,919,000 as of December 31, 2014 and $181,441,000 at September 30, 2014 , pledged for the same purposes. Gains and losses on the sale of securities available for sale are computed by subtracting the amortized cost at the time of sale from the security's selling price, net of accrued interest to be received. The following table shows securities gains and losses for the nine months and quarters ended September 30, 2015 and 2014 : For the nine months ended September 30, For the quarters ended September 30, 2015 2014 2015 2014 Proceeds from sales of securities $ 35,466,000 $ 15,557,000 $ 1,000 $ 15,557,000 Gross realized gains 1,396,000 1,145,000 1,000 1,105,000 Gross realized losses — — — — Net gain $ 1,396,000 $ 1,145,000 $ 1,000 $ 1,105,000 Related income taxes $ 489,000 $ 401,000 $ — $ 387,000 Management reviews securities with unrealized losses for other than temporary impairment. As of September 30, 2015 , there were 88 securities with unrealized losses held in the Company's portfolio. These securities were temporarily impaired as a result of changes in interest rates reducing their fair value, of which 14 had been temporarily impaired for 12 months or more. At the present time, there have been no material changes in the credit quality of these securities resulting in other than temporary impairment, and in Management's opinion, no additional write-down for other-than-temporary impairment is warranted. Information regarding securities temporarily impaired as of September 30, 2015 is summarized below: Less than 12 months 12 months or more Total Fair Value (Estimated) Unrealized Losses Fair Value (Estimated) Unrealized Losses Fair Value (Estimated) Unrealized Losses U.S. Government-sponsored agencies $ 46,621,000 $ (1,015,000 ) $ 17,444,000 $ (556,000 ) $ 64,065,000 $ (1,571,000 ) Mortgage-backed securities 30,713,000 (266,000 ) 989,000 (63,000 ) 31,702,000 (329,000 ) State and political subdivisions 14,417,000 (207,000 ) 2,374,000 (130,000 ) 16,791,000 (337,000 ) Other equity securities 264,000 (34,000 ) 51,000 (2,000 ) 315,000 (36,000 ) $ 92,015,000 $ (1,522,000 ) $ 20,858,000 $ (751,000 ) $ 112,873,000 $ (2,273,000 ) As of December 31, 2014 , there were 56 securities with unrealized losses held in the Company's portfolio. These securities were temporarily impaired as a result of changes in interest rates reducing their fair value, of which 36 had been temporarily impaired for 12 months or more. Information regarding securities temporarily impaired as of December 31, 2014 is summarized below: Less than 12 months 12 months or more Total Fair Value (Estimated) Unrealized Losses Fair Value (Estimated) Unrealized Losses Fair Value (Estimated) Unrealized Losses U.S. Government-sponsored agencies $ — $ — $ 79,444,000 $ (2,066,000 ) $ 79,444,000 $ (2,066,000 ) Mortgage-backed securities 13,878,000 (40,000 ) 29,182,000 (654,000 ) 43,060,000 (694,000 ) State and political subdivisions 3,352,000 (31,000 ) 3,017,000 (104,000 ) 6,369,000 (135,000 ) Other equity securities 68,000 (3,000 ) 51,000 (1,000 ) 119,000 (4,000 ) $ 17,298,000 $ (74,000 ) $ 111,694,000 $ (2,825,000 ) $ 128,992,000 $ (2,899,000 ) As of September 30, 2014 , there were 76 securities with unrealized losses held in the Company's portfolio. These securities were temporarily impaired as a result of changes in interest rates reducing their fair value, of which 47 had been temporarily impaired for 12 months or more. Information regarding securities temporarily impaired as of September 30, 2014 is summarized below: Less than 12 months 12 months or more Total Fair Value (Estimated) Unrealized Losses Fair Value (Estimated) Unrealized Losses Fair Value (Estimated) Unrealized Losses U.S. Government-sponsored agencies $ 4,985,000 $ (15,000 ) $ 81,253,000 $ (5,256,000 ) $ 86,238,000 $ (5,271,000 ) Mortgage-backed securities 52,644,000 (736,000 ) 32,009,000 (1,630,000 ) 84,653,000 (2,366,000 ) State and political subdivisions 3,880,000 (27,000 ) 5,878,000 (276,000 ) 9,758,000 (303,000 ) Other equity securities 142,000 (15,000 ) 52,000 (1,000 ) 194,000 (16,000 ) $ 61,651,000 $ (793,000 ) $ 119,192,000 $ (7,163,000 ) $ 180,843,000 $ (7,956,000 ) During the third quarter of 2014, the Company transferred securities with a total amortized cost of $89,780,000 with a corresponding fair value of $89,757,000 from available for sale to held to maturity. The net unrealized loss, net of taxes, on these securities at the date of the transfer was $15,000 . The net unrealized holding loss at the time of transfer continues to be reported in accumulated other comprehensive income (loss), net of tax and is amortized over the remaining lives of the securities as an adjustment of the yield. The amortization of the net unrealized loss reported in accumulated other comprehensive income (loss) will offset the effect on interest income of the discount for the transferred securities. The remaining unamortized balance of the net unrealized losses for the securities transferred from available for sale to held to maturity was $99,000 at September 30, 2015 . These securities were transferred as a part of the Company's overall investment and balance sheet strategies. The Bank is a member of the Federal Home Loan Bank ("FHLB") of Boston, a cooperatively owned wholesale bank for housing and finance in the six New England States. As a requirement of membership in the FHLB, the Bank must own a minimum required amount of FHLB stock, calculated periodically based primarily on its level of borrowings from the FHLB. The Bank uses the FHLB for much of its wholesale funding needs. As of September 30, 2015 , and 2014 , and December 31, 2014 , the Bank's investment in FHLB stock totaled $12,875,000 . FHLB stock is a non-marketable equity security and therefore is reported at cost, which equals par value. The Company periodically evaluates its investment in FHLB stock for impairment based on, among other factors, the capital adequacy of the FHLB and its overall financial condition. No impairment losses have been recorded through September 30, 2015 . The Bank will continue to monitor its investment in FHLB stock.</t>
  </si>
  <si>
    <t>Loans and Leases Receivable Disclosure [Abstract]</t>
  </si>
  <si>
    <t>Loans The following table shows the composition of the Company's loan portfolio as of September 30, 2015 and 2014 and at December 31, 2014 : September 30, 2015 December 31, 2014 September 30, 2014 Commercial Real estate $ 268,741,000 27.9 % $ 242,311,000 26.4 % $ 243,936,000 26.8 % Construction 23,624,000 2.5 % 30,932,000 3.4 % 26,954,000 3.0 % Other 119,097,000 12.4 % 104,531,000 11.4 % 97,651,000 10.8 % Municipal 21,377,000 2.2 % 20,424,000 2.2 % 20,722,000 2.3 % Residential Term 385,145,000 39.9 % 384,032,000 41.9 % 386,768,000 42.6 % Construction 12,029,000 1.2 % 12,160,000 1.3 % 12,253,000 1.3 % Home equity line of credit 109,390,000 11.4 % 103,521,000 11.3 % 101,094,000 11.1 % Consumer 23,748,000 2.5 % 19,653,000 2.1 % 18,737,000 2.1 % Total $ 963,151,000 100.0 % $ 917,564,000 100.0 % $ 908,115,000 100.0 % Loan balances include net deferred loan costs of $3,452,000 as of September 30, 2015 , $2,729,000 as of December 31, 2014 , and $2,568,000 as of September 30, 2014 . Pursuant to collateral agreements, qualifying first mortgage loans, which totaled $281,925,000 at September 30, 2015 , $266,716,000 at December 31, 2014 , and $279,150,000 at September 30, 2014 , were used to collateralize borrowings from the FHLB. In addition, commercial, construction and home equity loans totaling $251,937,000 at September 30, 2015 , $240,943,000 at December 31, 2014 , and $245,950,000 at September 30, 2014 , were used to collateralize a standby line of credit at the Federal Reserve Bank of Boston that is currently unused. For all loan classes, loans over 30 days past due are considered delinquent. Information on the past-due status of loans by class of financing receivable as of September 30, 2015 , is presented in the following table: 30-59 Days Past Due 60-89 Days Past Due 90+ Days Past Due All Past Due Current Total 90+ Days &amp; Accruing Commercial Real estate $ 193,000 $ 863,000 — $ 1,056,000 $ 267,685,000 $ 268,741,000 $ — Construction — 31,000 208,000 239,000 23,385,000 23,624,000 — Other 10,000 — — 10,000 119,087,000 119,097,000 — Municipal — — — — 21,377,000 21,377,000 — Residential Term 982,000 3,012,000 2,956,000 6,950,000 378,195,000 385,145,000 — Construction — — — — 12,029,000 12,029,000 — Home equity line of credit 577,000 — 618,000 1,195,000 108,195,000 109,390,000 — Consumer 146,000 52,000 110,000 308,000 23,440,000 23,748,000 109,000 Total $ 1,908,000 $ 3,958,000 $ 3,892,000 $ 9,758,000 $ 953,393,000 $ 963,151,000 $ 109,000 Information on the past-due status of loans by class of financing receivable as of December 31, 2014 , is presented in the following table: 30-59 Days Past Due 60-89 Days Past Due 90+ Days Past Due All Past Due Current Total 90+ Days &amp; Accruing Commercial Real estate $ 346,000 $ 107,000 $ 407,000 $ 860,000 $ 241,451,000 $ 242,311,000 $ — Construction — 41,000 208,000 249,000 30,683,000 30,932,000 — Other 336,000 543,000 314,000 1,193,000 103,338,000 104,531,000 — Municipal — — — — 20,424,000 20,424,000 — Residential Term 1,140,000 2,118,000 3,745,000 7,003,000 377,029,000 384,032,000 101,000 Construction — — — — 12,160,000 12,160,000 — Home equity line of credit 621,000 769,000 732,000 2,122,000 101,399,000 103,521,000 — Consumer 303,000 53,000 80,000 436,000 19,217,000 19,653,000 80,000 Total $ 2,746,000 $ 3,631,000 $ 5,486,000 $ 11,863,000 $ 905,701,000 $ 917,564,000 $ 181,000 Information on the past-due status of loans by class of financing receivable as of September 30, 2014 , is presented in the following table: 30-59 Days Past Due 60-89 Days Past Due 90+ Days Past Due All Past Due Current Total 90+ Days &amp; Accruing Commercial Real estate $ — $ 116,000 $ 1,220,000 $ 1,336,000 $ 242,600,000 $ 243,936,000 $ — Construction — — 208,000 208,000 26,746,000 26,954,000 — Other 109,000 34,000 476,000 619,000 97,032,000 97,651,000 — Municipal — — — — 20,722,000 20,722,000 — Residential Term 725,000 2,317,000 3,868,000 6,910,000 379,858,000 386,768,000 380,000 Construction — — — — 12,253,000 12,253,000 — Home equity line of credit 603,000 107,000 649,000 1,359,000 99,735,000 101,094,000 — Consumer 49,000 68,000 71,000 188,000 18,549,000 18,737,000 72,000 Total $ 1,486,000 $ 2,642,000 $ 6,492,000 $ 10,620,000 $ 897,495,000 $ 908,115,000 $ 452,000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which are included in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Information on nonaccrual loans as of September 30, 2015 and 2014 and at December 31, 2014 is presented in the following table: September 30, 2015 December 31, 2014 September 30, 2014 Commercial Real estate $ 1,220,000 $ 2,088,000 $ 2,866,000 Construction 208,000 208,000 208,000 Other 114,000 935,000 1,800,000 Municipal — — — Residential Term 5,491,000 6,421,000 6,166,000 Construction — — — Home equity line of credit 948,000 832,000 759,000 Consumer — 26,000 26,000 Total $ 7,981,000 $ 10,510,000 $ 11,825,000 Impaired loans include troubled debt restructured and loans placed on non-accrual. These loans are measured at the present value of expected future cash flows discounted at the loan's effective interest rate or at the fair value of the collateral if the loan is collateral dependent. If the measure of an impaired loan is lower than the recorded investment in the loan and estimated selling costs, a specific reserve is established for the difference, or, in certain situations, if the measure of an impaired loan is lower than the recorded investment in the loan and estimated selling costs, the difference is written off. A breakdown of impaired loans by class of financing receivable as of and for the period ended September 30, 2015 , is presented in the following table: For the nine months ended September 30, 2015 For the quarter ended September 30, 2015 Recorded Investment Unpaid Principal Balance Related Allowance Average Recorded Investment Recognized Interest Income Average Recorded Investment Recognized Interest Income With No Related Allowance Commercial Real estate $ 7,976,000 $ 8,444,000 $ — $ 9,410,000 $ 247,000 $ 8,310,000 $ 65,000 Construction — — — — — — — Other 1,660,000 1,728,000 — 2,077,000 76,000 1,698,000 34,000 Municipal — — — — — — — Residential Term 10,096,000 11,006,000 — 10,482,000 268,000 9,852,000 95,000 Construction — — — — — — — Home equity line of credit 1,484,000 2,135,000 — 1,383,000 36,000 1,498,000 21,000 Consumer — — — 56,000 3,000 62,000 — $ 21,216,000 $ 23,313,000 $ — $ 23,408,000 $ 630,000 $ 21,420,000 $ 215,000 With an Allowance Recorded Commercial Real estate $ 3,252,000 $ 3,332,000 $ 71,000 $ 2,969,000 $ 108,000 $ 3,294,000 $ 37,000 Construction 996,000 996,000 282,000 1,206,000 38,000 996,000 13,000 Other 76,000 83,000 8,000 317,000 4,000 152,000 — Municipal — — — — — — — Residential Term 5,180,000 5,485,000 435,000 5,375,000 166,000 5,429,000 46,000 Construction — — — — — — — Home equity line of credit 66,000 67,000 30,000 227,000 2,000 67,000 — Consumer — — — — — — — $ 9,570,000 $ 9,963,000 $ 826,000 $ 10,094,000 $ 318,000 $ 9,938,000 $ 96,000 Total Commercial Real estate $ 11,228,000 $ 11,776,000 $ 71,000 $ 12,379,000 $ 355,000 $ 11,604,000 $ 102,000 Construction 996,000 996,000 282,000 1,206,000 38,000 996,000 13,000 Other 1,736,000 1,811,000 8,000 2,394,000 80,000 1,850,000 34,000 Municipal — — — — — — — Residential Term 15,276,000 16,491,000 435,000 15,857,000 434,000 15,281,000 141,000 Construction — — — — — — — Home equity line of credit 1,550,000 2,202,000 30,000 1,610,000 38,000 1,565,000 21,000 Consumer — — — 56,000 3,000 62,000 — $ 30,786,000 $ 33,276,000 $ 826,000 $ 33,502,000 $ 948,000 $ 31,358,000 $ 311,000 Substantially all interest income recognized on impaired loans for all classes of financing receivables was recognized on a cash basis as received. A breakdown of impaired loans by class of financing receivable as of and for the year ended December 31, 2014 , is presented in the following table: Recorded Investment Unpaid Principal Balance Related Allowance Average Recorded Investment Recognized Interest Income With No Related Allowance Commercial Real estate $ 11,687,000 $ 12,423,000 $ — $ 11,080,000 $ 488,000 Construction — — — 30,000 — Other 2,616,000 3,407,000 — 3,853,000 156,000 Municipal — — — — — Residential Term 10,820,000 11,824,000 — 10,505,000 402,000 Construction — — — — — Home equity line of credit 1,164,000 1,395,000 — 1,447,000 29,000 Consumer 26,000 28,000 — 11,000 3,000 $ 26,313,000 $ 29,077,000 $ — $ 26,926,000 $ 1,078,000 With an Allowance Recorded Commercial Real estate $ 1,617,000 $ 1,789,000 $ 346,000 $ 3,040,000 $ 62,000 Construction 1,380,000 1,380,000 413,000 1,279,000 56,000 Other 326,000 338,000 129,000 1,103,000 13,000 Municipal — — — — — Residential Term 5,303,000 5,513,000 519,000 5,738,000 239,000 Construction — — — — — Home equity line of credit 923,000 929,000 396,000 318,000 17,000 Consumer — — — — — $ 9,549,000 $ 9,949,000 $ 1,803,000 $ 11,478,000 $ 387,000 Total Commercial Real estate $ 13,304,000 $ 14,212,000 $ 346,000 $ 14,120,000 $ 550,000 Construction 1,380,000 1,380,000 413,000 1,309,000 56,000 Other 2,942,000 3,745,000 129,000 4,956,000 169,000 Municipal — — — — — Residential Term 16,123,000 17,337,000 519,000 16,243,000 641,000 Construction — — — — — Home equity line of credit 2,087,000 2,324,000 396,000 1,765,000 46,000 Consumer 26,000 28,000 — 11,000 3,000 $ 35,862,000 $ 39,026,000 $ 1,803,000 $ 38,404,000 $ 1,465,000 A breakdown of impaired loans by class of financing receivable as of and for the period ended September 30, 2014 , is presented in the following table: For the nine months ended September 30, 2014 For the quarter ended September 30, 2014 Recorded Investment Unpaid Principal Balance Related Allowance Average Recorded Investment Recognized Interest Income Average Recorded Investment Recognized Interest Income With No Related Allowance Commercial Real estate $ 12,509,000 $ 13,064,000 $ — $ 10,700,000 $ 362,000 $ 11,183,000 $ 123,000 Construction — — — 40,000 — — — Other 3,029,000 3,255,000 — 4,221,000 125,000 3,071,000 66,000 Municipal — — — — — — — Residential Term 9,777,000 10,488,000 — 10,478,000 286,000 9,746,000 107,000 Construction — — — — — — — Home equity line of credit 1,134,000 1,366,000 — 1,549,000 21,000 1,140,000 7,000 Consumer 26,000 28,000 — 6,000 2,000 18,000 2,000 $ 26,475,000 $ 28,201,000 $ — $ 26,994,000 $ 796,000 $ 25,158,000 $ 305,000 With an Allowance Recorded Commercial Real estate $ 1,909,000 $ 2,071,000 $ 1,041,000 $ 3,517,000 $ 67,000 $ 3,354,000 $ 24,000 Construction 1,380,000 1,380,000 411,000 1,245,000 42,000 1,455,000 14,000 Other 863,000 953,000 660,000 1,252,000 38,000 1,028,000 29,000 Municipal — — — — — — — Residential Term 6,119,000 6,351,000 661,000 5,831,000 193,000 5,793,000 62,000 Construction — — — — — — — Home equity line of credit 250,000 255,000 70,000 266,000 2,000 276,000 1,000 Consumer — — — — — — — $ 10,521,000 $ 11,010,000 $ 2,843,000 $ 12,111,000 $ 342,000 $ 11,906,000 $ 130,000 Total Commercial Real estate $ 14,418,000 $ 15,135,000 $ 1,041,000 $ 14,217,000 $ 429,000 $ 14,537,000 $ 147,000 Construction 1,380,000 1,380,000 411,000 1,285,000 42,000 1,455,000 14,000 Other 3,892,000 4,208,000 660,000 5,473,000 163,000 4,099,000 95,000 Municipal — — — — — — — Residential Term 15,896,000 16,839,000 661,000 16,309,000 479,000 15,539,000 169,000 Construction — — — — — — — Home equity line of credit 1,384,000 1,621,000 70,000 1,815,000 23,000 1,416,000 8,000 Consumer 26,000 28,000 — 6,000 2,000 18,000 2,000 $ 36,996,000 $ 39,211,000 $ 2,843,000 $ 39,105,000 $ 1,138,000 $ 37,064,000 $ 435,000 Troubled Debt Restructured A troubled debt restructured ("TDR") constitutes a restructuring of debt if the Company, for economic or legal reasons related to the borrower's financial difficulties, grants a concession to the borrower that it would not otherwise consider. To determine whether or not a loan should be classified as a TDR, Management evaluates a loan based upon the following criteria: • The borrower demonstrates financial difficulty; common indicators include past due status with bank obligations, substandard credit bureau reports, or an inability to refinance with another lender, and • The Company has granted a concession; common concession types include maturity date extension, interest rate adjustments to below market pricing, and deferment of payments. As of September 30, 2015 , the Company had 88 loans with a value of $24,715,000 that have been classified as TDRs. This compares to 94 loans with a value of $27,214,000 and 96 loans with a value of $27,877,000 classified as TDRs as of December 31, 2014 and September 30, 2014 , respectively. The impairment carried as a specific reserve in the allowance for loan losses is calculated by present valuing the expected cash flows on the loan at the original interest rate, or, for collateral-dependent loans, using the fair value of the collateral less costs to sell. The following table shows TDRs by class and the specific reserve as of September 30, 2015 : Number of Loans Balance Specific Reserves Commercial Real estate 16 $ 10,696,000 $ 69,000 Construction 1 788,000 76,000 Other 13 1,621,000 1,000 Municipal — — — Residential Term 53 10,837,000 378,000 Construction — — — Home equity line of credit 5 773,000 — Consumer — — — 88 $ 24,715,000 $ 524,000 The following table shows TDRs by class and the specific reserve as of December 31, 2014 : Number of Loans Balance Specific Reserves Commercial Real estate 19 $ 12,282,000 $ 267,000 Construction 1 1,172,000 207,000 Other 15 2,007,000 — Municipal — — — Residential Term 54 10,932,000 373,000 Construction — — — Home equity line of credit 5 821,000 21,000 Consumer — — — 94 $ 27,214,000 $ 868,000 The following table shows TDRs by class and the specific reserve as of September 30, 2014 : Number of Loans Balance Specific Reserves Commercial Real estate 20 $ 12,809,000 $ 696,000 Construction 1 1,172,000 204,000 Other 16 2,092,000 — Municipal — — — Residential Term 54 10,978,000 390,000 Construction — — — Home equity line of credit 5 826,000 21,000 Consumer — — — 96 $ 27,877,000 $ 1,311,000 As of September 30, 2015 , 10 of the loans classified as TDRs with a total balance of $1,593,000 were more than 30 days past due. None of these loans had been placed on TDR status in the previous 12 months. The following table shows these TDRs by class and the associated specific reserves included in the allowance for loan losses as of September 30, 2015 : Number of Loans Balance Specific Reserves Commercial Real estate — $ — $ — Construction — — — Other — — — Municipal — — — Residential Term 10 1,593,000 96,000 Construction — — — Home equity line of credit — — — Consumer — — — 10 $ 1,593,000 $ 96,000 As of September 30, 2014 , 11 of the loans classified as TDRs with a total balance of $1,987,000 were more than 30 days past due. Of these loans, three loans with an outstanding balance of $416,000 had been placed on TDR status in the previous 12 months. The following table shows these TDRs by class and the associated specific reserves included in the allowance for loan losses as of September 30, 2014 : Number of Loans Balance Specific Reserves Commercial Real estate 1 $ 519,000 $ 519,000 Construction — — — Other — — — Municipal — — — Residential Term 9 1,267,000 48,000 Construction — — — Home equity line of credit 1 201,000 21,000 Consumer — — — 11 $ 1,987,000 $ 588,000 For the nine months ended September 30, 2015 , one loan was placed on TDR status with a post-modification outstanding balance of $108,000 . This compares to six loans placed on TDR status with a post-modification outstanding balance of $832,000 for the nine months ended September 30, 2014 . These were considered TDRs because concessions had been granted to borrowers experiencing financial difficulties. Concessions include reductions in interest rates, principal and/or interest forbearance, payment extensions, or combinations thereof. The following table shows loans placed on TDR status in the nine months ended September 30, 2015 , by class of loan and the associated specific reserve included in the allowance for loan losses as of September 30, 2015 : For the nine months ended September 30, 2015 Number of Loans Pre-Modification Outstanding Recorded Investment Post-Modification Outstanding Recorded Investment Specific Reserves Commercial Real estate — $ — $ — $ — Construction — — — — Other — — — — Municipal — — — — Residential Term 1 111,000 108,000 — Construction — — — — Home equity line of credit — — — — Consumer — — — — 1 $ 111,000 $ 108,000 $ — The following table shows loans placed on TDR status in the nine months ended September 30, 2014 , by class of loan and the associated specific reserve included in the allowance for loan losses as of September 30, 2014 : For the nine months ended September 30, 2014 Number of Loans Pre-Modification Outstanding Recorded Investment Post-Modification Outstanding Recorded Investment Specific Reserves Commercial Real estate 2 $ 290,000 $ 290,000 $ — Construction — — — — Other — — — — Municipal — — — — Residential Term 4 602,000 542,000 23,000 Construction — — — — Home equity line of credit — — — — Consumer — — — — 6 $ 892,000 $ 832,000 $ 23,000 For the quarter ended September 30, 2015 one loan was placed on TDR status with a post-modification outstanding balance of $108,000 . This compares to three loans placed on TDR status with a post-modification outstanding balance of $545,000 for the quarter ended September 30, 2014 . These were considered TDRs because concessions had been granted to borrowers experiencing financial difficulties. Concessions include reductions in interest rates, principal and/or interest forbearance, payment extensions, or combinations thereof. The following table shows loans placed on TDR status in the three months ended September 30, 2015, by class of loan and the associated specific reserve included in the allowance for loan losses as of September 30, 2015: For the quarter ended September 30, 2015 Number of Loans Pre-Modification Outstanding Recorded Investment Post-Modification Outstanding Recorded Investment Specific Reserves Commercial Real estate — $ — $ — $ — Construction — — — — Other — — — — Municipal — — — — Residential Term 1 111,000 108,000 — Construction — — — — Home equity line of credit — — — — Consumer — — — — 1 $ 111,000 $ 108,000 $ — The following table shows loans placed on TDR status in the three months ended September 30, 2014, by class of loan and the associated specific reserve included in the allowance for loan losses as of September 30, 2014: For the quarter ended September 30, 2014 Number of Loans Pre-Modification Outstanding Recorded Investment Post-Modification Outstanding Recorded Investment Specific Reserves Commercial Real estate 2 $290,000 $290,000 $— Construction — — — — Other — — — — Municipal — — — — Residential Term 1 255,000 255,000 8,000 Construction — — — — Home equity line of credit — — — — Consumer — — — — 3 $545,000 $545,000 $8,000 As of September 30, 2015 , Management is aware of eight loans classified as TDRs that are involved in bankruptcy with an outstanding balance of $1,153,000 . There were also 14 loans with an outstanding balance of $1,913,000 that were classified as TDRs and on non-accrual status. Three loans with an outstanding balance of $265,000 , that were classified as TDRs, were in the process of foreclosure. Residential Mortgage Loans in Process of Foreclosure As of September 30, 2015 , there were 18 mortgage loans collateralized by residential real estate in the process of foreclosure with a total balance of $ 2,038,000 .</t>
  </si>
  <si>
    <t>Allowance for Loan Losses</t>
  </si>
  <si>
    <t>Receivables [Abstract]</t>
  </si>
  <si>
    <t>Allowance for Loan Losses The Company provides for loan losses through the establishment of an allowance for loan losses which represents an estimated reserve for existing losses in the loan portfolio. A systematic methodology is used for determining the allowance that includes a quarterly review process, risk rating changes, and adjustments to the allowance. The loan portfolio is classified in eight classes and credit risk is evaluated separately in each class. The appropriate level of the allowance is evaluated continually based on a review of significant loans, with a particular emphasis on nonaccruing, past due, and other loans that may require special attention. Other factors include general conditions in local and national economies; loan portfolio composition and asset quality indicators; and internal factors such as changes in underwriting policies, credit administration practices, experience, ability and depth of lending management, among others. The allowance consists of four elements: (1) specific reserves for loans evaluated individually for impairment; (2) general reserves for each portfolio segment based on historical loan loss experience, (3) qualitative reserves judgmentally adjusted for local and national economic conditions, concentrations, portfolio composition, volume and severity of delinquencies and nonaccrual loans, trends of criticized and classified loans, changes in credit policies and underwriting standards, credit administration practices, and other factors as applicable for each portfolio segment; and (4) unallocated reserves. All outstanding loans are considered in evaluating the appropriateness of the allowance. A breakdown of the allowance for loan losses as of September 30, 2015 , December 31, 2014 , and September 30, 2014 , by class of financing receivable and allowance element, is presented in the following tables: As of September 30, 2015 Specific Reserves on Loans Evaluated Individually for Impairment General Reserves on Loans Based on Historical Loss Experience Reserves for Qualitative Factors Unallocated Reserves Total Reserves Commercial Real estate $ 71,000 $ 1,094,000 $ 1,986,000 $ — $ 3,151,000 Construction 282,000 98,000 178,000 — 558,000 Other 8,000 486,000 882,000 — 1,376,000 Municipal — — 16,000 — 16,000 Residential Term 435,000 300,000 430,000 — 1,165,000 Construction — 9,000 13,000 — 22,000 Home equity line of credit 30,000 530,000 341,000 — 901,000 Consumer — 346,000 216,000 — 562,000 Unallocated — — — 1,926,000 1,926,000 $ 826,000 $ 2,863,000 $ 4,062,000 $ 1,926,000 $ 9,677,000 As of December 31, 2014 Specific Reserves on Loans Evaluated Individually for Impairment General Reserves on Loans Based on Historical Loss Experience Reserves for Qualitative Factors Unallocated Reserves Total Reserves Commercial Real estate $ 346,000 $ 1,444,000 $ 1,742,000 $ — $ 3,532,000 Construction 413,000 186,000 224,000 — 823,000 Other 129,000 624,000 752,000 — 1,505,000 Municipal — — 15,000 — 15,000 Residential Term 519,000 297,000 369,000 — 1,185,000 Construction — 9,000 11,000 — 20,000 Home equity line of credit 396,000 376,000 288,000 — 1,060,000 Consumer — 346,000 196,000 — 542,000 Unallocated — — — 1,662,000 1,662,000 $ 1,803,000 $ 3,282,000 $ 3,597,000 $ 1,662,000 $ 10,344,000 As of September 30, 2014 Specific Reserves on Loans Evaluated Individually for Impairment General Reserves on Loans Based on Historical Loss Experience Reserves for Qualitative Factors Unallocated Reserves Total Reserves Commercial Real estate $ 1,041,000 $ 1,409,000 $ 1,771,000 $ — $ 4,221,000 Construction 411,000 158,000 198,000 — 767,000 Other 660,000 568,000 714,000 — 1,942,000 Municipal — — 15,000 — 15,000 Residential Term 661,000 296,000 363,000 — 1,320,000 Construction — 9,000 11,000 — 20,000 Home equity line of credit 70,000 381,000 284,000 — 735,000 Consumer — 314,000 194,000 — 508,000 Unallocated — — — 2,113,000 2,113,000 $ 2,843,000 $ 3,135,000 $ 3,550,000 $ 2,113,000 $ 11,641,000 Qualitative adjustment factors are taken into consideration when determining reserve estimates. These adjustment factors are based upon our evaluation of various current conditions, including those listed below. • General economic conditions. • Credit quality trends with emphasis on loan delinquencies, nonaccrual levels and classified loans. • Recent loss experience in particular segments of the portfolio. • Loan volumes and concentrations, including changes in mix. • Other factors, including changes in quality of the loan origination; loan policy changes; changes in credit risk management processes; Bank regulatory and external loan review examination results. The qualitative portion of the allowance for loan losses was 0.42% and 0.39% of related loans as of September 30, 2015 and December 31, 2014 , respectively. The qualitative portion increased $465,000 between December 31, 2014 and September 30, 2015 due to an increase in loans outstanding. The unallocated component of the allowance totaled $1,926,000 at September 30, 2015 , or 19.9% of the total reserve. This compares to $1,662,000 or 16.1% as of December 31, 2014 . The increase in the unallocated portion is due to increased loan demand in comparison to previous years. Management feels the increase in the unallocated portion is directionally consistent with this change in demand. The allowance for loan losses as a percent of total loans stood at 1.00% as of September 30, 2015 . This compares to 1.13% of total loans as of December 31, 2014 and 1.28% of total loans as of September 30, 2014 . Commercial loans are comprised of three major classes, commercial real estate loans, commercial construction loans and other commercial loans. Commercial real estate is primarily comprised of loans to small businesses collateralized by owner-occupied real estate, while other commercial is primarily comprised of loans to small businesses collateralized by plant and equipment, commercial fishing vessels and gear, and limited inventory-based lending. Commercial real estate loans typically have a maximum loan-to-value of 80% based upon current appraisal information at the time the loan is made. Municipal loans are comprised of loans to municipalities in Maine for capitalized expenditures, construction projects or tax-anticipation notes. All municipal loans are considered general obligations of the municipality and as such are collateralized by the taxing ability of the municipality for repayment of debt. Construction, land and land development loans, both commercial and residential, comprise a small portion of the portfolio, and at 25.0% of capital are well under the regulatory guidance of 100.0% of capital at September 30, 2015 . Construction loans and non-owner-occupied commercial real estate loans are at 99.1% of total capital, well under regulatory guidance of 300.0% of capital at September 30, 2015 . The process of establishing the allowance with respect to the commercial loan portfolio begins when a loan officer initially assigns each loan a risk rating, using established credit criteria. Approximately 50% of the outstanding loans and commitments are subject to review and validation annually by an independent consulting firm, as well as periodically by the Company's internal credit review function. The methodology employs Management's judgment as to the level of losses on existing loans based on internal review of the loan portfolio, including an analysis of a borrower's current financial position, and the consideration of current and anticipated economic conditions and their potential effects on specific borrowers and or lines of business. In determining the Company's ability to collect certain loans, Management also considers the fair value of underlying collateral.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OAEM)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Company's credit position at some future date. 7 Substandard Loans in this category are inadequately protected by the paying capacity of the borrower or of the collateral pledged, if any. Loans so classified have a well-defined weakness or weaknesses that jeopardize the liquidation of the debt. Substandard loans are characterized by the distinct possibility that the Company may sustain some loss if the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The following table summarizes the risk ratings for the Company's commercial real estate, commercial construction, commercial other, and municipal loans as of September 30, 2015 : Commercial Real Estate Commercial Construction Commercial Other Municipal Loans All Risk- Rated Loans 1 Strong $ 8,000 $ — $ 788,000 $ — $ 796,000 2 Above Average 26,881,000 58,000 8,753,000 19,892,000 55,584,000 3 Satisfactory 50,944,000 2,389,000 29,253,000 1,485,000 84,071,000 4 Average 127,903,000 16,711,000 55,625,000 — 200,239,000 5 Watch 36,213,000 3,749,000 19,457,000 — 59,419,000 6 OAEM 8,477,000 — 1,836,000 — 10,313,000 7 Substandard 18,315,000 717,000 3,385,000 — 22,417,000 8 Doubtful — — — — — Total $ 268,741,000 $ 23,624,000 $ 119,097,000 $ 21,377,000 $ 432,839,000 The following table summarizes the risk ratings for the Company's commercial real estate, commercial construction, commercial other, and municipal loans as of December 31, 2014 : Commercial Real Estate Commercial Construction Commercial Other Municipal Loans All Risk- Rated Loans 1 Strong $ 12,000 $ — $ 330,000 $ — $ 342,000 2 Above Average 12,668,000 771,000 7,210,000 18,789,000 39,438,000 3 Satisfactory 50,275,000 1,983,000 24,232,000 1,635,000 78,125,000 4 Average 108,719,000 23,345,000 44,895,000 — 176,959,000 5 Watch 36,974,000 1,567,000 18,171,000 — 56,712,000 6 OAEM 9,846,000 2,519,000 1,970,000 — 14,335,000 7 Substandard 23,817,000 747,000 7,723,000 — 32,287,000 8 Doubtful — — — — — Total $ 242,311,000 $ 30,932,000 $ 104,531,000 $ 20,424,000 $ 398,198,000 The following table summarizes the risk ratings for the Company's commercial real estate, commercial construction, commercial other, and municipal loans as of September 30, 2014 : Commercial Real Estate Commercial Construction Commercial Other Municipal Loans All Risk- Rated Loans 1 Strong $ 14,000 $ — $ 300,000 $ — $ 314,000 2 Above Average 11,646,000 1,189,000 7,246,000 19,034,000 39,115,000 3 Satisfactory 50,554,000 1,042,000 22,174,000 1,688,000 75,458,000 4 Average 108,835,000 19,445,000 39,653,000 — 167,933,000 5 Watch 32,963,000 1,946,000 17,174,000 — 52,083,000 6 OAEM 13,578,000 2,555,000 2,211,000 — 18,344,000 7 Substandard 25,827,000 777,000 8,893,000 — 35,497,000 8 Doubtful 519,000 — — — 519,000 Total $ 243,936,000 $ 26,954,000 $ 97,651,000 $ 20,722,000 $ 389,263,000 Commercial loans are generally charged off when all or a portion of the principal amount is determined to be uncollectible. This determination is based on circumstances specific to a borrower including repayment ability, analysis of collateral and other factors as applicable. Residential loans are comprised of two classes: term loans, which include traditional amortizing home mortgages, and construction loans, which include loans for owner-occupied residential construction. Residential loans typically have a 75% to 80% loan to value based upon current appraisal information at the time the loan is made. Home equity loans and lines of credit are typically written to the same underwriting standards. Consumer loans are primarily amortizing loans to individuals collateralized by automobiles, pleasure craft and recreation vehicles, typically with a maximum loan to value of 80% to 90% of the purchase price of the collateral. Consumer loans also include a small amount of unsecured short-term time notes to individuals. Residential loans, consumer loans and home equity lines of credit are segregated into homogeneous pools with similar risk characteristics. Trends and current conditions are analyzed and historical loss experience is adjusted accordingly. Quantitative and qualitative adjustment factors for these segments are consistent with those for the commercial and municipal classes. Certain loans in the residential, home equity lines of credit and consumer classes identified as having the potential for further deterioration are analyzed individually to confirm impairment status, and to determine the need for a specific reserve; however there is no formal rating system used for these classes. Consumer loans greater than 120 days past due are generally charged off. Residential loans 90 days or more past due are placed on non-accrual status unless the loans are both well secured and in the process of collection. One- 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ss costs to sell, written down or charged-off. There were no changes to the Company's accounting policies or methodology used to estimate the allowance for loan losses during the nine months ended September 30, 2015 . The following table presents allowance for loan losses activity by class for the nine months and quarter ended September 30, 2015 , and allowance for loan loss balances by class and related loan balances by class as of September 30, 2015 : Commercial Municipal Residential Home Equity Line of Credit Consumer Unallocated Total Real Estate Construction Other Term Construction For the nine months ended September 30, 2015 Beginning balance $ 3,532,000 $ 823,000 $ 1,505,000 $ 15,000 $ 1,185,000 $ 20,000 $ 1,060,000 $ 542,000 $ 1,662,000 $ 10,344,000 Charge offs 254,000 9,000 732,000 — 187,000 — 532,000 282,000 — 1,996,000 Recoveries 1,000 — 66,000 — 37,000 — 31,000 94,000 — 229,000 Provision (credit) (128,000 ) (256,000 ) 537,000 1,000 130,000 2,000 342,000 208,000 264,000 1,100,000 Ending balance $ 3,151,000 $ 558,000 $ 1,376,000 $ 16,000 $ 1,165,000 $ 22,000 $ 901,000 $ 562,000 $ 1,926,000 $ 9,677,000 For the three months ended September 30, 2015 Beginning balance $ 2,943,000 $ 705,000 $ 1,671,000 $ 16,000 $ 1,184,000 $ 27,000 $ 918,000 $ 580,000 $ 1,864,000 $ 9,908,000 Charge offs 132,000 — 246,000 — 38,000 — 24,000 77,000 — 517,000 Recoveries 1,000 — 51,000 — 4,000 — 1,000 29,000 — 86,000 Provision (credit) 339,000 (147,000 ) (100,000 ) — 15,000 (5,000 ) 6,000 30,000 62,000 200,000 Ending balance $ 3,151,000 $ 558,000 $ 1,376,000 $ 16,000 $ 1,165,000 $ 22,000 $ 901,000 $ 562,000 $ 1,926,000 $ 9,677,000 Allowance for loan losses as of September 30, 2015 Ending balance specifically evaluated for impairment $ 71,000 $ 282,000 $ 8,000 $ — $ 435,000 $ — $ 30,000 $ — $ — $ 826,000 Ending balance collectively evaluated for impairment $ 3,080,000 $ 276,000 $ 1,368,000 $ 16,000 $ 730,000 $ 22,000 $ 871,000 $ 562,000 $ 1,926,000 $ 8,851,000 Related loan balances as of September 30, 2015 Ending balance $ 268,741,000 $ 23,624,000 $ 119,097,000 $ 21,377,000 $ 385,145,000 $ 12,029,000 $ 109,390,000 $ 23,748,000 $ — $ 963,151,000 Ending balance specifically evaluated for impairment $ 11,228,000 $ 996,000 $ 1,736,000 $ — $ 15,276,000 $ — $ 1,550,000 $ — $ — $ 30,786,000 Ending balance collectively evaluated for impairment $ 257,513,000 $ 22,628,000 $ 117,361,000 $ 21,377,000 $ 369,869,000 $ 12,029,000 $ 107,840,000 $ 23,748,000 $ — $ 932,365,000 The following table presents allowance for loan losses activity by class for the year-ended December 31, 2014 and allowance for loan loss balances by class and related loan balances by class as of December 31, 2014 : Commercial Municipal Residential Home Equity Line of Credit Consumer Unallocated Total Real Estate Construction Other Term Construction For the year ended December 31, 2014 Beginning balance $ 4,602,000 $ 575,000 $ 2,276,000 $ 15,000 $ 1,099,000 $ 21,000 $ 675,000 $ 573,000 $ 1,678,000 $ 11,514,000 Charge offs 1,205,000 — 989,000 — 699,000 — 153,000 449,000 — 3,495,000 Recoveries 144,000 — 758,000 — 36,000 25,000 16,000 196,000 — 1,175,000 Provision (credit) (9,000 ) 248,000 (540,000 ) — 749,000 (26,000 ) 522,000 222,000 (16,000 ) 1,150,000 Ending balance $ 3,532,000 $ 823,000 $ 1,505,000 $ 15,000 $ 1,185,000 $ 20,000 $ 1,060,000 $ 542,000 $ 1,662,000 $ 10,344,000 Allowance for loan losses as of December 31, 2014 Ending balance specifically evaluated for impairment $ 346,000 $ 413,000 $ 129,000 $ — $ 519,000 $ — $ 396,000 $ — $ — $ 1,803,000 Ending balance collectively evaluated for impairment $ 3,186,000 $ 410,000 $ 1,376,000 $ 15,000 $ 666,000 $ 20,000 $ 664,000 $ 542,000 $ 1,662,000 $ 8,541,000 Related loan balances as of December 31, 2014 Ending balance $ 242,311,000 $ 30,932,000 $ 104,531,000 $ 20,424,000 $ 384,032,000 $ 12,160,000 $ 103,521,000 $ 19,653,000 $ — $ 917,564,000 Ending balance specifically evaluated for impairment $ 13,304,000 $ 1,380,000 $ 2,942,000 $ — $ 16,123,000 $ — $ 2,087,000 $ 26,000 $ — $ 35,862,000 Ending balance collectively evaluated for impairment $ 229,007,000 $ 29,552,000 $ 101,589,000 $ 20,424,000 $ 367,909,000 $ 12,160,000 $ 101,434,000 $ 19,627,000 $ — $ 881,702,000 The following table presents allowance for loan losses activity by class for the nine months and quarter ended September 30, 2014 , and allowance for loan loss balances by class and related loan balances by class as of September 30, 2014 : Commercial Municipal Residential Home Equity Line of Credit Consumer Unallocated Total Real Estate Construction Other Term Construction For the nine months ended September 30, 2014 Beginning balance $ 4,602,000 $ 575,000 $ 2,276,000 $ 15,000 $ 1,099,000 $ 21,000 $ 675,000 $ 573,000 $ 1,678,000 $ 11,514,000 Charge offs 530,000 — 244,000 — 446,000 — 153,000 390,000 — 1,763,000 Recoveries 108,000 — 736,000 — 32,000 — 15,000 149,000 — 1,040,000 Provision (credit) 41,000 192,000 (826,000 ) — 635,000 (1,000 ) 198,000 176,000 435,000 850,000 Ending balance $ 4,221,000 $ 767,000 $ 1,942,000 $ 15,000 $ 1,320,000 $ 20,000 $ 735,000 $ 508,000 $ 2,113,000 $ 11,641,000 For the three months ended September 30, 2014 Beginning balance $ 4,236,000 $ 700,000 $ 2,143,000 $ 16,000 $ 1,264,000 $ 23,000 $ 753,000 $ 582,000 $ 1,927,000 $ 11,644,000 Charge offs 215,000 — 69,000 — 108,000 — — 171,000 — 563,000 Recoveries 106,000 — 31,000 — 24,000 — 13,000 36,000 — 210,000 Provision (credit) 94,000 67,000 (163,000 ) (1,000 ) 140,000 (3,000 ) (31,000 ) 61,000 186,000 350,000 Ending balance $ 4,221,000 $ 767,000 $ 1,942,000 $ 15,000 $ 1,320,000 $ 20,000 $ 735,000 $ 508,000 $ 2,113,000 $ 11,641,000 Allowance for loan losses as of September 30, 2014 Ending balance specifically evaluated for impairment $ 1,041,000 $ 411,000 $ 660,000 $ — $ 661,000 $ — $ 70,000 $ — $ — $ 2,843,000 Ending balance collectively evaluated for impairment $ 3,180,000 $ 356,000 $ 1,282,000 $ 15,000 $ 659,000 $ 20,000 $ 665,000 $ 508,000 $ 2,113,000 $ 8,798,000 Related loan balances as of September 30, 2014 Ending balance $ 243,936,000 $ 26,954,000 $ 97,651,000 $ 20,722,000 $ 386,768,000 $ 12,253,000 $ 101,094,000 $ 18,737,000 $ — $ 908,115,000 Ending balance specifically evaluated for impairment $ 14,418,000 $ 1,380,000 $ 3,892,000 $ — $ 15,896,000 $ — $ 1,384,000 $ 26,000 $ — $ 36,996,000 Ending balance collectively evaluated for impairment $ 229,518,000 $ 25,574,000 $ 93,759,000 $ 20,722,000 $ 370,872,000 $ 12,253,000 $ 99,710,000 $ 18,711,000 $ — $ 871,119,000</t>
  </si>
  <si>
    <t>Stock Options and Stock-Based Compensation</t>
  </si>
  <si>
    <t>Disclosure of Compensation Related Costs, Share-based Payments [Abstract]</t>
  </si>
  <si>
    <t>Stock Options and Stock-Based Compensation At the 2010 Annual Meeting, shareholders approved the 2010 Equity Incentive Plan (the "2010 Plan"). This reserves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our business. Such grants and awards will be structured in a manner that does not encourage the recipients to expose the Company to undue or inappropriate risk. Options issued under the 2010 Plan will qualify for treatment as incentive stock options for purposes of Section 422 of the Internal Revenue Code. Other compensation under the 2010 Plan will qualify as performance-based for purposes of Section 162(m) of the Internal Revenue Code, and will satisfy NASDAQ guidelines relating to equity compensation. As of September 30, 2015 , 86,336 shares of restricted stock had been granted under the 2010 Plan, of which 66,644 shares remain restricted as of September 30, 2015 as detailed in the following table: Year Granted Vesting Term (In Years) Shares Remaining Term (In Years) 2011 5.0 5,500 0.3 2012 4.0 2,704 0.4 2012 5.0 7,996 1.4 2013 3.0 3,808 0.3 2013 5.0 14,776 2.3 2014 2.0 7,786 0.3 2014 5.0 10,422 3.3 2015 1.0 2,156 0.3 2015 5.0 11,496 4.3 66,644 2.0 The compensation cost related to these restricted stock grants is $1,079,000 and will be recognized over the vesting terms of each grant. In the nine months ended September 30, 2015 , $222,000 of expense was recognized for these restricted shares, leaving $419,000 in unrecognized expense as of September 30, 2015 . In the nine months ended September 30, 2014 , $317,000 of expense was recognized for restricted shares, leaving $526,000 in unrecognized expense as of September 30, 2014 . The Company established a shareholder-approved stock option plan in 1995 (the "1995 Plan"), under which the Company granted options to employees for 600,000 shares of common stock. Only incentive stock options were granted under the 1995 Plan. The option price of each option grant was determined by the Options Committee of the Board of Directors, and in no instance was less than the fair market value on the date of the grant. An option's maximum term was ten years from the date of grant, with 50% of the options granted vesting two years from the date of grant and the remaining 50% vesting five years from the date of grant. As of January 16, 2005, all options under the 1995 Plan had been granted. The Company applies the fair value recognition provisions of the Financial Accounting Standards Board ("FASB") Accounting Standards Codification ("ASC") Topic 718 "Compensation – Stock Compensation", to stock-based employee compensation. As of September 30, 2015 , all outstanding options were fully vested and all compensation cost for options had been recognized. A summary of the status of outstanding stock options as of September 30, 2015 and changes during the nine months then ended, is presented below. Number of Shares Weighted Average Exercise Price Weighted Average Remaining Contractual Term (In years) Aggregate Intrinsic Value (In thousands) Outstanding at December 31, 2014 42,000 $ 18.00 Granted in 2015 — — — Exercised in 2015 — — — Expired unexercised in 2015 42,000 18.00 — Outstanding at September 30, 2015 — $ — — — Exercisable at September 30, 2015 — $ — — —</t>
  </si>
  <si>
    <t>Preferred and Common Stock</t>
  </si>
  <si>
    <t>Stockholders' Equity Note [Abstract]</t>
  </si>
  <si>
    <t>Preferred and Common Stock Preferred Stock On January 9, 2009, the Company issued $25,000,000 in Fixed Rate Cumulative Perpetual Preferred Stock, Series A, by the U.S. Treasury ("Treasury') under the Capital Purchase Program ("the CPP Shares"). The CPP Shares qualified as Tier 1 capital on the Company's books for regulatory purposes and ranked senior to the Company's common stock and senior or at an equal level in the Company's capital structure to any other shares of preferred stock the Company may issue in the future. In three separate transactions in 2012 and 2013, the Company repurchased all of the CPP shares from the Treasury. Incident to such issuance of the CPP shares, the Company issued to the Treasury warrants (the "Warrants") to purchase up to 225,904 shares of the Company's common stock at a price per share of $16.60 (subject to adjustment). The Warrants (and any shares of common stock issuable pursuant to the Warrants) are freely transferable by Treasury to third parties. The Warrants have a term of ten years and could be exercised by Treasury or a subsequent holder at any time or from time to time during their term. To the extent they had not previously been exercised, the Warrants will expire after ten years. The Warrants were unchanged as a result of the CPP Shares repurchase transactions. In May 2015, the Treasury sold the entire number of Warrants to private parties. In accordance with the contractual terms of the Warrants, the number of shares and strike price were adjusted at the time of the sale. As a result of this transaction, the number of shares under the Warrants now stands at 226,819 shares with a strike price of $16.53 . Common Stock On March 28, 2013, the Company consummated a fully underwritten offering for 760,771 shares of the Company's common stock, with net proceeds of $11,649,000 . The Company used these proceeds to repurchase the remaining $10,000,000 of CPP Shares on May 8, 2013. Proceeds from sale of common stock totaled $343,000 and $342,000 for the nine months ended September 30, 2015 and 2014 , respectively.</t>
  </si>
  <si>
    <t>Earnings Per Share</t>
  </si>
  <si>
    <t>Earnings Per Share [Abstract]</t>
  </si>
  <si>
    <t>Earnings Per Share The following table sets forth the computation of basic and diluted earnings per share (EPS) for the nine months ended September 30, 2015 and 2014 : Income (Numerator) Shares (Denominator) Per-Share Amount For the nine months ended September 30, 2015 Net income as reported $ 12,437,000 Basic EPS: Income available to common shareholders 12,437,000 10,671,573 $ 1.17 Effect of dilutive securities: restricted stock and warrants 80,706 Diluted EPS: Income available to common shareholders plus assumed conversions $ 12,437,000 10,752,279 $ 1.16 For the nine months ended September 30, 2014 Net income as reported $ 11,283,000 Basic EPS: Income available to common shareholders 11,283,000 10,634,945 $ 1.06 Effect of dilutive securities: restricted stock 68,803 Diluted EPS: Income available to common shareholders plus assumed conversions $ 11,283,000 10,703,748 $ 1.05 The following table sets forth the computation of basic and diluted EPS for the quarters ended September 30, 2015 and 2014 . Income (Numerator) Shares (Denominator) Per-Share Amount For the quarter ended September 30, 2015 Net income as reported $ 4,188,000 Basic EPS: Income available to common shareholders 4,188,000 10,677,922 $ 0.39 Effect of dilutive securities: restricted stock and warrants 95,278 Diluted EPS: Income available to common shareholders plus assumed conversions $ 4,188,000 10,773,200 $ 0.39 For the quarter ended September 30, 2014 Net income as reported $ 4,108,000 Basic EPS: Income available to common shareholders 4,108,000 10,642,382 $ 0.39 Effect of dilutive securities: restricted stock 74,439 Diluted EPS: Income available to common shareholders plus assumed conversions $ 4,108,000 10,716,821 $ 0.38 All earnings per share calculations have been made using the weighted average number of shares outstanding during the period. The potentially dilutive securities are incentive stock options, unvested shares of restricted stock granted to certain key members of Management and the warrants. The number of dilutive shares is calculated using the treasury method, assuming that all options and warrants were exercisable at the end of each period. Options and warrants that are out-of-the-money are not considered in the calculation of dilutive earnings per share as the effect would be anti-dilutive. The following table presents the number of options and warrants outstanding as of September 30, 2015 and 2014 and the amount for which the average market price at period end is above or below the strike price: Outstanding In-the-Money Out-of-the-Money For the three and nine months ended September 30, 2015 Incentive stock options — — — Warrants to private parties 226,819 226,819 — Total dilutive securities 226,819 226,819 — For the three and nine months ended September 30, 2014 Incentive stock options 42,000 — 42,000 Warrants issued to Treasury 225,904 — 225,904 Total dilutive securities 267,904 — 267,904</t>
  </si>
  <si>
    <t>Employee Benefit Plans</t>
  </si>
  <si>
    <t>General Discussion of Pension and Other Postretirement Benefits [Abstract]</t>
  </si>
  <si>
    <t>Employee Benefit Plans 401(k) Plan The Bank has a defined contribution plan available to substantially all employees who have completed 3 months of service. Employees may contribute up to Internal Revenue Service ("IRS") determined limits and the Bank may match employee contributions not to exceed 3.0% of compensation depending on contribution level. Subject to a vote of the Board of Directors, the Bank may also make a profit-sharing contribution to the Plan. Such contribution equaled 2.0% of each eligible employee's compensation in 2014 . The amount for 2015 has not been established. The expense related to the 401(k) plan was $333,000 and $327,000 for the nine months ended September 30, 2015 and 2014 , respectively. Deferred Compensation and Supplemental Retirement Benefits The Bank also provides unfunded, non-qualified deferred compensation payable over two years , as well as unfunded supplemental retirement benefits for certain officers, payable in installments over 20 years upon retirement or death. The agreements consist of individual contracts with differing characteristics that, when taken together, do not constitute a postretirement plan. The costs for these benefits are recognized over the service periods of the participating officers in accordance with FASB ASC Topic 712 "Compensation – Nonretirement Postemployment Benefits". The expense of these supplemental retirement benefits was $234,000 for the nine months ended September 30, 2015 and $629,000 for the same period in 2014 . As of September 30, 2015 , the associated accrued liability included in other liabilities in the balance sheet was $3,074,000 compared to $2,999,000 and $2,920,000 at December 31, 2014 and September 30, 2014 , respectively. Post-Retirement Benefit Plans The Bank sponsors two post-retirement benefit plans. One plan currently provides a subsidy for health insurance premiums to certain retired employees and a future subsidy for seven active employees who were age 50 and over in 1996. These subsidies are based on years of service and range between $40 and $1,200 per month per person. The other plan provides life insurance coverage to certain retired employees and health insurance for retired directors. None of these plans are pre-funded. The Company utilizes FASB ASC Topic 712 "Compensation – Nonretirement Postemployment Benefits" to recognize the overfunded or underfunded status of a defined benefit postretirement plan as an asset or liability in its balance sheet and to recognize changes in the funded status in the year in which the changes occur through comprehensive income. The following table sets forth the accumulated postretirement benefit obligation and funded status: At or for the nine months ended September 30, 2015 2014 Change in benefit obligation Benefit obligation at beginning of year $ 1,928,000 $ 1,479,000 Service cost — 15,000 Interest cost 54,000 66,000 Benefits paid (78,000 ) (78,000 ) Benefit obligation at end of period $ 1,904,000 $ 1,482,000 Funded status Benefit obligation at end of period $ (1,904,000 ) $ (1,482,000 ) Unamortized (gain) loss 192,000 (289,000 ) Accrued benefit cost at end of period $ (1,712,000 ) $ (1,771,000 ) The following table sets forth the net periodic pension cost: For the nine months ended September 30, For the quarters ended September 30, 2015 2014 2015 2014 Components of net periodic benefit cost Service cost $ — $ 15,000 $ — $ 5,000 Interest cost 54,000 66,000 18,000 22,000 Net periodic benefit cost $ 54,000 $ 81,000 $ 18,000 $ 27,000 Amounts not yet reflected in net periodic benefit cost and included in accumulated other comprehensive income (loss) are as follows: September 30, December 31, 2014 September 30, Unamortized net actuarial gain (loss) $ (192,000 ) $ (192,000 ) $ 289,000 Deferred tax (expense) benefit at 35% 67,000 67,000 (101,000 ) Net unrecognized postretirement benefits included in accumulated other comprehensive income (loss) $ (125,000 ) $ (125,000 ) $ 188,000 A weighted average discount rate of 4.25% was used in determining the accumulated benefit obligation and the net periodic benefit cost. The assumed health care cost trend rate is 7.0% . The measurement date for benefit obligations was as of year-end for prior years presented. The expected benefit payments for the third quarter of 2015 are $30,000 and the expected benefit payments for all of 2015 are $120,000 . Plan expense for 2015 is estimated to be $80,000 . A 1% change in trend assumptions would create an approximate change in the same direction of $100,000 in the accumulated benefit obligation, $7,000 in the interest cost and $1,000 in the service cost.</t>
  </si>
  <si>
    <t>Other Comprehensive Income (Loss)</t>
  </si>
  <si>
    <t>Equity [Abstract]</t>
  </si>
  <si>
    <t>Other Comprehensive Income (Loss) The following table summarizes activity in the unrealized gain or loss on available for sale securities included in other comprehensive income (loss) for the nine months and quarters ended September 30, 2015 and 2014 . For the nine months ended September 30, For the quarters ended September 30, 2015 2014 2015 2014 Balance at beginning of period $ 2,522,000 $ (6,591,000 ) $ 988,000 $ 1,546,000 Unrealized gains arising during the period 1,082,000 13,172,000 2,047,000 614,000 Reclassification of realized gains during the period (1,396,000 ) (1,145,000 ) (1,000 ) (1,105,000 ) Related deferred taxes 110,000 (4,209,000 ) (716,000 ) 172,000 Net change (204,000 ) 7,818,000 1,330,000 (319,000 ) Balance at end of period $ 2,318,000 $ 1,227,000 $ 2,318,000 $ 1,227,000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vailable for sale to held to maturity included in other comprehensive income (loss) for the nine months and quarters ended September 30, 2015 and 2014 . For the nine months ended September 30, For the quarters ended September 30, 2015 2014 2015 2014 Balance at beginning of period $ (48,000 ) $ — $ (84,000 ) $ — Net unrealized losses transferred during the period — (23,000 ) — (23,000 ) Amortization of net unrealized losses (78,000 ) (19,000 ) (51,000 ) (19,000 ) Related deferred taxes 27,000 14,000 36,000 14,000 Net change (51,000 ) (28,000 ) (15,000 ) (28,000 ) Balance at end of period $ (99,000 ) $ (28,000 ) $ (99,000 ) $ (28,000 ) The following table summarizes activity in the unrealized gain or loss on postretirement benefits included in other comprehensive income (loss) for the nine months and quarters ended September 30, 2015 and 2014 . For the nine months ended September 30, For the quarters ended September 30, 2015 2014 2015 2014 Unrecognized postretirement benefits at beginning of period $ (125,000 ) $ 188,000 $ (125,000 ) $ 188,000 Amortization of unrecognized transition obligation — — — — Change in unamortized net actuarial gain (loss) — — — — Related deferred taxes — — — — Unrecognized postretirement benefits at end of period $ (125,000 ) $ 188,000 $ (125,000 ) $ 188,000</t>
  </si>
  <si>
    <t>Acquisitions and Intangible Assets</t>
  </si>
  <si>
    <t>Business Combinations [Abstract]</t>
  </si>
  <si>
    <t>Acquisitions and Intangible Assets On October 26, 2012, the Bank completed the purchase of a branch at 63 Union Street in Rockland, Maine, from Camden National Bank that was formerly operated by Bank of America. As part of the transaction, the Bank acquired approximately $32,300,000 in deposits as well as a small volume of loans. The purchase premium of $2,553,000 was allocated to assets acquired and liabilities assumed based on estimates of fair value at the date of acquisition. The fair value of the deposit accounts assumed was compared to the carrying amounts received and the difference of $432,000 was recorded as core deposit intangible. The core deposit intangible is subject to amortization over the estimated ten -year average life of the acquired core deposit base and will be evaluated for impairment periodically. The amortization expense is included in noninterest expense in the consolidated statements of income and comprehensive income and is deductible for tax purposes. The excess of the purchase price over the fair value of the assets acquired, liabilities assumed, and the amount allocated for core deposit intangible totaled $2,121,000 and was recorded as goodwill. The goodwill is not amortizable for GAAP but is amortizable for tax purposes. On January 14, 2005, the Company acquired FNB Bankshares (“FNB”) of Bar Harbor, Maine, and its subsidiary, The First National Bank of Bar Harbor. The total value of the transaction was $47,955,000 , and all of the voting equity interest of FNB was acquired in the transaction. The transaction was accounted for as a purchase and the excess of purchase price over the fair value of net identifiable assets acquired equaled $27,559,000 and was recorded as goodwill, none of which was deductible for tax purposes. The portion of the purchase price related to the core deposit intangible is being amortized over its expected economic life. Goodwill is evaluated annually for possible impairment under the provisions of FASB ASC Topic 350, “Intangibles – Goodwill and Other”. As of December 31, 2014 , in accordance with Topic 350, the Company completed its annual review of goodwill and determined there has been no impairment. The Bank also carries $125,000 in goodwill for a de minimus transaction in 2001. As of December 31, 2014 , the amortization expense related to the core deposit intangible, absent any future impairment, is expected to be as follows: 2015 $ 57,000 2016 43,000 2017 43,000 2018 43,000 2019 43,000 Thereafter 131,000 Total $ 360,000</t>
  </si>
  <si>
    <t>Mortgage Servicing Rights</t>
  </si>
  <si>
    <t>Transfers and Servicing [Abstract]</t>
  </si>
  <si>
    <t>Mortgage Servicing Rights FASB ASC Topic 860 "Transfers and Servicing" requires all separately recognized servicing assets and servicing liabilities to be initially measured at fair value, if practicable. The Company's servicing assets and servicing liabilities are reported using the amortization method and carried at the lower of amortized cost or fair value by strata.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hree-month moving average of weekly prepayment data published by the Public Securities Association (PSA) and modeled against the serviced loan portfolio, and the discount rate to discount future cash flows. As of September 30, 2015 , the prepayment assumption using the PSA model was 169 , which translates into an anticipated prepayment rate of 10.14% . The discount rate is the quarterly average 10 year U.S. Treasury plus 5.00% .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For the nine months ended September 30, 2015 and 2014 , servicing rights capitalized totaled $358,000 and $233,000 , respectively. Servicing rights capitalized for the three-month periods ended September 30, 2015 and 2014 , were $131,000 and $103,000 , respectively. Servicing rights amortized for the nine months ended September 30, 2015 and 2014 , were $337,000 and $327,000 , respectively. The fair value of servicing rights was $2,014,000 , $2,088,000 and $2,135,000 at September 30, 2015 , December 31, 2014 and September 30, 2014 , respectively. The Bank serviced loans for others totaling $218,624,000 , $214,086,000 and $210,755,000 at September 30, 2015 , December 31, 2014 , and September 30, 2014 , respectively. Mortgage servicing rights are included in other assets and detailed in the following table: September 30, December 31, September 30, Mortgage servicing rights $ 6,398,000 $ 6,039,000 $ 5,928,000 Accumulated amortization (5,287,000 ) (4,949,000 ) (4,848,000 ) Impairment reserve (16,000 ) (4,000 ) (2,000 ) $ 1,095,000 $ 1,086,000 $ 1,078,000</t>
  </si>
  <si>
    <t>Income Taxes</t>
  </si>
  <si>
    <t>Income Tax Disclosure [Abstract]</t>
  </si>
  <si>
    <t>Income Taxes 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12 through 2014.</t>
  </si>
  <si>
    <t>Certificates of Deposit</t>
  </si>
  <si>
    <t>Banking and Thrift [Abstract]</t>
  </si>
  <si>
    <t>Certificates of Deposit The following table represents the breakdown of certificates of deposit at September 30, 2015 and 2014 , and at December 31, 2014 : September 30, 2015 December 31, 2014 September 30, 2014 Certificates of deposit &lt; $100,000 $ 141,946,000 $ 184,471,000 $ 208,972,000 Certificates $100,000 to $250,000 204,707,000 221,892,000 210,042,000 Certificates $250,000 and over 42,654,000 41,138,000 44,762,000 $ 389,307,000 $ 447,501,000 $ 463,776,000</t>
  </si>
  <si>
    <t>Reclassifications</t>
  </si>
  <si>
    <t>Accounting Changes and Error Corrections [Abstract]</t>
  </si>
  <si>
    <t>Reclassifications Certain items from the prior year were reclassified in the financial statements to conform with the current year presentation. These do not have a material impact on the consolidated balance sheet or statement of income and comprehensive income presentations.</t>
  </si>
  <si>
    <t>Fair Value</t>
  </si>
  <si>
    <t>Fair Value Disclosures [Abstract]</t>
  </si>
  <si>
    <t>Fair Value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Cash, Cash Equivalents and Interest-Bearing Deposits in Other Banks The carrying values of cash equivalents, due from banks and federal funds sold approximate their relative fair values. As such, the Company classifies these financial instruments as Level 1.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Held for Sale 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Level 2. Loans 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collateral dependent impaired loans for which a specific reserve or partial charge off results in a fair value measure as Level 2. All other impaired loans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Accrued Interest Receivable The fair value estimate of this financial instrument approximates the carrying value as this financial instrument has a short maturity. It is the Company's policy to stop accruing interest on loans for which it is probable that the interest is not collectible. Therefore, this financial instrument has been adjusted for estimated credit loss. As such, the Company classifies accrued interest receivable as Level 2. Deposits The fair value of deposits is based on the discounted value of contractual cash flows. The discount rate is estimated using the rates currently offered for deposits of similar remaining maturities. As such, the Company classifies deposits as Level 2. The fair value estimates do not include the benefit that results from the low-cost funding provided by the deposits compared to the cost of borrowing funds in the market. If that value were considered, the fair value of the Company's net assets could increase. Borrowed Funds The fair value of borrowed funds is based on the discounted value of contractual cash flows. The discount rate is estimated using the rates currently available for borrowings of similar remaining maturities. As such, the Company classifies borrowed funds as Level 2. Accrued Interest Payable The fair value estimate approximates the carrying amount as this financial instrument has a short maturity. The Company classifies accrued interest payable as Level 2. Off-Balance-Sheet Instruments Off-balance-sheet instruments include loan commitments. Fair values for loan commitments have not been presented as the future revenue derived from such financial instruments is not significant.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liabilities that were measured at fair value on a recurring basis as of September 30, 2015 , December 31, 2014 and September 30, 2014 . At September 30, 2015 Level 1 Level 2 Level 3 Total Securities available for sale Mortgage-backed securities $ — $ 187,510,000 $ — $ 187,510,000 State and political subdivisions — 25,290,000 — 25,290,000 Other equity securities — 3,133,000 — 3,133,000 Total assets $ — $ 215,933,000 $ — $ 215,933,000 At December 31, 2014 Level 1 Level 2 Level 3 Total Securities available for sale Mortgage-backed securities $ — $ 151,855,000 $ — $ 151,855,000 State and political subdivisions — 30,855,000 — 30,855,000 Other equity securities — 2,551,000 — 2,551,000 Total assets $ — $ 185,261,000 $ — $ 185,261,000 At September 30, 2014 Level 1 Level 2 Level 3 Total Securities available for sale Mortgage-backed securities $ — $ 157,750,000 $ — $ 157,750,000 State and political subdivisions — 30,619,000 — 30,619,000 Other equity securities — 2,551,000 — 2,551,000 Total assets $ — $ 190,920,000 $ — $ 190,920,000 Assets and Liabilities Recorded at Fair Value on a Non-Recurring Basis The following tables include assets measured at fair value on a nonrecurring basis that have had a fair value adjustment since their initial recognition. Other real estate owned is presented net of an allowance of $409,000 , $654,000 and $533,000 at September 30, 2015 , December 31, 2014 , and September 30, 2014 , respectively. Only collateral-dependent impaired loans with a related specific allowance for loan losses or a partial charge off are included in impaired loans for purposes of fair value disclosures. Impaired loans below are presented net of specific allowances of $394,000 , $1,074,000 and $2,165,000 at September 30, 2015 , December 31, 2014 , and September 30, 2014 , respectively. At September 30, 2015 Level 1 Level 2 Level 3 Total Other real estate owned $ — $ 1,916,000 $ — $ 1,916,000 Impaired loans — 1,413,000 — 1,413,000 Total assets $ — $ 3,329,000 $ — $ 3,329,000 At December 31, 2014 Level 1 Level 2 Level 3 Total Other real estate owned $ — $ 3,785,000 $ — $ 3,785,000 Impaired loans — 1,909,000 — 1,909,000 Total assets $ — $ 5,694,000 $ — $ 5,694,000 At September 30, 2014 Level 1 Level 2 Level 3 Total Other real estate owned $ — $ 4,557,000 $ — $ 4,557,000 Impaired loans — 2,465,000 — 2,465,000 Total assets $ — $ 7,022,000 $ — $ 7,022,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carrying amount and estimated fair values for financial instruments as of September 30, 2015 were as follows: Carrying value Estimated fair value Level 1 Level 2 Level 3 Financial assets Cash and cash equivalents $ 19,169,000 $ 19,169,000 $ 19,169,000 $ — $ — Interest bearing deposits in other banks 301,000 301,000 301,000 — — Securities available for sale 215,933,000 215,933,000 — 215,933,000 — Securities to be held to maturity 245,322,000 248,344,000 — 248,344,000 — Restricted equity securities 13,912,000 13,912,000 — 13,912,000 — Loans held for sale 200,000 200,000 — 200,000 — Loans (net of allowance for loan losses) Commercial Real estate 264,807,000 262,197,000 — — 262,197,000 Construction 22,927,000 22,701,000 — — 22,701,000 Other 117,379,000 117,427,000 — — 117,427,000 Municipal 21,357,000 21,907,000 — 21,907,000 Residential Term 383,691,000 390,392,000 — 1,413,000 388,979,000 Construction 12,002,000 11,960,000 — — 11,960,000 Home equity line of credit 108,265,000 107,589,000 — — 107,589,000 Consumer 23,046,000 23,117,000 — — 23,117,000 Total loans 953,474,000 957,290,000 — 1,413,000 955,877,000 Mortgage servicing rights 1,095,000 2,014,000 — 2,014,000 — Accrued interest receivable 5,189,000 5,189,000 — 5,189,000 — Financial liabilities Demand deposits $ 128,555,000 $ 124,979,000 $ — $ 124,979,000 $ — NOW deposits 246,155,000 230,680,000 — 230,680,000 — Money market deposits 95,217,000 84,535,000 — 84,535,000 — Savings deposits 199,131,000 176,791,000 — 176,791,000 — Local certificates of deposit 195,607,000 196,663,000 — 196,663,000 — National certificates of deposit 193,700,000 193,774,000 — 193,774,000 — Total deposits 1,058,365,000 1,007,422,000 — 1,007,422,000 — Repurchase agreements 100,498,000 95,078,000 — 95,078,000 — Federal Home Loan Bank advances 196,871,000 197,795,000 — 197,795,000 — Total borrowed funds 297,369,000 292,873,000 — 292,873,000 — Accrued interest payable 499,000 499,000 — 499,000 — The carrying amounts and estimated fair values for financial instruments as of December 31, 2014 were as follows: Carrying value Estimated fair value Level 1 Level 2 Level 3 Financial assets Cash and cash equivalents $ 13,057,000 $ 13,057,000 $ 13,057,000 $ — $ — Interest bearing deposits in other banks 3,559,000 3,559,000 3,559,000 — — Securities available for sale 185,261,000 185,261,000 — 185,261,000 — Securities to be held to maturity 275,919,000 279,704,000 — 279,704,000 — Restricted equity securities 13,912,000 13,912,000 — 13,912,000 — Loans (net of allowance for loan losses) Commercial Real estate 238,104,000 236,368,000 — 431,000 235,937,000 Construction 29,951,000 29,733,000 — — 29,733,000 Other 102,738,000 102,858,000 — — 102,858,000 Municipal 20,406,000 20,833,000 — — 20,833,000 Residential Term 382,620,000 389,200,000 — 990,000 388,210,000 Construction 12,136,000 12,123,000 — — 12,123,000 Home equity line of credit 102,258,000 101,733,000 — 488,000 101,245,000 Consumer 19,007,000 19,207,000 — — 19,207,000 Total loans 907,220,000 912,055,000 — 1,909,000 910,146,000 Mortgage servicing rights 1,086,000 2,088,000 — 2,088,000 — Accrued interest receivable 4,748,000 4,748,000 — 4,748,000 — Financial liabilities Demand deposits $ 113,133,000 $ 109,973,000 $ — $ 109,973,000 $ — NOW deposits 199,977,000 186,490,000 — 186,490,000 — Money market deposits 98,607,000 83,837,000 — 83,837,000 — Savings deposits 165,601,000 146,936,000 — 146,936,000 — Local certificates of deposit 205,072,000 205,360,000 — 205,360,000 — National certificates of deposit 242,429,000 242,824,000 — 242,824,000 — Total deposits 1,024,819,000 975,420,000 — 975,420,000 — Repurchase agreements 74,725,000 70,783,000 — 70,783,000 — Federal Home Loan Bank advances 205,191,000 208,259,000 — 208,259,000 — Total borrowed funds 279,916,000 279,042,000 — 279,042,000 — Accrued interest payable 521,000 521,000 — 521,000 — The carrying amount and estimated fair values for financial instruments as of September 30, 2014 were as follows: Carrying value Estimated fair value Level 1 Level 2 Level 3 Financial assets Cash and cash equivalents $ 17,167,000 $ 17,167,000 $ 17,167,000 $ — $ — Interest bearing deposits in other banks 773,000 773,000 773,000 — — Securities available for sale 190,920,000 190,920,000 — 190,920,000 — Securities to be held to maturity 281,740,000 280,779,000 — 280,779,000 — Restricted equity securities 13,912,000 13,912,000 — 13,912,000 — Loans held for sale 383,000 383,000 — 383,000 — Loans (net of allowance for loan losses) Commercial Real estate 238,779,000 237,103,000 — 353,000 236,750,000 Construction 26,017,000 25,834,000 — — 25,834,000 Other 95,278,000 95,470,000 — 162,000 95,308,000 Municipal 20,704,000 20,947,000 — — 20,947,000 Residential Term 385,155,000 390,586,000 — 1,770,000 388,816,000 Construction 12,229,000 12,205,000 — — 12,205,000 Home equity line of credit 100,196,000 99,701,000 — 180,000 99,521,000 Consumer 18,116,000 18,337,000 — — 18,337,000 Total loans 896,474,000 900,183,000 — 2,465,000 897,718,000 Mortgage servicing rights 1,078,000 2,135,000 — 2,135,000 — Accrued interest receivable 5,141,000 5,141,000 — 5,141,000 — Financial liabilities Demand deposits $ 119,512,000 $ 113,930,000 $ — $ 113,930,000 $ — NOW deposits 213,694,000 195,698,000 — 195,698,000 — Money market deposits 99,260,000 82,678,000 — 82,678,000 — Savings deposits 159,080,000 138,305,000 — 138,305,000 — Local certificates of deposit 210,332,000 210,696,000 — 210,696,000 — National certificates of deposit 253,444,000 254,176,000 — 254,176,000 — Total deposits 1,055,322,000 995,483,000 — 995,483,000 — Repurchase agreements 86,908,000 81,704,000 — 81,704,000 — Federal Home Loan Bank advances 171,728,000 175,189,000 — 175,189,000 — Total borrowed funds 258,636,000 256,893,000 — 256,893,000 — Accrued interest payable 535,000 535,000 — 535,000 —</t>
  </si>
  <si>
    <t>Impact of Recently Issued Accounting Standards</t>
  </si>
  <si>
    <t>New Accounting Pronouncements and Changes in Accounting Principles [Abstract]</t>
  </si>
  <si>
    <t>Impact of Recently Issued Accounting Standards In January 2014, the FASB issued Accounting Standards Update (“ASU”) No. 2014-01, Accounting for Investments in Qualified Affordable Housing Projects. The amendments in this Update permit entities to make accounting policy elections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ASU requires the investment to be accounted for as an equity method investment or a cost method investmen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The ASU did not have a material effect on the Company's consolidated financial statements. In January 2014, the FASB issued ASU No. 2014-04, Reclassification of Residential Real Estate Collateralized Consumer Mortgage Loans upon Foreclosure. The amendments in this Update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disclosure of both (1) the amount of foreclosed residential real estate property held by the creditor and (2) the recorded investment in consumer mortgage loans collateralized by residential real estate property that are in the process of foreclosure. The amendments in this Update are effective for annual periods and interim reporting periods within those annual periods, beginning after December 15, 2014. The ASU did not have a material effect on the Company's consolidated financial statements. In May 2014, the FASB Issued ASU No. 2014-09, Revenue from Contracts with Customers. The ASU was issued to clarify the principles for recognizing revenue and to develop a common revenue standard for U.S. GAAP and International Financial Reporting Standards. The ASU is effective for annual reporting periods beginning after December 15, 2017, including interim periods within that reporting period. The Company is currently evaluating the potential impact of the ASU on its consolidated financial statements. In June 2014, the FASB issued ASU No. 2014-11, Transfers and Servicing: Repurchase-to-Maturity Transactions, Repurchase Financings, and Disclosures. The ASU was issued to respond to concerns about current accounting and disclosures for repurchase agreements and similar transactions. The concern was that under current accounting guidance there is an unnecessary distinction between the accounting for different types of repurchase agreements. Under current guidance, the repurchase-to-maturity transactions are accounted for as sales with forward agreements, whereas repurchase agreements that settle before the maturity of the transferred financial asset are accounted for as secured borrowings. The ASU amendments require new disclosures for repurchase agreements, securities lending transactions, and repurchase-to-maturity transactions accounted for as secured borrowings. The ASU is effective for annual periods, and interim periods within those annual periods, beginning after December 15, 2014. The ASU did not have a material effect on the Company's consolidated financial statements. In June 2014, the FASB issued ASU No. 2014-12, Compensation - Stock Compensation: Accounting for Share-Based Payments When the Terms of an Award Provide That a Performance Target Could Be Achieved after the Requisite Service Period. The ASU was issued because current U.S. GAAP does not contain explicit guidance on how to account for share-based payments when a performance target could be achieved after the requisite service period. The ASU is effective for annual periods and interim periods within those annual periods beginning after December 15, 2015. The ASU will not have a material effect on the Company's consolidated financial statements. In August 2014, the FASB issued ASU No. 2014-14, Receivables - Troubled Debt Restructurings by Creditors: Classification of Certain Government-Guaranteed Mortgage Loans upon Foreclosure. The ASU was issued to provide specific guidance on how to classify or measure foreclosed mortgage loans that are government guaranteed. The ASU is effective for annual periods, and interim periods within those annual periods, beginning after December 15, 2014. The ASU did not have a material effect on the Company's consolidated financial statements.</t>
  </si>
  <si>
    <t>Impact of Recently Issued Accounting Standards (Policies)</t>
  </si>
  <si>
    <t>Investment Securities (Tables)</t>
  </si>
  <si>
    <t>Schedule of Available For Sale, Held-to-Maturity, and Restricted Equity Securities</t>
  </si>
  <si>
    <t>The following table summarizes the amortized cost and estimated fair value of investment securities at September 30, 2015 : Amortized Cost Unrealized Gains Unrealized Losses Fair Value (Estimated) Securities available for sale Mortgage-backed securities $ 184,865,000 $ 2,921,000 $ (276,000 ) $ 187,510,000 State and political subdivisions 24,372,000 1,104,000 (186,000 ) 25,290,000 Other equity securities 3,129,000 40,000 (36,000 ) 3,133,000 $ 212,366,000 $ 4,065,000 $ (498,000 ) $ 215,933,000 Securities to be held to maturity U.S. Government-sponsored agencies $ 75,991,000 $ 22,000 $ (1,571,000 ) $ 74,442,000 Mortgage-backed securities 45,287,000 1,744,000 (53,000 ) 46,978,000 State and political subdivisions 123,744,000 3,031,000 (151,000 ) 126,624,000 Corporate securities 300,000 — — 300,000 $ 245,322,000 $ 4,797,000 $ (1,775,000 ) $ 248,344,000 Restricted equity securities Federal Home Loan Bank Stock $ 12,875,000 $ — $ — $ 12,875,000 Federal Reserve Bank Stock 1,037,000 — — 1,037,000 $ 13,912,000 $ — $ — $ 13,912,000 The following table summarizes the amortized cost and estimated fair value of investment securities at December 31, 2014 : Amortized Cost Unrealized Gains Unrealized Losses Fair Value (Estimated) Securities available for sale Mortgage-backed securities $ 149,796,000 $ 2,637,000 $ (578,000 ) $ 151,855,000 State and political subdivisions 29,094,000 1,865,000 (104,000 ) 30,855,000 Other equity securities 2,490,000 65,000 (4,000 ) 2,551,000 $ 181,380,000 $ 4,567,000 $ (686,000 ) $ 185,261,000 Securities to be held to maturity U.S. Government-sponsored agencies $ 92,341,000 $ 54,000 $ (2,066,000 ) $ 90,329,000 Mortgage-backed securities 57,003,000 1,830,000 (116,000 ) 58,717,000 State and political subdivisions 126,275,000 4,114,000 (31,000 ) 130,358,000 Corporate securities 300,000 — — 300,000 $ 275,919,000 $ 5,998,000 $ (2,213,000 ) $ 279,704,000 Restricted equity securities Federal Home Loan Bank Stock $ 12,875,000 $ — $ — $ 12,875,000 Federal Reserve Bank Stock 1,037,000 — — 1,037,000 $ 13,912,000 $ — $ — $ 13,912,000 The following table summarizes the amortized cost and estimated fair value of investment securities at September 30, 2014 : Amortized Cost Unrealized Gains Unrealized Losses Fair Value (Estimated) Securities available for sale Mortgage-backed securities $ 157,420,000 $ 2,109,000 $ (1,779,000 ) $ 157,750,000 State and political subdivisions 29,099,000 1,785,000 (265,000 ) 30,619,000 Other equity securities 2,514,000 53,000 (16,000 ) 2,551,000 $ 189,033,000 $ 3,947,000 $ (2,060,000 ) $ 190,920,000 Securities to be held to maturity U.S. Government-sponsored agencies $ 92,332,000 $ 2,000 $ (5,271,000 ) $ 87,063,000 Mortgage-backed securities 61,138,000 1,695,000 (587,000 ) 62,246,000 State and political subdivisions 127,970,000 3,238,000 (38,000 ) 131,170,000 Corporate securities 300,000 — — 300,000 $ 281,740,000 $ 4,935,000 $ (5,896,000 ) $ 280,779,000 Restricted equity securities Federal Home Loan Bank Stock $ 12,875,000 $ — $ — $ 12,875,000 Federal Reserve Bank Stock 1,037,000 — — 1,037,000 $ 13,912,000 $ — $ — $ 13,912,000</t>
  </si>
  <si>
    <t>Contractual Maturities of Investment Securities</t>
  </si>
  <si>
    <t>The following table summarizes the contractual maturities of investment securities at September 30, 2015 : Securities available for sale Securities to be held to maturity Amortized Cost Fair Value (Estimated) Amortized Cost Fair Value (Estimated) Due in 1 year or less $ 926,000 $ 937,000 $ 1,362,000 $ 1,378,000 Due in 1 to 5 years 8,867,000 9,077,000 6,861,000 7,140,000 Due in 5 to 10 years 9,459,000 9,872,000 49,095,000 50,778,000 Due after 10 years 189,985,000 192,914,000 188,004,000 189,048,000 Equity securities 3,129,000 3,133,000 — — $ 212,366,000 $ 215,933,000 $ 245,322,000 $ 248,344,000 The following table summarizes the contractual maturities of investment securities at December 31, 2014 : Securities available for sale Securities to be held to maturity Amortized Cost Fair Value (Estimated) Amortized Cost Fair Value (Estimated) Due in 1 year or less $ 2,309,000 $ 2,329,000 $ 1,693,000 $ 1,713,000 Due in 1 to 5 years 15,200,000 15,499,000 8,467,000 8,702,000 Due in 5 to 10 years 18,547,000 19,124,000 50,629,000 52,717,000 Due after 10 years 142,834,000 145,758,000 215,130,000 216,572,000 Equity securities 2,490,000 2,551,000 — — $ 181,380,000 $ 185,261,000 $ 275,919,000 $ 279,704,000 The following table summarizes the contractual maturities of investment securities at September 30, 2014 : Securities available for sale Securities to be held to maturity Amortized Cost Fair Value (Estimated) Amortized Cost Fair Value (Estimated) Due in 1 year or less $ 2,502,000 $ 2,533,000 $ 1,778,000 $ 1,792,000 Due in 1 to 5 years 16,076,000 16,399,000 9,380,000 9,669,000 Due in 5 to 10 years 17,710,000 17,991,000 51,620,000 53,271,000 Due after 10 years 150,231,000 151,446,000 218,962,000 216,047,000 Equity securities 2,514,000 2,551,000 — — $ 189,033,000 $ 190,920,000 $ 281,740,000 $ 280,779,000</t>
  </si>
  <si>
    <t>Schedule of Securities Gains and Losses</t>
  </si>
  <si>
    <t>The following table shows securities gains and losses for the nine months and quarters ended September 30, 2015 and 2014 : For the nine months ended September 30, For the quarters ended September 30, 2015 2014 2015 2014 Proceeds from sales of securities $ 35,466,000 $ 15,557,000 $ 1,000 $ 15,557,000 Gross realized gains 1,396,000 1,145,000 1,000 1,105,000 Gross realized losses — — — — Net gain $ 1,396,000 $ 1,145,000 $ 1,000 $ 1,105,000 Related income taxes $ 489,000 $ 401,000 $ — $ 387,000</t>
  </si>
  <si>
    <t>Schedule of Temporary Impairment Losses</t>
  </si>
  <si>
    <t>Information regarding securities temporarily impaired as of September 30, 2015 is summarized below: Less than 12 months 12 months or more Total Fair Value (Estimated) Unrealized Losses Fair Value (Estimated) Unrealized Losses Fair Value (Estimated) Unrealized Losses U.S. Government-sponsored agencies $ 46,621,000 $ (1,015,000 ) $ 17,444,000 $ (556,000 ) $ 64,065,000 $ (1,571,000 ) Mortgage-backed securities 30,713,000 (266,000 ) 989,000 (63,000 ) 31,702,000 (329,000 ) State and political subdivisions 14,417,000 (207,000 ) 2,374,000 (130,000 ) 16,791,000 (337,000 ) Other equity securities 264,000 (34,000 ) 51,000 (2,000 ) 315,000 (36,000 ) $ 92,015,000 $ (1,522,000 ) $ 20,858,000 $ (751,000 ) $ 112,873,000 $ (2,273,000 ) As of December 31, 2014 , there were 56 securities with unrealized losses held in the Company's portfolio. These securities were temporarily impaired as a result of changes in interest rates reducing their fair value, of which 36 had been temporarily impaired for 12 months or more. Information regarding securities temporarily impaired as of December 31, 2014 is summarized below: Less than 12 months 12 months or more Total Fair Value (Estimated) Unrealized Losses Fair Value (Estimated) Unrealized Losses Fair Value (Estimated) Unrealized Losses U.S. Government-sponsored agencies $ — $ — $ 79,444,000 $ (2,066,000 ) $ 79,444,000 $ (2,066,000 ) Mortgage-backed securities 13,878,000 (40,000 ) 29,182,000 (654,000 ) 43,060,000 (694,000 ) State and political subdivisions 3,352,000 (31,000 ) 3,017,000 (104,000 ) 6,369,000 (135,000 ) Other equity securities 68,000 (3,000 ) 51,000 (1,000 ) 119,000 (4,000 ) $ 17,298,000 $ (74,000 ) $ 111,694,000 $ (2,825,000 ) $ 128,992,000 $ (2,899,000 ) As of September 30, 2014 , there were 76 securities with unrealized losses held in the Company's portfolio. These securities were temporarily impaired as a result of changes in interest rates reducing their fair value, of which 47 had been temporarily impaired for 12 months or more. Information regarding securities temporarily impaired as of September 30, 2014 is summarized below: Less than 12 months 12 months or more Total Fair Value (Estimated) Unrealized Losses Fair Value (Estimated) Unrealized Losses Fair Value (Estimated) Unrealized Losses U.S. Government-sponsored agencies $ 4,985,000 $ (15,000 ) $ 81,253,000 $ (5,256,000 ) $ 86,238,000 $ (5,271,000 ) Mortgage-backed securities 52,644,000 (736,000 ) 32,009,000 (1,630,000 ) 84,653,000 (2,366,000 ) State and political subdivisions 3,880,000 (27,000 ) 5,878,000 (276,000 ) 9,758,000 (303,000 ) Other equity securities 142,000 (15,000 ) 52,000 (1,000 ) 194,000 (16,000 ) $ 61,651,000 $ (793,000 ) $ 119,192,000 $ (7,163,000 ) $ 180,843,000 $ (7,956,000 )</t>
  </si>
  <si>
    <t>Loans (Tables)</t>
  </si>
  <si>
    <t>Composition of Loan Portfolio</t>
  </si>
  <si>
    <t>The following table shows the composition of the Company's loan portfolio as of September 30, 2015 and 2014 and at December 31, 2014 : September 30, 2015 December 31, 2014 September 30, 2014 Commercial Real estate $ 268,741,000 27.9 % $ 242,311,000 26.4 % $ 243,936,000 26.8 % Construction 23,624,000 2.5 % 30,932,000 3.4 % 26,954,000 3.0 % Other 119,097,000 12.4 % 104,531,000 11.4 % 97,651,000 10.8 % Municipal 21,377,000 2.2 % 20,424,000 2.2 % 20,722,000 2.3 % Residential Term 385,145,000 39.9 % 384,032,000 41.9 % 386,768,000 42.6 % Construction 12,029,000 1.2 % 12,160,000 1.3 % 12,253,000 1.3 % Home equity line of credit 109,390,000 11.4 % 103,521,000 11.3 % 101,094,000 11.1 % Consumer 23,748,000 2.5 % 19,653,000 2.1 % 18,737,000 2.1 % Total $ 963,151,000 100.0 % $ 917,564,000 100.0 % $ 908,115,000 100.0 %</t>
  </si>
  <si>
    <t>Past Due Loans Aging</t>
  </si>
  <si>
    <t>Information on the past-due status of loans by class of financing receivable as of September 30, 2015 , is presented in the following table: 30-59 Days Past Due 60-89 Days Past Due 90+ Days Past Due All Past Due Current Total 90+ Days &amp; Accruing Commercial Real estate $ 193,000 $ 863,000 — $ 1,056,000 $ 267,685,000 $ 268,741,000 $ — Construction — 31,000 208,000 239,000 23,385,000 23,624,000 — Other 10,000 — — 10,000 119,087,000 119,097,000 — Municipal — — — — 21,377,000 21,377,000 — Residential Term 982,000 3,012,000 2,956,000 6,950,000 378,195,000 385,145,000 — Construction — — — — 12,029,000 12,029,000 — Home equity line of credit 577,000 — 618,000 1,195,000 108,195,000 109,390,000 — Consumer 146,000 52,000 110,000 308,000 23,440,000 23,748,000 109,000 Total $ 1,908,000 $ 3,958,000 $ 3,892,000 $ 9,758,000 $ 953,393,000 $ 963,151,000 $ 109,000 Information on the past-due status of loans by class of financing receivable as of December 31, 2014 , is presented in the following table: 30-59 Days Past Due 60-89 Days Past Due 90+ Days Past Due All Past Due Current Total 90+ Days &amp; Accruing Commercial Real estate $ 346,000 $ 107,000 $ 407,000 $ 860,000 $ 241,451,000 $ 242,311,000 $ — Construction — 41,000 208,000 249,000 30,683,000 30,932,000 — Other 336,000 543,000 314,000 1,193,000 103,338,000 104,531,000 — Municipal — — — — 20,424,000 20,424,000 — Residential Term 1,140,000 2,118,000 3,745,000 7,003,000 377,029,000 384,032,000 101,000 Construction — — — — 12,160,000 12,160,000 — Home equity line of credit 621,000 769,000 732,000 2,122,000 101,399,000 103,521,000 — Consumer 303,000 53,000 80,000 436,000 19,217,000 19,653,000 80,000 Total $ 2,746,000 $ 3,631,000 $ 5,486,000 $ 11,863,000 $ 905,701,000 $ 917,564,000 $ 181,000 Information on the past-due status of loans by class of financing receivable as of September 30, 2014 , is presented in the following table: 30-59 Days Past Due 60-89 Days Past Due 90+ Days Past Due All Past Due Current Total 90+ Days &amp; Accruing Commercial Real estate $ — $ 116,000 $ 1,220,000 $ 1,336,000 $ 242,600,000 $ 243,936,000 $ — Construction — — 208,000 208,000 26,746,000 26,954,000 — Other 109,000 34,000 476,000 619,000 97,032,000 97,651,000 — Municipal — — — — 20,722,000 20,722,000 — Residential Term 725,000 2,317,000 3,868,000 6,910,000 379,858,000 386,768,000 380,000 Construction — — — — 12,253,000 12,253,000 — Home equity line of credit 603,000 107,000 649,000 1,359,000 99,735,000 101,094,000 — Consumer 49,000 68,000 71,000 188,000 18,549,000 18,737,000 72,000 Total $ 1,486,000 $ 2,642,000 $ 6,492,000 $ 10,620,000 $ 897,495,000 $ 908,115,000 $ 452,000</t>
  </si>
  <si>
    <t>Nonaccrual Loans</t>
  </si>
  <si>
    <t>Information on nonaccrual loans as of September 30, 2015 and 2014 and at December 31, 2014 is presented in the following table: September 30, 2015 December 31, 2014 September 30, 2014 Commercial Real estate $ 1,220,000 $ 2,088,000 $ 2,866,000 Construction 208,000 208,000 208,000 Other 114,000 935,000 1,800,000 Municipal — — — Residential Term 5,491,000 6,421,000 6,166,000 Construction — — — Home equity line of credit 948,000 832,000 759,000 Consumer — 26,000 26,000 Total $ 7,981,000 $ 10,510,000 $ 11,825,000</t>
  </si>
  <si>
    <t>Impaired Loans by class of financing receivable</t>
  </si>
  <si>
    <t>A breakdown of impaired loans by class of financing receivable as of and for the period ended September 30, 2015 , is presented in the following table: For the nine months ended September 30, 2015 For the quarter ended September 30, 2015 Recorded Investment Unpaid Principal Balance Related Allowance Average Recorded Investment Recognized Interest Income Average Recorded Investment Recognized Interest Income With No Related Allowance Commercial Real estate $ 7,976,000 $ 8,444,000 $ — $ 9,410,000 $ 247,000 $ 8,310,000 $ 65,000 Construction — — — — — — — Other 1,660,000 1,728,000 — 2,077,000 76,000 1,698,000 34,000 Municipal — — — — — — — Residential Term 10,096,000 11,006,000 — 10,482,000 268,000 9,852,000 95,000 Construction — — — — — — — Home equity line of credit 1,484,000 2,135,000 — 1,383,000 36,000 1,498,000 21,000 Consumer — — — 56,000 3,000 62,000 — $ 21,216,000 $ 23,313,000 $ — $ 23,408,000 $ 630,000 $ 21,420,000 $ 215,000 With an Allowance Recorded Commercial Real estate $ 3,252,000 $ 3,332,000 $ 71,000 $ 2,969,000 $ 108,000 $ 3,294,000 $ 37,000 Construction 996,000 996,000 282,000 1,206,000 38,000 996,000 13,000 Other 76,000 83,000 8,000 317,000 4,000 152,000 — Municipal — — — — — — — Residential Term 5,180,000 5,485,000 435,000 5,375,000 166,000 5,429,000 46,000 Construction — — — — — — — Home equity line of credit 66,000 67,000 30,000 227,000 2,000 67,000 — Consumer — — — — — — — $ 9,570,000 $ 9,963,000 $ 826,000 $ 10,094,000 $ 318,000 $ 9,938,000 $ 96,000 Total Commercial Real estate $ 11,228,000 $ 11,776,000 $ 71,000 $ 12,379,000 $ 355,000 $ 11,604,000 $ 102,000 Construction 996,000 996,000 282,000 1,206,000 38,000 996,000 13,000 Other 1,736,000 1,811,000 8,000 2,394,000 80,000 1,850,000 34,000 Municipal — — — — — — — Residential Term 15,276,000 16,491,000 435,000 15,857,000 434,000 15,281,000 141,000 Construction — — — — — — — Home equity line of credit 1,550,000 2,202,000 30,000 1,610,000 38,000 1,565,000 21,000 Consumer — — — 56,000 3,000 62,000 — $ 30,786,000 $ 33,276,000 $ 826,000 $ 33,502,000 $ 948,000 $ 31,358,000 $ 311,000 Substantially all interest income recognized on impaired loans for all classes of financing receivables was recognized on a cash basis as received. A breakdown of impaired loans by class of financing receivable as of and for the year ended December 31, 2014 , is presented in the following table: Recorded Investment Unpaid Principal Balance Related Allowance Average Recorded Investment Recognized Interest Income With No Related Allowance Commercial Real estate $ 11,687,000 $ 12,423,000 $ — $ 11,080,000 $ 488,000 Construction — — — 30,000 — Other 2,616,000 3,407,000 — 3,853,000 156,000 Municipal — — — — — Residential Term 10,820,000 11,824,000 — 10,505,000 402,000 Construction — — — — — Home equity line of credit 1,164,000 1,395,000 — 1,447,000 29,000 Consumer 26,000 28,000 — 11,000 3,000 $ 26,313,000 $ 29,077,000 $ — $ 26,926,000 $ 1,078,000 With an Allowance Recorded Commercial Real estate $ 1,617,000 $ 1,789,000 $ 346,000 $ 3,040,000 $ 62,000 Construction 1,380,000 1,380,000 413,000 1,279,000 56,000 Other 326,000 338,000 129,000 1,103,000 13,000 Municipal — — — — — Residential Term 5,303,000 5,513,000 519,000 5,738,000 239,000 Construction — — — — — Home equity line of credit 923,000 929,000 396,000 318,000 17,000 Consumer — — — — — $ 9,549,000 $ 9,949,000 $ 1,803,000 $ 11,478,000 $ 387,000 Total Commercial Real estate $ 13,304,000 $ 14,212,000 $ 346,000 $ 14,120,000 $ 550,000 Construction 1,380,000 1,380,000 413,000 1,309,000 56,000 Other 2,942,000 3,745,000 129,000 4,956,000 169,000 Municipal — — — — — Residential Term 16,123,000 17,337,000 519,000 16,243,000 641,000 Construction — — — — — Home equity line of credit 2,087,000 2,324,000 396,000 1,765,000 46,000 Consumer 26,000 28,000 — 11,000 3,000 $ 35,862,000 $ 39,026,000 $ 1,803,000 $ 38,404,000 $ 1,465,000 A breakdown of impaired loans by class of financing receivable as of and for the period ended September 30, 2014 , is presented in the following table: For the nine months ended September 30, 2014 For the quarter ended September 30, 2014 Recorded Investment Unpaid Principal Balance Related Allowance Average Recorded Investment Recognized Interest Income Average Recorded Investment Recognized Interest Income With No Related Allowance Commercial Real estate $ 12,509,000 $ 13,064,000 $ — $ 10,700,000 $ 362,000 $ 11,183,000 $ 123,000 Construction — — — 40,000 — — — Other 3,029,000 3,255,000 — 4,221,000 125,000 3,071,000 66,000 Municipal — — — — — — — Residential Term 9,777,000 10,488,000 — 10,478,000 286,000 9,746,000 107,000 Construction — — — — — — — Home equity line of credit 1,134,000 1,366,000 — 1,549,000 21,000 1,140,000 7,000 Consumer 26,000 28,000 — 6,000 2,000 18,000 2,000 $ 26,475,000 $ 28,201,000 $ — $ 26,994,000 $ 796,000 $ 25,158,000 $ 305,000 With an Allowance Recorded Commercial Real estate $ 1,909,000 $ 2,071,000 $ 1,041,000 $ 3,517,000 $ 67,000 $ 3,354,000 $ 24,000 Construction 1,380,000 1,380,000 411,000 1,245,000 42,000 1,455,000 14,000 Other 863,000 953,000 660,000 1,252,000 38,000 1,028,000 29,000 Municipal — — — — — — — Residential Term 6,119,000 6,351,000 661,000 5,831,000 193,000 5,793,000 62,000 Construction — — — — — — — Home equity line of credit 250,000 255,000 70,000 266,000 2,000 276,000 1,000 Consumer — — — — — — — $ 10,521,000 $ 11,010,000 $ 2,843,000 $ 12,111,000 $ 342,000 $ 11,906,000 $ 130,000 Total Commercial Real estate $ 14,418,000 $ 15,135,000 $ 1,041,000 $ 14,217,000 $ 429,000 $ 14,537,000 $ 147,000 Construction 1,380,000 1,380,000 411,000 1,285,000 42,000 1,455,000 14,000 Other 3,892,000 4,208,000 660,000 5,473,000 163,000 4,099,000 95,000 Municipal — — — — — — — Residential Term 15,896,000 16,839,000 661,000 16,309,000 479,000 15,539,000 169,000 Construction — — — — — — — Home equity line of credit 1,384,000 1,621,000 70,000 1,815,000 23,000 1,416,000 8,000 Consumer 26,000 28,000 — 6,000 2,000 18,000 2,000 $ 36,996,000 $ 39,211,000 $ 2,843,000 $ 39,105,000 $ 1,138,000 $ 37,064,000 $ 435,000</t>
  </si>
  <si>
    <t>Troubled Debt Restructurings on Financing Receivables</t>
  </si>
  <si>
    <t>The following table shows TDRs by class and the specific reserve as of September 30, 2015 : Number of Loans Balance Specific Reserves Commercial Real estate 16 $ 10,696,000 $ 69,000 Construction 1 788,000 76,000 Other 13 1,621,000 1,000 Municipal — — — Residential Term 53 10,837,000 378,000 Construction — — — Home equity line of credit 5 773,000 — Consumer — — — 88 $ 24,715,000 $ 524,000 The following table shows TDRs by class and the specific reserve as of December 31, 2014 : Number of Loans Balance Specific Reserves Commercial Real estate 19 $ 12,282,000 $ 267,000 Construction 1 1,172,000 207,000 Other 15 2,007,000 — Municipal — — — Residential Term 54 10,932,000 373,000 Construction — — — Home equity line of credit 5 821,000 21,000 Consumer — — — 94 $ 27,214,000 $ 868,000 The following table shows TDRs by class and the specific reserve as of September 30, 2014 : Number of Loans Balance Specific Reserves Commercial Real estate 20 $ 12,809,000 $ 696,000 Construction 1 1,172,000 204,000 Other 16 2,092,000 — Municipal — — — Residential Term 54 10,978,000 390,000 Construction — — — Home equity line of credit 5 826,000 21,000 Consumer — — — 96 $ 27,877,000 $ 1,311,000 As of September 30, 2015 , 10 of the loans classified as TDRs with a total balance of $1,593,000 were more than 30 days past due. None of these loans had been placed on TDR status in the previous 12 months. The following table shows these TDRs by class and the associated specific reserves included in the allowance for loan losses as of September 30, 2015 : Number of Loans Balance Specific Reserves Commercial Real estate — $ — $ — Construction — — — Other — — — Municipal — — — Residential Term 10 1,593,000 96,000 Construction — — — Home equity line of credit — — — Consumer — — — 10 $ 1,593,000 $ 96,000 As of September 30, 2014 , 11 of the loans classified as TDRs with a total balance of $1,987,000 were more than 30 days past due. Of these loans, three loans with an outstanding balance of $416,000 had been placed on TDR status in the previous 12 months. The following table shows these TDRs by class and the associated specific reserves included in the allowance for loan losses as of September 30, 2014 : Number of Loans Balance Specific Reserves Commercial Real estate 1 $ 519,000 $ 519,000 Construction — — — Other — — — Municipal — — — Residential Term 9 1,267,000 48,000 Construction — — — Home equity line of credit 1 201,000 21,000 Consumer — — — 11 $ 1,987,000 $ 588,000 For the nine months ended September 30, 2015 , one loan was placed on TDR status with a post-modification outstanding balance of $108,000 . This compares to six loans placed on TDR status with a post-modification outstanding balance of $832,000 for the nine months ended September 30, 2014 . These were considered TDRs because concessions had been granted to borrowers experiencing financial difficulties. Concessions include reductions in interest rates, principal and/or interest forbearance, payment extensions, or combinations thereof. The following table shows loans placed on TDR status in the nine months ended September 30, 2015 , by class of loan and the associated specific reserve included in the allowance for loan losses as of September 30, 2015 : For the nine months ended September 30, 2015 Number of Loans Pre-Modification Outstanding Recorded Investment Post-Modification Outstanding Recorded Investment Specific Reserves Commercial Real estate — $ — $ — $ — Construction — — — — Other — — — — Municipal — — — — Residential Term 1 111,000 108,000 — Construction — — — — Home equity line of credit — — — — Consumer — — — — 1 $ 111,000 $ 108,000 $ — The following table shows loans placed on TDR status in the nine months ended September 30, 2014 , by class of loan and the associated specific reserve included in the allowance for loan losses as of September 30, 2014 : For the nine months ended September 30, 2014 Number of Loans Pre-Modification Outstanding Recorded Investment Post-Modification Outstanding Recorded Investment Specific Reserves Commercial Real estate 2 $ 290,000 $ 290,000 $ — Construction — — — — Other — — — — Municipal — — — — Residential Term 4 602,000 542,000 23,000 Construction — — — — Home equity line of credit — — — — Consumer — — — — 6 $ 892,000 $ 832,000 $ 23,000 For the quarter ended September 30, 2015 one loan was placed on TDR status with a post-modification outstanding balance of $108,000 . This compares to three loans placed on TDR status with a post-modification outstanding balance of $545,000 for the quarter ended September 30, 2014 . These were considered TDRs because concessions had been granted to borrowers experiencing financial difficulties. Concessions include reductions in interest rates, principal and/or interest forbearance, payment extensions, or combinations thereof. The following table shows loans placed on TDR status in the three months ended September 30, 2015, by class of loan and the associated specific reserve included in the allowance for loan losses as of September 30, 2015: For the quarter ended September 30, 2015 Number of Loans Pre-Modification Outstanding Recorded Investment Post-Modification Outstanding Recorded Investment Specific Reserves Commercial Real estate — $ — $ — $ — Construction — — — — Other — — — — Municipal — — — — Residential Term 1 111,000 108,000 — Construction — — — — Home equity line of credit — — — — Consumer — — — — 1 $ 111,000 $ 108,000 $ — The following table shows loans placed on TDR status in the three months ended September 30, 2014, by class of loan and the associated specific reserve included in the allowance for loan losses as of September 30, 2014: For the quarter ended September 30, 2014 Number of Loans Pre-Modification Outstanding Recorded Investment Post-Modification Outstanding Recorded Investment Specific Reserves Commercial Real estate 2 $290,000 $290,000 $— Construction — — — — Other — — — — Municipal — — — — Residential Term 1 255,000 255,000 8,000 Construction — — — — Home equity line of credit — — — — Consumer — — — — 3 $545,000 $545,000 $8,000</t>
  </si>
  <si>
    <t>Allowance for Loan Losses (Tables)</t>
  </si>
  <si>
    <t>Allowance for loan losses by class of financing receivable and allowance</t>
  </si>
  <si>
    <t>A breakdown of the allowance for loan losses as of September 30, 2015 , December 31, 2014 , and September 30, 2014 , by class of financing receivable and allowance element, is presented in the following tables: As of September 30, 2015 Specific Reserves on Loans Evaluated Individually for Impairment General Reserves on Loans Based on Historical Loss Experience Reserves for Qualitative Factors Unallocated Reserves Total Reserves Commercial Real estate $ 71,000 $ 1,094,000 $ 1,986,000 $ — $ 3,151,000 Construction 282,000 98,000 178,000 — 558,000 Other 8,000 486,000 882,000 — 1,376,000 Municipal — — 16,000 — 16,000 Residential Term 435,000 300,000 430,000 — 1,165,000 Construction — 9,000 13,000 — 22,000 Home equity line of credit 30,000 530,000 341,000 — 901,000 Consumer — 346,000 216,000 — 562,000 Unallocated — — — 1,926,000 1,926,000 $ 826,000 $ 2,863,000 $ 4,062,000 $ 1,926,000 $ 9,677,000 As of December 31, 2014 Specific Reserves on Loans Evaluated Individually for Impairment General Reserves on Loans Based on Historical Loss Experience Reserves for Qualitative Factors Unallocated Reserves Total Reserves Commercial Real estate $ 346,000 $ 1,444,000 $ 1,742,000 $ — $ 3,532,000 Construction 413,000 186,000 224,000 — 823,000 Other 129,000 624,000 752,000 — 1,505,000 Municipal — — 15,000 — 15,000 Residential Term 519,000 297,000 369,000 — 1,185,000 Construction — 9,000 11,000 — 20,000 Home equity line of credit 396,000 376,000 288,000 — 1,060,000 Consumer — 346,000 196,000 — 542,000 Unallocated — — — 1,662,000 1,662,000 $ 1,803,000 $ 3,282,000 $ 3,597,000 $ 1,662,000 $ 10,344,000 As of September 30, 2014 Specific Reserves on Loans Evaluated Individually for Impairment General Reserves on Loans Based on Historical Loss Experience Reserves for Qualitative Factors Unallocated Reserves Total Reserves Commercial Real estate $ 1,041,000 $ 1,409,000 $ 1,771,000 $ — $ 4,221,000 Construction 411,000 158,000 198,000 — 767,000 Other 660,000 568,000 714,000 — 1,942,000 Municipal — — 15,000 — 15,000 Residential Term 661,000 296,000 363,000 — 1,320,000 Construction — 9,000 11,000 — 20,000 Home equity line of credit 70,000 381,000 284,000 — 735,000 Consumer — 314,000 194,000 — 508,000 Unallocated — — — 2,113,000 2,113,000 $ 2,843,000 $ 3,135,000 $ 3,550,000 $ 2,113,000 $ 11,641,000</t>
  </si>
  <si>
    <t>Summary of Risk Ratings for Loans</t>
  </si>
  <si>
    <t>The following table summarizes the risk ratings for the Company's commercial real estate, commercial construction, commercial other, and municipal loans as of September 30, 2015 : Commercial Real Estate Commercial Construction Commercial Other Municipal Loans All Risk- Rated Loans 1 Strong $ 8,000 $ — $ 788,000 $ — $ 796,000 2 Above Average 26,881,000 58,000 8,753,000 19,892,000 55,584,000 3 Satisfactory 50,944,000 2,389,000 29,253,000 1,485,000 84,071,000 4 Average 127,903,000 16,711,000 55,625,000 — 200,239,000 5 Watch 36,213,000 3,749,000 19,457,000 — 59,419,000 6 OAEM 8,477,000 — 1,836,000 — 10,313,000 7 Substandard 18,315,000 717,000 3,385,000 — 22,417,000 8 Doubtful — — — — — Total $ 268,741,000 $ 23,624,000 $ 119,097,000 $ 21,377,000 $ 432,839,000 The following table summarizes the risk ratings for the Company's commercial real estate, commercial construction, commercial other, and municipal loans as of December 31, 2014 : Commercial Real Estate Commercial Construction Commercial Other Municipal Loans All Risk- Rated Loans 1 Strong $ 12,000 $ — $ 330,000 $ — $ 342,000 2 Above Average 12,668,000 771,000 7,210,000 18,789,000 39,438,000 3 Satisfactory 50,275,000 1,983,000 24,232,000 1,635,000 78,125,000 4 Average 108,719,000 23,345,000 44,895,000 — 176,959,000 5 Watch 36,974,000 1,567,000 18,171,000 — 56,712,000 6 OAEM 9,846,000 2,519,000 1,970,000 — 14,335,000 7 Substandard 23,817,000 747,000 7,723,000 — 32,287,000 8 Doubtful — — — — — Total $ 242,311,000 $ 30,932,000 $ 104,531,000 $ 20,424,000 $ 398,198,000 The following table summarizes the risk ratings for the Company's commercial real estate, commercial construction, commercial other, and municipal loans as of September 30, 2014 : Commercial Real Estate Commercial Construction Commercial Other Municipal Loans All Risk- Rated Loans 1 Strong $ 14,000 $ — $ 300,000 $ — $ 314,000 2 Above Average 11,646,000 1,189,000 7,246,000 19,034,000 39,115,000 3 Satisfactory 50,554,000 1,042,000 22,174,000 1,688,000 75,458,000 4 Average 108,835,000 19,445,000 39,653,000 — 167,933,000 5 Watch 32,963,000 1,946,000 17,174,000 — 52,083,000 6 OAEM 13,578,000 2,555,000 2,211,000 — 18,344,000 7 Substandard 25,827,000 777,000 8,893,000 — 35,497,000 8 Doubtful 519,000 — — — 519,000 Total $ 243,936,000 $ 26,954,000 $ 97,651,000 $ 20,722,000 $ 389,263,000</t>
  </si>
  <si>
    <t>Allowance for Loan Losses Transactions</t>
  </si>
  <si>
    <t>The following table presents allowance for loan losses activity by class for the nine months and quarter ended September 30, 2015 , and allowance for loan loss balances by class and related loan balances by class as of September 30, 2015 : Commercial Municipal Residential Home Equity Line of Credit Consumer Unallocated Total Real Estate Construction Other Term Construction For the nine months ended September 30, 2015 Beginning balance $ 3,532,000 $ 823,000 $ 1,505,000 $ 15,000 $ 1,185,000 $ 20,000 $ 1,060,000 $ 542,000 $ 1,662,000 $ 10,344,000 Charge offs 254,000 9,000 732,000 — 187,000 — 532,000 282,000 — 1,996,000 Recoveries 1,000 — 66,000 — 37,000 — 31,000 94,000 — 229,000 Provision (credit) (128,000 ) (256,000 ) 537,000 1,000 130,000 2,000 342,000 208,000 264,000 1,100,000 Ending balance $ 3,151,000 $ 558,000 $ 1,376,000 $ 16,000 $ 1,165,000 $ 22,000 $ 901,000 $ 562,000 $ 1,926,000 $ 9,677,000 For the three months ended September 30, 2015 Beginning balance $ 2,943,000 $ 705,000 $ 1,671,000 $ 16,000 $ 1,184,000 $ 27,000 $ 918,000 $ 580,000 $ 1,864,000 $ 9,908,000 Charge offs 132,000 — 246,000 — 38,000 — 24,000 77,000 — 517,000 Recoveries 1,000 — 51,000 — 4,000 — 1,000 29,000 — 86,000 Provision (credit) 339,000 (147,000 ) (100,000 ) — 15,000 (5,000 ) 6,000 30,000 62,000 200,000 Ending balance $ 3,151,000 $ 558,000 $ 1,376,000 $ 16,000 $ 1,165,000 $ 22,000 $ 901,000 $ 562,000 $ 1,926,000 $ 9,677,000 Allowance for loan losses as of September 30, 2015 Ending balance specifically evaluated for impairment $ 71,000 $ 282,000 $ 8,000 $ — $ 435,000 $ — $ 30,000 $ — $ — $ 826,000 Ending balance collectively evaluated for impairment $ 3,080,000 $ 276,000 $ 1,368,000 $ 16,000 $ 730,000 $ 22,000 $ 871,000 $ 562,000 $ 1,926,000 $ 8,851,000 Related loan balances as of September 30, 2015 Ending balance $ 268,741,000 $ 23,624,000 $ 119,097,000 $ 21,377,000 $ 385,145,000 $ 12,029,000 $ 109,390,000 $ 23,748,000 $ — $ 963,151,000 Ending balance specifically evaluated for impairment $ 11,228,000 $ 996,000 $ 1,736,000 $ — $ 15,276,000 $ — $ 1,550,000 $ — $ — $ 30,786,000 Ending balance collectively evaluated for impairment $ 257,513,000 $ 22,628,000 $ 117,361,000 $ 21,377,000 $ 369,869,000 $ 12,029,000 $ 107,840,000 $ 23,748,000 $ — $ 932,365,000 The following table presents allowance for loan losses activity by class for the year-ended December 31, 2014 and allowance for loan loss balances by class and related loan balances by class as of December 31, 2014 : Commercial Municipal Residential Home Equity Line of Credit Consumer Unallocated Total Real Estate Construction Other Term Construction For the year ended December 31, 2014 Beginning balance $ 4,602,000 $ 575,000 $ 2,276,000 $ 15,000 $ 1,099,000 $ 21,000 $ 675,000 $ 573,000 $ 1,678,000 $ 11,514,000 Charge offs 1,205,000 — 989,000 — 699,000 — 153,000 449,000 — 3,495,000 Recoveries 144,000 — 758,000 — 36,000 25,000 16,000 196,000 — 1,175,000 Provision (credit) (9,000 ) 248,000 (540,000 ) — 749,000 (26,000 ) 522,000 222,000 (16,000 ) 1,150,000 Ending balance $ 3,532,000 $ 823,000 $ 1,505,000 $ 15,000 $ 1,185,000 $ 20,000 $ 1,060,000 $ 542,000 $ 1,662,000 $ 10,344,000 Allowance for loan losses as of December 31, 2014 Ending balance specifically evaluated for impairment $ 346,000 $ 413,000 $ 129,000 $ — $ 519,000 $ — $ 396,000 $ — $ — $ 1,803,000 Ending balance collectively evaluated for impairment $ 3,186,000 $ 410,000 $ 1,376,000 $ 15,000 $ 666,000 $ 20,000 $ 664,000 $ 542,000 $ 1,662,000 $ 8,541,000 Related loan balances as of December 31, 2014 Ending balance $ 242,311,000 $ 30,932,000 $ 104,531,000 $ 20,424,000 $ 384,032,000 $ 12,160,000 $ 103,521,000 $ 19,653,000 $ — $ 917,564,000 Ending balance specifically evaluated for impairment $ 13,304,000 $ 1,380,000 $ 2,942,000 $ — $ 16,123,000 $ — $ 2,087,000 $ 26,000 $ — $ 35,862,000 Ending balance collectively evaluated for impairment $ 229,007,000 $ 29,552,000 $ 101,589,000 $ 20,424,000 $ 367,909,000 $ 12,160,000 $ 101,434,000 $ 19,627,000 $ — $ 881,702,000 The following table presents allowance for loan losses activity by class for the nine months and quarter ended September 30, 2014 , and allowance for loan loss balances by class and related loan balances by class as of September 30, 2014 : Commercial Municipal Residential Home Equity Line of Credit Consumer Unallocated Total Real Estate Construction Other Term Construction For the nine months ended September 30, 2014 Beginning balance $ 4,602,000 $ 575,000 $ 2,276,000 $ 15,000 $ 1,099,000 $ 21,000 $ 675,000 $ 573,000 $ 1,678,000 $ 11,514,000 Charge offs 530,000 — 244,000 — 446,000 — 153,000 390,000 — 1,763,000 Recoveries 108,000 — 736,000 — 32,000 — 15,000 149,000 — 1,040,000 Provision (credit) 41,000 192,000 (826,000 ) — 635,000 (1,000 ) 198,000 176,000 435,000 850,000 Ending balance $ 4,221,000 $ 767,000 $ 1,942,000 $ 15,000 $ 1,320,000 $ 20,000 $ 735,000 $ 508,000 $ 2,113,000 $ 11,641,000 For the three months ended September 30, 2014 Beginning balance $ 4,236,000 $ 700,000 $ 2,143,000 $ 16,000 $ 1,264,000 $ 23,000 $ 753,000 $ 582,000 $ 1,927,000 $ 11,644,000 Charge offs 215,000 — 69,000 — 108,000 — — 171,000 — 563,000 Recoveries 106,000 — 31,000 — 24,000 — 13,000 36,000 — 210,000 Provision (credit) 94,000 67,000 (163,000 ) (1,000 ) 140,000 (3,000 ) (31,000 ) 61,000 186,000 350,000 Ending balance $ 4,221,000 $ 767,000 $ 1,942,000 $ 15,000 $ 1,320,000 $ 20,000 $ 735,000 $ 508,000 $ 2,113,000 $ 11,641,000 Allowance for loan losses as of September 30, 2014 Ending balance specifically evaluated for impairment $ 1,041,000 $ 411,000 $ 660,000 $ — $ 661,000 $ — $ 70,000 $ — $ — $ 2,843,000 Ending balance collectively evaluated for impairment $ 3,180,000 $ 356,000 $ 1,282,000 $ 15,000 $ 659,000 $ 20,000 $ 665,000 $ 508,000 $ 2,113,000 $ 8,798,000 Related loan balances as of September 30, 2014 Ending balance $ 243,936,000 $ 26,954,000 $ 97,651,000 $ 20,722,000 $ 386,768,000 $ 12,253,000 $ 101,094,000 $ 18,737,000 $ — $ 908,115,000 Ending balance specifically evaluated for impairment $ 14,418,000 $ 1,380,000 $ 3,892,000 $ — $ 15,896,000 $ — $ 1,384,000 $ 26,000 $ — $ 36,996,000 Ending balance collectively evaluated for impairment $ 229,518,000 $ 25,574,000 $ 93,759,000 $ 20,722,000 $ 370,872,000 $ 12,253,000 $ 99,710,000 $ 18,711,000 $ — $ 871,119,000</t>
  </si>
  <si>
    <t>Stock Options and Stock-Based Compensation (Tables)</t>
  </si>
  <si>
    <t>Schedule of Nonvested Restricted Stock Units Activity</t>
  </si>
  <si>
    <t>As of September 30, 2015 , 86,336 shares of restricted stock had been granted under the 2010 Plan, of which 66,644 shares remain restricted as of September 30, 2015 as detailed in the following table: Year Granted Vesting Term (In Years) Shares Remaining Term (In Years) 2011 5.0 5,500 0.3 2012 4.0 2,704 0.4 2012 5.0 7,996 1.4 2013 3.0 3,808 0.3 2013 5.0 14,776 2.3 2014 2.0 7,786 0.3 2014 5.0 10,422 3.3 2015 1.0 2,156 0.3 2015 5.0 11,496 4.3 66,644 2.0</t>
  </si>
  <si>
    <t>Summary of status and changes of Stock Option Plan</t>
  </si>
  <si>
    <t>A summary of the status of outstanding stock options as of September 30, 2015 and changes during the nine months then ended, is presented below. Number of Shares Weighted Average Exercise Price Weighted Average Remaining Contractual Term (In years) Aggregate Intrinsic Value (In thousands) Outstanding at December 31, 2014 42,000 $ 18.00 Granted in 2015 — — — Exercised in 2015 — — — Expired unexercised in 2015 42,000 18.00 — Outstanding at September 30, 2015 — $ — — — Exercisable at September 30, 2015 — $ — — —</t>
  </si>
  <si>
    <t>Earnings Per Share (Tables)</t>
  </si>
  <si>
    <t>Basic and diluted earnings per share (EPS)</t>
  </si>
  <si>
    <t>The following table sets forth the computation of basic and diluted earnings per share (EPS) for the nine months ended September 30, 2015 and 2014 : Income (Numerator) Shares (Denominator) Per-Share Amount For the nine months ended September 30, 2015 Net income as reported $ 12,437,000 Basic EPS: Income available to common shareholders 12,437,000 10,671,573 $ 1.17 Effect of dilutive securities: restricted stock and warrants 80,706 Diluted EPS: Income available to common shareholders plus assumed conversions $ 12,437,000 10,752,279 $ 1.16 For the nine months ended September 30, 2014 Net income as reported $ 11,283,000 Basic EPS: Income available to common shareholders 11,283,000 10,634,945 $ 1.06 Effect of dilutive securities: restricted stock 68,803 Diluted EPS: Income available to common shareholders plus assumed conversions $ 11,283,000 10,703,748 $ 1.05 The following table sets forth the computation of basic and diluted EPS for the quarters ended September 30, 2015 and 2014 . Income (Numerator) Shares (Denominator) Per-Share Amount For the quarter ended September 30, 2015 Net income as reported $ 4,188,000 Basic EPS: Income available to common shareholders 4,188,000 10,677,922 $ 0.39 Effect of dilutive securities: restricted stock and warrants 95,278 Diluted EPS: Income available to common shareholders plus assumed conversions $ 4,188,000 10,773,200 $ 0.39 For the quarter ended September 30, 2014 Net income as reported $ 4,108,000 Basic EPS: Income available to common shareholders 4,108,000 10,642,382 $ 0.39 Effect of dilutive securities: restricted stock 74,439 Diluted EPS: Income available to common shareholders plus assumed conversions $ 4,108,000 10,716,821 $ 0.38</t>
  </si>
  <si>
    <t>Number of options and warrants outstanding and amount above or below the strike price</t>
  </si>
  <si>
    <t>The following table presents the number of options and warrants outstanding as of September 30, 2015 and 2014 and the amount for which the average market price at period end is above or below the strike price: Outstanding In-the-Money Out-of-the-Money For the three and nine months ended September 30, 2015 Incentive stock options — — — Warrants to private parties 226,819 226,819 — Total dilutive securities 226,819 226,819 — For the three and nine months ended September 30, 2014 Incentive stock options 42,000 — 42,000 Warrants issued to Treasury 225,904 — 225,904 Total dilutive securities 267,904 — 267,904</t>
  </si>
  <si>
    <t>Employee Benefit Plans (Tables)</t>
  </si>
  <si>
    <t>Accumulated post-retirement benefit obligation, funded status, net periodic benefit cost and assumptions used</t>
  </si>
  <si>
    <t>The following table sets forth the accumulated postretirement benefit obligation and funded status: At or for the nine months ended September 30, 2015 2014 Change in benefit obligation Benefit obligation at beginning of year $ 1,928,000 $ 1,479,000 Service cost — 15,000 Interest cost 54,000 66,000 Benefits paid (78,000 ) (78,000 ) Benefit obligation at end of period $ 1,904,000 $ 1,482,000 Funded status Benefit obligation at end of period $ (1,904,000 ) $ (1,482,000 ) Unamortized (gain) loss 192,000 (289,000 ) Accrued benefit cost at end of period $ (1,712,000 ) $ (1,771,000 )</t>
  </si>
  <si>
    <t>Schedule of net benefit costs</t>
  </si>
  <si>
    <t>The following table sets forth the net periodic pension cost: For the nine months ended September 30, For the quarters ended September 30, 2015 2014 2015 2014 Components of net periodic benefit cost Service cost $ — $ 15,000 $ — $ 5,000 Interest cost 54,000 66,000 18,000 22,000 Net periodic benefit cost $ 54,000 $ 81,000 $ 18,000 $ 27,000</t>
  </si>
  <si>
    <t>Schedule of net periodic benefit cost not yet recognized</t>
  </si>
  <si>
    <t>Amounts not yet reflected in net periodic benefit cost and included in accumulated other comprehensive income (loss) are as follows: September 30, December 31, 2014 September 30, Unamortized net actuarial gain (loss) $ (192,000 ) $ (192,000 ) $ 289,000 Deferred tax (expense) benefit at 35% 67,000 67,000 (101,000 ) Net unrecognized postretirement benefits included in accumulated other comprehensive income (loss) $ (125,000 ) $ (125,000 ) $ 188,000</t>
  </si>
  <si>
    <t>Other Comprehensive Income (Loss) (Tables)</t>
  </si>
  <si>
    <t>Schedule of Accumulated Other Comprehensive Income (Loss)</t>
  </si>
  <si>
    <t>The following table summarizes activity in the unrealized gain or loss on available for sale securities included in other comprehensive income (loss) for the nine months and quarters ended September 30, 2015 and 2014 . For the nine months ended September 30, For the quarters ended September 30, 2015 2014 2015 2014 Balance at beginning of period $ 2,522,000 $ (6,591,000 ) $ 988,000 $ 1,546,000 Unrealized gains arising during the period 1,082,000 13,172,000 2,047,000 614,000 Reclassification of realized gains during the period (1,396,000 ) (1,145,000 ) (1,000 ) (1,105,000 ) Related deferred taxes 110,000 (4,209,000 ) (716,000 ) 172,000 Net change (204,000 ) 7,818,000 1,330,000 (319,000 ) Balance at end of period $ 2,318,000 $ 1,227,000 $ 2,318,000 $ 1,227,000 The following table summarizes activity in the unrealized loss on securities transferred from available for sale to held to maturity included in other comprehensive income (loss) for the nine months and quarters ended September 30, 2015 and 2014 . For the nine months ended September 30, For the quarters ended September 30, 2015 2014 2015 2014 Balance at beginning of period $ (48,000 ) $ — $ (84,000 ) $ — Net unrealized losses transferred during the period — (23,000 ) — (23,000 ) Amortization of net unrealized losses (78,000 ) (19,000 ) (51,000 ) (19,000 ) Related deferred taxes 27,000 14,000 36,000 14,000 Net change (51,000 ) (28,000 ) (15,000 ) (28,000 ) Balance at end of period $ (99,000 ) $ (28,000 ) $ (99,000 ) $ (28,000 ) The following table summarizes activity in the unrealized gain or loss on postretirement benefits included in other comprehensive income (loss) for the nine months and quarters ended September 30, 2015 and 2014 . For the nine months ended September 30, For the quarters ended September 30, 2015 2014 2015 2014 Unrecognized postretirement benefits at beginning of period $ (125,000 ) $ 188,000 $ (125,000 ) $ 188,000 Amortization of unrecognized transition obligation — — — — Change in unamortized net actuarial gain (loss) — — — — Related deferred taxes — — — — Unrecognized postretirement benefits at end of period $ (125,000 ) $ 188,000 $ (125,000 ) $ 188,000</t>
  </si>
  <si>
    <t>Acquisitions and Intangible Assets (Tables)</t>
  </si>
  <si>
    <t>Schedule of Finite-Lived Intangible Assets, Future Amortization Expense</t>
  </si>
  <si>
    <t xml:space="preserve"> As of December 31, 2014 , the amortization expense related to the core deposit intangible, absent any future impairment, is expected to be as follows: 2015 $ 57,000 2016 43,000 2017 43,000 2018 43,000 2019 43,000 Thereafter 131,000 Total $ 360,000</t>
  </si>
  <si>
    <t>Mortgage Servicing Rights (Tables)</t>
  </si>
  <si>
    <t>Reconciliation of Mortgage Servicing Assets</t>
  </si>
  <si>
    <t>Mortgage servicing rights are included in other assets and detailed in the following table: September 30, December 31, September 30, Mortgage servicing rights $ 6,398,000 $ 6,039,000 $ 5,928,000 Accumulated amortization (5,287,000 ) (4,949,000 ) (4,848,000 ) Impairment reserve (16,000 ) (4,000 ) (2,000 ) $ 1,095,000 $ 1,086,000 $ 1,078,000</t>
  </si>
  <si>
    <t>Certificates of Deposit (Tables)</t>
  </si>
  <si>
    <t>The following table represents the breakdown of certificates of deposit at September 30, 2015 and 2014 , and at December 31, 2014 : September 30, 2015 December 31, 2014 September 30, 2014 Certificates of deposit &lt; $100,000 $ 141,946,000 $ 184,471,000 $ 208,972,000 Certificates $100,000 to $250,000 204,707,000 221,892,000 210,042,000 Certificates $250,000 and over 42,654,000 41,138,000 44,762,000 $ 389,307,000 $ 447,501,000 $ 463,776,000</t>
  </si>
  <si>
    <t>Fair Value (Tables)</t>
  </si>
  <si>
    <t>Assets and liabilities measured on recurring basis measured at fair value</t>
  </si>
  <si>
    <t>The following tables present the balances of assets and liabilities that were measured at fair value on a recurring basis as of September 30, 2015 , December 31, 2014 and September 30, 2014 . At September 30, 2015 Level 1 Level 2 Level 3 Total Securities available for sale Mortgage-backed securities $ — $ 187,510,000 $ — $ 187,510,000 State and political subdivisions — 25,290,000 — 25,290,000 Other equity securities — 3,133,000 — 3,133,000 Total assets $ — $ 215,933,000 $ — $ 215,933,000 At December 31, 2014 Level 1 Level 2 Level 3 Total Securities available for sale Mortgage-backed securities $ — $ 151,855,000 $ — $ 151,855,000 State and political subdivisions — 30,855,000 — 30,855,000 Other equity securities — 2,551,000 — 2,551,000 Total assets $ — $ 185,261,000 $ — $ 185,261,000 At September 30, 2014 Level 1 Level 2 Level 3 Total Securities available for sale Mortgage-backed securities $ — $ 157,750,000 $ — $ 157,750,000 State and political subdivisions — 30,619,000 — 30,619,000 Other equity securities — 2,551,000 — 2,551,000 Total assets $ — $ 190,920,000 $ — $ 190,920,000</t>
  </si>
  <si>
    <t>Assets and liabilities measured on non-recurring basis measured at fair value</t>
  </si>
  <si>
    <t>The following tables include assets measured at fair value on a nonrecurring basis that have had a fair value adjustment since their initial recognition. Other real estate owned is presented net of an allowance of $409,000 , $654,000 and $533,000 at September 30, 2015 , December 31, 2014 , and September 30, 2014 , respectively. Only collateral-dependent impaired loans with a related specific allowance for loan losses or a partial charge off are included in impaired loans for purposes of fair value disclosures. Impaired loans below are presented net of specific allowances of $394,000 , $1,074,000 and $2,165,000 at September 30, 2015 , December 31, 2014 , and September 30, 2014 , respectively. At September 30, 2015 Level 1 Level 2 Level 3 Total Other real estate owned $ — $ 1,916,000 $ — $ 1,916,000 Impaired loans — 1,413,000 — 1,413,000 Total assets $ — $ 3,329,000 $ — $ 3,329,000 At December 31, 2014 Level 1 Level 2 Level 3 Total Other real estate owned $ — $ 3,785,000 $ — $ 3,785,000 Impaired loans — 1,909,000 — 1,909,000 Total assets $ — $ 5,694,000 $ — $ 5,694,000 At September 30, 2014 Level 1 Level 2 Level 3 Total Other real estate owned $ — $ 4,557,000 $ — $ 4,557,000 Impaired loans — 2,465,000 — 2,465,000 Total assets $ — $ 7,022,000 $ — $ 7,022,000</t>
  </si>
  <si>
    <t>Estimated fair value of financial instruments</t>
  </si>
  <si>
    <t>The carrying amount and estimated fair values for financial instruments as of September 30, 2015 were as follows: Carrying value Estimated fair value Level 1 Level 2 Level 3 Financial assets Cash and cash equivalents $ 19,169,000 $ 19,169,000 $ 19,169,000 $ — $ — Interest bearing deposits in other banks 301,000 301,000 301,000 — — Securities available for sale 215,933,000 215,933,000 — 215,933,000 — Securities to be held to maturity 245,322,000 248,344,000 — 248,344,000 — Restricted equity securities 13,912,000 13,912,000 — 13,912,000 — Loans held for sale 200,000 200,000 — 200,000 — Loans (net of allowance for loan losses) Commercial Real estate 264,807,000 262,197,000 — — 262,197,000 Construction 22,927,000 22,701,000 — — 22,701,000 Other 117,379,000 117,427,000 — — 117,427,000 Municipal 21,357,000 21,907,000 — 21,907,000 Residential Term 383,691,000 390,392,000 — 1,413,000 388,979,000 Construction 12,002,000 11,960,000 — — 11,960,000 Home equity line of credit 108,265,000 107,589,000 — — 107,589,000 Consumer 23,046,000 23,117,000 — — 23,117,000 Total loans 953,474,000 957,290,000 — 1,413,000 955,877,000 Mortgage servicing rights 1,095,000 2,014,000 — 2,014,000 — Accrued interest receivable 5,189,000 5,189,000 — 5,189,000 — Financial liabilities Demand deposits $ 128,555,000 $ 124,979,000 $ — $ 124,979,000 $ — NOW deposits 246,155,000 230,680,000 — 230,680,000 — Money market deposits 95,217,000 84,535,000 — 84,535,000 — Savings deposits 199,131,000 176,791,000 — 176,791,000 — Local certificates of deposit 195,607,000 196,663,000 — 196,663,000 — National certificates of deposit 193,700,000 193,774,000 — 193,774,000 — Total deposits 1,058,365,000 1,007,422,000 — 1,007,422,000 — Repurchase agreements 100,498,000 95,078,000 — 95,078,000 — Federal Home Loan Bank advances 196,871,000 197,795,000 — 197,795,000 — Total borrowed funds 297,369,000 292,873,000 — 292,873,000 — Accrued interest payable 499,000 499,000 — 499,000 — The carrying amounts and estimated fair values for financial instruments as of December 31, 2014 were as follows: Carrying value Estimated fair value Level 1 Level 2 Level 3 Financial assets Cash and cash equivalents $ 13,057,000 $ 13,057,000 $ 13,057,000 $ — $ — Interest bearing deposits in other banks 3,559,000 3,559,000 3,559,000 — — Securities available for sale 185,261,000 185,261,000 — 185,261,000 — Securities to be held to maturity 275,919,000 279,704,000 — 279,704,000 — Restricted equity securities 13,912,000 13,912,000 — 13,912,000 — Loans (net of allowance for loan losses) Commercial Real estate 238,104,000 236,368,000 — 431,000 235,937,000 Construction 29,951,000 29,733,000 — — 29,733,000 Other 102,738,000 102,858,000 — — 102,858,000 Municipal 20,406,000 20,833,000 — — 20,833,000 Residential Term 382,620,000 389,200,000 — 990,000 388,210,000 Construction 12,136,000 12,123,000 — — 12,123,000 Home equity line of credit 102,258,000 101,733,000 — 488,000 101,245,000 Consumer 19,007,000 19,207,000 — — 19,207,000 Total loans 907,220,000 912,055,000 — 1,909,000 910,146,000 Mortgage servicing rights 1,086,000 2,088,000 — 2,088,000 — Accrued interest receivable 4,748,000 4,748,000 — 4,748,000 — Financial liabilities Demand deposits $ 113,133,000 $ 109,973,000 $ — $ 109,973,000 $ — NOW deposits 199,977,000 186,490,000 — 186,490,000 — Money market deposits 98,607,000 83,837,000 — 83,837,000 — Savings deposits 165,601,000 146,936,000 — 146,936,000 — Local certificates of deposit 205,072,000 205,360,000 — 205,360,000 — National certificates of deposit 242,429,000 242,824,000 — 242,824,000 — Total deposits 1,024,819,000 975,420,000 — 975,420,000 — Repurchase agreements 74,725,000 70,783,000 — 70,783,000 — Federal Home Loan Bank advances 205,191,000 208,259,000 — 208,259,000 — Total borrowed funds 279,916,000 279,042,000 — 279,042,000 — Accrued interest payable 521,000 521,000 — 521,000 — The carrying amount and estimated fair values for financial instruments as of September 30, 2014 were as follows: Carrying value Estimated fair value Level 1 Level 2 Level 3 Financial assets Cash and cash equivalents $ 17,167,000 $ 17,167,000 $ 17,167,000 $ — $ — Interest bearing deposits in other banks 773,000 773,000 773,000 — — Securities available for sale 190,920,000 190,920,000 — 190,920,000 — Securities to be held to maturity 281,740,000 280,779,000 — 280,779,000 — Restricted equity securities 13,912,000 13,912,000 — 13,912,000 — Loans held for sale 383,000 383,000 — 383,000 — Loans (net of allowance for loan losses) Commercial Real estate 238,779,000 237,103,000 — 353,000 236,750,000 Construction 26,017,000 25,834,000 — — 25,834,000 Other 95,278,000 95,470,000 — 162,000 95,308,000 Municipal 20,704,000 20,947,000 — — 20,947,000 Residential Term 385,155,000 390,586,000 — 1,770,000 388,816,000 Construction 12,229,000 12,205,000 — — 12,205,000 Home equity line of credit 100,196,000 99,701,000 — 180,000 99,521,000 Consumer 18,116,000 18,337,000 — — 18,337,000 Total loans 896,474,000 900,183,000 — 2,465,000 897,718,000 Mortgage servicing rights 1,078,000 2,135,000 — 2,135,000 — Accrued interest receivable 5,141,000 5,141,000 — 5,141,000 — Financial liabilities Demand deposits $ 119,512,000 $ 113,930,000 $ — $ 113,930,000 $ — NOW deposits 213,694,000 195,698,000 — 195,698,000 — Money market deposits 99,260,000 82,678,000 — 82,678,000 — Savings deposits 159,080,000 138,305,000 — 138,305,000 — Local certificates of deposit 210,332,000 210,696,000 — 210,696,000 — National certificates of deposit 253,444,000 254,176,000 — 254,176,000 — Total deposits 1,055,322,000 995,483,000 — 995,483,000 — Repurchase agreements 86,908,000 81,704,000 — 81,704,000 — Federal Home Loan Bank advances 171,728,000 175,189,000 — 175,189,000 — Total borrowed funds 258,636,000 256,893,000 — 256,893,000 — Accrued interest payable 535,000 535,000 — 535,000 —</t>
  </si>
  <si>
    <t>Investment Securities Amortized Cost and Estimated Fair Value of Available for Sale Securities (Details) - USD ($) $ in Thousands</t>
  </si>
  <si>
    <t>Schedule of Available-for-sale Securities [Line Items]</t>
  </si>
  <si>
    <t>Amortized Cost</t>
  </si>
  <si>
    <t>Unrealized Gains</t>
  </si>
  <si>
    <t>Unrealized Losses</t>
  </si>
  <si>
    <t>Fair Value (Estimated)</t>
  </si>
  <si>
    <t>Mortgage-backed securities</t>
  </si>
  <si>
    <t>State and political subdivisions</t>
  </si>
  <si>
    <t>Other equity securities</t>
  </si>
  <si>
    <t>Investment Securities Amortized Cost and Estimated Fair Value of Held to Maturity Securities (Details) - USD ($) $ in Thousands</t>
  </si>
  <si>
    <t>Schedule of Held-to-maturity Securities [Line Items]</t>
  </si>
  <si>
    <t>U.S. Government-sponsored agencies</t>
  </si>
  <si>
    <t>Corporate securities</t>
  </si>
  <si>
    <t>Investment Securities Amortized Cost and Estimated Fair Value of Restricted Equity Securities (Details) - USD ($) $ in Thousands</t>
  </si>
  <si>
    <t>Restricted Equity Securities [Line Items]</t>
  </si>
  <si>
    <t>Federal Home Loan Bank Stock</t>
  </si>
  <si>
    <t>Federal Reserve Bank Stock</t>
  </si>
  <si>
    <t>Investment Securities Contractual Maturities of Investment Securities (Details) - USD ($) $ in Thousands</t>
  </si>
  <si>
    <t>Available-for-sale Securities, Debt Maturities, Amortized Cost Basis, Fiscal Year Maturity [Abstract]</t>
  </si>
  <si>
    <t>Due in 1 year or less, Securities available for sale, Amortized Cost</t>
  </si>
  <si>
    <t>Due in 1 to 5 years, Securities available for sale, Amortized Cost</t>
  </si>
  <si>
    <t>Due in 5 to 10 years, Securities available for sale, Amortized Cost</t>
  </si>
  <si>
    <t>Due after 10 years, Securities available for sale, Amortized Cost</t>
  </si>
  <si>
    <t>Equity securities, Amortized Cost</t>
  </si>
  <si>
    <t>Available-for-sale Securities, Debt Maturities, Fair Value, Fiscal Year Maturity [Abstract]</t>
  </si>
  <si>
    <t>Due in 1 year or less, Securities available for sale, Fair Value (Estimated)</t>
  </si>
  <si>
    <t>Due in 1 to 5 years, Securities available for sale, Fair Value (Estimated)</t>
  </si>
  <si>
    <t>Due in 5 to 10 years, Securities available for sale, Fair Value (Estimated)</t>
  </si>
  <si>
    <t>Due after 10 years, Securities available for sale, Fair Value (Estimated)</t>
  </si>
  <si>
    <t>Equity securities, Fair Value (Estimated)</t>
  </si>
  <si>
    <t>Held-to-maturity Securities, Debt Maturities, Net Carrying Amount [Abstract]</t>
  </si>
  <si>
    <t>Due in 1 year or less, Securities available to be held to maturity, Amortized Cost</t>
  </si>
  <si>
    <t>Due in 1 to 5 years, Securities to be held to maturity, Amortized Cost</t>
  </si>
  <si>
    <t>Due in 5 to 10 years, Securities to be held to maturity, Amortized Cost</t>
  </si>
  <si>
    <t>Due after 10 years, Securities to be held to maturity, Amortized Cost</t>
  </si>
  <si>
    <t>Securities to be held to maturity, Amortized Cost</t>
  </si>
  <si>
    <t>Held-to-maturity Securities, Debt Maturities, Fair Value, Fiscal Year Maturity [Abstract]</t>
  </si>
  <si>
    <t>Due in 1 year or less, Securities available to be held to maturity, Fair Value (Estimated)</t>
  </si>
  <si>
    <t>Due in 1 to 5 years, Securities to be held to maturity, Fair Value (Estimated)</t>
  </si>
  <si>
    <t>Due in 5 to 10 years, Securities to be held to maturity, Fair Value (Estimated)</t>
  </si>
  <si>
    <t>Due after 10 years, Securities to be held to maturity, Fair Value (Estimated)</t>
  </si>
  <si>
    <t>Investment Securities Securities Gains and Losses (Details) - USD ($) $ in Thousands</t>
  </si>
  <si>
    <t>Proceeds from sales of securities</t>
  </si>
  <si>
    <t>Gross realized gains</t>
  </si>
  <si>
    <t>Gross realized losses</t>
  </si>
  <si>
    <t>Net gain</t>
  </si>
  <si>
    <t>Related income taxes</t>
  </si>
  <si>
    <t>Investment Securities Temporarily Impaired Securities (Details) - USD ($) $ in Thousands</t>
  </si>
  <si>
    <t>Fair Value (Estimated) (Less than 12 months)</t>
  </si>
  <si>
    <t>Unrealized Loss (Less than 12 months)</t>
  </si>
  <si>
    <t>Fair Value (Estimated) (12 months or more)</t>
  </si>
  <si>
    <t>Unrealized Loss (12 months or more)</t>
  </si>
  <si>
    <t>Investment Securities Additional Information (Details) $ in Thousands</t>
  </si>
  <si>
    <t>12 Months Ended</t>
  </si>
  <si>
    <t>Sep. 30, 2015USD ($)securitystate</t>
  </si>
  <si>
    <t>Sep. 30, 2014USD ($)security</t>
  </si>
  <si>
    <t>Dec. 31, 2014USD ($)security</t>
  </si>
  <si>
    <t>Jun. 30, 2015USD ($)</t>
  </si>
  <si>
    <t>Jun. 30, 2014USD ($)</t>
  </si>
  <si>
    <t>Dec. 31, 2013USD ($)</t>
  </si>
  <si>
    <t>Available-for-sale Securities Pledged as Collateral</t>
  </si>
  <si>
    <t>Number of securities temporarily impaired | security</t>
  </si>
  <si>
    <t>Length of time securities temporarily impaired</t>
  </si>
  <si>
    <t>12 months</t>
  </si>
  <si>
    <t>Amortized cost of transferred securities from available-for-sale to held-to-maturity</t>
  </si>
  <si>
    <t>Fair value of transferred securities from available-for-sale to held-to-maturity</t>
  </si>
  <si>
    <t>Net unrealized loss, net of taxes on transferred securities</t>
  </si>
  <si>
    <t>Other comprehensive income (loss), unrealized loss on transferred securities</t>
  </si>
  <si>
    <t>Number of states in New England where FHLB serve | state</t>
  </si>
  <si>
    <t>Loans - Loan Portfolio (Details) - USD ($) $ in Thousands</t>
  </si>
  <si>
    <t>Schedule of Financing Receivables [Line Items]</t>
  </si>
  <si>
    <t>Percentage of loans receivable, by type</t>
  </si>
  <si>
    <t>100.00%</t>
  </si>
  <si>
    <t>Commercial real estate</t>
  </si>
  <si>
    <t>27.90%</t>
  </si>
  <si>
    <t>26.40%</t>
  </si>
  <si>
    <t>26.80%</t>
  </si>
  <si>
    <t>Commercial construction</t>
  </si>
  <si>
    <t>2.50%</t>
  </si>
  <si>
    <t>3.40%</t>
  </si>
  <si>
    <t>3.00%</t>
  </si>
  <si>
    <t>Commercial other</t>
  </si>
  <si>
    <t>12.40%</t>
  </si>
  <si>
    <t>11.40%</t>
  </si>
  <si>
    <t>10.80%</t>
  </si>
  <si>
    <t>Municipal</t>
  </si>
  <si>
    <t>2.20%</t>
  </si>
  <si>
    <t>2.30%</t>
  </si>
  <si>
    <t>Residential term</t>
  </si>
  <si>
    <t>39.90%</t>
  </si>
  <si>
    <t>41.90%</t>
  </si>
  <si>
    <t>42.60%</t>
  </si>
  <si>
    <t>Residential construction</t>
  </si>
  <si>
    <t>1.20%</t>
  </si>
  <si>
    <t>1.30%</t>
  </si>
  <si>
    <t>Home equity line of credit</t>
  </si>
  <si>
    <t>11.30%</t>
  </si>
  <si>
    <t>11.10%</t>
  </si>
  <si>
    <t>Consumer</t>
  </si>
  <si>
    <t>2.10%</t>
  </si>
  <si>
    <t>Loans - Past-due Status of Loans by Class (Details) - USD ($) $ in Thousands</t>
  </si>
  <si>
    <t>All Past Due</t>
  </si>
  <si>
    <t>Current</t>
  </si>
  <si>
    <t>90 Days &amp; Accruing</t>
  </si>
  <si>
    <t>30-59 Days Past Due</t>
  </si>
  <si>
    <t>30-59 Days Past Due | Commercial real estate</t>
  </si>
  <si>
    <t>30-59 Days Past Due | Commercial construction</t>
  </si>
  <si>
    <t>30-59 Days Past Due | Commercial other</t>
  </si>
  <si>
    <t>30-59 Days Past Due | Municipal</t>
  </si>
  <si>
    <t>30-59 Days Past Due | Residential term</t>
  </si>
  <si>
    <t>30-59 Days Past Due | Residential construction</t>
  </si>
  <si>
    <t>30-59 Days Past Due | Home equity line of credit</t>
  </si>
  <si>
    <t>30-59 Days Past Due | Consumer</t>
  </si>
  <si>
    <t>60-89 Days Past Due</t>
  </si>
  <si>
    <t>60-89 Days Past Due | Commercial real estate</t>
  </si>
  <si>
    <t>60-89 Days Past Due | Commercial construction</t>
  </si>
  <si>
    <t>60-89 Days Past Due | Commercial other</t>
  </si>
  <si>
    <t>60-89 Days Past Due | Municipal</t>
  </si>
  <si>
    <t>60-89 Days Past Due | Residential term</t>
  </si>
  <si>
    <t>60-89 Days Past Due | Residential construction</t>
  </si>
  <si>
    <t>60-89 Days Past Due | Home equity line of credit</t>
  </si>
  <si>
    <t>60-89 Days Past Due | Consumer</t>
  </si>
  <si>
    <t>Equal to Greater than 90 Days Past Due</t>
  </si>
  <si>
    <t>Equal to Greater than 90 Days Past Due | Commercial real estate</t>
  </si>
  <si>
    <t>Equal to Greater than 90 Days Past Due | Commercial construction</t>
  </si>
  <si>
    <t>Equal to Greater than 90 Days Past Due | Commercial other</t>
  </si>
  <si>
    <t>Equal to Greater than 90 Days Past Due | Municipal</t>
  </si>
  <si>
    <t>Equal to Greater than 90 Days Past Due | Residential term</t>
  </si>
  <si>
    <t>Equal to Greater than 90 Days Past Due | Residential construction</t>
  </si>
  <si>
    <t>Equal to Greater than 90 Days Past Due | Home equity line of credit</t>
  </si>
  <si>
    <t>Equal to Greater than 90 Days Past Due | Consumer</t>
  </si>
  <si>
    <t>Loans - Nonaccrual Loans (Details) - USD ($) $ in Thousands</t>
  </si>
  <si>
    <t>Nonaccrual loans</t>
  </si>
  <si>
    <t>Loans - Impaired Loans by Class (Details) - USD ($) $ in Thousands</t>
  </si>
  <si>
    <t>Recorded Investment</t>
  </si>
  <si>
    <t>Unpaid Principal Balance</t>
  </si>
  <si>
    <t>Related Allowance</t>
  </si>
  <si>
    <t>Average Recorded Investment</t>
  </si>
  <si>
    <t>Recognized Interest Income</t>
  </si>
  <si>
    <t>With No Related Allowance</t>
  </si>
  <si>
    <t>With an Allowance Recorded</t>
  </si>
  <si>
    <t>Commercial real estate | With No Related Allowance</t>
  </si>
  <si>
    <t>Commercial real estate | With an Allowance Recorded</t>
  </si>
  <si>
    <t>Commercial construction | With No Related Allowance</t>
  </si>
  <si>
    <t>Commercial construction | With an Allowance Recorded</t>
  </si>
  <si>
    <t>Commercial other | With No Related Allowance</t>
  </si>
  <si>
    <t>Commercial other | With an Allowance Recorded</t>
  </si>
  <si>
    <t>Residential term | With No Related Allowance</t>
  </si>
  <si>
    <t>Residential term | With an Allowance Recorded</t>
  </si>
  <si>
    <t>Residential construction | With No Related Allowance</t>
  </si>
  <si>
    <t>Residential construction | With an Allowance Recorded</t>
  </si>
  <si>
    <t>Home equity line of credit | With No Related Allowance</t>
  </si>
  <si>
    <t>Home equity line of credit | With an Allowance Recorded</t>
  </si>
  <si>
    <t>Consumer | With No Related Allowance</t>
  </si>
  <si>
    <t>Consumer | With an Allowance Recorded</t>
  </si>
  <si>
    <t>Loans - Textual (Details) - USD ($) $ in Thousands</t>
  </si>
  <si>
    <t>Loans and Leases Receivable, Deferred Income</t>
  </si>
  <si>
    <t>Qualifying First Mortgage Loans Used to Collateralize Borrowings from the FHLB</t>
  </si>
  <si>
    <t>Loans Pledged as Collateral</t>
  </si>
  <si>
    <t>Loans - TDR's by Class and Specific Reserves (Details) $ in Thousands</t>
  </si>
  <si>
    <t>Sep. 30, 2015USD ($)loan</t>
  </si>
  <si>
    <t>Sep. 30, 2014USD ($)loan</t>
  </si>
  <si>
    <t>Dec. 31, 2014USD ($)loan</t>
  </si>
  <si>
    <t>Accounts, Notes, Loans and Financing Receivable [Line Items]</t>
  </si>
  <si>
    <t>Number of Loans | loan</t>
  </si>
  <si>
    <t>Balance</t>
  </si>
  <si>
    <t>Specific Reserves</t>
  </si>
  <si>
    <t>Loans - TDR's by Class and the Associated Specific Reserves (Details) $ in Thousands</t>
  </si>
  <si>
    <t>Financing Receivable Modifications Number Of Contracts Greater Than 30 Days Past Due Place In T D R In Previous 12 Months | loan</t>
  </si>
  <si>
    <t>Financing Receivable Recorded Investment Greater Than 30 Days Past Due Placed In T D R In Previous12 Months</t>
  </si>
  <si>
    <t>Days Past Due Placed In T D R In Previous 12 Months</t>
  </si>
  <si>
    <t>Financing Receivable Modifications Number Of Contracts During Period | loan</t>
  </si>
  <si>
    <t>Financing Receivable Modifications Pre Modification Recorded Investment During Period</t>
  </si>
  <si>
    <t>Financing Receivable Modifications Post Modification Recorded Investment During Period</t>
  </si>
  <si>
    <t>Troubled Debt Restructuring, Loans and Leases Receivable, Specific Allowance Current Period</t>
  </si>
  <si>
    <t>Loans - Narrative (Details) $ in Thousands</t>
  </si>
  <si>
    <t>Financing Receivable, Modifications, Number of Contracts</t>
  </si>
  <si>
    <t>Financing Receivable, Modifications, Recorded Investment | $</t>
  </si>
  <si>
    <t>Financing Receivable Modifications Number Of Contracts Greater Than 30 Days Past Due Place In T D R In Previous 12 Months</t>
  </si>
  <si>
    <t>Financing Receivable Recorded Investment Greater Than30 Days Past Due | $</t>
  </si>
  <si>
    <t>Financing Receivable, Number Of Loans Classified As Troubled Debt Restructurings That Had Been Placed On TDR Status In Previous 12 Months</t>
  </si>
  <si>
    <t>Loans classified as TDR in last 12 months | $</t>
  </si>
  <si>
    <t>Financing Receivable Modifications Number Of Contracts During Period</t>
  </si>
  <si>
    <t>Financing Receivable Modifications Post Modification Recorded Investment During Period | $</t>
  </si>
  <si>
    <t>Financing Receivable, Number Of Loans Classified As Troubled Debt Restructurings That Are Involved In Bankruptcy</t>
  </si>
  <si>
    <t>Financing Receivable, Loans Classified As Troubled Debt Restructurings That Are Involved In Bankruptcy | $</t>
  </si>
  <si>
    <t>Financing Receivable Number Of Loans Classified As Troubled Debt Restructurings That Were On Non Accrual Status</t>
  </si>
  <si>
    <t>Financing Receivable, Number of Loans Classified As Troubled Debt Restructurings Classified As NonAccrual | $</t>
  </si>
  <si>
    <t>Financing Receivable, Number Of Loans Classified As Troubled Debt Restructurings Involved In Foreclosure</t>
  </si>
  <si>
    <t>Loans Classified As Troubled Debt Restructurings That Are Involved In Foreclosure | $</t>
  </si>
  <si>
    <t>Mortgage Loans in Process of Foreclosure, Number</t>
  </si>
  <si>
    <t>Mortgage Loans in Process of Foreclosure, Amount | $</t>
  </si>
  <si>
    <t>Unallocated</t>
  </si>
  <si>
    <t>Number Of Days Past Due</t>
  </si>
  <si>
    <t>30 days</t>
  </si>
  <si>
    <t>Allowance for Loan Losses Narrative (Details) - USD ($) $ in Thousands</t>
  </si>
  <si>
    <t>Jun. 30, 2015</t>
  </si>
  <si>
    <t>Jun. 30, 2014</t>
  </si>
  <si>
    <t>Dec. 31, 2013</t>
  </si>
  <si>
    <t>Allowance for loan and lease losses, percent</t>
  </si>
  <si>
    <t>0.42%</t>
  </si>
  <si>
    <t>0.39%</t>
  </si>
  <si>
    <t>Allowance for loan and lease losses, period increase (decrease)</t>
  </si>
  <si>
    <t>Allowance for loan losses as a percent of total loans</t>
  </si>
  <si>
    <t>1.00%</t>
  </si>
  <si>
    <t>1.13%</t>
  </si>
  <si>
    <t>1.28%</t>
  </si>
  <si>
    <t>Residential loans typical loan to value range, high</t>
  </si>
  <si>
    <t>80.00%</t>
  </si>
  <si>
    <t>Construction loans accrual to company capital</t>
  </si>
  <si>
    <t>25.00%</t>
  </si>
  <si>
    <t>Constructions loan portfolio maximum to company capital</t>
  </si>
  <si>
    <t>Construction and non owner occupied commercial real estate</t>
  </si>
  <si>
    <t>99.10%</t>
  </si>
  <si>
    <t>Maximum loan portfolio to company capital</t>
  </si>
  <si>
    <t>300.00%</t>
  </si>
  <si>
    <t>Outstanding loans and commitments subject by independent consulting firm</t>
  </si>
  <si>
    <t>50.00%</t>
  </si>
  <si>
    <t>Loan value, lower range</t>
  </si>
  <si>
    <t>75.00%</t>
  </si>
  <si>
    <t>Collateralized consumer loans to individuals loan to value maximum, lower range</t>
  </si>
  <si>
    <t>Collateralized consumer loans to individuals loan to value maximum, higher range</t>
  </si>
  <si>
    <t>90.00%</t>
  </si>
  <si>
    <t>Delinquent period before residential loans placed on non accrual status</t>
  </si>
  <si>
    <t>120 days</t>
  </si>
  <si>
    <t>90 days</t>
  </si>
  <si>
    <t>Unallocated Reserves</t>
  </si>
  <si>
    <t>Percent of total reserve allowance accounted for by loan loss allowances</t>
  </si>
  <si>
    <t>19.90%</t>
  </si>
  <si>
    <t>16.10%</t>
  </si>
  <si>
    <t>Allowance for Loan Losses  - Financing Receivable and Allowance Element by Class (Details) - USD ($) $ in Thousands</t>
  </si>
  <si>
    <t>Allowance for loan losses</t>
  </si>
  <si>
    <t>Specific Reserves on Loans Evaluated Individually for Impairment</t>
  </si>
  <si>
    <t>General Reserves on Loans Based on Historical Loss Experience</t>
  </si>
  <si>
    <t>Reserves for Qualitative Factors</t>
  </si>
  <si>
    <t>Commercial real estate | Specific Reserves on Loans Evaluated Individually for Impairment</t>
  </si>
  <si>
    <t>Commercial real estate | General Reserves on Loans Based on Historical Loss Experience</t>
  </si>
  <si>
    <t>Commercial real estate | Reserves for Qualitative Factors</t>
  </si>
  <si>
    <t>Commercial construction | Specific Reserves on Loans Evaluated Individually for Impairment</t>
  </si>
  <si>
    <t>Commercial construction | General Reserves on Loans Based on Historical Loss Experience</t>
  </si>
  <si>
    <t>Commercial construction | Reserves for Qualitative Factors</t>
  </si>
  <si>
    <t>Commercial other | Specific Reserves on Loans Evaluated Individually for Impairment</t>
  </si>
  <si>
    <t>Commercial other | General Reserves on Loans Based on Historical Loss Experience</t>
  </si>
  <si>
    <t>Commercial other | Reserves for Qualitative Factors</t>
  </si>
  <si>
    <t>Municipal | Specific Reserves on Loans Evaluated Individually for Impairment</t>
  </si>
  <si>
    <t>Municipal | General Reserves on Loans Based on Historical Loss Experience</t>
  </si>
  <si>
    <t>Municipal | Reserves for Qualitative Factors</t>
  </si>
  <si>
    <t>Residential term | Specific Reserves on Loans Evaluated Individually for Impairment</t>
  </si>
  <si>
    <t>Residential term | General Reserves on Loans Based on Historical Loss Experience</t>
  </si>
  <si>
    <t>Residential term | Reserves for Qualitative Factors</t>
  </si>
  <si>
    <t>Residential construction | Specific Reserves on Loans Evaluated Individually for Impairment</t>
  </si>
  <si>
    <t>Residential construction | General Reserves on Loans Based on Historical Loss Experience</t>
  </si>
  <si>
    <t>Residential construction | Reserves for Qualitative Factors</t>
  </si>
  <si>
    <t>Home equity line of credit | Specific Reserves on Loans Evaluated Individually for Impairment</t>
  </si>
  <si>
    <t>Home equity line of credit | General Reserves on Loans Based on Historical Loss Experience</t>
  </si>
  <si>
    <t>Home equity line of credit | Reserves for Qualitative Factors</t>
  </si>
  <si>
    <t>Consumer | Specific Reserves on Loans Evaluated Individually for Impairment</t>
  </si>
  <si>
    <t>Consumer | General Reserves on Loans Based on Historical Loss Experience</t>
  </si>
  <si>
    <t>Consumer | Reserves for Qualitative Factors</t>
  </si>
  <si>
    <t>Unallocated | Unallocated Reserves</t>
  </si>
  <si>
    <t>Allowance for Loan Losses  - Risk Ratings by Segment (Details) - USD ($) $ in Thousands</t>
  </si>
  <si>
    <t>Commercial and municipal risk-rated loans receivable</t>
  </si>
  <si>
    <t>1 Strong</t>
  </si>
  <si>
    <t>1 Strong | Commercial real estate</t>
  </si>
  <si>
    <t>1 Strong | Commercial construction</t>
  </si>
  <si>
    <t>1 Strong | Commercial other</t>
  </si>
  <si>
    <t>1 Strong | Municipal</t>
  </si>
  <si>
    <t>2 Above Average</t>
  </si>
  <si>
    <t>2 Above Average | Commercial real estate</t>
  </si>
  <si>
    <t>2 Above Average | Commercial construction</t>
  </si>
  <si>
    <t>2 Above Average | Commercial other</t>
  </si>
  <si>
    <t>2 Above Average | Municipal</t>
  </si>
  <si>
    <t>3 Satisfactory</t>
  </si>
  <si>
    <t>3 Satisfactory | Commercial real estate</t>
  </si>
  <si>
    <t>3 Satisfactory | Commercial construction</t>
  </si>
  <si>
    <t>3 Satisfactory | Commercial other</t>
  </si>
  <si>
    <t>3 Satisfactory | Municipal</t>
  </si>
  <si>
    <t>4 Average</t>
  </si>
  <si>
    <t>4 Average | Commercial real estate</t>
  </si>
  <si>
    <t>4 Average | Commercial construction</t>
  </si>
  <si>
    <t>4 Average | Commercial other</t>
  </si>
  <si>
    <t>4 Average | Municipal</t>
  </si>
  <si>
    <t>5 Watch</t>
  </si>
  <si>
    <t>5 Watch | Commercial real estate</t>
  </si>
  <si>
    <t>5 Watch | Commercial construction</t>
  </si>
  <si>
    <t>5 Watch | Commercial other</t>
  </si>
  <si>
    <t>5 Watch | Municipal</t>
  </si>
  <si>
    <t>6 OAEM</t>
  </si>
  <si>
    <t>6 OAEM | Commercial real estate</t>
  </si>
  <si>
    <t>6 OAEM | Commercial construction</t>
  </si>
  <si>
    <t>6 OAEM | Commercial other</t>
  </si>
  <si>
    <t>6 OAEM | Municipal</t>
  </si>
  <si>
    <t>7 Substandard</t>
  </si>
  <si>
    <t>7 Substandard | Commercial real estate</t>
  </si>
  <si>
    <t>7 Substandard | Commercial construction</t>
  </si>
  <si>
    <t>7 Substandard | Commercial other</t>
  </si>
  <si>
    <t>7 Substandard | Municipal</t>
  </si>
  <si>
    <t>8 Doubtful</t>
  </si>
  <si>
    <t>8 Doubtful | Commercial real estate</t>
  </si>
  <si>
    <t>8 Doubtful | Commercial construction</t>
  </si>
  <si>
    <t>8 Doubtful | Commercial other</t>
  </si>
  <si>
    <t>8 Doubtful | Municipal</t>
  </si>
  <si>
    <t>Allowance for Loan Losses  - Allowance for Loan Loss Activity by Class (Details) - USD ($) $ in Thousands</t>
  </si>
  <si>
    <t>Allowance for Loan and Lease Losses [Roll Forward]</t>
  </si>
  <si>
    <t>Beginning balance</t>
  </si>
  <si>
    <t>Charge offs</t>
  </si>
  <si>
    <t>Recoveries</t>
  </si>
  <si>
    <t>Ending balance</t>
  </si>
  <si>
    <t>Ending balance specifically evaluated for impairment</t>
  </si>
  <si>
    <t>Ending balance collectively evaluated for impairment</t>
  </si>
  <si>
    <t>Stock Options and Stock-Based Compensation - Narrative (Details) - USD ($) $ in Thousands</t>
  </si>
  <si>
    <t>Dec. 31, 1995</t>
  </si>
  <si>
    <t>Dec. 31, 2010</t>
  </si>
  <si>
    <t>Share-based Compensation Arrangement by Share-based Payment Award [Line Items]</t>
  </si>
  <si>
    <t>Shares granted during the period</t>
  </si>
  <si>
    <t>Total share based compensation cost</t>
  </si>
  <si>
    <t>Allocated Share-based Compensation Expense</t>
  </si>
  <si>
    <t>Share-based compensation expense not yet recognized</t>
  </si>
  <si>
    <t>Shares granted, net of forfeitures (shares)</t>
  </si>
  <si>
    <t>Percentage of options vesting two years</t>
  </si>
  <si>
    <t>Percentage of options vesting five years</t>
  </si>
  <si>
    <t>Capital shares reserved for future issuance (shares)</t>
  </si>
  <si>
    <t>First Vesting Period</t>
  </si>
  <si>
    <t>Vesting Term (In Years)</t>
  </si>
  <si>
    <t>2 years</t>
  </si>
  <si>
    <t>Second Vesting Period</t>
  </si>
  <si>
    <t>5 years</t>
  </si>
  <si>
    <t>Restricted Stock | Plan 2010</t>
  </si>
  <si>
    <t>Restricted Stock | First Vesting Period | Plan 2010</t>
  </si>
  <si>
    <t>1 year</t>
  </si>
  <si>
    <t>Stock Options and Stock-Based Compensation - Shares of Restricted Stock Granted under 2010 Plan (Details) - shares</t>
  </si>
  <si>
    <t>Dec. 31, 2012</t>
  </si>
  <si>
    <t>Dec. 31, 2011</t>
  </si>
  <si>
    <t>Shares</t>
  </si>
  <si>
    <t>Period One</t>
  </si>
  <si>
    <t>Plan 2010 | Restricted Stock</t>
  </si>
  <si>
    <t>Remaining Term (In Years)</t>
  </si>
  <si>
    <t>Plan 2010 | Five Years | Restricted Stock</t>
  </si>
  <si>
    <t>4 years 3 months 18 days</t>
  </si>
  <si>
    <t>3 years 3 months 18 days</t>
  </si>
  <si>
    <t>2 years 3 months 18 days</t>
  </si>
  <si>
    <t>1 year 4 months 24 days</t>
  </si>
  <si>
    <t>3 months 18 days</t>
  </si>
  <si>
    <t>Plan 2010 | Four Years | Restricted Stock</t>
  </si>
  <si>
    <t>4 years</t>
  </si>
  <si>
    <t>4 months 24 days</t>
  </si>
  <si>
    <t>Plan 2010 | Three Years | Restricted Stock</t>
  </si>
  <si>
    <t>3 years</t>
  </si>
  <si>
    <t>Plan 2010 | Two Years | Restricted Stock</t>
  </si>
  <si>
    <t>Plan 2010 | Period One | Restricted Stock</t>
  </si>
  <si>
    <t>Stock Options and Stock-Based Compensation - Stock Options Outstanding (Details) - USD ($) $ / shares in Units, $ in Thousands</t>
  </si>
  <si>
    <t>Share-based Compensation Arrangement by Share-based Payment Award, Options, Outstanding [Roll Forward]</t>
  </si>
  <si>
    <t>Beginning of Period Shares Outstanding (shares)</t>
  </si>
  <si>
    <t>Granted (shares)</t>
  </si>
  <si>
    <t>Exercised (shares)</t>
  </si>
  <si>
    <t>Expired unexercised (shares)</t>
  </si>
  <si>
    <t>End of Period Shares Outstanding (shares)</t>
  </si>
  <si>
    <t>Share-based Compensation Arrangement by Share-based Payment Award, Options, Outstanding, Weighted Average Exercise Price [Roll Forward]</t>
  </si>
  <si>
    <t>Beginning of Period Weighted Average Exercise Price (usd per share)</t>
  </si>
  <si>
    <t>Granted Weighted Average Exercise Price (usd per share)</t>
  </si>
  <si>
    <t>Exercised Weighted Average Exercise Price (usd per share)</t>
  </si>
  <si>
    <t>Expired Unexercised Weighted Average Exercise Price (usd per share)</t>
  </si>
  <si>
    <t>End of Period Weighted Average Exercise Price (usd per share)</t>
  </si>
  <si>
    <t>Exercisable (shares)</t>
  </si>
  <si>
    <t>Exercisable Weighted Average Exercise Price (usd per share)</t>
  </si>
  <si>
    <t>Exercised Aggregate Intrinsic Value</t>
  </si>
  <si>
    <t>End of Period Aggregate Intrinsic Value</t>
  </si>
  <si>
    <t>Exercisable Aggregate Intrinsic Value</t>
  </si>
  <si>
    <t>Preferred and Common Stock (Details) - USD ($) $ / shares in Units, $ in Thousands</t>
  </si>
  <si>
    <t>Mar. 28, 2013</t>
  </si>
  <si>
    <t>Jan. 09, 2009</t>
  </si>
  <si>
    <t>May. 01, 2015</t>
  </si>
  <si>
    <t>Class of Stock [Line Items]</t>
  </si>
  <si>
    <t>Number of shares of common stock issuable pursuant to the Warrants, maximum (in shares)</t>
  </si>
  <si>
    <t>Exercise price of the Warrants (in dollars per share)</t>
  </si>
  <si>
    <t>Term of warrants</t>
  </si>
  <si>
    <t>10 years</t>
  </si>
  <si>
    <t>Outstanding CPP shares - value</t>
  </si>
  <si>
    <t>Issuance of common stock for plans</t>
  </si>
  <si>
    <t>Capital Purchase Program</t>
  </si>
  <si>
    <t>Series A Preferred Stock</t>
  </si>
  <si>
    <t>Proceeds from issuance of CPP Shares</t>
  </si>
  <si>
    <t>Earnings Per Share (Details) - USD ($) $ / shares in Units, $ in Thousands</t>
  </si>
  <si>
    <t>Income (Numerator) [Abstract]</t>
  </si>
  <si>
    <t>Net income as reported</t>
  </si>
  <si>
    <t>Basic EPS: Income available to common shareholders (shares)</t>
  </si>
  <si>
    <t>Net Income (Loss) Available to Common Stockholders, Diluted</t>
  </si>
  <si>
    <t>Shares (Denominator) [Abstract]</t>
  </si>
  <si>
    <t>Basic EPS: Income available to common shareholders (in shares)</t>
  </si>
  <si>
    <t>Effect of dilutive securities: restricted stock (in shares)</t>
  </si>
  <si>
    <t>Diluted EPS: Income available to common shareholders plus assumed conversions (in shares)</t>
  </si>
  <si>
    <t>Per-Share Amount [Abstract]</t>
  </si>
  <si>
    <t>Basic EPS: Income available to common shareholders (in dollars per share)</t>
  </si>
  <si>
    <t>Diluted EPS: Income available to common shareholders plus assumed conversions (in dollars per share)</t>
  </si>
  <si>
    <t>Earnings Per Share  - Schedule of Options and Warrants Outstanding (Details) - shares</t>
  </si>
  <si>
    <t>Schedule of Outstanding Options And Warrants [Line Items]</t>
  </si>
  <si>
    <t>Incentive stock options</t>
  </si>
  <si>
    <t>Warrants to private parties</t>
  </si>
  <si>
    <t>Total Dilutive Securities</t>
  </si>
  <si>
    <t>In-the-Money</t>
  </si>
  <si>
    <t>Out-of-the-Money</t>
  </si>
  <si>
    <t>Employee Benefit Plans (Details)</t>
  </si>
  <si>
    <t>Sep. 30, 2015USD ($)employeepost_retirement_benefit_plan</t>
  </si>
  <si>
    <t>Sep. 30, 2014USD ($)</t>
  </si>
  <si>
    <t>Dec. 31, 2014USD ($)</t>
  </si>
  <si>
    <t>Requisite period of service (months)</t>
  </si>
  <si>
    <t>3 months</t>
  </si>
  <si>
    <t>Defined contribution plan employer maximum percentage match of annual salary based on employee contribution (in hundredths)</t>
  </si>
  <si>
    <t>Defined contribution plan employer maximum percentage of annual profit-sharing contribution to plan for benefit of employee (in hundredths)</t>
  </si>
  <si>
    <t>2.00%</t>
  </si>
  <si>
    <t>Expense related to 401(k) plan</t>
  </si>
  <si>
    <t>Post Employment Plan, Period of Non-qualified Compensation Payable</t>
  </si>
  <si>
    <t>Post Employment Plan, Supplemental Benefits, Payment Period Upon Retirement Or Death</t>
  </si>
  <si>
    <t>20 years</t>
  </si>
  <si>
    <t>Pension expense</t>
  </si>
  <si>
    <t>Accrued pension liability</t>
  </si>
  <si>
    <t>Number of post retirement benefit plans | post_retirement_benefit_plan</t>
  </si>
  <si>
    <t>Number of employees currently eligible | employee</t>
  </si>
  <si>
    <t>Requisite age</t>
  </si>
  <si>
    <t>50 years</t>
  </si>
  <si>
    <t>Post-retirement benefit plan health insurance subsidy range minimum per month per person</t>
  </si>
  <si>
    <t>Post-retirement benefit plan health insurance subsidy range maximum per month per person</t>
  </si>
  <si>
    <t>Discount rate</t>
  </si>
  <si>
    <t>4.25%</t>
  </si>
  <si>
    <t>Assumed health care cost trend rate (in hundredths)</t>
  </si>
  <si>
    <t>7.00%</t>
  </si>
  <si>
    <t>Expected future benefit payments, next quarter</t>
  </si>
  <si>
    <t>Expected future benefit payments, current year</t>
  </si>
  <si>
    <t>Estimated plan expense</t>
  </si>
  <si>
    <t>Effect of one percentage point increase on accumulated benefit obligation</t>
  </si>
  <si>
    <t>Effect of One Percentage Point Increase on Interest Cost Components</t>
  </si>
  <si>
    <t>Effect of One Percentage Point Increase on Service Cost Components</t>
  </si>
  <si>
    <t>Employee Benefit Plans, Accumulated Post-Retirement Benefit Obligation, Funded Status, and Net Periodic Benefit Cost (Details) - USD ($) $ in Thousands</t>
  </si>
  <si>
    <t>Change in benefit obligation</t>
  </si>
  <si>
    <t>Benefit obligation at beginning of year</t>
  </si>
  <si>
    <t>Service cost</t>
  </si>
  <si>
    <t>Interest cost</t>
  </si>
  <si>
    <t>Benefits paid</t>
  </si>
  <si>
    <t>Benefit obligation at end of period</t>
  </si>
  <si>
    <t>Funded status</t>
  </si>
  <si>
    <t>Unamortized (gain) loss</t>
  </si>
  <si>
    <t>Accrued benefit cost at end of period</t>
  </si>
  <si>
    <t>Components of net periodic benefit cost</t>
  </si>
  <si>
    <t>Net periodic benefit cost</t>
  </si>
  <si>
    <t>Employee Benefit Plans, Schedule of Net Periodic Benefit Cost Not Yet Recognized (Details) - USD ($) $ in Thousands</t>
  </si>
  <si>
    <t>Unamortized net actuarial gain (loss)</t>
  </si>
  <si>
    <t>Deferred tax (expense) benefit at 35%</t>
  </si>
  <si>
    <t>Net unrecognized postretirement benefits included in accumulated other comprehensive income (loss)</t>
  </si>
  <si>
    <t>Deferred Tax Benefit, Percentage</t>
  </si>
  <si>
    <t>35.00%</t>
  </si>
  <si>
    <t>Other Comprehensive Income (Loss) (Details) - USD ($) $ in Thousands</t>
  </si>
  <si>
    <t>Accumulated Other Comprehensive Income (Loss) [Roll Forward]</t>
  </si>
  <si>
    <t>Balance at beginning of period</t>
  </si>
  <si>
    <t>Unrealized gains arising during the period</t>
  </si>
  <si>
    <t>Reclassification of realized gains during the period</t>
  </si>
  <si>
    <t>Related deferred taxes</t>
  </si>
  <si>
    <t>Net change</t>
  </si>
  <si>
    <t>Balance at end of period</t>
  </si>
  <si>
    <t>Other Comprehensive Income (Loss) - Reclassification of Available-for-Sale Securities to Held-to-Maturity Securities (Details) - USD ($) $ in Thousands</t>
  </si>
  <si>
    <t>Reclassification of Available-for-Sale Securities to Held-to-maturity Roll Forward [Roll Forward]</t>
  </si>
  <si>
    <t>Net unrealized losses transferred during the period</t>
  </si>
  <si>
    <t>Amortization of net unrealized losses</t>
  </si>
  <si>
    <t>Other Comprehensive Income (Loss) - Reclassification out of Accumulated Other Comprehensive Income (Details) - USD ($) $ in Thousands</t>
  </si>
  <si>
    <t>Reclassification Adjustment out of Accumulated Other Comprehensive Income [Roll Forward]</t>
  </si>
  <si>
    <t>Unrecognized postretirement benefits at beginning of period</t>
  </si>
  <si>
    <t>Amortization of unrecognized transition obligation</t>
  </si>
  <si>
    <t>Change in unamortized net actuarial gain (loss)</t>
  </si>
  <si>
    <t>Unrecognized postretirement benefits at end of period</t>
  </si>
  <si>
    <t>Acquisitions and Intangible Assets - Additional Information (Details) - USD ($) $ in Thousands</t>
  </si>
  <si>
    <t>Oct. 26, 2012</t>
  </si>
  <si>
    <t>Jan. 14, 2005</t>
  </si>
  <si>
    <t>Business Acquisition [Line Items]</t>
  </si>
  <si>
    <t>Bank Acquisition From Camden National Bank</t>
  </si>
  <si>
    <t>Deposits and loans acquired</t>
  </si>
  <si>
    <t>Price premium</t>
  </si>
  <si>
    <t>Core deposit intangible</t>
  </si>
  <si>
    <t>Average life of acquired core deposits</t>
  </si>
  <si>
    <t>FNB Bankshares</t>
  </si>
  <si>
    <t>Total value of consideration</t>
  </si>
  <si>
    <t>Acquisition In 2011</t>
  </si>
  <si>
    <t>Acquisitions and Intangible Assets - Schedule of Future Amortization Expense (Details) - Bank Acquisition From Camden National Bank $ in Thousands</t>
  </si>
  <si>
    <t>Future amortization expense of core deposits acquired [Abstract]</t>
  </si>
  <si>
    <t>Thereafter</t>
  </si>
  <si>
    <t>Mortgage Servicing Rights - Narrative (Details) - USD ($) $ in Thousands</t>
  </si>
  <si>
    <t>Prepayment speed</t>
  </si>
  <si>
    <t>10.14%</t>
  </si>
  <si>
    <t>Average quarterly discount rate</t>
  </si>
  <si>
    <t>Discount rate adjustment rate</t>
  </si>
  <si>
    <t>5.00%</t>
  </si>
  <si>
    <t>Origination of Mortgage Servicing Rights (MSRs)</t>
  </si>
  <si>
    <t>Amortization of Mortgage Servicing Rights (MSRs)</t>
  </si>
  <si>
    <t>Servicing Asset at Fair Value, Amount</t>
  </si>
  <si>
    <t>Residential mortgage loans serviced for others, principal</t>
  </si>
  <si>
    <t>Mortgage Servicing Rights Included in Other Assets (Details) - USD ($) $ in Thousands</t>
  </si>
  <si>
    <t>Mortgage servicing rights</t>
  </si>
  <si>
    <t>Accumulated amortization</t>
  </si>
  <si>
    <t>Impairment reserve</t>
  </si>
  <si>
    <t>Total Servicing asset at fair value</t>
  </si>
  <si>
    <t>Certificates of Deposit (Details) - USD ($) $ in Thousands</t>
  </si>
  <si>
    <t>Certificates of deposit less than $100,000</t>
  </si>
  <si>
    <t>Certificates $100,000 to $250,000</t>
  </si>
  <si>
    <t>Certificates $250,000 and over</t>
  </si>
  <si>
    <t>Total certificates of deposit</t>
  </si>
  <si>
    <t>Fair Value - Assets and Liabilities Recorded at Fair Value on a Recurring Basis (Details) - USD ($) $ in Thousands</t>
  </si>
  <si>
    <t>Fair Value, Assets and Liabilities Measured on Recurring and Nonrecurring Basis [Line Items]</t>
  </si>
  <si>
    <t>Fair Value, Measurements, Recurring | Level 1</t>
  </si>
  <si>
    <t>Fair Value, Measurements, Recurring | Level 2</t>
  </si>
  <si>
    <t>Fair Value, Measurements, Recurring | Level 3</t>
  </si>
  <si>
    <t>Mortgage-backed securities | Fair Value, Measurements, Recurring | Level 1</t>
  </si>
  <si>
    <t>Mortgage-backed securities | Fair Value, Measurements, Recurring | Level 2</t>
  </si>
  <si>
    <t>Mortgage-backed securities | Fair Value, Measurements, Recurring | Level 3</t>
  </si>
  <si>
    <t>State and political subdivisions | Fair Value, Measurements, Recurring | Level 1</t>
  </si>
  <si>
    <t>State and political subdivisions | Fair Value, Measurements, Recurring | Level 2</t>
  </si>
  <si>
    <t>State and political subdivisions | Fair Value, Measurements, Recurring | Level 3</t>
  </si>
  <si>
    <t>Other equity securities | Fair Value, Measurements, Recurring | Level 1</t>
  </si>
  <si>
    <t>Other equity securities | Fair Value, Measurements, Recurring | Level 2</t>
  </si>
  <si>
    <t>Other equity securities | Fair Value, Measurements, Recurring | Level 3</t>
  </si>
  <si>
    <t>Total Fair Value</t>
  </si>
  <si>
    <t>Total Fair Value | Fair Value, Measurements, Recurring</t>
  </si>
  <si>
    <t>Total Fair Value | Mortgage-backed securities | Fair Value, Measurements, Recurring</t>
  </si>
  <si>
    <t>Total Fair Value | State and political subdivisions | Fair Value, Measurements, Recurring</t>
  </si>
  <si>
    <t>Total Fair Value | Other equity securities | Fair Value, Measurements, Recurring</t>
  </si>
  <si>
    <t>Fair Value  - Assets and Liabilities Recorded at Fair Value on a Non-Recurring Basis (Details) - USD ($) $ in Thousands</t>
  </si>
  <si>
    <t>Fair Value, Measurements, Nonrecurring | Level 1</t>
  </si>
  <si>
    <t>Impaired loans</t>
  </si>
  <si>
    <t>Fair Value, Measurements, Nonrecurring | Level 2</t>
  </si>
  <si>
    <t>Fair Value, Measurements, Nonrecurring | Level 3</t>
  </si>
  <si>
    <t>Total Fair Value | Fair Value, Measurements, Nonrecurring</t>
  </si>
  <si>
    <t>Fair Value - Assets and Liabilities at Fair Value (Details) - USD ($) $ in Thousands</t>
  </si>
  <si>
    <t>Restricted equity securities</t>
  </si>
  <si>
    <t>Local certificates of deposit</t>
  </si>
  <si>
    <t>National certificates of deposit</t>
  </si>
  <si>
    <t>Repurchase agreements</t>
  </si>
  <si>
    <t>Federal Home Loan Bank advances</t>
  </si>
  <si>
    <t>Total borrowed funds</t>
  </si>
  <si>
    <t>Accrued interest payable</t>
  </si>
  <si>
    <t xml:space="preserve"> </t>
  </si>
  <si>
    <t>Commercial</t>
  </si>
  <si>
    <t>Commercial real estate | Level 1</t>
  </si>
  <si>
    <t>Commercial real estate | Level 2</t>
  </si>
  <si>
    <t>Commercial real estate | Level 3</t>
  </si>
  <si>
    <t>Commercial construction | Level 1</t>
  </si>
  <si>
    <t>Commercial construction | Level 2</t>
  </si>
  <si>
    <t>Commercial construction | Level 3</t>
  </si>
  <si>
    <t>Commercial other | Level 1</t>
  </si>
  <si>
    <t>Commercial other | Level 2</t>
  </si>
  <si>
    <t>Commercial other | Level 3</t>
  </si>
  <si>
    <t>Residential</t>
  </si>
  <si>
    <t>Residential term | Level 1</t>
  </si>
  <si>
    <t>Residential term | Level 2</t>
  </si>
  <si>
    <t>Residential term | Level 3</t>
  </si>
  <si>
    <t>Residential construction | Level 1</t>
  </si>
  <si>
    <t>Residential construction | Level 2</t>
  </si>
  <si>
    <t>Residential construction | Level 3</t>
  </si>
  <si>
    <t>Total Fair Value | Commercial real estate</t>
  </si>
  <si>
    <t>Total Fair Value | Commercial construction</t>
  </si>
  <si>
    <t>Total Fair Value | Commercial other</t>
  </si>
  <si>
    <t>Total Fair Value | Residential term</t>
  </si>
  <si>
    <t>Total Fair Value | Residential construction</t>
  </si>
  <si>
    <t>Fair Value - Additional Information (Details) - USD ($) $ in Thousands</t>
  </si>
  <si>
    <t>Valuation allowance on real estate owned</t>
  </si>
  <si>
    <t>Valuation allowance on impaired financing receivable</t>
  </si>
</sst>
</file>

<file path=xl/styles.xml><?xml version="1.0" encoding="utf-8"?>
<styleSheet xmlns="http://schemas.openxmlformats.org/spreadsheetml/2006/main">
  <numFmts count="4">
    <numFmt formatCode="_(&quot;$ &quot;#,##0_);_(&quot;$ &quot;(#,##0)" numFmtId="165"/>
    <numFmt formatCode="_(&quot;$ &quot;#,##0.00_);_(&quot;$ &quot;(#,##0.00)" numFmtId="166"/>
    <numFmt formatCode="_(&quot;Plan &quot;#,##0_);_(&quot;Plan &quot;(#,##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65207</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5" r="C11" t="n">
        <v>10751035</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7</v>
      </c>
      <c s="2" r="B1" t="s">
        <v>1</v>
      </c>
    </row>
    <row spans="1:2" r="2">
      <c s="2" r="B2" t="s">
        <v>2</v>
      </c>
    </row>
    <row spans="1:2" r="3">
      <c s="3" r="A3" t="s">
        <v>198</v>
      </c>
    </row>
    <row spans="1:2" r="4">
      <c s="4" r="A4" t="s">
        <v>3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v>
      </c>
      <c s="2" r="B1" t="s">
        <v>2</v>
      </c>
      <c s="2" r="C1" t="s">
        <v>28</v>
      </c>
      <c s="2" r="D1" t="s">
        <v>29</v>
      </c>
    </row>
    <row spans="1:4" r="2">
      <c s="3" r="A2" t="s">
        <v>30</v>
      </c>
    </row>
    <row spans="1:4" r="3">
      <c s="4" r="A3" t="s">
        <v>31</v>
      </c>
      <c s="7" r="B3" t="n">
        <v>19169</v>
      </c>
      <c s="7" r="C3" t="n">
        <v>13057</v>
      </c>
      <c s="7" r="D3" t="n">
        <v>17167</v>
      </c>
    </row>
    <row spans="1:4" r="4">
      <c s="4" r="A4" t="s">
        <v>32</v>
      </c>
      <c s="5" r="B4" t="n">
        <v>301</v>
      </c>
      <c s="5" r="C4" t="n">
        <v>3559</v>
      </c>
      <c s="5" r="D4" t="n">
        <v>773</v>
      </c>
    </row>
    <row spans="1:4" r="5">
      <c s="4" r="A5" t="s">
        <v>33</v>
      </c>
      <c s="5" r="B5" t="n">
        <v>215933</v>
      </c>
      <c s="5" r="C5" t="n">
        <v>185261</v>
      </c>
      <c s="5" r="D5" t="n">
        <v>190920</v>
      </c>
    </row>
    <row spans="1:4" r="6">
      <c s="4" r="A6" t="s">
        <v>34</v>
      </c>
      <c s="5" r="B6" t="n">
        <v>245322</v>
      </c>
      <c s="5" r="C6" t="n">
        <v>275919</v>
      </c>
      <c s="5" r="D6" t="n">
        <v>281740</v>
      </c>
    </row>
    <row spans="1:4" r="7">
      <c s="4" r="A7" t="s">
        <v>35</v>
      </c>
      <c s="5" r="B7" t="n">
        <v>13912</v>
      </c>
      <c s="5" r="C7" t="n">
        <v>13912</v>
      </c>
      <c s="5" r="D7" t="n">
        <v>13912</v>
      </c>
    </row>
    <row spans="1:4" r="8">
      <c s="4" r="A8" t="s">
        <v>36</v>
      </c>
      <c s="5" r="B8" t="n">
        <v>200</v>
      </c>
      <c s="5" r="C8" t="n">
        <v>0</v>
      </c>
      <c s="5" r="D8" t="n">
        <v>383</v>
      </c>
    </row>
    <row spans="1:4" r="9">
      <c s="4" r="A9" t="s">
        <v>37</v>
      </c>
      <c s="5" r="B9" t="n">
        <v>963151</v>
      </c>
      <c s="5" r="C9" t="n">
        <v>917564</v>
      </c>
      <c s="5" r="D9" t="n">
        <v>908115</v>
      </c>
    </row>
    <row spans="1:4" r="10">
      <c s="4" r="A10" t="s">
        <v>38</v>
      </c>
      <c s="5" r="B10" t="n">
        <v>9677</v>
      </c>
      <c s="5" r="C10" t="n">
        <v>10344</v>
      </c>
      <c s="5" r="D10" t="n">
        <v>11641</v>
      </c>
    </row>
    <row spans="1:4" r="11">
      <c s="4" r="A11" t="s">
        <v>39</v>
      </c>
      <c s="5" r="B11" t="n">
        <v>953474</v>
      </c>
      <c s="5" r="C11" t="n">
        <v>907220</v>
      </c>
      <c s="5" r="D11" t="n">
        <v>896474</v>
      </c>
    </row>
    <row spans="1:4" r="12">
      <c s="4" r="A12" t="s">
        <v>40</v>
      </c>
      <c s="5" r="B12" t="n">
        <v>5189</v>
      </c>
      <c s="5" r="C12" t="n">
        <v>4748</v>
      </c>
      <c s="5" r="D12" t="n">
        <v>5141</v>
      </c>
    </row>
    <row spans="1:4" r="13">
      <c s="4" r="A13" t="s">
        <v>41</v>
      </c>
      <c s="5" r="B13" t="n">
        <v>21704</v>
      </c>
      <c s="5" r="C13" t="n">
        <v>22619</v>
      </c>
      <c s="5" r="D13" t="n">
        <v>22721</v>
      </c>
    </row>
    <row spans="1:4" r="14">
      <c s="4" r="A14" t="s">
        <v>42</v>
      </c>
      <c s="5" r="B14" t="n">
        <v>1916</v>
      </c>
      <c s="5" r="C14" t="n">
        <v>3785</v>
      </c>
      <c s="5" r="D14" t="n">
        <v>4557</v>
      </c>
    </row>
    <row spans="1:4" r="15">
      <c s="4" r="A15" t="s">
        <v>43</v>
      </c>
      <c s="5" r="B15" t="n">
        <v>29805</v>
      </c>
      <c s="5" r="C15" t="n">
        <v>29805</v>
      </c>
      <c s="5" r="D15" t="n">
        <v>29805</v>
      </c>
    </row>
    <row spans="1:4" r="16">
      <c s="4" r="A16" t="s">
        <v>44</v>
      </c>
      <c s="5" r="B16" t="n">
        <v>32747</v>
      </c>
      <c s="5" r="C16" t="n">
        <v>22246</v>
      </c>
      <c s="5" r="D16" t="n">
        <v>25044</v>
      </c>
    </row>
    <row spans="1:4" r="17">
      <c s="4" r="A17" t="s">
        <v>45</v>
      </c>
      <c s="5" r="B17" t="n">
        <v>1539672</v>
      </c>
      <c s="5" r="C17" t="n">
        <v>1482131</v>
      </c>
      <c s="5" r="D17" t="n">
        <v>1488637</v>
      </c>
    </row>
    <row spans="1:4" r="18">
      <c s="3" r="A18" t="s">
        <v>46</v>
      </c>
    </row>
    <row spans="1:4" r="19">
      <c s="4" r="A19" t="s">
        <v>47</v>
      </c>
      <c s="5" r="B19" t="n">
        <v>128555</v>
      </c>
      <c s="5" r="C19" t="n">
        <v>113133</v>
      </c>
      <c s="5" r="D19" t="n">
        <v>119512</v>
      </c>
    </row>
    <row spans="1:4" r="20">
      <c s="4" r="A20" t="s">
        <v>48</v>
      </c>
      <c s="5" r="B20" t="n">
        <v>246155</v>
      </c>
      <c s="5" r="C20" t="n">
        <v>199977</v>
      </c>
      <c s="5" r="D20" t="n">
        <v>213694</v>
      </c>
    </row>
    <row spans="1:4" r="21">
      <c s="4" r="A21" t="s">
        <v>49</v>
      </c>
      <c s="5" r="B21" t="n">
        <v>95217</v>
      </c>
      <c s="5" r="C21" t="n">
        <v>98607</v>
      </c>
      <c s="5" r="D21" t="n">
        <v>99260</v>
      </c>
    </row>
    <row spans="1:4" r="22">
      <c s="4" r="A22" t="s">
        <v>50</v>
      </c>
      <c s="5" r="B22" t="n">
        <v>199131</v>
      </c>
      <c s="5" r="C22" t="n">
        <v>165601</v>
      </c>
      <c s="5" r="D22" t="n">
        <v>159080</v>
      </c>
    </row>
    <row spans="1:4" r="23">
      <c s="4" r="A23" t="s">
        <v>51</v>
      </c>
      <c s="5" r="B23" t="n">
        <v>389307</v>
      </c>
      <c s="5" r="C23" t="n">
        <v>447501</v>
      </c>
      <c s="5" r="D23" t="n">
        <v>463776</v>
      </c>
    </row>
    <row spans="1:4" r="24">
      <c s="4" r="A24" t="s">
        <v>52</v>
      </c>
      <c s="5" r="B24" t="n">
        <v>1058365</v>
      </c>
      <c s="5" r="C24" t="n">
        <v>1024819</v>
      </c>
      <c s="5" r="D24" t="n">
        <v>1055322</v>
      </c>
    </row>
    <row spans="1:4" r="25">
      <c s="4" r="A25" t="s">
        <v>53</v>
      </c>
      <c s="5" r="B25" t="n">
        <v>152233</v>
      </c>
      <c s="5" r="C25" t="n">
        <v>189775</v>
      </c>
      <c s="5" r="D25" t="n">
        <v>168493</v>
      </c>
    </row>
    <row spans="1:4" r="26">
      <c s="4" r="A26" t="s">
        <v>54</v>
      </c>
      <c s="5" r="B26" t="n">
        <v>145136</v>
      </c>
      <c s="5" r="C26" t="n">
        <v>90141</v>
      </c>
      <c s="5" r="D26" t="n">
        <v>90143</v>
      </c>
    </row>
    <row spans="1:4" r="27">
      <c s="4" r="A27" t="s">
        <v>55</v>
      </c>
      <c s="5" r="B27" t="n">
        <v>16797</v>
      </c>
      <c s="5" r="C27" t="n">
        <v>15842</v>
      </c>
      <c s="5" r="D27" t="n">
        <v>15489</v>
      </c>
    </row>
    <row spans="1:4" r="28">
      <c s="4" r="A28" t="s">
        <v>56</v>
      </c>
      <c s="5" r="B28" t="n">
        <v>1372531</v>
      </c>
      <c s="5" r="C28" t="n">
        <v>1320577</v>
      </c>
      <c s="5" r="D28" t="n">
        <v>1329447</v>
      </c>
    </row>
    <row spans="1:4" r="29">
      <c s="3" r="A29" t="s">
        <v>57</v>
      </c>
    </row>
    <row spans="1:4" r="30">
      <c s="4" r="A30" t="s">
        <v>58</v>
      </c>
      <c s="5" r="B30" t="n">
        <v>107</v>
      </c>
      <c s="5" r="C30" t="n">
        <v>107</v>
      </c>
      <c s="5" r="D30" t="n">
        <v>107</v>
      </c>
    </row>
    <row spans="1:4" r="31">
      <c s="4" r="A31" t="s">
        <v>59</v>
      </c>
      <c s="5" r="B31" t="n">
        <v>59667</v>
      </c>
      <c s="5" r="C31" t="n">
        <v>59282</v>
      </c>
      <c s="5" r="D31" t="n">
        <v>59053</v>
      </c>
    </row>
    <row spans="1:4" r="32">
      <c s="4" r="A32" t="s">
        <v>60</v>
      </c>
      <c s="5" r="B32" t="n">
        <v>105273</v>
      </c>
      <c s="5" r="C32" t="n">
        <v>99816</v>
      </c>
      <c s="5" r="D32" t="n">
        <v>98643</v>
      </c>
    </row>
    <row spans="1:4" r="33">
      <c s="3" r="A33" t="s">
        <v>61</v>
      </c>
    </row>
    <row spans="1:4" r="34">
      <c s="4" r="A34" t="s">
        <v>62</v>
      </c>
      <c s="5" r="B34" t="n">
        <v>2318</v>
      </c>
      <c s="5" r="C34" t="n">
        <v>2522</v>
      </c>
      <c s="5" r="D34" t="n">
        <v>1227</v>
      </c>
    </row>
    <row spans="1:4" r="35">
      <c s="4" r="A35" t="s">
        <v>63</v>
      </c>
      <c s="5" r="B35" t="n">
        <v>-99</v>
      </c>
      <c s="5" r="C35" t="n">
        <v>-48</v>
      </c>
      <c s="5" r="D35" t="n">
        <v>-28</v>
      </c>
    </row>
    <row spans="1:4" r="36">
      <c s="4" r="A36" t="s">
        <v>64</v>
      </c>
      <c s="5" r="B36" t="n">
        <v>-125</v>
      </c>
      <c s="5" r="C36" t="n">
        <v>-125</v>
      </c>
      <c s="5" r="D36" t="n">
        <v>188</v>
      </c>
    </row>
    <row spans="1:4" r="37">
      <c s="4" r="A37" t="s">
        <v>65</v>
      </c>
      <c s="5" r="B37" t="n">
        <v>167141</v>
      </c>
      <c s="5" r="C37" t="n">
        <v>161554</v>
      </c>
      <c s="5" r="D37" t="n">
        <v>159190</v>
      </c>
    </row>
    <row spans="1:4" r="38">
      <c s="4" r="A38" t="s">
        <v>66</v>
      </c>
      <c s="7" r="B38" t="n">
        <v>1539672</v>
      </c>
      <c s="7" r="C38" t="n">
        <v>1482131</v>
      </c>
      <c s="7" r="D38" t="n">
        <v>1488637</v>
      </c>
    </row>
    <row spans="1:4" r="39">
      <c s="3" r="A39" t="s">
        <v>67</v>
      </c>
    </row>
    <row spans="1:4" r="40">
      <c s="4" r="A40" t="s">
        <v>68</v>
      </c>
      <c s="5" r="B40" t="n">
        <v>18000000</v>
      </c>
      <c s="5" r="C40" t="n">
        <v>18000000</v>
      </c>
      <c s="5" r="D40" t="n">
        <v>18000000</v>
      </c>
    </row>
    <row spans="1:4" r="41">
      <c s="4" r="A41" t="s">
        <v>69</v>
      </c>
      <c s="5" r="B41" t="n">
        <v>10747495</v>
      </c>
      <c s="5" r="C41" t="n">
        <v>10724359</v>
      </c>
      <c s="5" r="D41" t="n">
        <v>10717787</v>
      </c>
    </row>
    <row spans="1:4" r="42">
      <c s="4" r="A42" t="s">
        <v>70</v>
      </c>
      <c s="5" r="B42" t="n">
        <v>10747495</v>
      </c>
      <c s="5" r="C42" t="n">
        <v>10724359</v>
      </c>
      <c s="5" r="D42" t="n">
        <v>10717787</v>
      </c>
    </row>
    <row spans="1:4" r="43">
      <c s="4" r="A43" t="s">
        <v>71</v>
      </c>
      <c s="8" r="B43" t="n">
        <v>15.55</v>
      </c>
      <c s="8" r="C43" t="n">
        <v>15.06</v>
      </c>
      <c s="8" r="D43" t="n">
        <v>14.85</v>
      </c>
    </row>
    <row spans="1:4" r="44">
      <c s="4" r="A44" t="s">
        <v>72</v>
      </c>
      <c s="8" r="B44" t="n">
        <v>12.75</v>
      </c>
      <c s="8" r="C44" t="n">
        <v>12.25</v>
      </c>
      <c s="8" r="D44" t="n">
        <v>1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9</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96</v>
      </c>
    </row>
    <row spans="1:2" r="4">
      <c s="4" r="A4" t="s">
        <v>241</v>
      </c>
      <c s="4" r="B4" t="s">
        <v>242</v>
      </c>
    </row>
    <row spans="1:2" r="5">
      <c s="4" r="A5" t="s">
        <v>243</v>
      </c>
      <c s="4" r="B5" t="s">
        <v>244</v>
      </c>
    </row>
    <row spans="1:2" r="6">
      <c s="4" r="A6" t="s">
        <v>245</v>
      </c>
      <c s="4" r="B6" t="s">
        <v>246</v>
      </c>
    </row>
    <row spans="1:2" r="7">
      <c s="4" r="A7" t="s">
        <v>247</v>
      </c>
      <c s="4" r="B7"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249</v>
      </c>
      <c s="2" r="B1" t="s">
        <v>1</v>
      </c>
    </row>
    <row spans="1:2" r="2">
      <c s="2" r="B2" t="s">
        <v>2</v>
      </c>
    </row>
    <row spans="1:2" r="3">
      <c s="3" r="A3" t="s">
        <v>198</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260</v>
      </c>
      <c s="2" r="B1" t="s">
        <v>1</v>
      </c>
    </row>
    <row spans="1:2" r="2">
      <c s="2" r="B2" t="s">
        <v>2</v>
      </c>
    </row>
    <row spans="1:2" r="3">
      <c s="3" r="A3" t="s">
        <v>201</v>
      </c>
    </row>
    <row spans="1:2" r="4">
      <c s="4" r="A4" t="s">
        <v>261</v>
      </c>
      <c s="4" r="B4" t="s">
        <v>262</v>
      </c>
    </row>
    <row spans="1:2" r="5">
      <c s="4" r="A5" t="s">
        <v>263</v>
      </c>
      <c s="4" r="B5" t="s">
        <v>264</v>
      </c>
    </row>
    <row spans="1:2" r="6">
      <c s="4" r="A6" t="s">
        <v>265</v>
      </c>
      <c s="4" r="B6"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67</v>
      </c>
      <c s="2" r="B1" t="s">
        <v>1</v>
      </c>
    </row>
    <row spans="1:2" r="2">
      <c s="2" r="B2" t="s">
        <v>2</v>
      </c>
    </row>
    <row spans="1:2" r="3">
      <c s="3" r="A3" t="s">
        <v>204</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3</v>
      </c>
      <c s="2" r="B1" t="s">
        <v>2</v>
      </c>
      <c s="2" r="C1" t="s">
        <v>28</v>
      </c>
      <c s="2" r="D1" t="s">
        <v>29</v>
      </c>
    </row>
    <row spans="1:4" r="2">
      <c s="3" r="A2" t="s">
        <v>30</v>
      </c>
    </row>
    <row spans="1:4" r="3">
      <c s="4" r="A3" t="s">
        <v>74</v>
      </c>
      <c s="7" r="B3" t="n">
        <v>248344</v>
      </c>
      <c s="7" r="C3" t="n">
        <v>279704</v>
      </c>
      <c s="7" r="D3" t="n">
        <v>280779</v>
      </c>
    </row>
    <row spans="1:4" r="4">
      <c s="3" r="A4" t="s">
        <v>57</v>
      </c>
    </row>
    <row spans="1:4" r="5">
      <c s="4" r="A5" t="s">
        <v>75</v>
      </c>
      <c s="8" r="B5" t="n">
        <v>0.01</v>
      </c>
      <c s="8" r="C5" t="n">
        <v>0.01</v>
      </c>
      <c s="8" r="D5"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10</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13</v>
      </c>
    </row>
    <row spans="1:2" r="4">
      <c s="4" r="A4" t="s">
        <v>278</v>
      </c>
      <c s="4" r="B4" t="s">
        <v>279</v>
      </c>
    </row>
    <row spans="1:2" r="5">
      <c s="4" r="A5" t="s">
        <v>280</v>
      </c>
      <c s="4" r="B5" t="s">
        <v>281</v>
      </c>
    </row>
    <row spans="1:2" r="6">
      <c s="4" r="A6" t="s">
        <v>282</v>
      </c>
      <c s="4" r="B6"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4</v>
      </c>
      <c s="2" r="B1" t="s">
        <v>1</v>
      </c>
    </row>
    <row spans="1:2" r="2">
      <c s="2" r="B2" t="s">
        <v>2</v>
      </c>
    </row>
    <row spans="1:2" r="3">
      <c s="3" r="A3" t="s">
        <v>216</v>
      </c>
    </row>
    <row spans="1:2" r="4">
      <c s="4" r="A4" t="s">
        <v>285</v>
      </c>
      <c s="4" r="B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87</v>
      </c>
      <c s="2" r="B1" t="s">
        <v>1</v>
      </c>
    </row>
    <row spans="1:2" r="2">
      <c s="2" r="B2" t="s">
        <v>2</v>
      </c>
    </row>
    <row spans="1:2" r="3">
      <c s="3" r="A3" t="s">
        <v>219</v>
      </c>
    </row>
    <row spans="1:2" r="4">
      <c s="4" r="A4" t="s">
        <v>288</v>
      </c>
      <c s="4" r="B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90</v>
      </c>
      <c s="2" r="B1" t="s">
        <v>1</v>
      </c>
    </row>
    <row spans="1:2" r="2">
      <c s="2" r="B2" t="s">
        <v>2</v>
      </c>
    </row>
    <row spans="1:2" r="3">
      <c s="3" r="A3" t="s">
        <v>222</v>
      </c>
    </row>
    <row spans="1:2" r="4">
      <c s="4" r="A4" t="s">
        <v>291</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3</v>
      </c>
      <c s="2" r="B1" t="s">
        <v>1</v>
      </c>
    </row>
    <row spans="1:2" r="2">
      <c s="2" r="B2" t="s">
        <v>2</v>
      </c>
    </row>
    <row spans="1:2" r="3">
      <c s="3" r="A3" t="s">
        <v>228</v>
      </c>
    </row>
    <row spans="1:2" r="4">
      <c s="4" r="A4" t="s">
        <v>51</v>
      </c>
      <c s="4" r="B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95</v>
      </c>
      <c s="2" r="B1" t="s">
        <v>1</v>
      </c>
    </row>
    <row spans="1:2" r="2">
      <c s="2" r="B2" t="s">
        <v>2</v>
      </c>
    </row>
    <row spans="1:2" r="3">
      <c s="3" r="A3" t="s">
        <v>234</v>
      </c>
    </row>
    <row spans="1:2" r="4">
      <c s="4" r="A4" t="s">
        <v>296</v>
      </c>
      <c s="4" r="B4" t="s">
        <v>297</v>
      </c>
    </row>
    <row spans="1:2" r="5">
      <c s="4" r="A5" t="s">
        <v>298</v>
      </c>
      <c s="4" r="B5" t="s">
        <v>299</v>
      </c>
    </row>
    <row spans="1:2" r="6">
      <c s="4" r="A6" t="s">
        <v>300</v>
      </c>
      <c s="4" r="B6"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2</v>
      </c>
      <c s="2" r="B1" t="s">
        <v>2</v>
      </c>
      <c s="2" r="C1" t="s">
        <v>28</v>
      </c>
      <c s="2" r="D1" t="s">
        <v>29</v>
      </c>
    </row>
    <row spans="1:4" r="2">
      <c s="3" r="A2" t="s">
        <v>303</v>
      </c>
    </row>
    <row spans="1:4" r="3">
      <c s="4" r="A3" t="s">
        <v>304</v>
      </c>
      <c s="7" r="B3" t="n">
        <v>212366</v>
      </c>
      <c s="7" r="C3" t="n">
        <v>181380</v>
      </c>
      <c s="7" r="D3" t="n">
        <v>189033</v>
      </c>
    </row>
    <row spans="1:4" r="4">
      <c s="4" r="A4" t="s">
        <v>305</v>
      </c>
      <c s="5" r="B4" t="n">
        <v>4065</v>
      </c>
      <c s="5" r="C4" t="n">
        <v>4567</v>
      </c>
      <c s="5" r="D4" t="n">
        <v>3947</v>
      </c>
    </row>
    <row spans="1:4" r="5">
      <c s="4" r="A5" t="s">
        <v>306</v>
      </c>
      <c s="5" r="B5" t="n">
        <v>-498</v>
      </c>
      <c s="5" r="C5" t="n">
        <v>-686</v>
      </c>
      <c s="5" r="D5" t="n">
        <v>-2060</v>
      </c>
    </row>
    <row spans="1:4" r="6">
      <c s="4" r="A6" t="s">
        <v>307</v>
      </c>
      <c s="5" r="B6" t="n">
        <v>215933</v>
      </c>
      <c s="5" r="C6" t="n">
        <v>185261</v>
      </c>
      <c s="5" r="D6" t="n">
        <v>190920</v>
      </c>
    </row>
    <row spans="1:4" r="7">
      <c s="4" r="A7" t="s">
        <v>308</v>
      </c>
    </row>
    <row spans="1:4" r="8">
      <c s="3" r="A8" t="s">
        <v>303</v>
      </c>
    </row>
    <row spans="1:4" r="9">
      <c s="4" r="A9" t="s">
        <v>304</v>
      </c>
      <c s="5" r="B9" t="n">
        <v>184865</v>
      </c>
      <c s="5" r="C9" t="n">
        <v>149796</v>
      </c>
      <c s="5" r="D9" t="n">
        <v>157420</v>
      </c>
    </row>
    <row spans="1:4" r="10">
      <c s="4" r="A10" t="s">
        <v>305</v>
      </c>
      <c s="5" r="B10" t="n">
        <v>2921</v>
      </c>
      <c s="5" r="C10" t="n">
        <v>2637</v>
      </c>
      <c s="5" r="D10" t="n">
        <v>2109</v>
      </c>
    </row>
    <row spans="1:4" r="11">
      <c s="4" r="A11" t="s">
        <v>306</v>
      </c>
      <c s="5" r="B11" t="n">
        <v>-276</v>
      </c>
      <c s="5" r="C11" t="n">
        <v>-578</v>
      </c>
      <c s="5" r="D11" t="n">
        <v>-1779</v>
      </c>
    </row>
    <row spans="1:4" r="12">
      <c s="4" r="A12" t="s">
        <v>307</v>
      </c>
      <c s="5" r="B12" t="n">
        <v>187510</v>
      </c>
      <c s="5" r="C12" t="n">
        <v>151855</v>
      </c>
      <c s="5" r="D12" t="n">
        <v>157750</v>
      </c>
    </row>
    <row spans="1:4" r="13">
      <c s="4" r="A13" t="s">
        <v>309</v>
      </c>
    </row>
    <row spans="1:4" r="14">
      <c s="3" r="A14" t="s">
        <v>303</v>
      </c>
    </row>
    <row spans="1:4" r="15">
      <c s="4" r="A15" t="s">
        <v>304</v>
      </c>
      <c s="5" r="B15" t="n">
        <v>24372</v>
      </c>
      <c s="5" r="C15" t="n">
        <v>29094</v>
      </c>
      <c s="5" r="D15" t="n">
        <v>29099</v>
      </c>
    </row>
    <row spans="1:4" r="16">
      <c s="4" r="A16" t="s">
        <v>305</v>
      </c>
      <c s="5" r="B16" t="n">
        <v>1104</v>
      </c>
      <c s="5" r="C16" t="n">
        <v>1865</v>
      </c>
      <c s="5" r="D16" t="n">
        <v>1785</v>
      </c>
    </row>
    <row spans="1:4" r="17">
      <c s="4" r="A17" t="s">
        <v>306</v>
      </c>
      <c s="5" r="B17" t="n">
        <v>-186</v>
      </c>
      <c s="5" r="C17" t="n">
        <v>-104</v>
      </c>
      <c s="5" r="D17" t="n">
        <v>-265</v>
      </c>
    </row>
    <row spans="1:4" r="18">
      <c s="4" r="A18" t="s">
        <v>307</v>
      </c>
      <c s="5" r="B18" t="n">
        <v>25290</v>
      </c>
      <c s="5" r="C18" t="n">
        <v>30855</v>
      </c>
      <c s="5" r="D18" t="n">
        <v>30619</v>
      </c>
    </row>
    <row spans="1:4" r="19">
      <c s="4" r="A19" t="s">
        <v>310</v>
      </c>
    </row>
    <row spans="1:4" r="20">
      <c s="3" r="A20" t="s">
        <v>303</v>
      </c>
    </row>
    <row spans="1:4" r="21">
      <c s="4" r="A21" t="s">
        <v>304</v>
      </c>
      <c s="5" r="B21" t="n">
        <v>3129</v>
      </c>
      <c s="5" r="C21" t="n">
        <v>2490</v>
      </c>
      <c s="5" r="D21" t="n">
        <v>2514</v>
      </c>
    </row>
    <row spans="1:4" r="22">
      <c s="4" r="A22" t="s">
        <v>305</v>
      </c>
      <c s="5" r="B22" t="n">
        <v>40</v>
      </c>
      <c s="5" r="C22" t="n">
        <v>65</v>
      </c>
      <c s="5" r="D22" t="n">
        <v>53</v>
      </c>
    </row>
    <row spans="1:4" r="23">
      <c s="4" r="A23" t="s">
        <v>306</v>
      </c>
      <c s="5" r="B23" t="n">
        <v>-36</v>
      </c>
      <c s="5" r="C23" t="n">
        <v>-4</v>
      </c>
      <c s="5" r="D23" t="n">
        <v>-16</v>
      </c>
    </row>
    <row spans="1:4" r="24">
      <c s="4" r="A24" t="s">
        <v>307</v>
      </c>
      <c s="7" r="B24" t="n">
        <v>3133</v>
      </c>
      <c s="7" r="C24" t="n">
        <v>2551</v>
      </c>
      <c s="7" r="D24" t="n">
        <v>25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1</v>
      </c>
      <c s="2" r="B1" t="s">
        <v>2</v>
      </c>
      <c s="2" r="C1" t="s">
        <v>28</v>
      </c>
      <c s="2" r="D1" t="s">
        <v>29</v>
      </c>
    </row>
    <row spans="1:4" r="2">
      <c s="3" r="A2" t="s">
        <v>312</v>
      </c>
    </row>
    <row spans="1:4" r="3">
      <c s="4" r="A3" t="s">
        <v>304</v>
      </c>
      <c s="7" r="B3" t="n">
        <v>245322</v>
      </c>
      <c s="7" r="C3" t="n">
        <v>275919</v>
      </c>
      <c s="7" r="D3" t="n">
        <v>281740</v>
      </c>
    </row>
    <row spans="1:4" r="4">
      <c s="4" r="A4" t="s">
        <v>305</v>
      </c>
      <c s="5" r="B4" t="n">
        <v>4797</v>
      </c>
      <c s="5" r="C4" t="n">
        <v>5998</v>
      </c>
      <c s="5" r="D4" t="n">
        <v>4935</v>
      </c>
    </row>
    <row spans="1:4" r="5">
      <c s="4" r="A5" t="s">
        <v>306</v>
      </c>
      <c s="5" r="B5" t="n">
        <v>-1775</v>
      </c>
      <c s="5" r="C5" t="n">
        <v>-2213</v>
      </c>
      <c s="5" r="D5" t="n">
        <v>-5896</v>
      </c>
    </row>
    <row spans="1:4" r="6">
      <c s="4" r="A6" t="s">
        <v>307</v>
      </c>
      <c s="5" r="B6" t="n">
        <v>248344</v>
      </c>
      <c s="5" r="C6" t="n">
        <v>279704</v>
      </c>
      <c s="5" r="D6" t="n">
        <v>280779</v>
      </c>
    </row>
    <row spans="1:4" r="7">
      <c s="4" r="A7" t="s">
        <v>313</v>
      </c>
    </row>
    <row spans="1:4" r="8">
      <c s="3" r="A8" t="s">
        <v>312</v>
      </c>
    </row>
    <row spans="1:4" r="9">
      <c s="4" r="A9" t="s">
        <v>304</v>
      </c>
      <c s="5" r="B9" t="n">
        <v>75991</v>
      </c>
      <c s="5" r="C9" t="n">
        <v>92341</v>
      </c>
      <c s="5" r="D9" t="n">
        <v>92332</v>
      </c>
    </row>
    <row spans="1:4" r="10">
      <c s="4" r="A10" t="s">
        <v>305</v>
      </c>
      <c s="5" r="B10" t="n">
        <v>22</v>
      </c>
      <c s="5" r="C10" t="n">
        <v>54</v>
      </c>
      <c s="5" r="D10" t="n">
        <v>2</v>
      </c>
    </row>
    <row spans="1:4" r="11">
      <c s="4" r="A11" t="s">
        <v>306</v>
      </c>
      <c s="5" r="B11" t="n">
        <v>-1571</v>
      </c>
      <c s="5" r="C11" t="n">
        <v>-2066</v>
      </c>
      <c s="5" r="D11" t="n">
        <v>-5271</v>
      </c>
    </row>
    <row spans="1:4" r="12">
      <c s="4" r="A12" t="s">
        <v>307</v>
      </c>
      <c s="5" r="B12" t="n">
        <v>74442</v>
      </c>
      <c s="5" r="C12" t="n">
        <v>90329</v>
      </c>
      <c s="5" r="D12" t="n">
        <v>87063</v>
      </c>
    </row>
    <row spans="1:4" r="13">
      <c s="4" r="A13" t="s">
        <v>308</v>
      </c>
    </row>
    <row spans="1:4" r="14">
      <c s="3" r="A14" t="s">
        <v>312</v>
      </c>
    </row>
    <row spans="1:4" r="15">
      <c s="4" r="A15" t="s">
        <v>304</v>
      </c>
      <c s="5" r="B15" t="n">
        <v>45287</v>
      </c>
      <c s="5" r="C15" t="n">
        <v>57003</v>
      </c>
      <c s="5" r="D15" t="n">
        <v>61138</v>
      </c>
    </row>
    <row spans="1:4" r="16">
      <c s="4" r="A16" t="s">
        <v>305</v>
      </c>
      <c s="5" r="B16" t="n">
        <v>1744</v>
      </c>
      <c s="5" r="C16" t="n">
        <v>1830</v>
      </c>
      <c s="5" r="D16" t="n">
        <v>1695</v>
      </c>
    </row>
    <row spans="1:4" r="17">
      <c s="4" r="A17" t="s">
        <v>306</v>
      </c>
      <c s="5" r="B17" t="n">
        <v>-53</v>
      </c>
      <c s="5" r="C17" t="n">
        <v>-116</v>
      </c>
      <c s="5" r="D17" t="n">
        <v>-587</v>
      </c>
    </row>
    <row spans="1:4" r="18">
      <c s="4" r="A18" t="s">
        <v>307</v>
      </c>
      <c s="5" r="B18" t="n">
        <v>46978</v>
      </c>
      <c s="5" r="C18" t="n">
        <v>58717</v>
      </c>
      <c s="5" r="D18" t="n">
        <v>62246</v>
      </c>
    </row>
    <row spans="1:4" r="19">
      <c s="4" r="A19" t="s">
        <v>309</v>
      </c>
    </row>
    <row spans="1:4" r="20">
      <c s="3" r="A20" t="s">
        <v>312</v>
      </c>
    </row>
    <row spans="1:4" r="21">
      <c s="4" r="A21" t="s">
        <v>304</v>
      </c>
      <c s="5" r="B21" t="n">
        <v>123744</v>
      </c>
      <c s="5" r="C21" t="n">
        <v>126275</v>
      </c>
      <c s="5" r="D21" t="n">
        <v>127970</v>
      </c>
    </row>
    <row spans="1:4" r="22">
      <c s="4" r="A22" t="s">
        <v>305</v>
      </c>
      <c s="5" r="B22" t="n">
        <v>3031</v>
      </c>
      <c s="5" r="C22" t="n">
        <v>4114</v>
      </c>
      <c s="5" r="D22" t="n">
        <v>3238</v>
      </c>
    </row>
    <row spans="1:4" r="23">
      <c s="4" r="A23" t="s">
        <v>306</v>
      </c>
      <c s="5" r="B23" t="n">
        <v>-151</v>
      </c>
      <c s="5" r="C23" t="n">
        <v>-31</v>
      </c>
      <c s="5" r="D23" t="n">
        <v>-38</v>
      </c>
    </row>
    <row spans="1:4" r="24">
      <c s="4" r="A24" t="s">
        <v>307</v>
      </c>
      <c s="5" r="B24" t="n">
        <v>126624</v>
      </c>
      <c s="5" r="C24" t="n">
        <v>130358</v>
      </c>
      <c s="5" r="D24" t="n">
        <v>131170</v>
      </c>
    </row>
    <row spans="1:4" r="25">
      <c s="4" r="A25" t="s">
        <v>314</v>
      </c>
    </row>
    <row spans="1:4" r="26">
      <c s="3" r="A26" t="s">
        <v>312</v>
      </c>
    </row>
    <row spans="1:4" r="27">
      <c s="4" r="A27" t="s">
        <v>304</v>
      </c>
      <c s="5" r="B27" t="n">
        <v>300</v>
      </c>
      <c s="5" r="C27" t="n">
        <v>300</v>
      </c>
      <c s="5" r="D27" t="n">
        <v>300</v>
      </c>
    </row>
    <row spans="1:4" r="28">
      <c s="4" r="A28" t="s">
        <v>305</v>
      </c>
      <c s="5" r="B28" t="n">
        <v>0</v>
      </c>
      <c s="5" r="C28" t="n">
        <v>0</v>
      </c>
      <c s="5" r="D28" t="n">
        <v>0</v>
      </c>
    </row>
    <row spans="1:4" r="29">
      <c s="4" r="A29" t="s">
        <v>306</v>
      </c>
      <c s="5" r="B29" t="n">
        <v>0</v>
      </c>
      <c s="5" r="C29" t="n">
        <v>0</v>
      </c>
      <c s="5" r="D29" t="n">
        <v>0</v>
      </c>
    </row>
    <row spans="1:4" r="30">
      <c s="4" r="A30" t="s">
        <v>307</v>
      </c>
      <c s="7" r="B30" t="n">
        <v>300</v>
      </c>
      <c s="7" r="C30" t="n">
        <v>300</v>
      </c>
      <c s="7" r="D30" t="n">
        <v>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5</v>
      </c>
      <c s="2" r="B1" t="s">
        <v>2</v>
      </c>
      <c s="2" r="C1" t="s">
        <v>28</v>
      </c>
      <c s="2" r="D1" t="s">
        <v>29</v>
      </c>
    </row>
    <row spans="1:4" r="2">
      <c s="3" r="A2" t="s">
        <v>316</v>
      </c>
    </row>
    <row spans="1:4" r="3">
      <c s="4" r="A3" t="s">
        <v>304</v>
      </c>
      <c s="7" r="B3" t="n">
        <v>13912</v>
      </c>
      <c s="7" r="C3" t="n">
        <v>13912</v>
      </c>
      <c s="7" r="D3" t="n">
        <v>13912</v>
      </c>
    </row>
    <row spans="1:4" r="4">
      <c s="4" r="A4" t="s">
        <v>305</v>
      </c>
      <c s="5" r="B4" t="n">
        <v>0</v>
      </c>
      <c s="5" r="C4" t="n">
        <v>0</v>
      </c>
      <c s="5" r="D4" t="n">
        <v>0</v>
      </c>
    </row>
    <row spans="1:4" r="5">
      <c s="4" r="A5" t="s">
        <v>306</v>
      </c>
      <c s="5" r="B5" t="n">
        <v>0</v>
      </c>
      <c s="5" r="C5" t="n">
        <v>0</v>
      </c>
      <c s="5" r="D5" t="n">
        <v>0</v>
      </c>
    </row>
    <row spans="1:4" r="6">
      <c s="4" r="A6" t="s">
        <v>307</v>
      </c>
      <c s="5" r="B6" t="n">
        <v>13912</v>
      </c>
      <c s="5" r="C6" t="n">
        <v>13912</v>
      </c>
      <c s="5" r="D6" t="n">
        <v>13912</v>
      </c>
    </row>
    <row spans="1:4" r="7">
      <c s="4" r="A7" t="s">
        <v>317</v>
      </c>
    </row>
    <row spans="1:4" r="8">
      <c s="3" r="A8" t="s">
        <v>316</v>
      </c>
    </row>
    <row spans="1:4" r="9">
      <c s="4" r="A9" t="s">
        <v>304</v>
      </c>
      <c s="5" r="B9" t="n">
        <v>12875</v>
      </c>
      <c s="5" r="C9" t="n">
        <v>12875</v>
      </c>
      <c s="5" r="D9" t="n">
        <v>12875</v>
      </c>
    </row>
    <row spans="1:4" r="10">
      <c s="4" r="A10" t="s">
        <v>305</v>
      </c>
      <c s="5" r="B10" t="n">
        <v>0</v>
      </c>
      <c s="5" r="C10" t="n">
        <v>0</v>
      </c>
      <c s="5" r="D10" t="n">
        <v>0</v>
      </c>
    </row>
    <row spans="1:4" r="11">
      <c s="4" r="A11" t="s">
        <v>306</v>
      </c>
      <c s="5" r="B11" t="n">
        <v>0</v>
      </c>
      <c s="5" r="C11" t="n">
        <v>0</v>
      </c>
      <c s="5" r="D11" t="n">
        <v>0</v>
      </c>
    </row>
    <row spans="1:4" r="12">
      <c s="4" r="A12" t="s">
        <v>307</v>
      </c>
      <c s="5" r="B12" t="n">
        <v>12875</v>
      </c>
      <c s="5" r="C12" t="n">
        <v>12875</v>
      </c>
      <c s="5" r="D12" t="n">
        <v>12875</v>
      </c>
    </row>
    <row spans="1:4" r="13">
      <c s="4" r="A13" t="s">
        <v>318</v>
      </c>
    </row>
    <row spans="1:4" r="14">
      <c s="3" r="A14" t="s">
        <v>316</v>
      </c>
    </row>
    <row spans="1:4" r="15">
      <c s="4" r="A15" t="s">
        <v>304</v>
      </c>
      <c s="5" r="B15" t="n">
        <v>1037</v>
      </c>
      <c s="5" r="C15" t="n">
        <v>1037</v>
      </c>
      <c s="5" r="D15" t="n">
        <v>1037</v>
      </c>
    </row>
    <row spans="1:4" r="16">
      <c s="4" r="A16" t="s">
        <v>305</v>
      </c>
      <c s="5" r="B16" t="n">
        <v>0</v>
      </c>
      <c s="5" r="C16" t="n">
        <v>0</v>
      </c>
      <c s="5" r="D16" t="n">
        <v>0</v>
      </c>
    </row>
    <row spans="1:4" r="17">
      <c s="4" r="A17" t="s">
        <v>306</v>
      </c>
      <c s="5" r="B17" t="n">
        <v>0</v>
      </c>
      <c s="5" r="C17" t="n">
        <v>0</v>
      </c>
      <c s="5" r="D17" t="n">
        <v>0</v>
      </c>
    </row>
    <row spans="1:4" r="18">
      <c s="4" r="A18" t="s">
        <v>307</v>
      </c>
      <c s="7" r="B18" t="n">
        <v>1037</v>
      </c>
      <c s="7" r="C18" t="n">
        <v>1037</v>
      </c>
      <c s="7" r="D18" t="n">
        <v>10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29</v>
      </c>
      <c s="2" r="D2" t="s">
        <v>2</v>
      </c>
      <c s="2" r="E2" t="s">
        <v>29</v>
      </c>
    </row>
    <row spans="1:5" r="3">
      <c s="3" r="A3" t="s">
        <v>78</v>
      </c>
    </row>
    <row spans="1:5" r="4">
      <c s="4" r="A4" t="s">
        <v>79</v>
      </c>
      <c s="7" r="B4" t="n">
        <v>9235</v>
      </c>
      <c s="7" r="C4" t="n">
        <v>8900</v>
      </c>
      <c s="7" r="D4" t="n">
        <v>27247</v>
      </c>
      <c s="7" r="E4" t="n">
        <v>26120</v>
      </c>
    </row>
    <row spans="1:5" r="5">
      <c s="4" r="A5" t="s">
        <v>80</v>
      </c>
      <c s="5" r="B5" t="n">
        <v>3</v>
      </c>
      <c s="5" r="C5" t="n">
        <v>1</v>
      </c>
      <c s="5" r="D5" t="n">
        <v>16</v>
      </c>
      <c s="5" r="E5" t="n">
        <v>4</v>
      </c>
    </row>
    <row spans="1:5" r="6">
      <c s="4" r="A6" t="s">
        <v>81</v>
      </c>
      <c s="5" r="B6" t="n">
        <v>3595</v>
      </c>
      <c s="5" r="C6" t="n">
        <v>3968</v>
      </c>
      <c s="5" r="D6" t="n">
        <v>10509</v>
      </c>
      <c s="5" r="E6" t="n">
        <v>12108</v>
      </c>
    </row>
    <row spans="1:5" r="7">
      <c s="4" r="A7" t="s">
        <v>82</v>
      </c>
      <c s="5" r="B7" t="n">
        <v>12833</v>
      </c>
      <c s="5" r="C7" t="n">
        <v>12869</v>
      </c>
      <c s="5" r="D7" t="n">
        <v>37772</v>
      </c>
      <c s="5" r="E7" t="n">
        <v>38232</v>
      </c>
    </row>
    <row spans="1:5" r="8">
      <c s="3" r="A8" t="s">
        <v>83</v>
      </c>
    </row>
    <row spans="1:5" r="9">
      <c s="4" r="A9" t="s">
        <v>84</v>
      </c>
      <c s="5" r="B9" t="n">
        <v>1236</v>
      </c>
      <c s="5" r="C9" t="n">
        <v>1777</v>
      </c>
      <c s="5" r="D9" t="n">
        <v>3995</v>
      </c>
      <c s="5" r="E9" t="n">
        <v>5406</v>
      </c>
    </row>
    <row spans="1:5" r="10">
      <c s="4" r="A10" t="s">
        <v>85</v>
      </c>
      <c s="5" r="B10" t="n">
        <v>1086</v>
      </c>
      <c s="5" r="C10" t="n">
        <v>1088</v>
      </c>
      <c s="5" r="D10" t="n">
        <v>3486</v>
      </c>
      <c s="5" r="E10" t="n">
        <v>3276</v>
      </c>
    </row>
    <row spans="1:5" r="11">
      <c s="4" r="A11" t="s">
        <v>86</v>
      </c>
      <c s="5" r="B11" t="n">
        <v>2322</v>
      </c>
      <c s="5" r="C11" t="n">
        <v>2865</v>
      </c>
      <c s="5" r="D11" t="n">
        <v>7481</v>
      </c>
      <c s="5" r="E11" t="n">
        <v>8682</v>
      </c>
    </row>
    <row spans="1:5" r="12">
      <c s="4" r="A12" t="s">
        <v>87</v>
      </c>
      <c s="5" r="B12" t="n">
        <v>10511</v>
      </c>
      <c s="5" r="C12" t="n">
        <v>10004</v>
      </c>
      <c s="5" r="D12" t="n">
        <v>30291</v>
      </c>
      <c s="5" r="E12" t="n">
        <v>29550</v>
      </c>
    </row>
    <row spans="1:5" r="13">
      <c s="4" r="A13" t="s">
        <v>88</v>
      </c>
      <c s="5" r="B13" t="n">
        <v>200</v>
      </c>
      <c s="5" r="C13" t="n">
        <v>350</v>
      </c>
      <c s="5" r="D13" t="n">
        <v>1100</v>
      </c>
      <c s="5" r="E13" t="n">
        <v>850</v>
      </c>
    </row>
    <row spans="1:5" r="14">
      <c s="4" r="A14" t="s">
        <v>89</v>
      </c>
      <c s="5" r="B14" t="n">
        <v>10311</v>
      </c>
      <c s="5" r="C14" t="n">
        <v>9654</v>
      </c>
      <c s="5" r="D14" t="n">
        <v>29191</v>
      </c>
      <c s="5" r="E14" t="n">
        <v>28700</v>
      </c>
    </row>
    <row spans="1:5" r="15">
      <c s="3" r="A15" t="s">
        <v>90</v>
      </c>
    </row>
    <row spans="1:5" r="16">
      <c s="4" r="A16" t="s">
        <v>91</v>
      </c>
      <c s="5" r="B16" t="n">
        <v>548</v>
      </c>
      <c s="5" r="C16" t="n">
        <v>517</v>
      </c>
      <c s="5" r="D16" t="n">
        <v>1706</v>
      </c>
      <c s="5" r="E16" t="n">
        <v>1619</v>
      </c>
    </row>
    <row spans="1:5" r="17">
      <c s="4" r="A17" t="s">
        <v>92</v>
      </c>
      <c s="5" r="B17" t="n">
        <v>564</v>
      </c>
      <c s="5" r="C17" t="n">
        <v>598</v>
      </c>
      <c s="5" r="D17" t="n">
        <v>1801</v>
      </c>
      <c s="5" r="E17" t="n">
        <v>1899</v>
      </c>
    </row>
    <row spans="1:5" r="18">
      <c s="4" r="A18" t="s">
        <v>93</v>
      </c>
      <c s="5" r="B18" t="n">
        <v>1</v>
      </c>
      <c s="5" r="C18" t="n">
        <v>1105</v>
      </c>
      <c s="5" r="D18" t="n">
        <v>1396</v>
      </c>
      <c s="5" r="E18" t="n">
        <v>1145</v>
      </c>
    </row>
    <row spans="1:5" r="19">
      <c s="4" r="A19" t="s">
        <v>94</v>
      </c>
      <c s="5" r="B19" t="n">
        <v>388</v>
      </c>
      <c s="5" r="C19" t="n">
        <v>256</v>
      </c>
      <c s="5" r="D19" t="n">
        <v>1093</v>
      </c>
      <c s="5" r="E19" t="n">
        <v>610</v>
      </c>
    </row>
    <row spans="1:5" r="20">
      <c s="4" r="A20" t="s">
        <v>95</v>
      </c>
      <c s="5" r="B20" t="n">
        <v>1474</v>
      </c>
      <c s="5" r="C20" t="n">
        <v>1180</v>
      </c>
      <c s="5" r="D20" t="n">
        <v>3471</v>
      </c>
      <c s="5" r="E20" t="n">
        <v>3173</v>
      </c>
    </row>
    <row spans="1:5" r="21">
      <c s="4" r="A21" t="s">
        <v>96</v>
      </c>
      <c s="5" r="B21" t="n">
        <v>2975</v>
      </c>
      <c s="5" r="C21" t="n">
        <v>3656</v>
      </c>
      <c s="5" r="D21" t="n">
        <v>9467</v>
      </c>
      <c s="5" r="E21" t="n">
        <v>8446</v>
      </c>
    </row>
    <row spans="1:5" r="22">
      <c s="3" r="A22" t="s">
        <v>97</v>
      </c>
    </row>
    <row spans="1:5" r="23">
      <c s="4" r="A23" t="s">
        <v>98</v>
      </c>
      <c s="5" r="B23" t="n">
        <v>3784</v>
      </c>
      <c s="5" r="C23" t="n">
        <v>4048</v>
      </c>
      <c s="5" r="D23" t="n">
        <v>10944</v>
      </c>
      <c s="5" r="E23" t="n">
        <v>11268</v>
      </c>
    </row>
    <row spans="1:5" r="24">
      <c s="4" r="A24" t="s">
        <v>99</v>
      </c>
      <c s="5" r="B24" t="n">
        <v>556</v>
      </c>
      <c s="5" r="C24" t="n">
        <v>517</v>
      </c>
      <c s="5" r="D24" t="n">
        <v>1772</v>
      </c>
      <c s="5" r="E24" t="n">
        <v>1688</v>
      </c>
    </row>
    <row spans="1:5" r="25">
      <c s="4" r="A25" t="s">
        <v>100</v>
      </c>
      <c s="5" r="B25" t="n">
        <v>772</v>
      </c>
      <c s="5" r="C25" t="n">
        <v>752</v>
      </c>
      <c s="5" r="D25" t="n">
        <v>2324</v>
      </c>
      <c s="5" r="E25" t="n">
        <v>2124</v>
      </c>
    </row>
    <row spans="1:5" r="26">
      <c s="4" r="A26" t="s">
        <v>101</v>
      </c>
      <c s="5" r="B26" t="n">
        <v>221</v>
      </c>
      <c s="5" r="C26" t="n">
        <v>245</v>
      </c>
      <c s="5" r="D26" t="n">
        <v>667</v>
      </c>
      <c s="5" r="E26" t="n">
        <v>764</v>
      </c>
    </row>
    <row spans="1:5" r="27">
      <c s="4" r="A27" t="s">
        <v>102</v>
      </c>
      <c s="5" r="B27" t="n">
        <v>11</v>
      </c>
      <c s="5" r="C27" t="n">
        <v>82</v>
      </c>
      <c s="5" r="D27" t="n">
        <v>47</v>
      </c>
      <c s="5" r="E27" t="n">
        <v>245</v>
      </c>
    </row>
    <row spans="1:5" r="28">
      <c s="4" r="A28" t="s">
        <v>103</v>
      </c>
      <c s="5" r="B28" t="n">
        <v>2363</v>
      </c>
      <c s="5" r="C28" t="n">
        <v>2158</v>
      </c>
      <c s="5" r="D28" t="n">
        <v>6198</v>
      </c>
      <c s="5" r="E28" t="n">
        <v>6256</v>
      </c>
    </row>
    <row spans="1:5" r="29">
      <c s="4" r="A29" t="s">
        <v>104</v>
      </c>
      <c s="5" r="B29" t="n">
        <v>7707</v>
      </c>
      <c s="5" r="C29" t="n">
        <v>7802</v>
      </c>
      <c s="5" r="D29" t="n">
        <v>21952</v>
      </c>
      <c s="5" r="E29" t="n">
        <v>22345</v>
      </c>
    </row>
    <row spans="1:5" r="30">
      <c s="4" r="A30" t="s">
        <v>105</v>
      </c>
      <c s="5" r="B30" t="n">
        <v>5579</v>
      </c>
      <c s="5" r="C30" t="n">
        <v>5508</v>
      </c>
      <c s="5" r="D30" t="n">
        <v>16706</v>
      </c>
      <c s="5" r="E30" t="n">
        <v>14801</v>
      </c>
    </row>
    <row spans="1:5" r="31">
      <c s="4" r="A31" t="s">
        <v>106</v>
      </c>
      <c s="5" r="B31" t="n">
        <v>1391</v>
      </c>
      <c s="5" r="C31" t="n">
        <v>1400</v>
      </c>
      <c s="5" r="D31" t="n">
        <v>4269</v>
      </c>
      <c s="5" r="E31" t="n">
        <v>3518</v>
      </c>
    </row>
    <row spans="1:5" r="32">
      <c s="4" r="A32" t="s">
        <v>107</v>
      </c>
      <c s="7" r="B32" t="n">
        <v>4188</v>
      </c>
      <c s="7" r="C32" t="n">
        <v>4108</v>
      </c>
      <c s="7" r="D32" t="n">
        <v>12437</v>
      </c>
      <c s="7" r="E32" t="n">
        <v>11283</v>
      </c>
    </row>
    <row spans="1:5" r="33">
      <c s="4" r="A33" t="s">
        <v>108</v>
      </c>
      <c s="8" r="B33" t="n">
        <v>0.39</v>
      </c>
      <c s="8" r="C33" t="n">
        <v>0.39</v>
      </c>
      <c s="8" r="D33" t="n">
        <v>1.17</v>
      </c>
      <c s="8" r="E33" t="n">
        <v>1.06</v>
      </c>
    </row>
    <row spans="1:5" r="34">
      <c s="4" r="A34" t="s">
        <v>109</v>
      </c>
      <c s="8" r="B34" t="n">
        <v>0.39</v>
      </c>
      <c s="8" r="C34" t="n">
        <v>0.38</v>
      </c>
      <c s="8" r="D34" t="n">
        <v>1.16</v>
      </c>
      <c s="8" r="E34" t="n">
        <v>1.05</v>
      </c>
    </row>
    <row spans="1:5" r="35">
      <c s="3" r="A35" t="s">
        <v>110</v>
      </c>
    </row>
    <row spans="1:5" r="36">
      <c s="4" r="A36" t="s">
        <v>111</v>
      </c>
      <c s="7" r="B36" t="n">
        <v>1330</v>
      </c>
      <c s="7" r="C36" t="n">
        <v>-319</v>
      </c>
      <c s="7" r="D36" t="n">
        <v>-204</v>
      </c>
      <c s="7" r="E36" t="n">
        <v>7818</v>
      </c>
    </row>
    <row spans="1:5" r="37">
      <c s="4" r="A37" t="s">
        <v>112</v>
      </c>
      <c s="5" r="B37" t="n">
        <v>-15</v>
      </c>
      <c s="5" r="C37" t="n">
        <v>-28</v>
      </c>
      <c s="5" r="D37" t="n">
        <v>-51</v>
      </c>
      <c s="5" r="E37" t="n">
        <v>-28</v>
      </c>
    </row>
    <row spans="1:5" r="38">
      <c s="4" r="A38" t="s">
        <v>113</v>
      </c>
      <c s="5" r="B38" t="n">
        <v>1315</v>
      </c>
      <c s="5" r="C38" t="n">
        <v>-347</v>
      </c>
      <c s="5" r="D38" t="n">
        <v>-255</v>
      </c>
      <c s="5" r="E38" t="n">
        <v>7790</v>
      </c>
    </row>
    <row spans="1:5" r="39">
      <c s="4" r="A39" t="s">
        <v>114</v>
      </c>
      <c s="7" r="B39" t="n">
        <v>5503</v>
      </c>
      <c s="7" r="C39" t="n">
        <v>3761</v>
      </c>
      <c s="7" r="D39" t="n">
        <v>12182</v>
      </c>
      <c s="7" r="E39" t="n">
        <v>19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9</v>
      </c>
      <c s="2" r="B1" t="s">
        <v>2</v>
      </c>
      <c s="2" r="C1" t="s">
        <v>28</v>
      </c>
      <c s="2" r="D1" t="s">
        <v>29</v>
      </c>
    </row>
    <row spans="1:4" r="2">
      <c s="3" r="A2" t="s">
        <v>320</v>
      </c>
    </row>
    <row spans="1:4" r="3">
      <c s="4" r="A3" t="s">
        <v>321</v>
      </c>
      <c s="7" r="B3" t="n">
        <v>926</v>
      </c>
      <c s="7" r="C3" t="n">
        <v>2309</v>
      </c>
      <c s="7" r="D3" t="n">
        <v>2502</v>
      </c>
    </row>
    <row spans="1:4" r="4">
      <c s="4" r="A4" t="s">
        <v>322</v>
      </c>
      <c s="5" r="B4" t="n">
        <v>8867</v>
      </c>
      <c s="5" r="C4" t="n">
        <v>15200</v>
      </c>
      <c s="5" r="D4" t="n">
        <v>16076</v>
      </c>
    </row>
    <row spans="1:4" r="5">
      <c s="4" r="A5" t="s">
        <v>323</v>
      </c>
      <c s="5" r="B5" t="n">
        <v>9459</v>
      </c>
      <c s="5" r="C5" t="n">
        <v>18547</v>
      </c>
      <c s="5" r="D5" t="n">
        <v>17710</v>
      </c>
    </row>
    <row spans="1:4" r="6">
      <c s="4" r="A6" t="s">
        <v>324</v>
      </c>
      <c s="5" r="B6" t="n">
        <v>189985</v>
      </c>
      <c s="5" r="C6" t="n">
        <v>142834</v>
      </c>
      <c s="5" r="D6" t="n">
        <v>150231</v>
      </c>
    </row>
    <row spans="1:4" r="7">
      <c s="4" r="A7" t="s">
        <v>325</v>
      </c>
      <c s="5" r="B7" t="n">
        <v>3129</v>
      </c>
      <c s="5" r="C7" t="n">
        <v>2490</v>
      </c>
      <c s="5" r="D7" t="n">
        <v>2514</v>
      </c>
    </row>
    <row spans="1:4" r="8">
      <c s="4" r="A8" t="s">
        <v>304</v>
      </c>
      <c s="5" r="B8" t="n">
        <v>212366</v>
      </c>
      <c s="5" r="C8" t="n">
        <v>181380</v>
      </c>
      <c s="5" r="D8" t="n">
        <v>189033</v>
      </c>
    </row>
    <row spans="1:4" r="9">
      <c s="3" r="A9" t="s">
        <v>326</v>
      </c>
    </row>
    <row spans="1:4" r="10">
      <c s="4" r="A10" t="s">
        <v>327</v>
      </c>
      <c s="5" r="B10" t="n">
        <v>937</v>
      </c>
      <c s="5" r="C10" t="n">
        <v>2329</v>
      </c>
      <c s="5" r="D10" t="n">
        <v>2533</v>
      </c>
    </row>
    <row spans="1:4" r="11">
      <c s="4" r="A11" t="s">
        <v>328</v>
      </c>
      <c s="5" r="B11" t="n">
        <v>9077</v>
      </c>
      <c s="5" r="C11" t="n">
        <v>15499</v>
      </c>
      <c s="5" r="D11" t="n">
        <v>16399</v>
      </c>
    </row>
    <row spans="1:4" r="12">
      <c s="4" r="A12" t="s">
        <v>329</v>
      </c>
      <c s="5" r="B12" t="n">
        <v>9872</v>
      </c>
      <c s="5" r="C12" t="n">
        <v>19124</v>
      </c>
      <c s="5" r="D12" t="n">
        <v>17991</v>
      </c>
    </row>
    <row spans="1:4" r="13">
      <c s="4" r="A13" t="s">
        <v>330</v>
      </c>
      <c s="5" r="B13" t="n">
        <v>192914</v>
      </c>
      <c s="5" r="C13" t="n">
        <v>145758</v>
      </c>
      <c s="5" r="D13" t="n">
        <v>151446</v>
      </c>
    </row>
    <row spans="1:4" r="14">
      <c s="4" r="A14" t="s">
        <v>331</v>
      </c>
      <c s="5" r="B14" t="n">
        <v>3133</v>
      </c>
      <c s="5" r="C14" t="n">
        <v>2551</v>
      </c>
      <c s="5" r="D14" t="n">
        <v>2551</v>
      </c>
    </row>
    <row spans="1:4" r="15">
      <c s="4" r="A15" t="s">
        <v>307</v>
      </c>
      <c s="5" r="B15" t="n">
        <v>215933</v>
      </c>
      <c s="5" r="C15" t="n">
        <v>185261</v>
      </c>
      <c s="5" r="D15" t="n">
        <v>190920</v>
      </c>
    </row>
    <row spans="1:4" r="16">
      <c s="3" r="A16" t="s">
        <v>332</v>
      </c>
    </row>
    <row spans="1:4" r="17">
      <c s="4" r="A17" t="s">
        <v>333</v>
      </c>
      <c s="5" r="B17" t="n">
        <v>1362</v>
      </c>
      <c s="5" r="C17" t="n">
        <v>1693</v>
      </c>
      <c s="5" r="D17" t="n">
        <v>1778</v>
      </c>
    </row>
    <row spans="1:4" r="18">
      <c s="4" r="A18" t="s">
        <v>334</v>
      </c>
      <c s="5" r="B18" t="n">
        <v>6861</v>
      </c>
      <c s="5" r="C18" t="n">
        <v>8467</v>
      </c>
      <c s="5" r="D18" t="n">
        <v>9380</v>
      </c>
    </row>
    <row spans="1:4" r="19">
      <c s="4" r="A19" t="s">
        <v>335</v>
      </c>
      <c s="5" r="B19" t="n">
        <v>49095</v>
      </c>
      <c s="5" r="C19" t="n">
        <v>50629</v>
      </c>
      <c s="5" r="D19" t="n">
        <v>51620</v>
      </c>
    </row>
    <row spans="1:4" r="20">
      <c s="4" r="A20" t="s">
        <v>336</v>
      </c>
      <c s="5" r="B20" t="n">
        <v>188004</v>
      </c>
      <c s="5" r="C20" t="n">
        <v>215130</v>
      </c>
      <c s="5" r="D20" t="n">
        <v>218962</v>
      </c>
    </row>
    <row spans="1:4" r="21">
      <c s="4" r="A21" t="s">
        <v>337</v>
      </c>
      <c s="5" r="B21" t="n">
        <v>245322</v>
      </c>
      <c s="5" r="C21" t="n">
        <v>275919</v>
      </c>
      <c s="5" r="D21" t="n">
        <v>281740</v>
      </c>
    </row>
    <row spans="1:4" r="22">
      <c s="3" r="A22" t="s">
        <v>338</v>
      </c>
    </row>
    <row spans="1:4" r="23">
      <c s="4" r="A23" t="s">
        <v>339</v>
      </c>
      <c s="5" r="B23" t="n">
        <v>1378</v>
      </c>
      <c s="5" r="C23" t="n">
        <v>1713</v>
      </c>
      <c s="5" r="D23" t="n">
        <v>1792</v>
      </c>
    </row>
    <row spans="1:4" r="24">
      <c s="4" r="A24" t="s">
        <v>340</v>
      </c>
      <c s="5" r="B24" t="n">
        <v>7140</v>
      </c>
      <c s="5" r="C24" t="n">
        <v>8702</v>
      </c>
      <c s="5" r="D24" t="n">
        <v>9669</v>
      </c>
    </row>
    <row spans="1:4" r="25">
      <c s="4" r="A25" t="s">
        <v>341</v>
      </c>
      <c s="5" r="B25" t="n">
        <v>50778</v>
      </c>
      <c s="5" r="C25" t="n">
        <v>52717</v>
      </c>
      <c s="5" r="D25" t="n">
        <v>53271</v>
      </c>
    </row>
    <row spans="1:4" r="26">
      <c s="4" r="A26" t="s">
        <v>342</v>
      </c>
      <c s="5" r="B26" t="n">
        <v>189048</v>
      </c>
      <c s="5" r="C26" t="n">
        <v>216572</v>
      </c>
      <c s="5" r="D26" t="n">
        <v>216047</v>
      </c>
    </row>
    <row spans="1:4" r="27">
      <c s="4" r="A27" t="s">
        <v>307</v>
      </c>
      <c s="7" r="B27" t="n">
        <v>248344</v>
      </c>
      <c s="7" r="C27" t="n">
        <v>279704</v>
      </c>
      <c s="7" r="D27" t="n">
        <v>2807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3</v>
      </c>
      <c s="2" r="B1" t="s">
        <v>77</v>
      </c>
      <c s="2" r="D1" t="s">
        <v>1</v>
      </c>
    </row>
    <row spans="1:5" r="2">
      <c s="2" r="B2" t="s">
        <v>2</v>
      </c>
      <c s="2" r="C2" t="s">
        <v>29</v>
      </c>
      <c s="2" r="D2" t="s">
        <v>2</v>
      </c>
      <c s="2" r="E2" t="s">
        <v>29</v>
      </c>
    </row>
    <row spans="1:5" r="3">
      <c s="3" r="A3" t="s">
        <v>196</v>
      </c>
    </row>
    <row spans="1:5" r="4">
      <c s="4" r="A4" t="s">
        <v>344</v>
      </c>
      <c s="7" r="B4" t="n">
        <v>1</v>
      </c>
      <c s="7" r="C4" t="n">
        <v>15557</v>
      </c>
      <c s="7" r="D4" t="n">
        <v>35466</v>
      </c>
      <c s="7" r="E4" t="n">
        <v>15557</v>
      </c>
    </row>
    <row spans="1:5" r="5">
      <c s="4" r="A5" t="s">
        <v>345</v>
      </c>
      <c s="5" r="B5" t="n">
        <v>1</v>
      </c>
      <c s="5" r="C5" t="n">
        <v>1105</v>
      </c>
      <c s="5" r="D5" t="n">
        <v>1396</v>
      </c>
      <c s="5" r="E5" t="n">
        <v>1145</v>
      </c>
    </row>
    <row spans="1:5" r="6">
      <c s="4" r="A6" t="s">
        <v>346</v>
      </c>
      <c s="5" r="B6" t="n">
        <v>0</v>
      </c>
      <c s="5" r="C6" t="n">
        <v>0</v>
      </c>
      <c s="5" r="D6" t="n">
        <v>0</v>
      </c>
      <c s="5" r="E6" t="n">
        <v>0</v>
      </c>
    </row>
    <row spans="1:5" r="7">
      <c s="4" r="A7" t="s">
        <v>347</v>
      </c>
      <c s="5" r="B7" t="n">
        <v>1</v>
      </c>
      <c s="5" r="C7" t="n">
        <v>1105</v>
      </c>
      <c s="5" r="D7" t="n">
        <v>1396</v>
      </c>
      <c s="5" r="E7" t="n">
        <v>1145</v>
      </c>
    </row>
    <row spans="1:5" r="8">
      <c s="4" r="A8" t="s">
        <v>348</v>
      </c>
      <c s="7" r="B8" t="n">
        <v>0</v>
      </c>
      <c s="7" r="C8" t="n">
        <v>387</v>
      </c>
      <c s="7" r="D8" t="n">
        <v>489</v>
      </c>
      <c s="7" r="E8" t="n">
        <v>4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49</v>
      </c>
      <c s="2" r="B1" t="s">
        <v>2</v>
      </c>
      <c s="2" r="C1" t="s">
        <v>28</v>
      </c>
      <c s="2" r="D1" t="s">
        <v>29</v>
      </c>
    </row>
    <row spans="1:4" r="2">
      <c s="3" r="A2" t="s">
        <v>303</v>
      </c>
    </row>
    <row spans="1:4" r="3">
      <c s="4" r="A3" t="s">
        <v>350</v>
      </c>
      <c s="7" r="B3" t="n">
        <v>92015</v>
      </c>
      <c s="7" r="C3" t="n">
        <v>17298</v>
      </c>
      <c s="7" r="D3" t="n">
        <v>61651</v>
      </c>
    </row>
    <row spans="1:4" r="4">
      <c s="4" r="A4" t="s">
        <v>351</v>
      </c>
      <c s="5" r="B4" t="n">
        <v>-1522</v>
      </c>
      <c s="5" r="C4" t="n">
        <v>-74</v>
      </c>
      <c s="5" r="D4" t="n">
        <v>-793</v>
      </c>
    </row>
    <row spans="1:4" r="5">
      <c s="4" r="A5" t="s">
        <v>352</v>
      </c>
      <c s="5" r="B5" t="n">
        <v>20858</v>
      </c>
      <c s="5" r="C5" t="n">
        <v>111694</v>
      </c>
      <c s="5" r="D5" t="n">
        <v>119192</v>
      </c>
    </row>
    <row spans="1:4" r="6">
      <c s="4" r="A6" t="s">
        <v>353</v>
      </c>
      <c s="5" r="B6" t="n">
        <v>-751</v>
      </c>
      <c s="5" r="C6" t="n">
        <v>-2825</v>
      </c>
      <c s="5" r="D6" t="n">
        <v>-7163</v>
      </c>
    </row>
    <row spans="1:4" r="7">
      <c s="4" r="A7" t="s">
        <v>307</v>
      </c>
      <c s="5" r="B7" t="n">
        <v>112873</v>
      </c>
      <c s="5" r="C7" t="n">
        <v>128992</v>
      </c>
      <c s="5" r="D7" t="n">
        <v>180843</v>
      </c>
    </row>
    <row spans="1:4" r="8">
      <c s="4" r="A8" t="s">
        <v>306</v>
      </c>
      <c s="5" r="B8" t="n">
        <v>-2273</v>
      </c>
      <c s="5" r="C8" t="n">
        <v>-2899</v>
      </c>
      <c s="5" r="D8" t="n">
        <v>-7956</v>
      </c>
    </row>
    <row spans="1:4" r="9">
      <c s="4" r="A9" t="s">
        <v>313</v>
      </c>
    </row>
    <row spans="1:4" r="10">
      <c s="3" r="A10" t="s">
        <v>303</v>
      </c>
    </row>
    <row spans="1:4" r="11">
      <c s="4" r="A11" t="s">
        <v>350</v>
      </c>
      <c s="5" r="B11" t="n">
        <v>46621</v>
      </c>
      <c s="5" r="C11" t="n">
        <v>0</v>
      </c>
      <c s="5" r="D11" t="n">
        <v>4985</v>
      </c>
    </row>
    <row spans="1:4" r="12">
      <c s="4" r="A12" t="s">
        <v>351</v>
      </c>
      <c s="5" r="B12" t="n">
        <v>-1015</v>
      </c>
      <c s="5" r="C12" t="n">
        <v>0</v>
      </c>
      <c s="5" r="D12" t="n">
        <v>-15</v>
      </c>
    </row>
    <row spans="1:4" r="13">
      <c s="4" r="A13" t="s">
        <v>352</v>
      </c>
      <c s="5" r="B13" t="n">
        <v>17444</v>
      </c>
      <c s="5" r="C13" t="n">
        <v>79444</v>
      </c>
      <c s="5" r="D13" t="n">
        <v>81253</v>
      </c>
    </row>
    <row spans="1:4" r="14">
      <c s="4" r="A14" t="s">
        <v>353</v>
      </c>
      <c s="5" r="B14" t="n">
        <v>-556</v>
      </c>
      <c s="5" r="C14" t="n">
        <v>-2066</v>
      </c>
      <c s="5" r="D14" t="n">
        <v>-5256</v>
      </c>
    </row>
    <row spans="1:4" r="15">
      <c s="4" r="A15" t="s">
        <v>307</v>
      </c>
      <c s="5" r="B15" t="n">
        <v>64065</v>
      </c>
      <c s="5" r="C15" t="n">
        <v>79444</v>
      </c>
      <c s="5" r="D15" t="n">
        <v>86238</v>
      </c>
    </row>
    <row spans="1:4" r="16">
      <c s="4" r="A16" t="s">
        <v>306</v>
      </c>
      <c s="5" r="B16" t="n">
        <v>-1571</v>
      </c>
      <c s="5" r="C16" t="n">
        <v>-2066</v>
      </c>
      <c s="5" r="D16" t="n">
        <v>-5271</v>
      </c>
    </row>
    <row spans="1:4" r="17">
      <c s="4" r="A17" t="s">
        <v>308</v>
      </c>
    </row>
    <row spans="1:4" r="18">
      <c s="3" r="A18" t="s">
        <v>303</v>
      </c>
    </row>
    <row spans="1:4" r="19">
      <c s="4" r="A19" t="s">
        <v>350</v>
      </c>
      <c s="5" r="B19" t="n">
        <v>30713</v>
      </c>
      <c s="5" r="C19" t="n">
        <v>13878</v>
      </c>
      <c s="5" r="D19" t="n">
        <v>52644</v>
      </c>
    </row>
    <row spans="1:4" r="20">
      <c s="4" r="A20" t="s">
        <v>351</v>
      </c>
      <c s="5" r="B20" t="n">
        <v>-266</v>
      </c>
      <c s="5" r="C20" t="n">
        <v>-40</v>
      </c>
      <c s="5" r="D20" t="n">
        <v>-736</v>
      </c>
    </row>
    <row spans="1:4" r="21">
      <c s="4" r="A21" t="s">
        <v>352</v>
      </c>
      <c s="5" r="B21" t="n">
        <v>989</v>
      </c>
      <c s="5" r="C21" t="n">
        <v>29182</v>
      </c>
      <c s="5" r="D21" t="n">
        <v>32009</v>
      </c>
    </row>
    <row spans="1:4" r="22">
      <c s="4" r="A22" t="s">
        <v>353</v>
      </c>
      <c s="5" r="B22" t="n">
        <v>-63</v>
      </c>
      <c s="5" r="C22" t="n">
        <v>-654</v>
      </c>
      <c s="5" r="D22" t="n">
        <v>-1630</v>
      </c>
    </row>
    <row spans="1:4" r="23">
      <c s="4" r="A23" t="s">
        <v>307</v>
      </c>
      <c s="5" r="B23" t="n">
        <v>31702</v>
      </c>
      <c s="5" r="C23" t="n">
        <v>43060</v>
      </c>
      <c s="5" r="D23" t="n">
        <v>84653</v>
      </c>
    </row>
    <row spans="1:4" r="24">
      <c s="4" r="A24" t="s">
        <v>306</v>
      </c>
      <c s="5" r="B24" t="n">
        <v>-329</v>
      </c>
      <c s="5" r="C24" t="n">
        <v>-694</v>
      </c>
      <c s="5" r="D24" t="n">
        <v>-2366</v>
      </c>
    </row>
    <row spans="1:4" r="25">
      <c s="4" r="A25" t="s">
        <v>309</v>
      </c>
    </row>
    <row spans="1:4" r="26">
      <c s="3" r="A26" t="s">
        <v>303</v>
      </c>
    </row>
    <row spans="1:4" r="27">
      <c s="4" r="A27" t="s">
        <v>350</v>
      </c>
      <c s="5" r="B27" t="n">
        <v>14417</v>
      </c>
      <c s="5" r="C27" t="n">
        <v>3352</v>
      </c>
      <c s="5" r="D27" t="n">
        <v>3880</v>
      </c>
    </row>
    <row spans="1:4" r="28">
      <c s="4" r="A28" t="s">
        <v>351</v>
      </c>
      <c s="5" r="B28" t="n">
        <v>-207</v>
      </c>
      <c s="5" r="C28" t="n">
        <v>-31</v>
      </c>
      <c s="5" r="D28" t="n">
        <v>-27</v>
      </c>
    </row>
    <row spans="1:4" r="29">
      <c s="4" r="A29" t="s">
        <v>352</v>
      </c>
      <c s="5" r="B29" t="n">
        <v>2374</v>
      </c>
      <c s="5" r="C29" t="n">
        <v>3017</v>
      </c>
      <c s="5" r="D29" t="n">
        <v>5878</v>
      </c>
    </row>
    <row spans="1:4" r="30">
      <c s="4" r="A30" t="s">
        <v>353</v>
      </c>
      <c s="5" r="B30" t="n">
        <v>-130</v>
      </c>
      <c s="5" r="C30" t="n">
        <v>-104</v>
      </c>
      <c s="5" r="D30" t="n">
        <v>-276</v>
      </c>
    </row>
    <row spans="1:4" r="31">
      <c s="4" r="A31" t="s">
        <v>307</v>
      </c>
      <c s="5" r="B31" t="n">
        <v>16791</v>
      </c>
      <c s="5" r="C31" t="n">
        <v>6369</v>
      </c>
      <c s="5" r="D31" t="n">
        <v>9758</v>
      </c>
    </row>
    <row spans="1:4" r="32">
      <c s="4" r="A32" t="s">
        <v>306</v>
      </c>
      <c s="5" r="B32" t="n">
        <v>-337</v>
      </c>
      <c s="5" r="C32" t="n">
        <v>-135</v>
      </c>
      <c s="5" r="D32" t="n">
        <v>-303</v>
      </c>
    </row>
    <row spans="1:4" r="33">
      <c s="4" r="A33" t="s">
        <v>310</v>
      </c>
    </row>
    <row spans="1:4" r="34">
      <c s="3" r="A34" t="s">
        <v>303</v>
      </c>
    </row>
    <row spans="1:4" r="35">
      <c s="4" r="A35" t="s">
        <v>350</v>
      </c>
      <c s="5" r="B35" t="n">
        <v>264</v>
      </c>
      <c s="5" r="C35" t="n">
        <v>68</v>
      </c>
      <c s="5" r="D35" t="n">
        <v>142</v>
      </c>
    </row>
    <row spans="1:4" r="36">
      <c s="4" r="A36" t="s">
        <v>351</v>
      </c>
      <c s="5" r="B36" t="n">
        <v>-34</v>
      </c>
      <c s="5" r="C36" t="n">
        <v>-3</v>
      </c>
      <c s="5" r="D36" t="n">
        <v>-15</v>
      </c>
    </row>
    <row spans="1:4" r="37">
      <c s="4" r="A37" t="s">
        <v>352</v>
      </c>
      <c s="5" r="B37" t="n">
        <v>51</v>
      </c>
      <c s="5" r="C37" t="n">
        <v>51</v>
      </c>
      <c s="5" r="D37" t="n">
        <v>52</v>
      </c>
    </row>
    <row spans="1:4" r="38">
      <c s="4" r="A38" t="s">
        <v>353</v>
      </c>
      <c s="5" r="B38" t="n">
        <v>-2</v>
      </c>
      <c s="5" r="C38" t="n">
        <v>-1</v>
      </c>
      <c s="5" r="D38" t="n">
        <v>-1</v>
      </c>
    </row>
    <row spans="1:4" r="39">
      <c s="4" r="A39" t="s">
        <v>307</v>
      </c>
      <c s="5" r="B39" t="n">
        <v>315</v>
      </c>
      <c s="5" r="C39" t="n">
        <v>119</v>
      </c>
      <c s="5" r="D39" t="n">
        <v>194</v>
      </c>
    </row>
    <row spans="1:4" r="40">
      <c s="4" r="A40" t="s">
        <v>306</v>
      </c>
      <c s="7" r="B40" t="n">
        <v>-36</v>
      </c>
      <c s="7" r="C40" t="n">
        <v>-4</v>
      </c>
      <c s="7" r="D40" t="n">
        <v>-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34"/>
    <col customWidth="1" max="3" min="3" width="29"/>
    <col customWidth="1" max="4" min="4" width="29"/>
    <col customWidth="1" max="5" min="5" width="21"/>
    <col customWidth="1" max="6" min="6" width="21"/>
    <col customWidth="1" max="7" min="7" width="21"/>
  </cols>
  <sheetData>
    <row spans="1:7" r="1">
      <c s="1" r="A1" t="s">
        <v>354</v>
      </c>
      <c s="2" r="B1" t="s">
        <v>1</v>
      </c>
      <c s="2" r="D1" t="s">
        <v>355</v>
      </c>
    </row>
    <row spans="1:7" r="2">
      <c s="2" r="B2" t="s">
        <v>356</v>
      </c>
      <c s="2" r="C2" t="s">
        <v>357</v>
      </c>
      <c s="2" r="D2" t="s">
        <v>358</v>
      </c>
      <c s="2" r="E2" t="s">
        <v>359</v>
      </c>
      <c s="2" r="F2" t="s">
        <v>360</v>
      </c>
      <c s="2" r="G2" t="s">
        <v>361</v>
      </c>
    </row>
    <row spans="1:7" r="3">
      <c s="3" r="A3" t="s">
        <v>196</v>
      </c>
    </row>
    <row spans="1:7" r="4">
      <c s="4" r="A4" t="s">
        <v>362</v>
      </c>
      <c s="7" r="B4" t="n">
        <v>221072</v>
      </c>
      <c s="7" r="C4" t="n">
        <v>181441</v>
      </c>
      <c s="7" r="D4" t="n">
        <v>164919</v>
      </c>
    </row>
    <row spans="1:7" r="5">
      <c s="4" r="A5" t="s">
        <v>363</v>
      </c>
      <c s="5" r="B5" t="n">
        <v>88</v>
      </c>
      <c s="5" r="C5" t="n">
        <v>76</v>
      </c>
      <c s="5" r="D5" t="n">
        <v>56</v>
      </c>
    </row>
    <row spans="1:7" r="6">
      <c s="4" r="A6" t="s">
        <v>363</v>
      </c>
      <c s="5" r="B6" t="n">
        <v>14</v>
      </c>
      <c s="5" r="C6" t="n">
        <v>47</v>
      </c>
      <c s="5" r="D6" t="n">
        <v>36</v>
      </c>
    </row>
    <row spans="1:7" r="7">
      <c s="4" r="A7" t="s">
        <v>364</v>
      </c>
      <c s="4" r="B7" t="s">
        <v>365</v>
      </c>
      <c s="4" r="C7" t="s">
        <v>365</v>
      </c>
      <c s="4" r="D7" t="s">
        <v>365</v>
      </c>
    </row>
    <row spans="1:7" r="8">
      <c s="4" r="A8" t="s">
        <v>366</v>
      </c>
      <c s="7" r="C8" t="n">
        <v>89780</v>
      </c>
    </row>
    <row spans="1:7" r="9">
      <c s="4" r="A9" t="s">
        <v>367</v>
      </c>
      <c s="5" r="C9" t="n">
        <v>89757</v>
      </c>
    </row>
    <row spans="1:7" r="10">
      <c s="4" r="A10" t="s">
        <v>368</v>
      </c>
      <c s="5" r="C10" t="n">
        <v>15</v>
      </c>
    </row>
    <row spans="1:7" r="11">
      <c s="4" r="A11" t="s">
        <v>369</v>
      </c>
      <c s="7" r="B11" t="n">
        <v>-99</v>
      </c>
      <c s="5" r="C11" t="n">
        <v>-28</v>
      </c>
      <c s="7" r="D11" t="n">
        <v>-48</v>
      </c>
      <c s="7" r="E11" t="n">
        <v>-84</v>
      </c>
      <c s="7" r="F11" t="n">
        <v>0</v>
      </c>
      <c s="7" r="G11" t="n">
        <v>0</v>
      </c>
    </row>
    <row spans="1:7" r="12">
      <c s="4" r="A12" t="s">
        <v>370</v>
      </c>
      <c s="5" r="B12" t="n">
        <v>6</v>
      </c>
    </row>
    <row spans="1:7" r="13">
      <c s="4" r="A13" t="s">
        <v>317</v>
      </c>
      <c s="7" r="B13" t="n">
        <v>12875</v>
      </c>
      <c s="7" r="C13" t="n">
        <v>12875</v>
      </c>
      <c s="7" r="D13" t="n">
        <v>128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371</v>
      </c>
      <c s="2" r="B1" t="s">
        <v>2</v>
      </c>
      <c s="2" r="C1" t="s">
        <v>28</v>
      </c>
      <c s="2" r="D1" t="s">
        <v>29</v>
      </c>
    </row>
    <row spans="1:4" r="2">
      <c s="3" r="A2" t="s">
        <v>372</v>
      </c>
    </row>
    <row spans="1:4" r="3">
      <c s="4" r="A3" t="s">
        <v>37</v>
      </c>
      <c s="7" r="B3" t="n">
        <v>963151</v>
      </c>
      <c s="7" r="C3" t="n">
        <v>917564</v>
      </c>
      <c s="7" r="D3" t="n">
        <v>908115</v>
      </c>
    </row>
    <row spans="1:4" r="4">
      <c s="4" r="A4" t="s">
        <v>373</v>
      </c>
      <c s="4" r="B4" t="s">
        <v>374</v>
      </c>
      <c s="4" r="C4" t="s">
        <v>374</v>
      </c>
      <c s="4" r="D4" t="s">
        <v>374</v>
      </c>
    </row>
    <row spans="1:4" r="5">
      <c s="4" r="A5" t="s">
        <v>375</v>
      </c>
    </row>
    <row spans="1:4" r="6">
      <c s="3" r="A6" t="s">
        <v>372</v>
      </c>
    </row>
    <row spans="1:4" r="7">
      <c s="4" r="A7" t="s">
        <v>37</v>
      </c>
      <c s="7" r="B7" t="n">
        <v>268741</v>
      </c>
      <c s="7" r="C7" t="n">
        <v>242311</v>
      </c>
      <c s="7" r="D7" t="n">
        <v>243936</v>
      </c>
    </row>
    <row spans="1:4" r="8">
      <c s="4" r="A8" t="s">
        <v>373</v>
      </c>
      <c s="4" r="B8" t="s">
        <v>376</v>
      </c>
      <c s="4" r="C8" t="s">
        <v>377</v>
      </c>
      <c s="4" r="D8" t="s">
        <v>378</v>
      </c>
    </row>
    <row spans="1:4" r="9">
      <c s="4" r="A9" t="s">
        <v>379</v>
      </c>
    </row>
    <row spans="1:4" r="10">
      <c s="3" r="A10" t="s">
        <v>372</v>
      </c>
    </row>
    <row spans="1:4" r="11">
      <c s="4" r="A11" t="s">
        <v>37</v>
      </c>
      <c s="7" r="B11" t="n">
        <v>23624</v>
      </c>
      <c s="7" r="C11" t="n">
        <v>30932</v>
      </c>
      <c s="7" r="D11" t="n">
        <v>26954</v>
      </c>
    </row>
    <row spans="1:4" r="12">
      <c s="4" r="A12" t="s">
        <v>373</v>
      </c>
      <c s="4" r="B12" t="s">
        <v>380</v>
      </c>
      <c s="4" r="C12" t="s">
        <v>381</v>
      </c>
      <c s="4" r="D12" t="s">
        <v>382</v>
      </c>
    </row>
    <row spans="1:4" r="13">
      <c s="4" r="A13" t="s">
        <v>383</v>
      </c>
    </row>
    <row spans="1:4" r="14">
      <c s="3" r="A14" t="s">
        <v>372</v>
      </c>
    </row>
    <row spans="1:4" r="15">
      <c s="4" r="A15" t="s">
        <v>37</v>
      </c>
      <c s="7" r="B15" t="n">
        <v>119097</v>
      </c>
      <c s="7" r="C15" t="n">
        <v>104531</v>
      </c>
      <c s="7" r="D15" t="n">
        <v>97651</v>
      </c>
    </row>
    <row spans="1:4" r="16">
      <c s="4" r="A16" t="s">
        <v>373</v>
      </c>
      <c s="4" r="B16" t="s">
        <v>384</v>
      </c>
      <c s="4" r="C16" t="s">
        <v>385</v>
      </c>
      <c s="4" r="D16" t="s">
        <v>386</v>
      </c>
    </row>
    <row spans="1:4" r="17">
      <c s="4" r="A17" t="s">
        <v>387</v>
      </c>
    </row>
    <row spans="1:4" r="18">
      <c s="3" r="A18" t="s">
        <v>372</v>
      </c>
    </row>
    <row spans="1:4" r="19">
      <c s="4" r="A19" t="s">
        <v>37</v>
      </c>
      <c s="7" r="B19" t="n">
        <v>21377</v>
      </c>
      <c s="7" r="C19" t="n">
        <v>20424</v>
      </c>
      <c s="7" r="D19" t="n">
        <v>20722</v>
      </c>
    </row>
    <row spans="1:4" r="20">
      <c s="4" r="A20" t="s">
        <v>373</v>
      </c>
      <c s="4" r="B20" t="s">
        <v>388</v>
      </c>
      <c s="4" r="C20" t="s">
        <v>388</v>
      </c>
      <c s="4" r="D20" t="s">
        <v>389</v>
      </c>
    </row>
    <row spans="1:4" r="21">
      <c s="4" r="A21" t="s">
        <v>390</v>
      </c>
    </row>
    <row spans="1:4" r="22">
      <c s="3" r="A22" t="s">
        <v>372</v>
      </c>
    </row>
    <row spans="1:4" r="23">
      <c s="4" r="A23" t="s">
        <v>37</v>
      </c>
      <c s="7" r="B23" t="n">
        <v>385145</v>
      </c>
      <c s="7" r="C23" t="n">
        <v>384032</v>
      </c>
      <c s="7" r="D23" t="n">
        <v>386768</v>
      </c>
    </row>
    <row spans="1:4" r="24">
      <c s="4" r="A24" t="s">
        <v>373</v>
      </c>
      <c s="4" r="B24" t="s">
        <v>391</v>
      </c>
      <c s="4" r="C24" t="s">
        <v>392</v>
      </c>
      <c s="4" r="D24" t="s">
        <v>393</v>
      </c>
    </row>
    <row spans="1:4" r="25">
      <c s="4" r="A25" t="s">
        <v>394</v>
      </c>
    </row>
    <row spans="1:4" r="26">
      <c s="3" r="A26" t="s">
        <v>372</v>
      </c>
    </row>
    <row spans="1:4" r="27">
      <c s="4" r="A27" t="s">
        <v>37</v>
      </c>
      <c s="7" r="B27" t="n">
        <v>12029</v>
      </c>
      <c s="7" r="C27" t="n">
        <v>12160</v>
      </c>
      <c s="7" r="D27" t="n">
        <v>12253</v>
      </c>
    </row>
    <row spans="1:4" r="28">
      <c s="4" r="A28" t="s">
        <v>373</v>
      </c>
      <c s="4" r="B28" t="s">
        <v>395</v>
      </c>
      <c s="4" r="C28" t="s">
        <v>396</v>
      </c>
      <c s="4" r="D28" t="s">
        <v>396</v>
      </c>
    </row>
    <row spans="1:4" r="29">
      <c s="4" r="A29" t="s">
        <v>397</v>
      </c>
    </row>
    <row spans="1:4" r="30">
      <c s="3" r="A30" t="s">
        <v>372</v>
      </c>
    </row>
    <row spans="1:4" r="31">
      <c s="4" r="A31" t="s">
        <v>37</v>
      </c>
      <c s="7" r="B31" t="n">
        <v>109390</v>
      </c>
      <c s="7" r="C31" t="n">
        <v>103521</v>
      </c>
      <c s="7" r="D31" t="n">
        <v>101094</v>
      </c>
    </row>
    <row spans="1:4" r="32">
      <c s="4" r="A32" t="s">
        <v>373</v>
      </c>
      <c s="4" r="B32" t="s">
        <v>385</v>
      </c>
      <c s="4" r="C32" t="s">
        <v>398</v>
      </c>
      <c s="4" r="D32" t="s">
        <v>399</v>
      </c>
    </row>
    <row spans="1:4" r="33">
      <c s="4" r="A33" t="s">
        <v>400</v>
      </c>
    </row>
    <row spans="1:4" r="34">
      <c s="3" r="A34" t="s">
        <v>372</v>
      </c>
    </row>
    <row spans="1:4" r="35">
      <c s="4" r="A35" t="s">
        <v>37</v>
      </c>
      <c s="7" r="B35" t="n">
        <v>23748</v>
      </c>
      <c s="7" r="C35" t="n">
        <v>19653</v>
      </c>
      <c s="7" r="D35" t="n">
        <v>18737</v>
      </c>
    </row>
    <row spans="1:4" r="36">
      <c s="4" r="A36" t="s">
        <v>373</v>
      </c>
      <c s="4" r="B36" t="s">
        <v>380</v>
      </c>
      <c s="4" r="C36" t="s">
        <v>401</v>
      </c>
      <c s="4" r="D36" t="s">
        <v>4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402</v>
      </c>
      <c s="2" r="B1" t="s">
        <v>2</v>
      </c>
      <c s="2" r="C1" t="s">
        <v>28</v>
      </c>
      <c s="2" r="D1" t="s">
        <v>29</v>
      </c>
    </row>
    <row spans="1:4" r="2">
      <c s="3" r="A2" t="s">
        <v>372</v>
      </c>
    </row>
    <row spans="1:4" r="3">
      <c s="4" r="A3" t="s">
        <v>403</v>
      </c>
      <c s="7" r="B3" t="n">
        <v>9758</v>
      </c>
      <c s="7" r="C3" t="n">
        <v>11863</v>
      </c>
      <c s="7" r="D3" t="n">
        <v>10620</v>
      </c>
    </row>
    <row spans="1:4" r="4">
      <c s="4" r="A4" t="s">
        <v>404</v>
      </c>
      <c s="5" r="B4" t="n">
        <v>953393</v>
      </c>
      <c s="5" r="C4" t="n">
        <v>905701</v>
      </c>
      <c s="5" r="D4" t="n">
        <v>897495</v>
      </c>
    </row>
    <row spans="1:4" r="5">
      <c s="4" r="A5" t="s">
        <v>120</v>
      </c>
      <c s="5" r="B5" t="n">
        <v>963151</v>
      </c>
      <c s="5" r="C5" t="n">
        <v>917564</v>
      </c>
      <c s="5" r="D5" t="n">
        <v>908115</v>
      </c>
    </row>
    <row spans="1:4" r="6">
      <c s="4" r="A6" t="s">
        <v>405</v>
      </c>
      <c s="5" r="B6" t="n">
        <v>109</v>
      </c>
      <c s="5" r="C6" t="n">
        <v>181</v>
      </c>
      <c s="5" r="D6" t="n">
        <v>452</v>
      </c>
    </row>
    <row spans="1:4" r="7">
      <c s="4" r="A7" t="s">
        <v>375</v>
      </c>
    </row>
    <row spans="1:4" r="8">
      <c s="3" r="A8" t="s">
        <v>372</v>
      </c>
    </row>
    <row spans="1:4" r="9">
      <c s="4" r="A9" t="s">
        <v>403</v>
      </c>
      <c s="5" r="B9" t="n">
        <v>1056</v>
      </c>
      <c s="5" r="C9" t="n">
        <v>860</v>
      </c>
      <c s="5" r="D9" t="n">
        <v>1336</v>
      </c>
    </row>
    <row spans="1:4" r="10">
      <c s="4" r="A10" t="s">
        <v>404</v>
      </c>
      <c s="5" r="B10" t="n">
        <v>267685</v>
      </c>
      <c s="5" r="C10" t="n">
        <v>241451</v>
      </c>
      <c s="5" r="D10" t="n">
        <v>242600</v>
      </c>
    </row>
    <row spans="1:4" r="11">
      <c s="4" r="A11" t="s">
        <v>120</v>
      </c>
      <c s="5" r="B11" t="n">
        <v>268741</v>
      </c>
      <c s="5" r="C11" t="n">
        <v>242311</v>
      </c>
      <c s="5" r="D11" t="n">
        <v>243936</v>
      </c>
    </row>
    <row spans="1:4" r="12">
      <c s="4" r="A12" t="s">
        <v>405</v>
      </c>
      <c s="5" r="B12" t="n">
        <v>0</v>
      </c>
      <c s="5" r="C12" t="n">
        <v>0</v>
      </c>
      <c s="5" r="D12" t="n">
        <v>0</v>
      </c>
    </row>
    <row spans="1:4" r="13">
      <c s="4" r="A13" t="s">
        <v>379</v>
      </c>
    </row>
    <row spans="1:4" r="14">
      <c s="3" r="A14" t="s">
        <v>372</v>
      </c>
    </row>
    <row spans="1:4" r="15">
      <c s="4" r="A15" t="s">
        <v>403</v>
      </c>
      <c s="5" r="B15" t="n">
        <v>239</v>
      </c>
      <c s="5" r="C15" t="n">
        <v>249</v>
      </c>
      <c s="5" r="D15" t="n">
        <v>208</v>
      </c>
    </row>
    <row spans="1:4" r="16">
      <c s="4" r="A16" t="s">
        <v>404</v>
      </c>
      <c s="5" r="B16" t="n">
        <v>23385</v>
      </c>
      <c s="5" r="C16" t="n">
        <v>30683</v>
      </c>
      <c s="5" r="D16" t="n">
        <v>26746</v>
      </c>
    </row>
    <row spans="1:4" r="17">
      <c s="4" r="A17" t="s">
        <v>120</v>
      </c>
      <c s="5" r="B17" t="n">
        <v>23624</v>
      </c>
      <c s="5" r="C17" t="n">
        <v>30932</v>
      </c>
      <c s="5" r="D17" t="n">
        <v>26954</v>
      </c>
    </row>
    <row spans="1:4" r="18">
      <c s="4" r="A18" t="s">
        <v>405</v>
      </c>
      <c s="5" r="B18" t="n">
        <v>0</v>
      </c>
      <c s="5" r="C18" t="n">
        <v>0</v>
      </c>
      <c s="5" r="D18" t="n">
        <v>0</v>
      </c>
    </row>
    <row spans="1:4" r="19">
      <c s="4" r="A19" t="s">
        <v>383</v>
      </c>
    </row>
    <row spans="1:4" r="20">
      <c s="3" r="A20" t="s">
        <v>372</v>
      </c>
    </row>
    <row spans="1:4" r="21">
      <c s="4" r="A21" t="s">
        <v>403</v>
      </c>
      <c s="5" r="B21" t="n">
        <v>10</v>
      </c>
      <c s="5" r="C21" t="n">
        <v>1193</v>
      </c>
      <c s="5" r="D21" t="n">
        <v>619</v>
      </c>
    </row>
    <row spans="1:4" r="22">
      <c s="4" r="A22" t="s">
        <v>404</v>
      </c>
      <c s="5" r="B22" t="n">
        <v>119087</v>
      </c>
      <c s="5" r="C22" t="n">
        <v>103338</v>
      </c>
      <c s="5" r="D22" t="n">
        <v>97032</v>
      </c>
    </row>
    <row spans="1:4" r="23">
      <c s="4" r="A23" t="s">
        <v>120</v>
      </c>
      <c s="5" r="B23" t="n">
        <v>119097</v>
      </c>
      <c s="5" r="C23" t="n">
        <v>104531</v>
      </c>
      <c s="5" r="D23" t="n">
        <v>97651</v>
      </c>
    </row>
    <row spans="1:4" r="24">
      <c s="4" r="A24" t="s">
        <v>405</v>
      </c>
      <c s="5" r="B24" t="n">
        <v>0</v>
      </c>
      <c s="5" r="C24" t="n">
        <v>0</v>
      </c>
      <c s="5" r="D24" t="n">
        <v>0</v>
      </c>
    </row>
    <row spans="1:4" r="25">
      <c s="4" r="A25" t="s">
        <v>387</v>
      </c>
    </row>
    <row spans="1:4" r="26">
      <c s="3" r="A26" t="s">
        <v>372</v>
      </c>
    </row>
    <row spans="1:4" r="27">
      <c s="4" r="A27" t="s">
        <v>403</v>
      </c>
      <c s="5" r="B27" t="n">
        <v>0</v>
      </c>
      <c s="5" r="C27" t="n">
        <v>0</v>
      </c>
      <c s="5" r="D27" t="n">
        <v>0</v>
      </c>
    </row>
    <row spans="1:4" r="28">
      <c s="4" r="A28" t="s">
        <v>404</v>
      </c>
      <c s="5" r="B28" t="n">
        <v>21377</v>
      </c>
      <c s="5" r="C28" t="n">
        <v>20424</v>
      </c>
      <c s="5" r="D28" t="n">
        <v>20722</v>
      </c>
    </row>
    <row spans="1:4" r="29">
      <c s="4" r="A29" t="s">
        <v>120</v>
      </c>
      <c s="5" r="B29" t="n">
        <v>21377</v>
      </c>
      <c s="5" r="C29" t="n">
        <v>20424</v>
      </c>
      <c s="5" r="D29" t="n">
        <v>20722</v>
      </c>
    </row>
    <row spans="1:4" r="30">
      <c s="4" r="A30" t="s">
        <v>405</v>
      </c>
      <c s="5" r="B30" t="n">
        <v>0</v>
      </c>
      <c s="5" r="C30" t="n">
        <v>0</v>
      </c>
      <c s="5" r="D30" t="n">
        <v>0</v>
      </c>
    </row>
    <row spans="1:4" r="31">
      <c s="4" r="A31" t="s">
        <v>390</v>
      </c>
    </row>
    <row spans="1:4" r="32">
      <c s="3" r="A32" t="s">
        <v>372</v>
      </c>
    </row>
    <row spans="1:4" r="33">
      <c s="4" r="A33" t="s">
        <v>403</v>
      </c>
      <c s="5" r="B33" t="n">
        <v>6950</v>
      </c>
      <c s="5" r="C33" t="n">
        <v>7003</v>
      </c>
      <c s="5" r="D33" t="n">
        <v>6910</v>
      </c>
    </row>
    <row spans="1:4" r="34">
      <c s="4" r="A34" t="s">
        <v>404</v>
      </c>
      <c s="5" r="B34" t="n">
        <v>378195</v>
      </c>
      <c s="5" r="C34" t="n">
        <v>377029</v>
      </c>
      <c s="5" r="D34" t="n">
        <v>379858</v>
      </c>
    </row>
    <row spans="1:4" r="35">
      <c s="4" r="A35" t="s">
        <v>120</v>
      </c>
      <c s="5" r="B35" t="n">
        <v>385145</v>
      </c>
      <c s="5" r="C35" t="n">
        <v>384032</v>
      </c>
      <c s="5" r="D35" t="n">
        <v>386768</v>
      </c>
    </row>
    <row spans="1:4" r="36">
      <c s="4" r="A36" t="s">
        <v>405</v>
      </c>
      <c s="5" r="B36" t="n">
        <v>0</v>
      </c>
      <c s="5" r="C36" t="n">
        <v>101</v>
      </c>
      <c s="5" r="D36" t="n">
        <v>380</v>
      </c>
    </row>
    <row spans="1:4" r="37">
      <c s="4" r="A37" t="s">
        <v>394</v>
      </c>
    </row>
    <row spans="1:4" r="38">
      <c s="3" r="A38" t="s">
        <v>372</v>
      </c>
    </row>
    <row spans="1:4" r="39">
      <c s="4" r="A39" t="s">
        <v>403</v>
      </c>
      <c s="5" r="B39" t="n">
        <v>0</v>
      </c>
      <c s="5" r="C39" t="n">
        <v>0</v>
      </c>
      <c s="5" r="D39" t="n">
        <v>0</v>
      </c>
    </row>
    <row spans="1:4" r="40">
      <c s="4" r="A40" t="s">
        <v>404</v>
      </c>
      <c s="5" r="B40" t="n">
        <v>12029</v>
      </c>
      <c s="5" r="C40" t="n">
        <v>12160</v>
      </c>
      <c s="5" r="D40" t="n">
        <v>12253</v>
      </c>
    </row>
    <row spans="1:4" r="41">
      <c s="4" r="A41" t="s">
        <v>120</v>
      </c>
      <c s="5" r="B41" t="n">
        <v>12029</v>
      </c>
      <c s="5" r="C41" t="n">
        <v>12160</v>
      </c>
      <c s="5" r="D41" t="n">
        <v>12253</v>
      </c>
    </row>
    <row spans="1:4" r="42">
      <c s="4" r="A42" t="s">
        <v>405</v>
      </c>
      <c s="5" r="B42" t="n">
        <v>0</v>
      </c>
      <c s="5" r="C42" t="n">
        <v>0</v>
      </c>
      <c s="5" r="D42" t="n">
        <v>0</v>
      </c>
    </row>
    <row spans="1:4" r="43">
      <c s="4" r="A43" t="s">
        <v>397</v>
      </c>
    </row>
    <row spans="1:4" r="44">
      <c s="3" r="A44" t="s">
        <v>372</v>
      </c>
    </row>
    <row spans="1:4" r="45">
      <c s="4" r="A45" t="s">
        <v>403</v>
      </c>
      <c s="5" r="B45" t="n">
        <v>1195</v>
      </c>
      <c s="5" r="C45" t="n">
        <v>2122</v>
      </c>
      <c s="5" r="D45" t="n">
        <v>1359</v>
      </c>
    </row>
    <row spans="1:4" r="46">
      <c s="4" r="A46" t="s">
        <v>404</v>
      </c>
      <c s="5" r="B46" t="n">
        <v>108195</v>
      </c>
      <c s="5" r="C46" t="n">
        <v>101399</v>
      </c>
      <c s="5" r="D46" t="n">
        <v>99735</v>
      </c>
    </row>
    <row spans="1:4" r="47">
      <c s="4" r="A47" t="s">
        <v>120</v>
      </c>
      <c s="5" r="B47" t="n">
        <v>109390</v>
      </c>
      <c s="5" r="C47" t="n">
        <v>103521</v>
      </c>
      <c s="5" r="D47" t="n">
        <v>101094</v>
      </c>
    </row>
    <row spans="1:4" r="48">
      <c s="4" r="A48" t="s">
        <v>405</v>
      </c>
      <c s="5" r="B48" t="n">
        <v>0</v>
      </c>
      <c s="5" r="C48" t="n">
        <v>0</v>
      </c>
      <c s="5" r="D48" t="n">
        <v>0</v>
      </c>
    </row>
    <row spans="1:4" r="49">
      <c s="4" r="A49" t="s">
        <v>400</v>
      </c>
    </row>
    <row spans="1:4" r="50">
      <c s="3" r="A50" t="s">
        <v>372</v>
      </c>
    </row>
    <row spans="1:4" r="51">
      <c s="4" r="A51" t="s">
        <v>403</v>
      </c>
      <c s="5" r="B51" t="n">
        <v>308</v>
      </c>
      <c s="5" r="C51" t="n">
        <v>436</v>
      </c>
      <c s="5" r="D51" t="n">
        <v>188</v>
      </c>
    </row>
    <row spans="1:4" r="52">
      <c s="4" r="A52" t="s">
        <v>404</v>
      </c>
      <c s="5" r="B52" t="n">
        <v>23440</v>
      </c>
      <c s="5" r="C52" t="n">
        <v>19217</v>
      </c>
      <c s="5" r="D52" t="n">
        <v>18549</v>
      </c>
    </row>
    <row spans="1:4" r="53">
      <c s="4" r="A53" t="s">
        <v>120</v>
      </c>
      <c s="5" r="B53" t="n">
        <v>23748</v>
      </c>
      <c s="5" r="C53" t="n">
        <v>19653</v>
      </c>
      <c s="5" r="D53" t="n">
        <v>18737</v>
      </c>
    </row>
    <row spans="1:4" r="54">
      <c s="4" r="A54" t="s">
        <v>405</v>
      </c>
      <c s="5" r="B54" t="n">
        <v>109</v>
      </c>
      <c s="5" r="C54" t="n">
        <v>80</v>
      </c>
      <c s="5" r="D54" t="n">
        <v>72</v>
      </c>
    </row>
    <row spans="1:4" r="55">
      <c s="4" r="A55" t="s">
        <v>406</v>
      </c>
    </row>
    <row spans="1:4" r="56">
      <c s="3" r="A56" t="s">
        <v>372</v>
      </c>
    </row>
    <row spans="1:4" r="57">
      <c s="4" r="A57" t="s">
        <v>403</v>
      </c>
      <c s="5" r="B57" t="n">
        <v>1908</v>
      </c>
      <c s="5" r="C57" t="n">
        <v>2746</v>
      </c>
      <c s="5" r="D57" t="n">
        <v>1486</v>
      </c>
    </row>
    <row spans="1:4" r="58">
      <c s="4" r="A58" t="s">
        <v>407</v>
      </c>
    </row>
    <row spans="1:4" r="59">
      <c s="3" r="A59" t="s">
        <v>372</v>
      </c>
    </row>
    <row spans="1:4" r="60">
      <c s="4" r="A60" t="s">
        <v>403</v>
      </c>
      <c s="5" r="B60" t="n">
        <v>193</v>
      </c>
      <c s="5" r="C60" t="n">
        <v>346</v>
      </c>
      <c s="5" r="D60" t="n">
        <v>0</v>
      </c>
    </row>
    <row spans="1:4" r="61">
      <c s="4" r="A61" t="s">
        <v>408</v>
      </c>
    </row>
    <row spans="1:4" r="62">
      <c s="3" r="A62" t="s">
        <v>372</v>
      </c>
    </row>
    <row spans="1:4" r="63">
      <c s="4" r="A63" t="s">
        <v>403</v>
      </c>
      <c s="5" r="B63" t="n">
        <v>0</v>
      </c>
      <c s="5" r="C63" t="n">
        <v>0</v>
      </c>
      <c s="5" r="D63" t="n">
        <v>0</v>
      </c>
    </row>
    <row spans="1:4" r="64">
      <c s="4" r="A64" t="s">
        <v>409</v>
      </c>
    </row>
    <row spans="1:4" r="65">
      <c s="3" r="A65" t="s">
        <v>372</v>
      </c>
    </row>
    <row spans="1:4" r="66">
      <c s="4" r="A66" t="s">
        <v>403</v>
      </c>
      <c s="5" r="B66" t="n">
        <v>10</v>
      </c>
      <c s="5" r="C66" t="n">
        <v>336</v>
      </c>
      <c s="5" r="D66" t="n">
        <v>109</v>
      </c>
    </row>
    <row spans="1:4" r="67">
      <c s="4" r="A67" t="s">
        <v>410</v>
      </c>
    </row>
    <row spans="1:4" r="68">
      <c s="3" r="A68" t="s">
        <v>372</v>
      </c>
    </row>
    <row spans="1:4" r="69">
      <c s="4" r="A69" t="s">
        <v>403</v>
      </c>
      <c s="5" r="B69" t="n">
        <v>0</v>
      </c>
      <c s="5" r="C69" t="n">
        <v>0</v>
      </c>
      <c s="5" r="D69" t="n">
        <v>0</v>
      </c>
    </row>
    <row spans="1:4" r="70">
      <c s="4" r="A70" t="s">
        <v>411</v>
      </c>
    </row>
    <row spans="1:4" r="71">
      <c s="3" r="A71" t="s">
        <v>372</v>
      </c>
    </row>
    <row spans="1:4" r="72">
      <c s="4" r="A72" t="s">
        <v>403</v>
      </c>
      <c s="5" r="B72" t="n">
        <v>982</v>
      </c>
      <c s="5" r="C72" t="n">
        <v>1140</v>
      </c>
      <c s="5" r="D72" t="n">
        <v>725</v>
      </c>
    </row>
    <row spans="1:4" r="73">
      <c s="4" r="A73" t="s">
        <v>412</v>
      </c>
    </row>
    <row spans="1:4" r="74">
      <c s="3" r="A74" t="s">
        <v>372</v>
      </c>
    </row>
    <row spans="1:4" r="75">
      <c s="4" r="A75" t="s">
        <v>403</v>
      </c>
      <c s="5" r="B75" t="n">
        <v>0</v>
      </c>
      <c s="5" r="C75" t="n">
        <v>0</v>
      </c>
      <c s="5" r="D75" t="n">
        <v>0</v>
      </c>
    </row>
    <row spans="1:4" r="76">
      <c s="4" r="A76" t="s">
        <v>413</v>
      </c>
    </row>
    <row spans="1:4" r="77">
      <c s="3" r="A77" t="s">
        <v>372</v>
      </c>
    </row>
    <row spans="1:4" r="78">
      <c s="4" r="A78" t="s">
        <v>403</v>
      </c>
      <c s="5" r="B78" t="n">
        <v>577</v>
      </c>
      <c s="5" r="C78" t="n">
        <v>621</v>
      </c>
      <c s="5" r="D78" t="n">
        <v>603</v>
      </c>
    </row>
    <row spans="1:4" r="79">
      <c s="4" r="A79" t="s">
        <v>414</v>
      </c>
    </row>
    <row spans="1:4" r="80">
      <c s="3" r="A80" t="s">
        <v>372</v>
      </c>
    </row>
    <row spans="1:4" r="81">
      <c s="4" r="A81" t="s">
        <v>403</v>
      </c>
      <c s="5" r="B81" t="n">
        <v>146</v>
      </c>
      <c s="5" r="C81" t="n">
        <v>303</v>
      </c>
      <c s="5" r="D81" t="n">
        <v>49</v>
      </c>
    </row>
    <row spans="1:4" r="82">
      <c s="4" r="A82" t="s">
        <v>415</v>
      </c>
    </row>
    <row spans="1:4" r="83">
      <c s="3" r="A83" t="s">
        <v>372</v>
      </c>
    </row>
    <row spans="1:4" r="84">
      <c s="4" r="A84" t="s">
        <v>403</v>
      </c>
      <c s="5" r="B84" t="n">
        <v>3958</v>
      </c>
      <c s="5" r="C84" t="n">
        <v>3631</v>
      </c>
      <c s="5" r="D84" t="n">
        <v>2642</v>
      </c>
    </row>
    <row spans="1:4" r="85">
      <c s="4" r="A85" t="s">
        <v>416</v>
      </c>
    </row>
    <row spans="1:4" r="86">
      <c s="3" r="A86" t="s">
        <v>372</v>
      </c>
    </row>
    <row spans="1:4" r="87">
      <c s="4" r="A87" t="s">
        <v>403</v>
      </c>
      <c s="5" r="B87" t="n">
        <v>863</v>
      </c>
      <c s="5" r="C87" t="n">
        <v>107</v>
      </c>
      <c s="5" r="D87" t="n">
        <v>116</v>
      </c>
    </row>
    <row spans="1:4" r="88">
      <c s="4" r="A88" t="s">
        <v>417</v>
      </c>
    </row>
    <row spans="1:4" r="89">
      <c s="3" r="A89" t="s">
        <v>372</v>
      </c>
    </row>
    <row spans="1:4" r="90">
      <c s="4" r="A90" t="s">
        <v>403</v>
      </c>
      <c s="5" r="B90" t="n">
        <v>31</v>
      </c>
      <c s="5" r="C90" t="n">
        <v>41</v>
      </c>
      <c s="5" r="D90" t="n">
        <v>0</v>
      </c>
    </row>
    <row spans="1:4" r="91">
      <c s="4" r="A91" t="s">
        <v>418</v>
      </c>
    </row>
    <row spans="1:4" r="92">
      <c s="3" r="A92" t="s">
        <v>372</v>
      </c>
    </row>
    <row spans="1:4" r="93">
      <c s="4" r="A93" t="s">
        <v>403</v>
      </c>
      <c s="5" r="B93" t="n">
        <v>0</v>
      </c>
      <c s="5" r="C93" t="n">
        <v>543</v>
      </c>
      <c s="5" r="D93" t="n">
        <v>34</v>
      </c>
    </row>
    <row spans="1:4" r="94">
      <c s="4" r="A94" t="s">
        <v>419</v>
      </c>
    </row>
    <row spans="1:4" r="95">
      <c s="3" r="A95" t="s">
        <v>372</v>
      </c>
    </row>
    <row spans="1:4" r="96">
      <c s="4" r="A96" t="s">
        <v>403</v>
      </c>
      <c s="5" r="B96" t="n">
        <v>0</v>
      </c>
      <c s="5" r="C96" t="n">
        <v>0</v>
      </c>
      <c s="5" r="D96" t="n">
        <v>0</v>
      </c>
    </row>
    <row spans="1:4" r="97">
      <c s="4" r="A97" t="s">
        <v>420</v>
      </c>
    </row>
    <row spans="1:4" r="98">
      <c s="3" r="A98" t="s">
        <v>372</v>
      </c>
    </row>
    <row spans="1:4" r="99">
      <c s="4" r="A99" t="s">
        <v>403</v>
      </c>
      <c s="5" r="B99" t="n">
        <v>3012</v>
      </c>
      <c s="5" r="C99" t="n">
        <v>2118</v>
      </c>
      <c s="5" r="D99" t="n">
        <v>2317</v>
      </c>
    </row>
    <row spans="1:4" r="100">
      <c s="4" r="A100" t="s">
        <v>421</v>
      </c>
    </row>
    <row spans="1:4" r="101">
      <c s="3" r="A101" t="s">
        <v>372</v>
      </c>
    </row>
    <row spans="1:4" r="102">
      <c s="4" r="A102" t="s">
        <v>403</v>
      </c>
      <c s="5" r="B102" t="n">
        <v>0</v>
      </c>
      <c s="5" r="C102" t="n">
        <v>0</v>
      </c>
      <c s="5" r="D102" t="n">
        <v>0</v>
      </c>
    </row>
    <row spans="1:4" r="103">
      <c s="4" r="A103" t="s">
        <v>422</v>
      </c>
    </row>
    <row spans="1:4" r="104">
      <c s="3" r="A104" t="s">
        <v>372</v>
      </c>
    </row>
    <row spans="1:4" r="105">
      <c s="4" r="A105" t="s">
        <v>403</v>
      </c>
      <c s="5" r="B105" t="n">
        <v>0</v>
      </c>
      <c s="5" r="C105" t="n">
        <v>769</v>
      </c>
      <c s="5" r="D105" t="n">
        <v>107</v>
      </c>
    </row>
    <row spans="1:4" r="106">
      <c s="4" r="A106" t="s">
        <v>423</v>
      </c>
    </row>
    <row spans="1:4" r="107">
      <c s="3" r="A107" t="s">
        <v>372</v>
      </c>
    </row>
    <row spans="1:4" r="108">
      <c s="4" r="A108" t="s">
        <v>403</v>
      </c>
      <c s="5" r="B108" t="n">
        <v>52</v>
      </c>
      <c s="5" r="C108" t="n">
        <v>53</v>
      </c>
      <c s="5" r="D108" t="n">
        <v>68</v>
      </c>
    </row>
    <row spans="1:4" r="109">
      <c s="4" r="A109" t="s">
        <v>424</v>
      </c>
    </row>
    <row spans="1:4" r="110">
      <c s="3" r="A110" t="s">
        <v>372</v>
      </c>
    </row>
    <row spans="1:4" r="111">
      <c s="4" r="A111" t="s">
        <v>403</v>
      </c>
      <c s="5" r="B111" t="n">
        <v>3892</v>
      </c>
      <c s="5" r="C111" t="n">
        <v>5486</v>
      </c>
      <c s="5" r="D111" t="n">
        <v>6492</v>
      </c>
    </row>
    <row spans="1:4" r="112">
      <c s="4" r="A112" t="s">
        <v>425</v>
      </c>
    </row>
    <row spans="1:4" r="113">
      <c s="3" r="A113" t="s">
        <v>372</v>
      </c>
    </row>
    <row spans="1:4" r="114">
      <c s="4" r="A114" t="s">
        <v>403</v>
      </c>
      <c s="5" r="B114" t="n">
        <v>0</v>
      </c>
      <c s="5" r="C114" t="n">
        <v>407</v>
      </c>
      <c s="5" r="D114" t="n">
        <v>1220</v>
      </c>
    </row>
    <row spans="1:4" r="115">
      <c s="4" r="A115" t="s">
        <v>426</v>
      </c>
    </row>
    <row spans="1:4" r="116">
      <c s="3" r="A116" t="s">
        <v>372</v>
      </c>
    </row>
    <row spans="1:4" r="117">
      <c s="4" r="A117" t="s">
        <v>403</v>
      </c>
      <c s="5" r="B117" t="n">
        <v>208</v>
      </c>
      <c s="5" r="C117" t="n">
        <v>208</v>
      </c>
      <c s="5" r="D117" t="n">
        <v>208</v>
      </c>
    </row>
    <row spans="1:4" r="118">
      <c s="4" r="A118" t="s">
        <v>427</v>
      </c>
    </row>
    <row spans="1:4" r="119">
      <c s="3" r="A119" t="s">
        <v>372</v>
      </c>
    </row>
    <row spans="1:4" r="120">
      <c s="4" r="A120" t="s">
        <v>403</v>
      </c>
      <c s="5" r="B120" t="n">
        <v>0</v>
      </c>
      <c s="5" r="C120" t="n">
        <v>314</v>
      </c>
      <c s="5" r="D120" t="n">
        <v>476</v>
      </c>
    </row>
    <row spans="1:4" r="121">
      <c s="4" r="A121" t="s">
        <v>428</v>
      </c>
    </row>
    <row spans="1:4" r="122">
      <c s="3" r="A122" t="s">
        <v>372</v>
      </c>
    </row>
    <row spans="1:4" r="123">
      <c s="4" r="A123" t="s">
        <v>403</v>
      </c>
      <c s="5" r="B123" t="n">
        <v>0</v>
      </c>
      <c s="5" r="C123" t="n">
        <v>0</v>
      </c>
      <c s="5" r="D123" t="n">
        <v>0</v>
      </c>
    </row>
    <row spans="1:4" r="124">
      <c s="4" r="A124" t="s">
        <v>429</v>
      </c>
    </row>
    <row spans="1:4" r="125">
      <c s="3" r="A125" t="s">
        <v>372</v>
      </c>
    </row>
    <row spans="1:4" r="126">
      <c s="4" r="A126" t="s">
        <v>403</v>
      </c>
      <c s="5" r="B126" t="n">
        <v>2956</v>
      </c>
      <c s="5" r="C126" t="n">
        <v>3745</v>
      </c>
      <c s="5" r="D126" t="n">
        <v>3868</v>
      </c>
    </row>
    <row spans="1:4" r="127">
      <c s="4" r="A127" t="s">
        <v>430</v>
      </c>
    </row>
    <row spans="1:4" r="128">
      <c s="3" r="A128" t="s">
        <v>372</v>
      </c>
    </row>
    <row spans="1:4" r="129">
      <c s="4" r="A129" t="s">
        <v>403</v>
      </c>
      <c s="5" r="B129" t="n">
        <v>0</v>
      </c>
      <c s="5" r="C129" t="n">
        <v>0</v>
      </c>
      <c s="5" r="D129" t="n">
        <v>0</v>
      </c>
    </row>
    <row spans="1:4" r="130">
      <c s="4" r="A130" t="s">
        <v>431</v>
      </c>
    </row>
    <row spans="1:4" r="131">
      <c s="3" r="A131" t="s">
        <v>372</v>
      </c>
    </row>
    <row spans="1:4" r="132">
      <c s="4" r="A132" t="s">
        <v>403</v>
      </c>
      <c s="5" r="B132" t="n">
        <v>618</v>
      </c>
      <c s="5" r="C132" t="n">
        <v>732</v>
      </c>
      <c s="5" r="D132" t="n">
        <v>649</v>
      </c>
    </row>
    <row spans="1:4" r="133">
      <c s="4" r="A133" t="s">
        <v>432</v>
      </c>
    </row>
    <row spans="1:4" r="134">
      <c s="3" r="A134" t="s">
        <v>372</v>
      </c>
    </row>
    <row spans="1:4" r="135">
      <c s="4" r="A135" t="s">
        <v>403</v>
      </c>
      <c s="7" r="B135" t="n">
        <v>110</v>
      </c>
      <c s="7" r="C135" t="n">
        <v>80</v>
      </c>
      <c s="7" r="D135" t="n">
        <v>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433</v>
      </c>
      <c s="2" r="B1" t="s">
        <v>2</v>
      </c>
      <c s="2" r="C1" t="s">
        <v>28</v>
      </c>
      <c s="2" r="D1" t="s">
        <v>29</v>
      </c>
    </row>
    <row spans="1:4" r="2">
      <c s="3" r="A2" t="s">
        <v>372</v>
      </c>
    </row>
    <row spans="1:4" r="3">
      <c s="4" r="A3" t="s">
        <v>434</v>
      </c>
      <c s="7" r="B3" t="n">
        <v>7981</v>
      </c>
      <c s="7" r="C3" t="n">
        <v>10510</v>
      </c>
      <c s="7" r="D3" t="n">
        <v>11825</v>
      </c>
    </row>
    <row spans="1:4" r="4">
      <c s="4" r="A4" t="s">
        <v>375</v>
      </c>
    </row>
    <row spans="1:4" r="5">
      <c s="3" r="A5" t="s">
        <v>372</v>
      </c>
    </row>
    <row spans="1:4" r="6">
      <c s="4" r="A6" t="s">
        <v>434</v>
      </c>
      <c s="5" r="B6" t="n">
        <v>1220</v>
      </c>
      <c s="5" r="C6" t="n">
        <v>2088</v>
      </c>
      <c s="5" r="D6" t="n">
        <v>2866</v>
      </c>
    </row>
    <row spans="1:4" r="7">
      <c s="4" r="A7" t="s">
        <v>379</v>
      </c>
    </row>
    <row spans="1:4" r="8">
      <c s="3" r="A8" t="s">
        <v>372</v>
      </c>
    </row>
    <row spans="1:4" r="9">
      <c s="4" r="A9" t="s">
        <v>434</v>
      </c>
      <c s="5" r="B9" t="n">
        <v>208</v>
      </c>
      <c s="5" r="C9" t="n">
        <v>208</v>
      </c>
      <c s="5" r="D9" t="n">
        <v>208</v>
      </c>
    </row>
    <row spans="1:4" r="10">
      <c s="4" r="A10" t="s">
        <v>383</v>
      </c>
    </row>
    <row spans="1:4" r="11">
      <c s="3" r="A11" t="s">
        <v>372</v>
      </c>
    </row>
    <row spans="1:4" r="12">
      <c s="4" r="A12" t="s">
        <v>434</v>
      </c>
      <c s="5" r="B12" t="n">
        <v>114</v>
      </c>
      <c s="5" r="C12" t="n">
        <v>935</v>
      </c>
      <c s="5" r="D12" t="n">
        <v>1800</v>
      </c>
    </row>
    <row spans="1:4" r="13">
      <c s="4" r="A13" t="s">
        <v>387</v>
      </c>
    </row>
    <row spans="1:4" r="14">
      <c s="3" r="A14" t="s">
        <v>372</v>
      </c>
    </row>
    <row spans="1:4" r="15">
      <c s="4" r="A15" t="s">
        <v>434</v>
      </c>
      <c s="5" r="B15" t="n">
        <v>0</v>
      </c>
      <c s="5" r="C15" t="n">
        <v>0</v>
      </c>
      <c s="5" r="D15" t="n">
        <v>0</v>
      </c>
    </row>
    <row spans="1:4" r="16">
      <c s="4" r="A16" t="s">
        <v>390</v>
      </c>
    </row>
    <row spans="1:4" r="17">
      <c s="3" r="A17" t="s">
        <v>372</v>
      </c>
    </row>
    <row spans="1:4" r="18">
      <c s="4" r="A18" t="s">
        <v>434</v>
      </c>
      <c s="5" r="B18" t="n">
        <v>5491</v>
      </c>
      <c s="5" r="C18" t="n">
        <v>6421</v>
      </c>
      <c s="5" r="D18" t="n">
        <v>6166</v>
      </c>
    </row>
    <row spans="1:4" r="19">
      <c s="4" r="A19" t="s">
        <v>394</v>
      </c>
    </row>
    <row spans="1:4" r="20">
      <c s="3" r="A20" t="s">
        <v>372</v>
      </c>
    </row>
    <row spans="1:4" r="21">
      <c s="4" r="A21" t="s">
        <v>434</v>
      </c>
      <c s="5" r="B21" t="n">
        <v>0</v>
      </c>
      <c s="5" r="C21" t="n">
        <v>0</v>
      </c>
      <c s="5" r="D21" t="n">
        <v>0</v>
      </c>
    </row>
    <row spans="1:4" r="22">
      <c s="4" r="A22" t="s">
        <v>397</v>
      </c>
    </row>
    <row spans="1:4" r="23">
      <c s="3" r="A23" t="s">
        <v>372</v>
      </c>
    </row>
    <row spans="1:4" r="24">
      <c s="4" r="A24" t="s">
        <v>434</v>
      </c>
      <c s="5" r="B24" t="n">
        <v>948</v>
      </c>
      <c s="5" r="C24" t="n">
        <v>832</v>
      </c>
      <c s="5" r="D24" t="n">
        <v>759</v>
      </c>
    </row>
    <row spans="1:4" r="25">
      <c s="4" r="A25" t="s">
        <v>400</v>
      </c>
    </row>
    <row spans="1:4" r="26">
      <c s="3" r="A26" t="s">
        <v>372</v>
      </c>
    </row>
    <row spans="1:4" r="27">
      <c s="4" r="A27" t="s">
        <v>434</v>
      </c>
      <c s="7" r="B27" t="n">
        <v>0</v>
      </c>
      <c s="7" r="C27" t="n">
        <v>26</v>
      </c>
      <c s="7" r="D27" t="n">
        <v>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6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s="1" r="A1" t="s">
        <v>435</v>
      </c>
      <c s="2" r="B1" t="s">
        <v>77</v>
      </c>
      <c s="2" r="D1" t="s">
        <v>1</v>
      </c>
      <c s="2" r="F1" t="s">
        <v>355</v>
      </c>
    </row>
    <row spans="1:6" r="2">
      <c s="2" r="B2" t="s">
        <v>2</v>
      </c>
      <c s="2" r="C2" t="s">
        <v>29</v>
      </c>
      <c s="2" r="D2" t="s">
        <v>2</v>
      </c>
      <c s="2" r="E2" t="s">
        <v>29</v>
      </c>
      <c s="2" r="F2" t="s">
        <v>28</v>
      </c>
    </row>
    <row spans="1:6" r="3">
      <c s="3" r="A3" t="s">
        <v>372</v>
      </c>
    </row>
    <row spans="1:6" r="4">
      <c s="4" r="A4" t="s">
        <v>436</v>
      </c>
      <c s="7" r="B4" t="n">
        <v>30786</v>
      </c>
      <c s="7" r="C4" t="n">
        <v>36996</v>
      </c>
      <c s="7" r="D4" t="n">
        <v>30786</v>
      </c>
      <c s="7" r="E4" t="n">
        <v>36996</v>
      </c>
      <c s="7" r="F4" t="n">
        <v>35862</v>
      </c>
    </row>
    <row spans="1:6" r="5">
      <c s="4" r="A5" t="s">
        <v>437</v>
      </c>
      <c s="5" r="B5" t="n">
        <v>33276</v>
      </c>
      <c s="5" r="C5" t="n">
        <v>39211</v>
      </c>
      <c s="5" r="D5" t="n">
        <v>33276</v>
      </c>
      <c s="5" r="E5" t="n">
        <v>39211</v>
      </c>
      <c s="5" r="F5" t="n">
        <v>39026</v>
      </c>
    </row>
    <row spans="1:6" r="6">
      <c s="4" r="A6" t="s">
        <v>438</v>
      </c>
      <c s="5" r="B6" t="n">
        <v>826</v>
      </c>
      <c s="5" r="C6" t="n">
        <v>2843</v>
      </c>
      <c s="5" r="D6" t="n">
        <v>826</v>
      </c>
      <c s="5" r="E6" t="n">
        <v>2843</v>
      </c>
      <c s="5" r="F6" t="n">
        <v>1803</v>
      </c>
    </row>
    <row spans="1:6" r="7">
      <c s="4" r="A7" t="s">
        <v>439</v>
      </c>
      <c s="5" r="B7" t="n">
        <v>31358</v>
      </c>
      <c s="5" r="C7" t="n">
        <v>37064</v>
      </c>
      <c s="5" r="D7" t="n">
        <v>33502</v>
      </c>
      <c s="5" r="E7" t="n">
        <v>39105</v>
      </c>
      <c s="5" r="F7" t="n">
        <v>38404</v>
      </c>
    </row>
    <row spans="1:6" r="8">
      <c s="4" r="A8" t="s">
        <v>440</v>
      </c>
      <c s="5" r="B8" t="n">
        <v>311</v>
      </c>
      <c s="5" r="C8" t="n">
        <v>435</v>
      </c>
      <c s="5" r="D8" t="n">
        <v>948</v>
      </c>
      <c s="5" r="E8" t="n">
        <v>1138</v>
      </c>
      <c s="5" r="F8" t="n">
        <v>1465</v>
      </c>
    </row>
    <row spans="1:6" r="9">
      <c s="4" r="A9" t="s">
        <v>441</v>
      </c>
    </row>
    <row spans="1:6" r="10">
      <c s="3" r="A10" t="s">
        <v>372</v>
      </c>
    </row>
    <row spans="1:6" r="11">
      <c s="4" r="A11" t="s">
        <v>436</v>
      </c>
      <c s="5" r="B11" t="n">
        <v>21216</v>
      </c>
      <c s="5" r="C11" t="n">
        <v>26475</v>
      </c>
      <c s="5" r="D11" t="n">
        <v>21216</v>
      </c>
      <c s="5" r="E11" t="n">
        <v>26475</v>
      </c>
      <c s="5" r="F11" t="n">
        <v>26313</v>
      </c>
    </row>
    <row spans="1:6" r="12">
      <c s="4" r="A12" t="s">
        <v>437</v>
      </c>
      <c s="5" r="B12" t="n">
        <v>23313</v>
      </c>
      <c s="5" r="C12" t="n">
        <v>28201</v>
      </c>
      <c s="5" r="D12" t="n">
        <v>23313</v>
      </c>
      <c s="5" r="E12" t="n">
        <v>28201</v>
      </c>
      <c s="5" r="F12" t="n">
        <v>29077</v>
      </c>
    </row>
    <row spans="1:6" r="13">
      <c s="4" r="A13" t="s">
        <v>438</v>
      </c>
      <c s="5" r="B13" t="n">
        <v>0</v>
      </c>
      <c s="5" r="C13" t="n">
        <v>0</v>
      </c>
      <c s="5" r="D13" t="n">
        <v>0</v>
      </c>
      <c s="5" r="E13" t="n">
        <v>0</v>
      </c>
      <c s="5" r="F13" t="n">
        <v>0</v>
      </c>
    </row>
    <row spans="1:6" r="14">
      <c s="4" r="A14" t="s">
        <v>439</v>
      </c>
      <c s="5" r="B14" t="n">
        <v>21420</v>
      </c>
      <c s="5" r="C14" t="n">
        <v>25158</v>
      </c>
      <c s="5" r="D14" t="n">
        <v>23408</v>
      </c>
      <c s="5" r="E14" t="n">
        <v>26994</v>
      </c>
      <c s="5" r="F14" t="n">
        <v>26926</v>
      </c>
    </row>
    <row spans="1:6" r="15">
      <c s="4" r="A15" t="s">
        <v>440</v>
      </c>
      <c s="5" r="B15" t="n">
        <v>215</v>
      </c>
      <c s="5" r="C15" t="n">
        <v>305</v>
      </c>
      <c s="5" r="D15" t="n">
        <v>630</v>
      </c>
      <c s="5" r="E15" t="n">
        <v>796</v>
      </c>
      <c s="5" r="F15" t="n">
        <v>1078</v>
      </c>
    </row>
    <row spans="1:6" r="16">
      <c s="4" r="A16" t="s">
        <v>442</v>
      </c>
    </row>
    <row spans="1:6" r="17">
      <c s="3" r="A17" t="s">
        <v>372</v>
      </c>
    </row>
    <row spans="1:6" r="18">
      <c s="4" r="A18" t="s">
        <v>436</v>
      </c>
      <c s="5" r="B18" t="n">
        <v>9570</v>
      </c>
      <c s="5" r="C18" t="n">
        <v>10521</v>
      </c>
      <c s="5" r="D18" t="n">
        <v>9570</v>
      </c>
      <c s="5" r="E18" t="n">
        <v>10521</v>
      </c>
      <c s="5" r="F18" t="n">
        <v>9549</v>
      </c>
    </row>
    <row spans="1:6" r="19">
      <c s="4" r="A19" t="s">
        <v>437</v>
      </c>
      <c s="5" r="B19" t="n">
        <v>9963</v>
      </c>
      <c s="5" r="C19" t="n">
        <v>11010</v>
      </c>
      <c s="5" r="D19" t="n">
        <v>9963</v>
      </c>
      <c s="5" r="E19" t="n">
        <v>11010</v>
      </c>
      <c s="5" r="F19" t="n">
        <v>9949</v>
      </c>
    </row>
    <row spans="1:6" r="20">
      <c s="4" r="A20" t="s">
        <v>438</v>
      </c>
      <c s="5" r="B20" t="n">
        <v>826</v>
      </c>
      <c s="5" r="C20" t="n">
        <v>2843</v>
      </c>
      <c s="5" r="D20" t="n">
        <v>826</v>
      </c>
      <c s="5" r="E20" t="n">
        <v>2843</v>
      </c>
      <c s="5" r="F20" t="n">
        <v>1803</v>
      </c>
    </row>
    <row spans="1:6" r="21">
      <c s="4" r="A21" t="s">
        <v>439</v>
      </c>
      <c s="5" r="B21" t="n">
        <v>9938</v>
      </c>
      <c s="5" r="C21" t="n">
        <v>11906</v>
      </c>
      <c s="5" r="D21" t="n">
        <v>10094</v>
      </c>
      <c s="5" r="E21" t="n">
        <v>12111</v>
      </c>
      <c s="5" r="F21" t="n">
        <v>11478</v>
      </c>
    </row>
    <row spans="1:6" r="22">
      <c s="4" r="A22" t="s">
        <v>440</v>
      </c>
      <c s="5" r="B22" t="n">
        <v>96</v>
      </c>
      <c s="5" r="C22" t="n">
        <v>130</v>
      </c>
      <c s="5" r="D22" t="n">
        <v>318</v>
      </c>
      <c s="5" r="E22" t="n">
        <v>342</v>
      </c>
      <c s="5" r="F22" t="n">
        <v>387</v>
      </c>
    </row>
    <row spans="1:6" r="23">
      <c s="4" r="A23" t="s">
        <v>375</v>
      </c>
    </row>
    <row spans="1:6" r="24">
      <c s="3" r="A24" t="s">
        <v>372</v>
      </c>
    </row>
    <row spans="1:6" r="25">
      <c s="4" r="A25" t="s">
        <v>436</v>
      </c>
      <c s="5" r="B25" t="n">
        <v>11228</v>
      </c>
      <c s="5" r="C25" t="n">
        <v>14418</v>
      </c>
      <c s="5" r="D25" t="n">
        <v>11228</v>
      </c>
      <c s="5" r="E25" t="n">
        <v>14418</v>
      </c>
      <c s="5" r="F25" t="n">
        <v>13304</v>
      </c>
    </row>
    <row spans="1:6" r="26">
      <c s="4" r="A26" t="s">
        <v>437</v>
      </c>
      <c s="5" r="B26" t="n">
        <v>11776</v>
      </c>
      <c s="5" r="C26" t="n">
        <v>15135</v>
      </c>
      <c s="5" r="D26" t="n">
        <v>11776</v>
      </c>
      <c s="5" r="E26" t="n">
        <v>15135</v>
      </c>
      <c s="5" r="F26" t="n">
        <v>14212</v>
      </c>
    </row>
    <row spans="1:6" r="27">
      <c s="4" r="A27" t="s">
        <v>438</v>
      </c>
      <c s="5" r="B27" t="n">
        <v>71</v>
      </c>
      <c s="5" r="C27" t="n">
        <v>1041</v>
      </c>
      <c s="5" r="D27" t="n">
        <v>71</v>
      </c>
      <c s="5" r="E27" t="n">
        <v>1041</v>
      </c>
      <c s="5" r="F27" t="n">
        <v>346</v>
      </c>
    </row>
    <row spans="1:6" r="28">
      <c s="4" r="A28" t="s">
        <v>439</v>
      </c>
      <c s="5" r="B28" t="n">
        <v>11604</v>
      </c>
      <c s="5" r="C28" t="n">
        <v>14537</v>
      </c>
      <c s="5" r="D28" t="n">
        <v>12379</v>
      </c>
      <c s="5" r="E28" t="n">
        <v>14217</v>
      </c>
      <c s="5" r="F28" t="n">
        <v>14120</v>
      </c>
    </row>
    <row spans="1:6" r="29">
      <c s="4" r="A29" t="s">
        <v>440</v>
      </c>
      <c s="5" r="B29" t="n">
        <v>102</v>
      </c>
      <c s="5" r="C29" t="n">
        <v>147</v>
      </c>
      <c s="5" r="D29" t="n">
        <v>355</v>
      </c>
      <c s="5" r="E29" t="n">
        <v>429</v>
      </c>
      <c s="5" r="F29" t="n">
        <v>550</v>
      </c>
    </row>
    <row spans="1:6" r="30">
      <c s="4" r="A30" t="s">
        <v>443</v>
      </c>
    </row>
    <row spans="1:6" r="31">
      <c s="3" r="A31" t="s">
        <v>372</v>
      </c>
    </row>
    <row spans="1:6" r="32">
      <c s="4" r="A32" t="s">
        <v>436</v>
      </c>
      <c s="5" r="B32" t="n">
        <v>7976</v>
      </c>
      <c s="5" r="C32" t="n">
        <v>12509</v>
      </c>
      <c s="5" r="D32" t="n">
        <v>7976</v>
      </c>
      <c s="5" r="E32" t="n">
        <v>12509</v>
      </c>
      <c s="5" r="F32" t="n">
        <v>11687</v>
      </c>
    </row>
    <row spans="1:6" r="33">
      <c s="4" r="A33" t="s">
        <v>437</v>
      </c>
      <c s="5" r="B33" t="n">
        <v>8444</v>
      </c>
      <c s="5" r="C33" t="n">
        <v>13064</v>
      </c>
      <c s="5" r="D33" t="n">
        <v>8444</v>
      </c>
      <c s="5" r="E33" t="n">
        <v>13064</v>
      </c>
      <c s="5" r="F33" t="n">
        <v>12423</v>
      </c>
    </row>
    <row spans="1:6" r="34">
      <c s="4" r="A34" t="s">
        <v>438</v>
      </c>
      <c s="5" r="B34" t="n">
        <v>0</v>
      </c>
      <c s="5" r="C34" t="n">
        <v>0</v>
      </c>
      <c s="5" r="D34" t="n">
        <v>0</v>
      </c>
      <c s="5" r="E34" t="n">
        <v>0</v>
      </c>
      <c s="5" r="F34" t="n">
        <v>0</v>
      </c>
    </row>
    <row spans="1:6" r="35">
      <c s="4" r="A35" t="s">
        <v>439</v>
      </c>
      <c s="5" r="B35" t="n">
        <v>8310</v>
      </c>
      <c s="5" r="C35" t="n">
        <v>11183</v>
      </c>
      <c s="5" r="D35" t="n">
        <v>9410</v>
      </c>
      <c s="5" r="E35" t="n">
        <v>10700</v>
      </c>
      <c s="5" r="F35" t="n">
        <v>11080</v>
      </c>
    </row>
    <row spans="1:6" r="36">
      <c s="4" r="A36" t="s">
        <v>440</v>
      </c>
      <c s="5" r="B36" t="n">
        <v>65</v>
      </c>
      <c s="5" r="C36" t="n">
        <v>123</v>
      </c>
      <c s="5" r="D36" t="n">
        <v>247</v>
      </c>
      <c s="5" r="E36" t="n">
        <v>362</v>
      </c>
      <c s="5" r="F36" t="n">
        <v>488</v>
      </c>
    </row>
    <row spans="1:6" r="37">
      <c s="4" r="A37" t="s">
        <v>444</v>
      </c>
    </row>
    <row spans="1:6" r="38">
      <c s="3" r="A38" t="s">
        <v>372</v>
      </c>
    </row>
    <row spans="1:6" r="39">
      <c s="4" r="A39" t="s">
        <v>436</v>
      </c>
      <c s="5" r="B39" t="n">
        <v>3252</v>
      </c>
      <c s="5" r="C39" t="n">
        <v>1909</v>
      </c>
      <c s="5" r="D39" t="n">
        <v>3252</v>
      </c>
      <c s="5" r="E39" t="n">
        <v>1909</v>
      </c>
      <c s="5" r="F39" t="n">
        <v>1617</v>
      </c>
    </row>
    <row spans="1:6" r="40">
      <c s="4" r="A40" t="s">
        <v>437</v>
      </c>
      <c s="5" r="B40" t="n">
        <v>3332</v>
      </c>
      <c s="5" r="C40" t="n">
        <v>2071</v>
      </c>
      <c s="5" r="D40" t="n">
        <v>3332</v>
      </c>
      <c s="5" r="E40" t="n">
        <v>2071</v>
      </c>
      <c s="5" r="F40" t="n">
        <v>1789</v>
      </c>
    </row>
    <row spans="1:6" r="41">
      <c s="4" r="A41" t="s">
        <v>438</v>
      </c>
      <c s="5" r="B41" t="n">
        <v>71</v>
      </c>
      <c s="5" r="C41" t="n">
        <v>1041</v>
      </c>
      <c s="5" r="D41" t="n">
        <v>71</v>
      </c>
      <c s="5" r="E41" t="n">
        <v>1041</v>
      </c>
      <c s="5" r="F41" t="n">
        <v>346</v>
      </c>
    </row>
    <row spans="1:6" r="42">
      <c s="4" r="A42" t="s">
        <v>439</v>
      </c>
      <c s="5" r="B42" t="n">
        <v>3294</v>
      </c>
      <c s="5" r="C42" t="n">
        <v>3354</v>
      </c>
      <c s="5" r="D42" t="n">
        <v>2969</v>
      </c>
      <c s="5" r="E42" t="n">
        <v>3517</v>
      </c>
      <c s="5" r="F42" t="n">
        <v>3040</v>
      </c>
    </row>
    <row spans="1:6" r="43">
      <c s="4" r="A43" t="s">
        <v>440</v>
      </c>
      <c s="5" r="B43" t="n">
        <v>37</v>
      </c>
      <c s="5" r="C43" t="n">
        <v>24</v>
      </c>
      <c s="5" r="D43" t="n">
        <v>108</v>
      </c>
      <c s="5" r="E43" t="n">
        <v>67</v>
      </c>
      <c s="5" r="F43" t="n">
        <v>62</v>
      </c>
    </row>
    <row spans="1:6" r="44">
      <c s="4" r="A44" t="s">
        <v>379</v>
      </c>
    </row>
    <row spans="1:6" r="45">
      <c s="3" r="A45" t="s">
        <v>372</v>
      </c>
    </row>
    <row spans="1:6" r="46">
      <c s="4" r="A46" t="s">
        <v>436</v>
      </c>
      <c s="5" r="B46" t="n">
        <v>996</v>
      </c>
      <c s="5" r="C46" t="n">
        <v>1380</v>
      </c>
      <c s="5" r="D46" t="n">
        <v>996</v>
      </c>
      <c s="5" r="E46" t="n">
        <v>1380</v>
      </c>
      <c s="5" r="F46" t="n">
        <v>1380</v>
      </c>
    </row>
    <row spans="1:6" r="47">
      <c s="4" r="A47" t="s">
        <v>437</v>
      </c>
      <c s="5" r="B47" t="n">
        <v>996</v>
      </c>
      <c s="5" r="C47" t="n">
        <v>1380</v>
      </c>
      <c s="5" r="D47" t="n">
        <v>996</v>
      </c>
      <c s="5" r="E47" t="n">
        <v>1380</v>
      </c>
      <c s="5" r="F47" t="n">
        <v>1380</v>
      </c>
    </row>
    <row spans="1:6" r="48">
      <c s="4" r="A48" t="s">
        <v>438</v>
      </c>
      <c s="5" r="B48" t="n">
        <v>282</v>
      </c>
      <c s="5" r="C48" t="n">
        <v>411</v>
      </c>
      <c s="5" r="D48" t="n">
        <v>282</v>
      </c>
      <c s="5" r="E48" t="n">
        <v>411</v>
      </c>
      <c s="5" r="F48" t="n">
        <v>413</v>
      </c>
    </row>
    <row spans="1:6" r="49">
      <c s="4" r="A49" t="s">
        <v>439</v>
      </c>
      <c s="5" r="B49" t="n">
        <v>996</v>
      </c>
      <c s="5" r="C49" t="n">
        <v>1455</v>
      </c>
      <c s="5" r="D49" t="n">
        <v>1206</v>
      </c>
      <c s="5" r="E49" t="n">
        <v>1285</v>
      </c>
      <c s="5" r="F49" t="n">
        <v>1309</v>
      </c>
    </row>
    <row spans="1:6" r="50">
      <c s="4" r="A50" t="s">
        <v>440</v>
      </c>
      <c s="5" r="B50" t="n">
        <v>13</v>
      </c>
      <c s="5" r="C50" t="n">
        <v>14</v>
      </c>
      <c s="5" r="D50" t="n">
        <v>38</v>
      </c>
      <c s="5" r="E50" t="n">
        <v>42</v>
      </c>
      <c s="5" r="F50" t="n">
        <v>56</v>
      </c>
    </row>
    <row spans="1:6" r="51">
      <c s="4" r="A51" t="s">
        <v>445</v>
      </c>
    </row>
    <row spans="1:6" r="52">
      <c s="3" r="A52" t="s">
        <v>372</v>
      </c>
    </row>
    <row spans="1:6" r="53">
      <c s="4" r="A53" t="s">
        <v>436</v>
      </c>
      <c s="5" r="B53" t="n">
        <v>0</v>
      </c>
      <c s="5" r="C53" t="n">
        <v>0</v>
      </c>
      <c s="5" r="D53" t="n">
        <v>0</v>
      </c>
      <c s="5" r="E53" t="n">
        <v>0</v>
      </c>
      <c s="5" r="F53" t="n">
        <v>0</v>
      </c>
    </row>
    <row spans="1:6" r="54">
      <c s="4" r="A54" t="s">
        <v>437</v>
      </c>
      <c s="5" r="B54" t="n">
        <v>0</v>
      </c>
      <c s="5" r="C54" t="n">
        <v>0</v>
      </c>
      <c s="5" r="D54" t="n">
        <v>0</v>
      </c>
      <c s="5" r="E54" t="n">
        <v>0</v>
      </c>
      <c s="5" r="F54" t="n">
        <v>0</v>
      </c>
    </row>
    <row spans="1:6" r="55">
      <c s="4" r="A55" t="s">
        <v>438</v>
      </c>
      <c s="5" r="B55" t="n">
        <v>0</v>
      </c>
      <c s="5" r="C55" t="n">
        <v>0</v>
      </c>
      <c s="5" r="D55" t="n">
        <v>0</v>
      </c>
      <c s="5" r="E55" t="n">
        <v>0</v>
      </c>
      <c s="5" r="F55" t="n">
        <v>0</v>
      </c>
    </row>
    <row spans="1:6" r="56">
      <c s="4" r="A56" t="s">
        <v>439</v>
      </c>
      <c s="5" r="B56" t="n">
        <v>0</v>
      </c>
      <c s="5" r="C56" t="n">
        <v>0</v>
      </c>
      <c s="5" r="D56" t="n">
        <v>0</v>
      </c>
      <c s="5" r="E56" t="n">
        <v>40</v>
      </c>
      <c s="5" r="F56" t="n">
        <v>30</v>
      </c>
    </row>
    <row spans="1:6" r="57">
      <c s="4" r="A57" t="s">
        <v>440</v>
      </c>
      <c s="5" r="B57" t="n">
        <v>0</v>
      </c>
      <c s="5" r="C57" t="n">
        <v>0</v>
      </c>
      <c s="5" r="D57" t="n">
        <v>0</v>
      </c>
      <c s="5" r="E57" t="n">
        <v>0</v>
      </c>
      <c s="5" r="F57" t="n">
        <v>0</v>
      </c>
    </row>
    <row spans="1:6" r="58">
      <c s="4" r="A58" t="s">
        <v>446</v>
      </c>
    </row>
    <row spans="1:6" r="59">
      <c s="3" r="A59" t="s">
        <v>372</v>
      </c>
    </row>
    <row spans="1:6" r="60">
      <c s="4" r="A60" t="s">
        <v>436</v>
      </c>
      <c s="5" r="B60" t="n">
        <v>996</v>
      </c>
      <c s="5" r="C60" t="n">
        <v>1380</v>
      </c>
      <c s="5" r="D60" t="n">
        <v>996</v>
      </c>
      <c s="5" r="E60" t="n">
        <v>1380</v>
      </c>
      <c s="5" r="F60" t="n">
        <v>1380</v>
      </c>
    </row>
    <row spans="1:6" r="61">
      <c s="4" r="A61" t="s">
        <v>437</v>
      </c>
      <c s="5" r="B61" t="n">
        <v>996</v>
      </c>
      <c s="5" r="C61" t="n">
        <v>1380</v>
      </c>
      <c s="5" r="D61" t="n">
        <v>996</v>
      </c>
      <c s="5" r="E61" t="n">
        <v>1380</v>
      </c>
      <c s="5" r="F61" t="n">
        <v>1380</v>
      </c>
    </row>
    <row spans="1:6" r="62">
      <c s="4" r="A62" t="s">
        <v>438</v>
      </c>
      <c s="5" r="B62" t="n">
        <v>282</v>
      </c>
      <c s="5" r="C62" t="n">
        <v>411</v>
      </c>
      <c s="5" r="D62" t="n">
        <v>282</v>
      </c>
      <c s="5" r="E62" t="n">
        <v>411</v>
      </c>
      <c s="5" r="F62" t="n">
        <v>413</v>
      </c>
    </row>
    <row spans="1:6" r="63">
      <c s="4" r="A63" t="s">
        <v>439</v>
      </c>
      <c s="5" r="B63" t="n">
        <v>996</v>
      </c>
      <c s="5" r="C63" t="n">
        <v>1455</v>
      </c>
      <c s="5" r="D63" t="n">
        <v>1206</v>
      </c>
      <c s="5" r="E63" t="n">
        <v>1245</v>
      </c>
      <c s="5" r="F63" t="n">
        <v>1279</v>
      </c>
    </row>
    <row spans="1:6" r="64">
      <c s="4" r="A64" t="s">
        <v>440</v>
      </c>
      <c s="5" r="B64" t="n">
        <v>13</v>
      </c>
      <c s="5" r="C64" t="n">
        <v>14</v>
      </c>
      <c s="5" r="D64" t="n">
        <v>38</v>
      </c>
      <c s="5" r="E64" t="n">
        <v>42</v>
      </c>
      <c s="5" r="F64" t="n">
        <v>56</v>
      </c>
    </row>
    <row spans="1:6" r="65">
      <c s="4" r="A65" t="s">
        <v>383</v>
      </c>
    </row>
    <row spans="1:6" r="66">
      <c s="3" r="A66" t="s">
        <v>372</v>
      </c>
    </row>
    <row spans="1:6" r="67">
      <c s="4" r="A67" t="s">
        <v>436</v>
      </c>
      <c s="5" r="B67" t="n">
        <v>1736</v>
      </c>
      <c s="5" r="C67" t="n">
        <v>3892</v>
      </c>
      <c s="5" r="D67" t="n">
        <v>1736</v>
      </c>
      <c s="5" r="E67" t="n">
        <v>3892</v>
      </c>
      <c s="5" r="F67" t="n">
        <v>2942</v>
      </c>
    </row>
    <row spans="1:6" r="68">
      <c s="4" r="A68" t="s">
        <v>437</v>
      </c>
      <c s="5" r="B68" t="n">
        <v>1811</v>
      </c>
      <c s="5" r="C68" t="n">
        <v>4208</v>
      </c>
      <c s="5" r="D68" t="n">
        <v>1811</v>
      </c>
      <c s="5" r="E68" t="n">
        <v>4208</v>
      </c>
      <c s="5" r="F68" t="n">
        <v>3745</v>
      </c>
    </row>
    <row spans="1:6" r="69">
      <c s="4" r="A69" t="s">
        <v>438</v>
      </c>
      <c s="5" r="B69" t="n">
        <v>8</v>
      </c>
      <c s="5" r="C69" t="n">
        <v>660</v>
      </c>
      <c s="5" r="D69" t="n">
        <v>8</v>
      </c>
      <c s="5" r="E69" t="n">
        <v>660</v>
      </c>
      <c s="5" r="F69" t="n">
        <v>129</v>
      </c>
    </row>
    <row spans="1:6" r="70">
      <c s="4" r="A70" t="s">
        <v>439</v>
      </c>
      <c s="5" r="B70" t="n">
        <v>1850</v>
      </c>
      <c s="5" r="C70" t="n">
        <v>4099</v>
      </c>
      <c s="5" r="D70" t="n">
        <v>2394</v>
      </c>
      <c s="5" r="E70" t="n">
        <v>5473</v>
      </c>
      <c s="5" r="F70" t="n">
        <v>4956</v>
      </c>
    </row>
    <row spans="1:6" r="71">
      <c s="4" r="A71" t="s">
        <v>440</v>
      </c>
      <c s="5" r="B71" t="n">
        <v>34</v>
      </c>
      <c s="5" r="C71" t="n">
        <v>95</v>
      </c>
      <c s="5" r="D71" t="n">
        <v>80</v>
      </c>
      <c s="5" r="E71" t="n">
        <v>163</v>
      </c>
      <c s="5" r="F71" t="n">
        <v>169</v>
      </c>
    </row>
    <row spans="1:6" r="72">
      <c s="4" r="A72" t="s">
        <v>447</v>
      </c>
    </row>
    <row spans="1:6" r="73">
      <c s="3" r="A73" t="s">
        <v>372</v>
      </c>
    </row>
    <row spans="1:6" r="74">
      <c s="4" r="A74" t="s">
        <v>436</v>
      </c>
      <c s="5" r="B74" t="n">
        <v>1660</v>
      </c>
      <c s="5" r="C74" t="n">
        <v>3029</v>
      </c>
      <c s="5" r="D74" t="n">
        <v>1660</v>
      </c>
      <c s="5" r="E74" t="n">
        <v>3029</v>
      </c>
      <c s="5" r="F74" t="n">
        <v>2616</v>
      </c>
    </row>
    <row spans="1:6" r="75">
      <c s="4" r="A75" t="s">
        <v>437</v>
      </c>
      <c s="5" r="B75" t="n">
        <v>1728</v>
      </c>
      <c s="5" r="C75" t="n">
        <v>3255</v>
      </c>
      <c s="5" r="D75" t="n">
        <v>1728</v>
      </c>
      <c s="5" r="E75" t="n">
        <v>3255</v>
      </c>
      <c s="5" r="F75" t="n">
        <v>3407</v>
      </c>
    </row>
    <row spans="1:6" r="76">
      <c s="4" r="A76" t="s">
        <v>438</v>
      </c>
      <c s="5" r="B76" t="n">
        <v>0</v>
      </c>
      <c s="5" r="C76" t="n">
        <v>0</v>
      </c>
      <c s="5" r="D76" t="n">
        <v>0</v>
      </c>
      <c s="5" r="E76" t="n">
        <v>0</v>
      </c>
      <c s="5" r="F76" t="n">
        <v>0</v>
      </c>
    </row>
    <row spans="1:6" r="77">
      <c s="4" r="A77" t="s">
        <v>439</v>
      </c>
      <c s="5" r="B77" t="n">
        <v>1698</v>
      </c>
      <c s="5" r="C77" t="n">
        <v>3071</v>
      </c>
      <c s="5" r="D77" t="n">
        <v>2077</v>
      </c>
      <c s="5" r="E77" t="n">
        <v>4221</v>
      </c>
      <c s="5" r="F77" t="n">
        <v>3853</v>
      </c>
    </row>
    <row spans="1:6" r="78">
      <c s="4" r="A78" t="s">
        <v>440</v>
      </c>
      <c s="5" r="B78" t="n">
        <v>34</v>
      </c>
      <c s="5" r="C78" t="n">
        <v>66</v>
      </c>
      <c s="5" r="D78" t="n">
        <v>76</v>
      </c>
      <c s="5" r="E78" t="n">
        <v>125</v>
      </c>
      <c s="5" r="F78" t="n">
        <v>156</v>
      </c>
    </row>
    <row spans="1:6" r="79">
      <c s="4" r="A79" t="s">
        <v>448</v>
      </c>
    </row>
    <row spans="1:6" r="80">
      <c s="3" r="A80" t="s">
        <v>372</v>
      </c>
    </row>
    <row spans="1:6" r="81">
      <c s="4" r="A81" t="s">
        <v>436</v>
      </c>
      <c s="5" r="B81" t="n">
        <v>76</v>
      </c>
      <c s="5" r="C81" t="n">
        <v>863</v>
      </c>
      <c s="5" r="D81" t="n">
        <v>76</v>
      </c>
      <c s="5" r="E81" t="n">
        <v>863</v>
      </c>
      <c s="5" r="F81" t="n">
        <v>326</v>
      </c>
    </row>
    <row spans="1:6" r="82">
      <c s="4" r="A82" t="s">
        <v>437</v>
      </c>
      <c s="5" r="B82" t="n">
        <v>83</v>
      </c>
      <c s="5" r="C82" t="n">
        <v>953</v>
      </c>
      <c s="5" r="D82" t="n">
        <v>83</v>
      </c>
      <c s="5" r="E82" t="n">
        <v>953</v>
      </c>
      <c s="5" r="F82" t="n">
        <v>338</v>
      </c>
    </row>
    <row spans="1:6" r="83">
      <c s="4" r="A83" t="s">
        <v>438</v>
      </c>
      <c s="5" r="B83" t="n">
        <v>8</v>
      </c>
      <c s="5" r="C83" t="n">
        <v>660</v>
      </c>
      <c s="5" r="D83" t="n">
        <v>8</v>
      </c>
      <c s="5" r="E83" t="n">
        <v>660</v>
      </c>
      <c s="5" r="F83" t="n">
        <v>129</v>
      </c>
    </row>
    <row spans="1:6" r="84">
      <c s="4" r="A84" t="s">
        <v>439</v>
      </c>
      <c s="5" r="B84" t="n">
        <v>152</v>
      </c>
      <c s="5" r="C84" t="n">
        <v>1028</v>
      </c>
      <c s="5" r="D84" t="n">
        <v>317</v>
      </c>
      <c s="5" r="E84" t="n">
        <v>1252</v>
      </c>
      <c s="5" r="F84" t="n">
        <v>1103</v>
      </c>
    </row>
    <row spans="1:6" r="85">
      <c s="4" r="A85" t="s">
        <v>440</v>
      </c>
      <c s="5" r="B85" t="n">
        <v>0</v>
      </c>
      <c s="5" r="C85" t="n">
        <v>29</v>
      </c>
      <c s="5" r="D85" t="n">
        <v>4</v>
      </c>
      <c s="5" r="E85" t="n">
        <v>38</v>
      </c>
      <c s="5" r="F85" t="n">
        <v>13</v>
      </c>
    </row>
    <row spans="1:6" r="86">
      <c s="4" r="A86" t="s">
        <v>390</v>
      </c>
    </row>
    <row spans="1:6" r="87">
      <c s="3" r="A87" t="s">
        <v>372</v>
      </c>
    </row>
    <row spans="1:6" r="88">
      <c s="4" r="A88" t="s">
        <v>436</v>
      </c>
      <c s="5" r="B88" t="n">
        <v>15276</v>
      </c>
      <c s="5" r="C88" t="n">
        <v>15896</v>
      </c>
      <c s="5" r="D88" t="n">
        <v>15276</v>
      </c>
      <c s="5" r="E88" t="n">
        <v>15896</v>
      </c>
      <c s="5" r="F88" t="n">
        <v>16123</v>
      </c>
    </row>
    <row spans="1:6" r="89">
      <c s="4" r="A89" t="s">
        <v>437</v>
      </c>
      <c s="5" r="B89" t="n">
        <v>16491</v>
      </c>
      <c s="5" r="C89" t="n">
        <v>16839</v>
      </c>
      <c s="5" r="D89" t="n">
        <v>16491</v>
      </c>
      <c s="5" r="E89" t="n">
        <v>16839</v>
      </c>
      <c s="5" r="F89" t="n">
        <v>17337</v>
      </c>
    </row>
    <row spans="1:6" r="90">
      <c s="4" r="A90" t="s">
        <v>438</v>
      </c>
      <c s="5" r="B90" t="n">
        <v>435</v>
      </c>
      <c s="5" r="C90" t="n">
        <v>661</v>
      </c>
      <c s="5" r="D90" t="n">
        <v>435</v>
      </c>
      <c s="5" r="E90" t="n">
        <v>661</v>
      </c>
      <c s="5" r="F90" t="n">
        <v>519</v>
      </c>
    </row>
    <row spans="1:6" r="91">
      <c s="4" r="A91" t="s">
        <v>439</v>
      </c>
      <c s="5" r="B91" t="n">
        <v>15281</v>
      </c>
      <c s="5" r="C91" t="n">
        <v>15539</v>
      </c>
      <c s="5" r="D91" t="n">
        <v>15857</v>
      </c>
      <c s="5" r="E91" t="n">
        <v>16309</v>
      </c>
      <c s="5" r="F91" t="n">
        <v>16243</v>
      </c>
    </row>
    <row spans="1:6" r="92">
      <c s="4" r="A92" t="s">
        <v>440</v>
      </c>
      <c s="5" r="B92" t="n">
        <v>141</v>
      </c>
      <c s="5" r="C92" t="n">
        <v>169</v>
      </c>
      <c s="5" r="D92" t="n">
        <v>434</v>
      </c>
      <c s="5" r="E92" t="n">
        <v>479</v>
      </c>
      <c s="5" r="F92" t="n">
        <v>641</v>
      </c>
    </row>
    <row spans="1:6" r="93">
      <c s="4" r="A93" t="s">
        <v>449</v>
      </c>
    </row>
    <row spans="1:6" r="94">
      <c s="3" r="A94" t="s">
        <v>372</v>
      </c>
    </row>
    <row spans="1:6" r="95">
      <c s="4" r="A95" t="s">
        <v>436</v>
      </c>
      <c s="5" r="B95" t="n">
        <v>10096</v>
      </c>
      <c s="5" r="C95" t="n">
        <v>9777</v>
      </c>
      <c s="5" r="D95" t="n">
        <v>10096</v>
      </c>
      <c s="5" r="E95" t="n">
        <v>9777</v>
      </c>
      <c s="5" r="F95" t="n">
        <v>10820</v>
      </c>
    </row>
    <row spans="1:6" r="96">
      <c s="4" r="A96" t="s">
        <v>437</v>
      </c>
      <c s="5" r="B96" t="n">
        <v>11006</v>
      </c>
      <c s="5" r="C96" t="n">
        <v>10488</v>
      </c>
      <c s="5" r="D96" t="n">
        <v>11006</v>
      </c>
      <c s="5" r="E96" t="n">
        <v>10488</v>
      </c>
      <c s="5" r="F96" t="n">
        <v>11824</v>
      </c>
    </row>
    <row spans="1:6" r="97">
      <c s="4" r="A97" t="s">
        <v>438</v>
      </c>
      <c s="5" r="B97" t="n">
        <v>0</v>
      </c>
      <c s="5" r="C97" t="n">
        <v>0</v>
      </c>
      <c s="5" r="D97" t="n">
        <v>0</v>
      </c>
      <c s="5" r="E97" t="n">
        <v>0</v>
      </c>
      <c s="5" r="F97" t="n">
        <v>0</v>
      </c>
    </row>
    <row spans="1:6" r="98">
      <c s="4" r="A98" t="s">
        <v>439</v>
      </c>
      <c s="5" r="B98" t="n">
        <v>9852</v>
      </c>
      <c s="5" r="C98" t="n">
        <v>9746</v>
      </c>
      <c s="5" r="D98" t="n">
        <v>10482</v>
      </c>
      <c s="5" r="E98" t="n">
        <v>10478</v>
      </c>
      <c s="5" r="F98" t="n">
        <v>10505</v>
      </c>
    </row>
    <row spans="1:6" r="99">
      <c s="4" r="A99" t="s">
        <v>440</v>
      </c>
      <c s="5" r="B99" t="n">
        <v>95</v>
      </c>
      <c s="5" r="C99" t="n">
        <v>107</v>
      </c>
      <c s="5" r="D99" t="n">
        <v>268</v>
      </c>
      <c s="5" r="E99" t="n">
        <v>286</v>
      </c>
      <c s="5" r="F99" t="n">
        <v>402</v>
      </c>
    </row>
    <row spans="1:6" r="100">
      <c s="4" r="A100" t="s">
        <v>450</v>
      </c>
    </row>
    <row spans="1:6" r="101">
      <c s="3" r="A101" t="s">
        <v>372</v>
      </c>
    </row>
    <row spans="1:6" r="102">
      <c s="4" r="A102" t="s">
        <v>436</v>
      </c>
      <c s="5" r="B102" t="n">
        <v>5180</v>
      </c>
      <c s="5" r="C102" t="n">
        <v>6119</v>
      </c>
      <c s="5" r="D102" t="n">
        <v>5180</v>
      </c>
      <c s="5" r="E102" t="n">
        <v>6119</v>
      </c>
      <c s="5" r="F102" t="n">
        <v>5303</v>
      </c>
    </row>
    <row spans="1:6" r="103">
      <c s="4" r="A103" t="s">
        <v>437</v>
      </c>
      <c s="5" r="B103" t="n">
        <v>5485</v>
      </c>
      <c s="5" r="C103" t="n">
        <v>6351</v>
      </c>
      <c s="5" r="D103" t="n">
        <v>5485</v>
      </c>
      <c s="5" r="E103" t="n">
        <v>6351</v>
      </c>
      <c s="5" r="F103" t="n">
        <v>5513</v>
      </c>
    </row>
    <row spans="1:6" r="104">
      <c s="4" r="A104" t="s">
        <v>438</v>
      </c>
      <c s="5" r="B104" t="n">
        <v>435</v>
      </c>
      <c s="5" r="C104" t="n">
        <v>661</v>
      </c>
      <c s="5" r="D104" t="n">
        <v>435</v>
      </c>
      <c s="5" r="E104" t="n">
        <v>661</v>
      </c>
      <c s="5" r="F104" t="n">
        <v>519</v>
      </c>
    </row>
    <row spans="1:6" r="105">
      <c s="4" r="A105" t="s">
        <v>439</v>
      </c>
      <c s="5" r="B105" t="n">
        <v>5429</v>
      </c>
      <c s="5" r="C105" t="n">
        <v>5793</v>
      </c>
      <c s="5" r="D105" t="n">
        <v>5375</v>
      </c>
      <c s="5" r="E105" t="n">
        <v>5831</v>
      </c>
      <c s="5" r="F105" t="n">
        <v>5738</v>
      </c>
    </row>
    <row spans="1:6" r="106">
      <c s="4" r="A106" t="s">
        <v>440</v>
      </c>
      <c s="5" r="B106" t="n">
        <v>46</v>
      </c>
      <c s="5" r="C106" t="n">
        <v>62</v>
      </c>
      <c s="5" r="D106" t="n">
        <v>166</v>
      </c>
      <c s="5" r="E106" t="n">
        <v>193</v>
      </c>
      <c s="5" r="F106" t="n">
        <v>239</v>
      </c>
    </row>
    <row spans="1:6" r="107">
      <c s="4" r="A107" t="s">
        <v>394</v>
      </c>
    </row>
    <row spans="1:6" r="108">
      <c s="3" r="A108" t="s">
        <v>372</v>
      </c>
    </row>
    <row spans="1:6" r="109">
      <c s="4" r="A109" t="s">
        <v>436</v>
      </c>
      <c s="5" r="B109" t="n">
        <v>0</v>
      </c>
      <c s="5" r="C109" t="n">
        <v>0</v>
      </c>
      <c s="5" r="D109" t="n">
        <v>0</v>
      </c>
      <c s="5" r="E109" t="n">
        <v>0</v>
      </c>
      <c s="5" r="F109" t="n">
        <v>0</v>
      </c>
    </row>
    <row spans="1:6" r="110">
      <c s="4" r="A110" t="s">
        <v>437</v>
      </c>
      <c s="5" r="B110" t="n">
        <v>0</v>
      </c>
      <c s="5" r="C110" t="n">
        <v>0</v>
      </c>
      <c s="5" r="D110" t="n">
        <v>0</v>
      </c>
      <c s="5" r="E110" t="n">
        <v>0</v>
      </c>
      <c s="5" r="F110" t="n">
        <v>0</v>
      </c>
    </row>
    <row spans="1:6" r="111">
      <c s="4" r="A111" t="s">
        <v>438</v>
      </c>
      <c s="5" r="B111" t="n">
        <v>0</v>
      </c>
      <c s="5" r="C111" t="n">
        <v>0</v>
      </c>
      <c s="5" r="D111" t="n">
        <v>0</v>
      </c>
      <c s="5" r="E111" t="n">
        <v>0</v>
      </c>
      <c s="5" r="F111" t="n">
        <v>0</v>
      </c>
    </row>
    <row spans="1:6" r="112">
      <c s="4" r="A112" t="s">
        <v>439</v>
      </c>
      <c s="5" r="B112" t="n">
        <v>0</v>
      </c>
      <c s="5" r="C112" t="n">
        <v>0</v>
      </c>
      <c s="5" r="D112" t="n">
        <v>0</v>
      </c>
      <c s="5" r="E112" t="n">
        <v>0</v>
      </c>
      <c s="5" r="F112" t="n">
        <v>0</v>
      </c>
    </row>
    <row spans="1:6" r="113">
      <c s="4" r="A113" t="s">
        <v>440</v>
      </c>
      <c s="5" r="B113" t="n">
        <v>0</v>
      </c>
      <c s="5" r="C113" t="n">
        <v>0</v>
      </c>
      <c s="5" r="D113" t="n">
        <v>0</v>
      </c>
      <c s="5" r="E113" t="n">
        <v>0</v>
      </c>
      <c s="5" r="F113" t="n">
        <v>0</v>
      </c>
    </row>
    <row spans="1:6" r="114">
      <c s="4" r="A114" t="s">
        <v>451</v>
      </c>
    </row>
    <row spans="1:6" r="115">
      <c s="3" r="A115" t="s">
        <v>372</v>
      </c>
    </row>
    <row spans="1:6" r="116">
      <c s="4" r="A116" t="s">
        <v>436</v>
      </c>
      <c s="5" r="B116" t="n">
        <v>0</v>
      </c>
      <c s="5" r="C116" t="n">
        <v>0</v>
      </c>
      <c s="5" r="D116" t="n">
        <v>0</v>
      </c>
      <c s="5" r="E116" t="n">
        <v>0</v>
      </c>
      <c s="5" r="F116" t="n">
        <v>0</v>
      </c>
    </row>
    <row spans="1:6" r="117">
      <c s="4" r="A117" t="s">
        <v>437</v>
      </c>
      <c s="5" r="B117" t="n">
        <v>0</v>
      </c>
      <c s="5" r="C117" t="n">
        <v>0</v>
      </c>
      <c s="5" r="D117" t="n">
        <v>0</v>
      </c>
      <c s="5" r="E117" t="n">
        <v>0</v>
      </c>
      <c s="5" r="F117" t="n">
        <v>0</v>
      </c>
    </row>
    <row spans="1:6" r="118">
      <c s="4" r="A118" t="s">
        <v>438</v>
      </c>
      <c s="5" r="B118" t="n">
        <v>0</v>
      </c>
      <c s="5" r="C118" t="n">
        <v>0</v>
      </c>
      <c s="5" r="D118" t="n">
        <v>0</v>
      </c>
      <c s="5" r="E118" t="n">
        <v>0</v>
      </c>
      <c s="5" r="F118" t="n">
        <v>0</v>
      </c>
    </row>
    <row spans="1:6" r="119">
      <c s="4" r="A119" t="s">
        <v>439</v>
      </c>
      <c s="5" r="B119" t="n">
        <v>0</v>
      </c>
      <c s="5" r="C119" t="n">
        <v>0</v>
      </c>
      <c s="5" r="D119" t="n">
        <v>0</v>
      </c>
      <c s="5" r="E119" t="n">
        <v>0</v>
      </c>
      <c s="5" r="F119" t="n">
        <v>0</v>
      </c>
    </row>
    <row spans="1:6" r="120">
      <c s="4" r="A120" t="s">
        <v>440</v>
      </c>
      <c s="5" r="B120" t="n">
        <v>0</v>
      </c>
      <c s="5" r="C120" t="n">
        <v>0</v>
      </c>
      <c s="5" r="D120" t="n">
        <v>0</v>
      </c>
      <c s="5" r="E120" t="n">
        <v>0</v>
      </c>
      <c s="5" r="F120" t="n">
        <v>0</v>
      </c>
    </row>
    <row spans="1:6" r="121">
      <c s="4" r="A121" t="s">
        <v>452</v>
      </c>
    </row>
    <row spans="1:6" r="122">
      <c s="3" r="A122" t="s">
        <v>372</v>
      </c>
    </row>
    <row spans="1:6" r="123">
      <c s="4" r="A123" t="s">
        <v>436</v>
      </c>
      <c s="5" r="B123" t="n">
        <v>0</v>
      </c>
      <c s="5" r="C123" t="n">
        <v>0</v>
      </c>
      <c s="5" r="D123" t="n">
        <v>0</v>
      </c>
      <c s="5" r="E123" t="n">
        <v>0</v>
      </c>
      <c s="5" r="F123" t="n">
        <v>0</v>
      </c>
    </row>
    <row spans="1:6" r="124">
      <c s="4" r="A124" t="s">
        <v>437</v>
      </c>
      <c s="5" r="B124" t="n">
        <v>0</v>
      </c>
      <c s="5" r="C124" t="n">
        <v>0</v>
      </c>
      <c s="5" r="D124" t="n">
        <v>0</v>
      </c>
      <c s="5" r="E124" t="n">
        <v>0</v>
      </c>
      <c s="5" r="F124" t="n">
        <v>0</v>
      </c>
    </row>
    <row spans="1:6" r="125">
      <c s="4" r="A125" t="s">
        <v>438</v>
      </c>
      <c s="5" r="B125" t="n">
        <v>0</v>
      </c>
      <c s="5" r="C125" t="n">
        <v>0</v>
      </c>
      <c s="5" r="D125" t="n">
        <v>0</v>
      </c>
      <c s="5" r="E125" t="n">
        <v>0</v>
      </c>
      <c s="5" r="F125" t="n">
        <v>0</v>
      </c>
    </row>
    <row spans="1:6" r="126">
      <c s="4" r="A126" t="s">
        <v>439</v>
      </c>
      <c s="5" r="B126" t="n">
        <v>0</v>
      </c>
      <c s="5" r="C126" t="n">
        <v>0</v>
      </c>
      <c s="5" r="D126" t="n">
        <v>0</v>
      </c>
      <c s="5" r="E126" t="n">
        <v>0</v>
      </c>
      <c s="5" r="F126" t="n">
        <v>0</v>
      </c>
    </row>
    <row spans="1:6" r="127">
      <c s="4" r="A127" t="s">
        <v>440</v>
      </c>
      <c s="5" r="B127" t="n">
        <v>0</v>
      </c>
      <c s="5" r="C127" t="n">
        <v>0</v>
      </c>
      <c s="5" r="D127" t="n">
        <v>0</v>
      </c>
      <c s="5" r="E127" t="n">
        <v>0</v>
      </c>
      <c s="5" r="F127" t="n">
        <v>0</v>
      </c>
    </row>
    <row spans="1:6" r="128">
      <c s="4" r="A128" t="s">
        <v>397</v>
      </c>
    </row>
    <row spans="1:6" r="129">
      <c s="3" r="A129" t="s">
        <v>372</v>
      </c>
    </row>
    <row spans="1:6" r="130">
      <c s="4" r="A130" t="s">
        <v>436</v>
      </c>
      <c s="5" r="B130" t="n">
        <v>1550</v>
      </c>
      <c s="5" r="C130" t="n">
        <v>1384</v>
      </c>
      <c s="5" r="D130" t="n">
        <v>1550</v>
      </c>
      <c s="5" r="E130" t="n">
        <v>1384</v>
      </c>
      <c s="5" r="F130" t="n">
        <v>2087</v>
      </c>
    </row>
    <row spans="1:6" r="131">
      <c s="4" r="A131" t="s">
        <v>437</v>
      </c>
      <c s="5" r="B131" t="n">
        <v>2202</v>
      </c>
      <c s="5" r="C131" t="n">
        <v>1621</v>
      </c>
      <c s="5" r="D131" t="n">
        <v>2202</v>
      </c>
      <c s="5" r="E131" t="n">
        <v>1621</v>
      </c>
      <c s="5" r="F131" t="n">
        <v>2324</v>
      </c>
    </row>
    <row spans="1:6" r="132">
      <c s="4" r="A132" t="s">
        <v>438</v>
      </c>
      <c s="5" r="B132" t="n">
        <v>30</v>
      </c>
      <c s="5" r="C132" t="n">
        <v>70</v>
      </c>
      <c s="5" r="D132" t="n">
        <v>30</v>
      </c>
      <c s="5" r="E132" t="n">
        <v>70</v>
      </c>
      <c s="5" r="F132" t="n">
        <v>396</v>
      </c>
    </row>
    <row spans="1:6" r="133">
      <c s="4" r="A133" t="s">
        <v>439</v>
      </c>
      <c s="5" r="B133" t="n">
        <v>1565</v>
      </c>
      <c s="5" r="C133" t="n">
        <v>1416</v>
      </c>
      <c s="5" r="D133" t="n">
        <v>1610</v>
      </c>
      <c s="5" r="E133" t="n">
        <v>1815</v>
      </c>
      <c s="5" r="F133" t="n">
        <v>1765</v>
      </c>
    </row>
    <row spans="1:6" r="134">
      <c s="4" r="A134" t="s">
        <v>440</v>
      </c>
      <c s="5" r="B134" t="n">
        <v>21</v>
      </c>
      <c s="5" r="C134" t="n">
        <v>8</v>
      </c>
      <c s="5" r="D134" t="n">
        <v>38</v>
      </c>
      <c s="5" r="E134" t="n">
        <v>23</v>
      </c>
      <c s="5" r="F134" t="n">
        <v>46</v>
      </c>
    </row>
    <row spans="1:6" r="135">
      <c s="4" r="A135" t="s">
        <v>453</v>
      </c>
    </row>
    <row spans="1:6" r="136">
      <c s="3" r="A136" t="s">
        <v>372</v>
      </c>
    </row>
    <row spans="1:6" r="137">
      <c s="4" r="A137" t="s">
        <v>436</v>
      </c>
      <c s="5" r="B137" t="n">
        <v>1484</v>
      </c>
      <c s="5" r="C137" t="n">
        <v>1134</v>
      </c>
      <c s="5" r="D137" t="n">
        <v>1484</v>
      </c>
      <c s="5" r="E137" t="n">
        <v>1134</v>
      </c>
      <c s="5" r="F137" t="n">
        <v>1164</v>
      </c>
    </row>
    <row spans="1:6" r="138">
      <c s="4" r="A138" t="s">
        <v>437</v>
      </c>
      <c s="5" r="B138" t="n">
        <v>2135</v>
      </c>
      <c s="5" r="C138" t="n">
        <v>1366</v>
      </c>
      <c s="5" r="D138" t="n">
        <v>2135</v>
      </c>
      <c s="5" r="E138" t="n">
        <v>1366</v>
      </c>
      <c s="5" r="F138" t="n">
        <v>1395</v>
      </c>
    </row>
    <row spans="1:6" r="139">
      <c s="4" r="A139" t="s">
        <v>438</v>
      </c>
      <c s="5" r="B139" t="n">
        <v>0</v>
      </c>
      <c s="5" r="C139" t="n">
        <v>0</v>
      </c>
      <c s="5" r="D139" t="n">
        <v>0</v>
      </c>
      <c s="5" r="E139" t="n">
        <v>0</v>
      </c>
      <c s="5" r="F139" t="n">
        <v>0</v>
      </c>
    </row>
    <row spans="1:6" r="140">
      <c s="4" r="A140" t="s">
        <v>439</v>
      </c>
      <c s="5" r="B140" t="n">
        <v>1498</v>
      </c>
      <c s="5" r="C140" t="n">
        <v>1140</v>
      </c>
      <c s="5" r="D140" t="n">
        <v>1383</v>
      </c>
      <c s="5" r="E140" t="n">
        <v>1549</v>
      </c>
      <c s="5" r="F140" t="n">
        <v>1447</v>
      </c>
    </row>
    <row spans="1:6" r="141">
      <c s="4" r="A141" t="s">
        <v>440</v>
      </c>
      <c s="5" r="B141" t="n">
        <v>21</v>
      </c>
      <c s="5" r="C141" t="n">
        <v>7</v>
      </c>
      <c s="5" r="D141" t="n">
        <v>36</v>
      </c>
      <c s="5" r="E141" t="n">
        <v>21</v>
      </c>
      <c s="5" r="F141" t="n">
        <v>29</v>
      </c>
    </row>
    <row spans="1:6" r="142">
      <c s="4" r="A142" t="s">
        <v>454</v>
      </c>
    </row>
    <row spans="1:6" r="143">
      <c s="3" r="A143" t="s">
        <v>372</v>
      </c>
    </row>
    <row spans="1:6" r="144">
      <c s="4" r="A144" t="s">
        <v>436</v>
      </c>
      <c s="5" r="B144" t="n">
        <v>66</v>
      </c>
      <c s="5" r="C144" t="n">
        <v>250</v>
      </c>
      <c s="5" r="D144" t="n">
        <v>66</v>
      </c>
      <c s="5" r="E144" t="n">
        <v>250</v>
      </c>
      <c s="5" r="F144" t="n">
        <v>923</v>
      </c>
    </row>
    <row spans="1:6" r="145">
      <c s="4" r="A145" t="s">
        <v>437</v>
      </c>
      <c s="5" r="B145" t="n">
        <v>67</v>
      </c>
      <c s="5" r="C145" t="n">
        <v>255</v>
      </c>
      <c s="5" r="D145" t="n">
        <v>67</v>
      </c>
      <c s="5" r="E145" t="n">
        <v>255</v>
      </c>
      <c s="5" r="F145" t="n">
        <v>929</v>
      </c>
    </row>
    <row spans="1:6" r="146">
      <c s="4" r="A146" t="s">
        <v>438</v>
      </c>
      <c s="5" r="B146" t="n">
        <v>30</v>
      </c>
      <c s="5" r="C146" t="n">
        <v>70</v>
      </c>
      <c s="5" r="D146" t="n">
        <v>30</v>
      </c>
      <c s="5" r="E146" t="n">
        <v>70</v>
      </c>
      <c s="5" r="F146" t="n">
        <v>396</v>
      </c>
    </row>
    <row spans="1:6" r="147">
      <c s="4" r="A147" t="s">
        <v>439</v>
      </c>
      <c s="5" r="B147" t="n">
        <v>67</v>
      </c>
      <c s="5" r="C147" t="n">
        <v>276</v>
      </c>
      <c s="5" r="D147" t="n">
        <v>227</v>
      </c>
      <c s="5" r="E147" t="n">
        <v>266</v>
      </c>
      <c s="5" r="F147" t="n">
        <v>318</v>
      </c>
    </row>
    <row spans="1:6" r="148">
      <c s="4" r="A148" t="s">
        <v>440</v>
      </c>
      <c s="5" r="B148" t="n">
        <v>0</v>
      </c>
      <c s="5" r="C148" t="n">
        <v>1</v>
      </c>
      <c s="5" r="D148" t="n">
        <v>2</v>
      </c>
      <c s="5" r="E148" t="n">
        <v>2</v>
      </c>
      <c s="5" r="F148" t="n">
        <v>17</v>
      </c>
    </row>
    <row spans="1:6" r="149">
      <c s="4" r="A149" t="s">
        <v>400</v>
      </c>
    </row>
    <row spans="1:6" r="150">
      <c s="3" r="A150" t="s">
        <v>372</v>
      </c>
    </row>
    <row spans="1:6" r="151">
      <c s="4" r="A151" t="s">
        <v>436</v>
      </c>
      <c s="5" r="B151" t="n">
        <v>0</v>
      </c>
      <c s="5" r="C151" t="n">
        <v>26</v>
      </c>
      <c s="5" r="D151" t="n">
        <v>0</v>
      </c>
      <c s="5" r="E151" t="n">
        <v>26</v>
      </c>
      <c s="5" r="F151" t="n">
        <v>26</v>
      </c>
    </row>
    <row spans="1:6" r="152">
      <c s="4" r="A152" t="s">
        <v>437</v>
      </c>
      <c s="5" r="B152" t="n">
        <v>0</v>
      </c>
      <c s="5" r="C152" t="n">
        <v>28</v>
      </c>
      <c s="5" r="D152" t="n">
        <v>0</v>
      </c>
      <c s="5" r="E152" t="n">
        <v>28</v>
      </c>
      <c s="5" r="F152" t="n">
        <v>28</v>
      </c>
    </row>
    <row spans="1:6" r="153">
      <c s="4" r="A153" t="s">
        <v>438</v>
      </c>
      <c s="5" r="B153" t="n">
        <v>0</v>
      </c>
      <c s="5" r="C153" t="n">
        <v>0</v>
      </c>
      <c s="5" r="D153" t="n">
        <v>0</v>
      </c>
      <c s="5" r="E153" t="n">
        <v>0</v>
      </c>
      <c s="5" r="F153" t="n">
        <v>0</v>
      </c>
    </row>
    <row spans="1:6" r="154">
      <c s="4" r="A154" t="s">
        <v>439</v>
      </c>
      <c s="5" r="B154" t="n">
        <v>62</v>
      </c>
      <c s="5" r="C154" t="n">
        <v>18</v>
      </c>
      <c s="5" r="D154" t="n">
        <v>56</v>
      </c>
      <c s="5" r="E154" t="n">
        <v>6</v>
      </c>
      <c s="5" r="F154" t="n">
        <v>11</v>
      </c>
    </row>
    <row spans="1:6" r="155">
      <c s="4" r="A155" t="s">
        <v>440</v>
      </c>
      <c s="5" r="B155" t="n">
        <v>0</v>
      </c>
      <c s="5" r="C155" t="n">
        <v>2</v>
      </c>
      <c s="5" r="D155" t="n">
        <v>3</v>
      </c>
      <c s="5" r="E155" t="n">
        <v>2</v>
      </c>
      <c s="5" r="F155" t="n">
        <v>3</v>
      </c>
    </row>
    <row spans="1:6" r="156">
      <c s="4" r="A156" t="s">
        <v>455</v>
      </c>
    </row>
    <row spans="1:6" r="157">
      <c s="3" r="A157" t="s">
        <v>372</v>
      </c>
    </row>
    <row spans="1:6" r="158">
      <c s="4" r="A158" t="s">
        <v>436</v>
      </c>
      <c s="5" r="B158" t="n">
        <v>0</v>
      </c>
      <c s="5" r="C158" t="n">
        <v>26</v>
      </c>
      <c s="5" r="D158" t="n">
        <v>0</v>
      </c>
      <c s="5" r="E158" t="n">
        <v>26</v>
      </c>
      <c s="5" r="F158" t="n">
        <v>26</v>
      </c>
    </row>
    <row spans="1:6" r="159">
      <c s="4" r="A159" t="s">
        <v>437</v>
      </c>
      <c s="5" r="B159" t="n">
        <v>0</v>
      </c>
      <c s="5" r="C159" t="n">
        <v>28</v>
      </c>
      <c s="5" r="D159" t="n">
        <v>0</v>
      </c>
      <c s="5" r="E159" t="n">
        <v>28</v>
      </c>
      <c s="5" r="F159" t="n">
        <v>28</v>
      </c>
    </row>
    <row spans="1:6" r="160">
      <c s="4" r="A160" t="s">
        <v>438</v>
      </c>
      <c s="5" r="B160" t="n">
        <v>0</v>
      </c>
      <c s="5" r="C160" t="n">
        <v>0</v>
      </c>
      <c s="5" r="D160" t="n">
        <v>0</v>
      </c>
      <c s="5" r="E160" t="n">
        <v>0</v>
      </c>
      <c s="5" r="F160" t="n">
        <v>0</v>
      </c>
    </row>
    <row spans="1:6" r="161">
      <c s="4" r="A161" t="s">
        <v>439</v>
      </c>
      <c s="5" r="B161" t="n">
        <v>62</v>
      </c>
      <c s="5" r="C161" t="n">
        <v>18</v>
      </c>
      <c s="5" r="D161" t="n">
        <v>56</v>
      </c>
      <c s="5" r="E161" t="n">
        <v>6</v>
      </c>
      <c s="5" r="F161" t="n">
        <v>11</v>
      </c>
    </row>
    <row spans="1:6" r="162">
      <c s="4" r="A162" t="s">
        <v>440</v>
      </c>
      <c s="5" r="B162" t="n">
        <v>0</v>
      </c>
      <c s="5" r="C162" t="n">
        <v>2</v>
      </c>
      <c s="5" r="D162" t="n">
        <v>3</v>
      </c>
      <c s="5" r="E162" t="n">
        <v>2</v>
      </c>
      <c s="5" r="F162" t="n">
        <v>3</v>
      </c>
    </row>
    <row spans="1:6" r="163">
      <c s="4" r="A163" t="s">
        <v>456</v>
      </c>
    </row>
    <row spans="1:6" r="164">
      <c s="3" r="A164" t="s">
        <v>372</v>
      </c>
    </row>
    <row spans="1:6" r="165">
      <c s="4" r="A165" t="s">
        <v>436</v>
      </c>
      <c s="5" r="B165" t="n">
        <v>0</v>
      </c>
      <c s="5" r="C165" t="n">
        <v>0</v>
      </c>
      <c s="5" r="D165" t="n">
        <v>0</v>
      </c>
      <c s="5" r="E165" t="n">
        <v>0</v>
      </c>
      <c s="5" r="F165" t="n">
        <v>0</v>
      </c>
    </row>
    <row spans="1:6" r="166">
      <c s="4" r="A166" t="s">
        <v>437</v>
      </c>
      <c s="5" r="B166" t="n">
        <v>0</v>
      </c>
      <c s="5" r="C166" t="n">
        <v>0</v>
      </c>
      <c s="5" r="D166" t="n">
        <v>0</v>
      </c>
      <c s="5" r="E166" t="n">
        <v>0</v>
      </c>
      <c s="5" r="F166" t="n">
        <v>0</v>
      </c>
    </row>
    <row spans="1:6" r="167">
      <c s="4" r="A167" t="s">
        <v>438</v>
      </c>
      <c s="5" r="B167" t="n">
        <v>0</v>
      </c>
      <c s="5" r="C167" t="n">
        <v>0</v>
      </c>
      <c s="5" r="D167" t="n">
        <v>0</v>
      </c>
      <c s="5" r="E167" t="n">
        <v>0</v>
      </c>
      <c s="5" r="F167" t="n">
        <v>0</v>
      </c>
    </row>
    <row spans="1:6" r="168">
      <c s="4" r="A168" t="s">
        <v>439</v>
      </c>
      <c s="5" r="B168" t="n">
        <v>0</v>
      </c>
      <c s="5" r="C168" t="n">
        <v>0</v>
      </c>
      <c s="5" r="D168" t="n">
        <v>0</v>
      </c>
      <c s="5" r="E168" t="n">
        <v>0</v>
      </c>
      <c s="5" r="F168" t="n">
        <v>0</v>
      </c>
    </row>
    <row spans="1:6" r="169">
      <c s="4" r="A169" t="s">
        <v>440</v>
      </c>
      <c s="7" r="B169" t="n">
        <v>0</v>
      </c>
      <c s="7" r="C169" t="n">
        <v>0</v>
      </c>
      <c s="7" r="D169" t="n">
        <v>0</v>
      </c>
      <c s="7" r="E169" t="n">
        <v>0</v>
      </c>
      <c s="7" r="F169"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457</v>
      </c>
      <c s="2" r="B1" t="s">
        <v>2</v>
      </c>
      <c s="2" r="C1" t="s">
        <v>28</v>
      </c>
      <c s="2" r="D1" t="s">
        <v>29</v>
      </c>
    </row>
    <row spans="1:4" r="2">
      <c s="3" r="A2" t="s">
        <v>198</v>
      </c>
    </row>
    <row spans="1:4" r="3">
      <c s="4" r="A3" t="s">
        <v>458</v>
      </c>
      <c s="7" r="B3" t="n">
        <v>3452</v>
      </c>
      <c s="7" r="C3" t="n">
        <v>2729</v>
      </c>
      <c s="7" r="D3" t="n">
        <v>2568</v>
      </c>
    </row>
    <row spans="1:4" r="4">
      <c s="4" r="A4" t="s">
        <v>459</v>
      </c>
      <c s="5" r="B4" t="n">
        <v>281925</v>
      </c>
      <c s="5" r="C4" t="n">
        <v>266716</v>
      </c>
      <c s="5" r="D4" t="n">
        <v>279150</v>
      </c>
    </row>
    <row spans="1:4" r="5">
      <c s="4" r="A5" t="s">
        <v>460</v>
      </c>
      <c s="7" r="B5" t="n">
        <v>251937</v>
      </c>
      <c s="7" r="C5" t="n">
        <v>240943</v>
      </c>
      <c s="7" r="D5" t="n">
        <v>2459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25"/>
  </cols>
  <sheetData>
    <row spans="1:4" r="1">
      <c s="1" r="A1" t="s">
        <v>461</v>
      </c>
      <c s="2" r="B1" t="s">
        <v>1</v>
      </c>
      <c s="2" r="D1" t="s">
        <v>355</v>
      </c>
    </row>
    <row spans="1:4" r="2">
      <c s="2" r="B2" t="s">
        <v>462</v>
      </c>
      <c s="2" r="C2" t="s">
        <v>463</v>
      </c>
      <c s="2" r="D2" t="s">
        <v>464</v>
      </c>
    </row>
    <row spans="1:4" r="3">
      <c s="3" r="A3" t="s">
        <v>465</v>
      </c>
    </row>
    <row spans="1:4" r="4">
      <c s="4" r="A4" t="s">
        <v>466</v>
      </c>
      <c s="5" r="B4" t="n">
        <v>88</v>
      </c>
      <c s="5" r="C4" t="n">
        <v>96</v>
      </c>
      <c s="5" r="D4" t="n">
        <v>94</v>
      </c>
    </row>
    <row spans="1:4" r="5">
      <c s="4" r="A5" t="s">
        <v>467</v>
      </c>
      <c s="7" r="B5" t="n">
        <v>24715</v>
      </c>
      <c s="7" r="C5" t="n">
        <v>27877</v>
      </c>
      <c s="7" r="D5" t="n">
        <v>27214</v>
      </c>
    </row>
    <row spans="1:4" r="6">
      <c s="4" r="A6" t="s">
        <v>468</v>
      </c>
      <c s="7" r="B6" t="n">
        <v>524</v>
      </c>
      <c s="7" r="C6" t="n">
        <v>1311</v>
      </c>
      <c s="7" r="D6" t="n">
        <v>868</v>
      </c>
    </row>
    <row spans="1:4" r="7">
      <c s="4" r="A7" t="s">
        <v>375</v>
      </c>
    </row>
    <row spans="1:4" r="8">
      <c s="3" r="A8" t="s">
        <v>465</v>
      </c>
    </row>
    <row spans="1:4" r="9">
      <c s="4" r="A9" t="s">
        <v>466</v>
      </c>
      <c s="5" r="B9" t="n">
        <v>16</v>
      </c>
      <c s="5" r="C9" t="n">
        <v>20</v>
      </c>
      <c s="5" r="D9" t="n">
        <v>19</v>
      </c>
    </row>
    <row spans="1:4" r="10">
      <c s="4" r="A10" t="s">
        <v>467</v>
      </c>
      <c s="7" r="B10" t="n">
        <v>10696</v>
      </c>
      <c s="7" r="C10" t="n">
        <v>12809</v>
      </c>
      <c s="7" r="D10" t="n">
        <v>12282</v>
      </c>
    </row>
    <row spans="1:4" r="11">
      <c s="4" r="A11" t="s">
        <v>468</v>
      </c>
      <c s="7" r="B11" t="n">
        <v>69</v>
      </c>
      <c s="7" r="C11" t="n">
        <v>696</v>
      </c>
      <c s="7" r="D11" t="n">
        <v>267</v>
      </c>
    </row>
    <row spans="1:4" r="12">
      <c s="4" r="A12" t="s">
        <v>379</v>
      </c>
    </row>
    <row spans="1:4" r="13">
      <c s="3" r="A13" t="s">
        <v>465</v>
      </c>
    </row>
    <row spans="1:4" r="14">
      <c s="4" r="A14" t="s">
        <v>466</v>
      </c>
      <c s="5" r="B14" t="n">
        <v>1</v>
      </c>
      <c s="5" r="C14" t="n">
        <v>1</v>
      </c>
      <c s="5" r="D14" t="n">
        <v>1</v>
      </c>
    </row>
    <row spans="1:4" r="15">
      <c s="4" r="A15" t="s">
        <v>467</v>
      </c>
      <c s="7" r="B15" t="n">
        <v>788</v>
      </c>
      <c s="7" r="C15" t="n">
        <v>1172</v>
      </c>
      <c s="7" r="D15" t="n">
        <v>1172</v>
      </c>
    </row>
    <row spans="1:4" r="16">
      <c s="4" r="A16" t="s">
        <v>468</v>
      </c>
      <c s="7" r="B16" t="n">
        <v>76</v>
      </c>
      <c s="7" r="C16" t="n">
        <v>204</v>
      </c>
      <c s="7" r="D16" t="n">
        <v>207</v>
      </c>
    </row>
    <row spans="1:4" r="17">
      <c s="4" r="A17" t="s">
        <v>383</v>
      </c>
    </row>
    <row spans="1:4" r="18">
      <c s="3" r="A18" t="s">
        <v>465</v>
      </c>
    </row>
    <row spans="1:4" r="19">
      <c s="4" r="A19" t="s">
        <v>466</v>
      </c>
      <c s="5" r="B19" t="n">
        <v>13</v>
      </c>
      <c s="5" r="C19" t="n">
        <v>16</v>
      </c>
      <c s="5" r="D19" t="n">
        <v>15</v>
      </c>
    </row>
    <row spans="1:4" r="20">
      <c s="4" r="A20" t="s">
        <v>467</v>
      </c>
      <c s="7" r="B20" t="n">
        <v>1621</v>
      </c>
      <c s="7" r="C20" t="n">
        <v>2092</v>
      </c>
      <c s="7" r="D20" t="n">
        <v>2007</v>
      </c>
    </row>
    <row spans="1:4" r="21">
      <c s="4" r="A21" t="s">
        <v>468</v>
      </c>
      <c s="7" r="B21" t="n">
        <v>1</v>
      </c>
      <c s="7" r="C21" t="n">
        <v>0</v>
      </c>
      <c s="7" r="D21" t="n">
        <v>0</v>
      </c>
    </row>
    <row spans="1:4" r="22">
      <c s="4" r="A22" t="s">
        <v>390</v>
      </c>
    </row>
    <row spans="1:4" r="23">
      <c s="3" r="A23" t="s">
        <v>465</v>
      </c>
    </row>
    <row spans="1:4" r="24">
      <c s="4" r="A24" t="s">
        <v>466</v>
      </c>
      <c s="5" r="B24" t="n">
        <v>53</v>
      </c>
      <c s="5" r="C24" t="n">
        <v>54</v>
      </c>
      <c s="5" r="D24" t="n">
        <v>54</v>
      </c>
    </row>
    <row spans="1:4" r="25">
      <c s="4" r="A25" t="s">
        <v>467</v>
      </c>
      <c s="7" r="B25" t="n">
        <v>10837</v>
      </c>
      <c s="7" r="C25" t="n">
        <v>10978</v>
      </c>
      <c s="7" r="D25" t="n">
        <v>10932</v>
      </c>
    </row>
    <row spans="1:4" r="26">
      <c s="4" r="A26" t="s">
        <v>468</v>
      </c>
      <c s="7" r="B26" t="n">
        <v>378</v>
      </c>
      <c s="7" r="C26" t="n">
        <v>390</v>
      </c>
      <c s="7" r="D26" t="n">
        <v>373</v>
      </c>
    </row>
    <row spans="1:4" r="27">
      <c s="4" r="A27" t="s">
        <v>397</v>
      </c>
    </row>
    <row spans="1:4" r="28">
      <c s="3" r="A28" t="s">
        <v>465</v>
      </c>
    </row>
    <row spans="1:4" r="29">
      <c s="4" r="A29" t="s">
        <v>466</v>
      </c>
      <c s="5" r="B29" t="n">
        <v>5</v>
      </c>
      <c s="5" r="C29" t="n">
        <v>5</v>
      </c>
      <c s="5" r="D29" t="n">
        <v>5</v>
      </c>
    </row>
    <row spans="1:4" r="30">
      <c s="4" r="A30" t="s">
        <v>467</v>
      </c>
      <c s="7" r="B30" t="n">
        <v>773</v>
      </c>
      <c s="7" r="C30" t="n">
        <v>826</v>
      </c>
      <c s="7" r="D30" t="n">
        <v>821</v>
      </c>
    </row>
    <row spans="1:4" r="31">
      <c s="4" r="A31" t="s">
        <v>468</v>
      </c>
      <c s="7" r="B31" t="n">
        <v>0</v>
      </c>
      <c s="7" r="C31" t="n">
        <v>21</v>
      </c>
      <c s="7" r="D31" t="n">
        <v>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5</v>
      </c>
      <c s="2" r="B1" t="s">
        <v>77</v>
      </c>
      <c s="2" r="D1" t="s">
        <v>1</v>
      </c>
    </row>
    <row spans="1:5" r="2">
      <c s="2" r="B2" t="s">
        <v>2</v>
      </c>
      <c s="2" r="C2" t="s">
        <v>29</v>
      </c>
      <c s="2" r="D2" t="s">
        <v>2</v>
      </c>
      <c s="2" r="E2" t="s">
        <v>29</v>
      </c>
    </row>
    <row spans="1:5" r="3">
      <c s="3" r="A3" t="s">
        <v>116</v>
      </c>
    </row>
    <row spans="1:5" r="4">
      <c s="4" r="A4" t="s">
        <v>117</v>
      </c>
      <c s="7" r="B4" t="n">
        <v>434</v>
      </c>
      <c s="7" r="C4" t="n">
        <v>452</v>
      </c>
      <c s="7" r="D4" t="n">
        <v>434</v>
      </c>
      <c s="7" r="E4" t="n">
        <v>452</v>
      </c>
    </row>
    <row spans="1:5" r="5">
      <c s="4" r="A5" t="s">
        <v>118</v>
      </c>
      <c s="7" r="B5" t="n">
        <v>3891</v>
      </c>
      <c s="7" r="C5" t="n">
        <v>4498</v>
      </c>
      <c s="7" r="D5" t="n">
        <v>3891</v>
      </c>
      <c s="7" r="E5" t="n">
        <v>44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469</v>
      </c>
      <c s="2" r="B1" t="s">
        <v>77</v>
      </c>
      <c s="2" r="D1" t="s">
        <v>1</v>
      </c>
    </row>
    <row spans="1:5" r="2">
      <c s="2" r="B2" t="s">
        <v>462</v>
      </c>
      <c s="2" r="C2" t="s">
        <v>463</v>
      </c>
      <c s="2" r="D2" t="s">
        <v>462</v>
      </c>
      <c s="2" r="E2" t="s">
        <v>463</v>
      </c>
    </row>
    <row spans="1:5" r="3">
      <c s="3" r="A3" t="s">
        <v>465</v>
      </c>
    </row>
    <row spans="1:5" r="4">
      <c s="4" r="A4" t="s">
        <v>470</v>
      </c>
      <c s="5" r="B4" t="n">
        <v>10</v>
      </c>
      <c s="5" r="C4" t="n">
        <v>11</v>
      </c>
      <c s="5" r="D4" t="n">
        <v>10</v>
      </c>
      <c s="5" r="E4" t="n">
        <v>11</v>
      </c>
    </row>
    <row spans="1:5" r="5">
      <c s="4" r="A5" t="s">
        <v>471</v>
      </c>
      <c s="7" r="B5" t="n">
        <v>1593</v>
      </c>
      <c s="7" r="C5" t="n">
        <v>1987</v>
      </c>
      <c s="7" r="D5" t="n">
        <v>1593</v>
      </c>
      <c s="7" r="E5" t="n">
        <v>1987</v>
      </c>
    </row>
    <row spans="1:5" r="6">
      <c s="4" r="A6" t="s">
        <v>472</v>
      </c>
      <c s="7" r="B6" t="n">
        <v>96</v>
      </c>
      <c s="7" r="C6" t="n">
        <v>588</v>
      </c>
      <c s="7" r="D6" t="n">
        <v>96</v>
      </c>
      <c s="7" r="E6" t="n">
        <v>588</v>
      </c>
    </row>
    <row spans="1:5" r="7">
      <c s="4" r="A7" t="s">
        <v>473</v>
      </c>
      <c s="5" r="B7" t="n">
        <v>1</v>
      </c>
      <c s="5" r="C7" t="n">
        <v>3</v>
      </c>
      <c s="5" r="D7" t="n">
        <v>1</v>
      </c>
      <c s="5" r="E7" t="n">
        <v>6</v>
      </c>
    </row>
    <row spans="1:5" r="8">
      <c s="4" r="A8" t="s">
        <v>474</v>
      </c>
      <c s="7" r="B8" t="n">
        <v>111</v>
      </c>
      <c s="7" r="C8" t="n">
        <v>545</v>
      </c>
      <c s="7" r="D8" t="n">
        <v>111</v>
      </c>
      <c s="7" r="E8" t="n">
        <v>892</v>
      </c>
    </row>
    <row spans="1:5" r="9">
      <c s="4" r="A9" t="s">
        <v>475</v>
      </c>
      <c s="5" r="B9" t="n">
        <v>108</v>
      </c>
      <c s="5" r="C9" t="n">
        <v>545</v>
      </c>
      <c s="5" r="D9" t="n">
        <v>108</v>
      </c>
      <c s="5" r="E9" t="n">
        <v>832</v>
      </c>
    </row>
    <row spans="1:5" r="10">
      <c s="4" r="A10" t="s">
        <v>476</v>
      </c>
      <c s="7" r="B10" t="n">
        <v>0</v>
      </c>
      <c s="7" r="C10" t="n">
        <v>8</v>
      </c>
      <c s="7" r="D10" t="n">
        <v>0</v>
      </c>
      <c s="7" r="E10" t="n">
        <v>23</v>
      </c>
    </row>
    <row spans="1:5" r="11">
      <c s="4" r="A11" t="s">
        <v>375</v>
      </c>
    </row>
    <row spans="1:5" r="12">
      <c s="3" r="A12" t="s">
        <v>465</v>
      </c>
    </row>
    <row spans="1:5" r="13">
      <c s="4" r="A13" t="s">
        <v>470</v>
      </c>
      <c s="5" r="B13" t="n">
        <v>0</v>
      </c>
      <c s="5" r="C13" t="n">
        <v>1</v>
      </c>
      <c s="5" r="D13" t="n">
        <v>0</v>
      </c>
      <c s="5" r="E13" t="n">
        <v>1</v>
      </c>
    </row>
    <row spans="1:5" r="14">
      <c s="4" r="A14" t="s">
        <v>471</v>
      </c>
      <c s="7" r="B14" t="n">
        <v>0</v>
      </c>
      <c s="7" r="C14" t="n">
        <v>519</v>
      </c>
      <c s="7" r="D14" t="n">
        <v>0</v>
      </c>
      <c s="7" r="E14" t="n">
        <v>519</v>
      </c>
    </row>
    <row spans="1:5" r="15">
      <c s="4" r="A15" t="s">
        <v>472</v>
      </c>
      <c s="7" r="B15" t="n">
        <v>0</v>
      </c>
      <c s="7" r="C15" t="n">
        <v>519</v>
      </c>
      <c s="7" r="D15" t="n">
        <v>0</v>
      </c>
      <c s="7" r="E15" t="n">
        <v>519</v>
      </c>
    </row>
    <row spans="1:5" r="16">
      <c s="4" r="A16" t="s">
        <v>473</v>
      </c>
      <c s="5" r="B16" t="n">
        <v>0</v>
      </c>
      <c s="5" r="C16" t="n">
        <v>2</v>
      </c>
      <c s="5" r="D16" t="n">
        <v>0</v>
      </c>
      <c s="5" r="E16" t="n">
        <v>2</v>
      </c>
    </row>
    <row spans="1:5" r="17">
      <c s="4" r="A17" t="s">
        <v>474</v>
      </c>
      <c s="7" r="B17" t="n">
        <v>0</v>
      </c>
      <c s="7" r="C17" t="n">
        <v>290</v>
      </c>
      <c s="7" r="D17" t="n">
        <v>0</v>
      </c>
      <c s="7" r="E17" t="n">
        <v>290</v>
      </c>
    </row>
    <row spans="1:5" r="18">
      <c s="4" r="A18" t="s">
        <v>475</v>
      </c>
      <c s="5" r="B18" t="n">
        <v>0</v>
      </c>
      <c s="5" r="C18" t="n">
        <v>290</v>
      </c>
      <c s="5" r="D18" t="n">
        <v>0</v>
      </c>
      <c s="5" r="E18" t="n">
        <v>290</v>
      </c>
    </row>
    <row spans="1:5" r="19">
      <c s="4" r="A19" t="s">
        <v>476</v>
      </c>
      <c s="7" r="B19" t="n">
        <v>0</v>
      </c>
      <c s="7" r="C19" t="n">
        <v>0</v>
      </c>
      <c s="7" r="D19" t="n">
        <v>0</v>
      </c>
      <c s="7" r="E19" t="n">
        <v>0</v>
      </c>
    </row>
    <row spans="1:5" r="20">
      <c s="4" r="A20" t="s">
        <v>379</v>
      </c>
    </row>
    <row spans="1:5" r="21">
      <c s="3" r="A21" t="s">
        <v>465</v>
      </c>
    </row>
    <row spans="1:5" r="22">
      <c s="4" r="A22" t="s">
        <v>470</v>
      </c>
      <c s="5" r="B22" t="n">
        <v>0</v>
      </c>
      <c s="5" r="C22" t="n">
        <v>0</v>
      </c>
      <c s="5" r="D22" t="n">
        <v>0</v>
      </c>
      <c s="5" r="E22" t="n">
        <v>0</v>
      </c>
    </row>
    <row spans="1:5" r="23">
      <c s="4" r="A23" t="s">
        <v>471</v>
      </c>
      <c s="7" r="C23" t="n">
        <v>0</v>
      </c>
      <c s="7" r="E23" t="n">
        <v>0</v>
      </c>
    </row>
    <row spans="1:5" r="24">
      <c s="4" r="A24" t="s">
        <v>473</v>
      </c>
      <c s="5" r="B24" t="n">
        <v>0</v>
      </c>
      <c s="5" r="C24" t="n">
        <v>0</v>
      </c>
      <c s="5" r="D24" t="n">
        <v>0</v>
      </c>
      <c s="5" r="E24" t="n">
        <v>0</v>
      </c>
    </row>
    <row spans="1:5" r="25">
      <c s="4" r="A25" t="s">
        <v>474</v>
      </c>
      <c s="7" r="B25" t="n">
        <v>0</v>
      </c>
      <c s="7" r="C25" t="n">
        <v>0</v>
      </c>
      <c s="7" r="D25" t="n">
        <v>0</v>
      </c>
      <c s="7" r="E25" t="n">
        <v>0</v>
      </c>
    </row>
    <row spans="1:5" r="26">
      <c s="4" r="A26" t="s">
        <v>475</v>
      </c>
      <c s="5" r="B26" t="n">
        <v>0</v>
      </c>
      <c s="5" r="C26" t="n">
        <v>0</v>
      </c>
      <c s="5" r="D26" t="n">
        <v>0</v>
      </c>
      <c s="5" r="E26" t="n">
        <v>0</v>
      </c>
    </row>
    <row spans="1:5" r="27">
      <c s="4" r="A27" t="s">
        <v>476</v>
      </c>
      <c s="7" r="B27" t="n">
        <v>0</v>
      </c>
      <c s="7" r="C27" t="n">
        <v>0</v>
      </c>
      <c s="7" r="D27" t="n">
        <v>0</v>
      </c>
      <c s="7" r="E27" t="n">
        <v>0</v>
      </c>
    </row>
    <row spans="1:5" r="28">
      <c s="4" r="A28" t="s">
        <v>383</v>
      </c>
    </row>
    <row spans="1:5" r="29">
      <c s="3" r="A29" t="s">
        <v>465</v>
      </c>
    </row>
    <row spans="1:5" r="30">
      <c s="4" r="A30" t="s">
        <v>470</v>
      </c>
      <c s="5" r="B30" t="n">
        <v>0</v>
      </c>
      <c s="5" r="C30" t="n">
        <v>0</v>
      </c>
      <c s="5" r="D30" t="n">
        <v>0</v>
      </c>
      <c s="5" r="E30" t="n">
        <v>0</v>
      </c>
    </row>
    <row spans="1:5" r="31">
      <c s="4" r="A31" t="s">
        <v>471</v>
      </c>
      <c s="7" r="B31" t="n">
        <v>0</v>
      </c>
      <c s="7" r="C31" t="n">
        <v>0</v>
      </c>
      <c s="7" r="D31" t="n">
        <v>0</v>
      </c>
      <c s="7" r="E31" t="n">
        <v>0</v>
      </c>
    </row>
    <row spans="1:5" r="32">
      <c s="4" r="A32" t="s">
        <v>472</v>
      </c>
      <c s="7" r="B32" t="n">
        <v>0</v>
      </c>
      <c s="7" r="C32" t="n">
        <v>0</v>
      </c>
      <c s="7" r="D32" t="n">
        <v>0</v>
      </c>
      <c s="7" r="E32" t="n">
        <v>0</v>
      </c>
    </row>
    <row spans="1:5" r="33">
      <c s="4" r="A33" t="s">
        <v>473</v>
      </c>
      <c s="5" r="B33" t="n">
        <v>0</v>
      </c>
      <c s="5" r="C33" t="n">
        <v>0</v>
      </c>
      <c s="5" r="D33" t="n">
        <v>0</v>
      </c>
      <c s="5" r="E33" t="n">
        <v>0</v>
      </c>
    </row>
    <row spans="1:5" r="34">
      <c s="4" r="A34" t="s">
        <v>474</v>
      </c>
      <c s="7" r="B34" t="n">
        <v>0</v>
      </c>
      <c s="7" r="C34" t="n">
        <v>0</v>
      </c>
      <c s="7" r="D34" t="n">
        <v>0</v>
      </c>
      <c s="7" r="E34" t="n">
        <v>0</v>
      </c>
    </row>
    <row spans="1:5" r="35">
      <c s="4" r="A35" t="s">
        <v>475</v>
      </c>
      <c s="5" r="B35" t="n">
        <v>0</v>
      </c>
      <c s="5" r="C35" t="n">
        <v>0</v>
      </c>
      <c s="5" r="D35" t="n">
        <v>0</v>
      </c>
      <c s="5" r="E35" t="n">
        <v>0</v>
      </c>
    </row>
    <row spans="1:5" r="36">
      <c s="4" r="A36" t="s">
        <v>476</v>
      </c>
      <c s="7" r="B36" t="n">
        <v>0</v>
      </c>
      <c s="7" r="C36" t="n">
        <v>0</v>
      </c>
      <c s="7" r="D36" t="n">
        <v>0</v>
      </c>
      <c s="7" r="E36" t="n">
        <v>0</v>
      </c>
    </row>
    <row spans="1:5" r="37">
      <c s="4" r="A37" t="s">
        <v>387</v>
      </c>
    </row>
    <row spans="1:5" r="38">
      <c s="3" r="A38" t="s">
        <v>465</v>
      </c>
    </row>
    <row spans="1:5" r="39">
      <c s="4" r="A39" t="s">
        <v>470</v>
      </c>
      <c s="5" r="B39" t="n">
        <v>0</v>
      </c>
      <c s="5" r="C39" t="n">
        <v>0</v>
      </c>
      <c s="5" r="D39" t="n">
        <v>0</v>
      </c>
      <c s="5" r="E39" t="n">
        <v>0</v>
      </c>
    </row>
    <row spans="1:5" r="40">
      <c s="4" r="A40" t="s">
        <v>473</v>
      </c>
      <c s="5" r="B40" t="n">
        <v>0</v>
      </c>
      <c s="5" r="C40" t="n">
        <v>0</v>
      </c>
      <c s="5" r="D40" t="n">
        <v>0</v>
      </c>
      <c s="5" r="E40" t="n">
        <v>0</v>
      </c>
    </row>
    <row spans="1:5" r="41">
      <c s="4" r="A41" t="s">
        <v>474</v>
      </c>
      <c s="7" r="B41" t="n">
        <v>0</v>
      </c>
      <c s="7" r="C41" t="n">
        <v>0</v>
      </c>
      <c s="7" r="D41" t="n">
        <v>0</v>
      </c>
      <c s="7" r="E41" t="n">
        <v>0</v>
      </c>
    </row>
    <row spans="1:5" r="42">
      <c s="4" r="A42" t="s">
        <v>475</v>
      </c>
      <c s="5" r="B42" t="n">
        <v>0</v>
      </c>
      <c s="5" r="C42" t="n">
        <v>0</v>
      </c>
      <c s="5" r="D42" t="n">
        <v>0</v>
      </c>
      <c s="5" r="E42" t="n">
        <v>0</v>
      </c>
    </row>
    <row spans="1:5" r="43">
      <c s="4" r="A43" t="s">
        <v>476</v>
      </c>
      <c s="7" r="B43" t="n">
        <v>0</v>
      </c>
      <c s="7" r="C43" t="n">
        <v>0</v>
      </c>
      <c s="7" r="D43" t="n">
        <v>0</v>
      </c>
      <c s="7" r="E43" t="n">
        <v>0</v>
      </c>
    </row>
    <row spans="1:5" r="44">
      <c s="4" r="A44" t="s">
        <v>390</v>
      </c>
    </row>
    <row spans="1:5" r="45">
      <c s="3" r="A45" t="s">
        <v>465</v>
      </c>
    </row>
    <row spans="1:5" r="46">
      <c s="4" r="A46" t="s">
        <v>470</v>
      </c>
      <c s="5" r="B46" t="n">
        <v>10</v>
      </c>
      <c s="5" r="C46" t="n">
        <v>9</v>
      </c>
      <c s="5" r="D46" t="n">
        <v>10</v>
      </c>
      <c s="5" r="E46" t="n">
        <v>9</v>
      </c>
    </row>
    <row spans="1:5" r="47">
      <c s="4" r="A47" t="s">
        <v>471</v>
      </c>
      <c s="7" r="B47" t="n">
        <v>1593</v>
      </c>
      <c s="7" r="C47" t="n">
        <v>1267</v>
      </c>
      <c s="7" r="D47" t="n">
        <v>1593</v>
      </c>
      <c s="7" r="E47" t="n">
        <v>1267</v>
      </c>
    </row>
    <row spans="1:5" r="48">
      <c s="4" r="A48" t="s">
        <v>472</v>
      </c>
      <c s="7" r="B48" t="n">
        <v>96</v>
      </c>
      <c s="7" r="C48" t="n">
        <v>48</v>
      </c>
      <c s="7" r="D48" t="n">
        <v>96</v>
      </c>
      <c s="7" r="E48" t="n">
        <v>48</v>
      </c>
    </row>
    <row spans="1:5" r="49">
      <c s="4" r="A49" t="s">
        <v>473</v>
      </c>
      <c s="5" r="B49" t="n">
        <v>1</v>
      </c>
      <c s="5" r="C49" t="n">
        <v>1</v>
      </c>
      <c s="5" r="D49" t="n">
        <v>1</v>
      </c>
      <c s="5" r="E49" t="n">
        <v>4</v>
      </c>
    </row>
    <row spans="1:5" r="50">
      <c s="4" r="A50" t="s">
        <v>474</v>
      </c>
      <c s="7" r="B50" t="n">
        <v>111</v>
      </c>
      <c s="7" r="C50" t="n">
        <v>255</v>
      </c>
      <c s="7" r="D50" t="n">
        <v>111</v>
      </c>
      <c s="7" r="E50" t="n">
        <v>602</v>
      </c>
    </row>
    <row spans="1:5" r="51">
      <c s="4" r="A51" t="s">
        <v>475</v>
      </c>
      <c s="5" r="B51" t="n">
        <v>108</v>
      </c>
      <c s="5" r="C51" t="n">
        <v>255</v>
      </c>
      <c s="5" r="D51" t="n">
        <v>108</v>
      </c>
      <c s="5" r="E51" t="n">
        <v>542</v>
      </c>
    </row>
    <row spans="1:5" r="52">
      <c s="4" r="A52" t="s">
        <v>476</v>
      </c>
      <c s="7" r="B52" t="n">
        <v>0</v>
      </c>
      <c s="7" r="C52" t="n">
        <v>8</v>
      </c>
      <c s="7" r="D52" t="n">
        <v>0</v>
      </c>
      <c s="7" r="E52" t="n">
        <v>23</v>
      </c>
    </row>
    <row spans="1:5" r="53">
      <c s="4" r="A53" t="s">
        <v>394</v>
      </c>
    </row>
    <row spans="1:5" r="54">
      <c s="3" r="A54" t="s">
        <v>465</v>
      </c>
    </row>
    <row spans="1:5" r="55">
      <c s="4" r="A55" t="s">
        <v>470</v>
      </c>
      <c s="5" r="B55" t="n">
        <v>0</v>
      </c>
      <c s="5" r="C55" t="n">
        <v>0</v>
      </c>
      <c s="5" r="D55" t="n">
        <v>0</v>
      </c>
      <c s="5" r="E55" t="n">
        <v>0</v>
      </c>
    </row>
    <row spans="1:5" r="56">
      <c s="4" r="A56" t="s">
        <v>473</v>
      </c>
      <c s="5" r="D56" t="n">
        <v>0</v>
      </c>
      <c s="5" r="E56" t="n">
        <v>0</v>
      </c>
    </row>
    <row spans="1:5" r="57">
      <c s="4" r="A57" t="s">
        <v>397</v>
      </c>
    </row>
    <row spans="1:5" r="58">
      <c s="3" r="A58" t="s">
        <v>465</v>
      </c>
    </row>
    <row spans="1:5" r="59">
      <c s="4" r="A59" t="s">
        <v>470</v>
      </c>
      <c s="5" r="B59" t="n">
        <v>0</v>
      </c>
      <c s="5" r="C59" t="n">
        <v>1</v>
      </c>
      <c s="5" r="D59" t="n">
        <v>0</v>
      </c>
      <c s="5" r="E59" t="n">
        <v>1</v>
      </c>
    </row>
    <row spans="1:5" r="60">
      <c s="4" r="A60" t="s">
        <v>471</v>
      </c>
      <c s="7" r="B60" t="n">
        <v>0</v>
      </c>
      <c s="7" r="C60" t="n">
        <v>201</v>
      </c>
      <c s="7" r="D60" t="n">
        <v>0</v>
      </c>
      <c s="7" r="E60" t="n">
        <v>201</v>
      </c>
    </row>
    <row spans="1:5" r="61">
      <c s="4" r="A61" t="s">
        <v>472</v>
      </c>
      <c s="7" r="B61" t="n">
        <v>0</v>
      </c>
      <c s="7" r="C61" t="n">
        <v>21</v>
      </c>
      <c s="7" r="D61" t="n">
        <v>0</v>
      </c>
      <c s="7" r="E61" t="n">
        <v>21</v>
      </c>
    </row>
    <row spans="1:5" r="62">
      <c s="4" r="A62" t="s">
        <v>473</v>
      </c>
      <c s="5" r="B62" t="n">
        <v>0</v>
      </c>
      <c s="5" r="C62" t="n">
        <v>0</v>
      </c>
      <c s="5" r="D62" t="n">
        <v>0</v>
      </c>
      <c s="5" r="E62" t="n">
        <v>0</v>
      </c>
    </row>
    <row spans="1:5" r="63">
      <c s="4" r="A63" t="s">
        <v>474</v>
      </c>
      <c s="7" r="B63" t="n">
        <v>0</v>
      </c>
      <c s="7" r="C63" t="n">
        <v>0</v>
      </c>
      <c s="7" r="D63" t="n">
        <v>0</v>
      </c>
      <c s="7" r="E63" t="n">
        <v>0</v>
      </c>
    </row>
    <row spans="1:5" r="64">
      <c s="4" r="A64" t="s">
        <v>475</v>
      </c>
      <c s="5" r="B64" t="n">
        <v>0</v>
      </c>
      <c s="5" r="C64" t="n">
        <v>0</v>
      </c>
      <c s="5" r="D64" t="n">
        <v>0</v>
      </c>
      <c s="5" r="E64" t="n">
        <v>0</v>
      </c>
    </row>
    <row spans="1:5" r="65">
      <c s="4" r="A65" t="s">
        <v>476</v>
      </c>
      <c s="7" r="B65" t="n">
        <v>0</v>
      </c>
      <c s="7" r="C65" t="n">
        <v>0</v>
      </c>
      <c s="7" r="D65" t="n">
        <v>0</v>
      </c>
      <c s="7" r="E65" t="n">
        <v>0</v>
      </c>
    </row>
    <row spans="1:5" r="66">
      <c s="4" r="A66" t="s">
        <v>400</v>
      </c>
    </row>
    <row spans="1:5" r="67">
      <c s="3" r="A67" t="s">
        <v>465</v>
      </c>
    </row>
    <row spans="1:5" r="68">
      <c s="4" r="A68" t="s">
        <v>470</v>
      </c>
      <c s="5" r="B68" t="n">
        <v>0</v>
      </c>
      <c s="5" r="C68" t="n">
        <v>0</v>
      </c>
      <c s="5" r="D68" t="n">
        <v>0</v>
      </c>
      <c s="5" r="E68" t="n">
        <v>0</v>
      </c>
    </row>
    <row spans="1:5" r="69">
      <c s="4" r="A69" t="s">
        <v>473</v>
      </c>
      <c s="5" r="D69" t="n">
        <v>0</v>
      </c>
      <c s="5" r="E69"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spans="1:6" r="1">
      <c s="1" r="A1" t="s">
        <v>477</v>
      </c>
      <c s="2" r="B1" t="s">
        <v>77</v>
      </c>
      <c s="2" r="D1" t="s">
        <v>1</v>
      </c>
      <c s="2" r="F1" t="s">
        <v>355</v>
      </c>
    </row>
    <row spans="1:6" r="2">
      <c s="2" r="B2" t="s">
        <v>462</v>
      </c>
      <c s="2" r="C2" t="s">
        <v>463</v>
      </c>
      <c s="2" r="D2" t="s">
        <v>462</v>
      </c>
      <c s="2" r="E2" t="s">
        <v>463</v>
      </c>
      <c s="2" r="F2" t="s">
        <v>464</v>
      </c>
    </row>
    <row spans="1:6" r="3">
      <c s="3" r="A3" t="s">
        <v>465</v>
      </c>
    </row>
    <row spans="1:6" r="4">
      <c s="4" r="A4" t="s">
        <v>478</v>
      </c>
      <c s="5" r="D4" t="n">
        <v>88</v>
      </c>
      <c s="5" r="E4" t="n">
        <v>96</v>
      </c>
      <c s="5" r="F4" t="n">
        <v>94</v>
      </c>
    </row>
    <row spans="1:6" r="5">
      <c s="4" r="A5" t="s">
        <v>479</v>
      </c>
      <c s="7" r="B5" t="n">
        <v>24715</v>
      </c>
      <c s="7" r="C5" t="n">
        <v>27877</v>
      </c>
      <c s="7" r="D5" t="n">
        <v>24715</v>
      </c>
      <c s="7" r="E5" t="n">
        <v>27877</v>
      </c>
      <c s="7" r="F5" t="n">
        <v>27214</v>
      </c>
    </row>
    <row spans="1:6" r="6">
      <c s="4" r="A6" t="s">
        <v>480</v>
      </c>
      <c s="5" r="B6" t="n">
        <v>10</v>
      </c>
      <c s="5" r="C6" t="n">
        <v>11</v>
      </c>
      <c s="5" r="D6" t="n">
        <v>10</v>
      </c>
      <c s="5" r="E6" t="n">
        <v>11</v>
      </c>
    </row>
    <row spans="1:6" r="7">
      <c s="4" r="A7" t="s">
        <v>481</v>
      </c>
      <c s="7" r="B7" t="n">
        <v>1593</v>
      </c>
      <c s="7" r="C7" t="n">
        <v>1987</v>
      </c>
      <c s="7" r="D7" t="n">
        <v>1593</v>
      </c>
      <c s="7" r="E7" t="n">
        <v>1987</v>
      </c>
    </row>
    <row spans="1:6" r="8">
      <c s="4" r="A8" t="s">
        <v>482</v>
      </c>
      <c s="5" r="C8" t="n">
        <v>3</v>
      </c>
      <c s="5" r="E8" t="n">
        <v>3</v>
      </c>
    </row>
    <row spans="1:6" r="9">
      <c s="4" r="A9" t="s">
        <v>483</v>
      </c>
      <c s="7" r="C9" t="n">
        <v>416</v>
      </c>
      <c s="7" r="E9" t="n">
        <v>416</v>
      </c>
    </row>
    <row spans="1:6" r="10">
      <c s="4" r="A10" t="s">
        <v>484</v>
      </c>
      <c s="5" r="B10" t="n">
        <v>1</v>
      </c>
      <c s="5" r="C10" t="n">
        <v>3</v>
      </c>
      <c s="5" r="D10" t="n">
        <v>1</v>
      </c>
      <c s="5" r="E10" t="n">
        <v>6</v>
      </c>
    </row>
    <row spans="1:6" r="11">
      <c s="4" r="A11" t="s">
        <v>485</v>
      </c>
      <c s="7" r="B11" t="n">
        <v>108</v>
      </c>
      <c s="7" r="C11" t="n">
        <v>545</v>
      </c>
      <c s="7" r="D11" t="n">
        <v>108</v>
      </c>
      <c s="7" r="E11" t="n">
        <v>832</v>
      </c>
    </row>
    <row spans="1:6" r="12">
      <c s="4" r="A12" t="s">
        <v>486</v>
      </c>
      <c s="5" r="B12" t="n">
        <v>8</v>
      </c>
      <c s="5" r="D12" t="n">
        <v>8</v>
      </c>
    </row>
    <row spans="1:6" r="13">
      <c s="4" r="A13" t="s">
        <v>487</v>
      </c>
      <c s="7" r="B13" t="n">
        <v>1153</v>
      </c>
      <c s="7" r="D13" t="n">
        <v>1153</v>
      </c>
    </row>
    <row spans="1:6" r="14">
      <c s="4" r="A14" t="s">
        <v>488</v>
      </c>
      <c s="5" r="B14" t="n">
        <v>14</v>
      </c>
      <c s="5" r="D14" t="n">
        <v>14</v>
      </c>
    </row>
    <row spans="1:6" r="15">
      <c s="4" r="A15" t="s">
        <v>489</v>
      </c>
      <c s="7" r="B15" t="n">
        <v>1913</v>
      </c>
      <c s="7" r="D15" t="n">
        <v>1913</v>
      </c>
    </row>
    <row spans="1:6" r="16">
      <c s="4" r="A16" t="s">
        <v>490</v>
      </c>
      <c s="5" r="B16" t="n">
        <v>3</v>
      </c>
      <c s="5" r="D16" t="n">
        <v>3</v>
      </c>
    </row>
    <row spans="1:6" r="17">
      <c s="4" r="A17" t="s">
        <v>491</v>
      </c>
      <c s="7" r="B17" t="n">
        <v>265</v>
      </c>
      <c s="7" r="D17" t="n">
        <v>265</v>
      </c>
    </row>
    <row spans="1:6" r="18">
      <c s="4" r="A18" t="s">
        <v>492</v>
      </c>
      <c s="5" r="B18" t="n">
        <v>18</v>
      </c>
      <c s="5" r="D18" t="n">
        <v>18</v>
      </c>
    </row>
    <row spans="1:6" r="19">
      <c s="4" r="A19" t="s">
        <v>493</v>
      </c>
      <c s="7" r="B19" t="n">
        <v>2038</v>
      </c>
      <c s="7" r="D19" t="n">
        <v>2038</v>
      </c>
    </row>
    <row spans="1:6" r="20">
      <c s="4" r="A20" t="s">
        <v>494</v>
      </c>
    </row>
    <row spans="1:6" r="21">
      <c s="3" r="A21" t="s">
        <v>465</v>
      </c>
    </row>
    <row spans="1:6" r="22">
      <c s="4" r="A22" t="s">
        <v>495</v>
      </c>
      <c s="4" r="B22" t="s">
        <v>496</v>
      </c>
      <c s="4" r="C22" t="s">
        <v>4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497</v>
      </c>
      <c s="2" r="B1" t="s">
        <v>1</v>
      </c>
      <c s="2" r="C1" t="s">
        <v>355</v>
      </c>
    </row>
    <row spans="1:7" r="2">
      <c s="2" r="B2" t="s">
        <v>2</v>
      </c>
      <c s="2" r="C2" t="s">
        <v>28</v>
      </c>
      <c s="2" r="D2" t="s">
        <v>498</v>
      </c>
      <c s="2" r="E2" t="s">
        <v>29</v>
      </c>
      <c s="2" r="F2" t="s">
        <v>499</v>
      </c>
      <c s="2" r="G2" t="s">
        <v>500</v>
      </c>
    </row>
    <row spans="1:7" r="3">
      <c s="3" r="A3" t="s">
        <v>465</v>
      </c>
    </row>
    <row spans="1:7" r="4">
      <c s="4" r="A4" t="s">
        <v>501</v>
      </c>
      <c s="4" r="B4" t="s">
        <v>502</v>
      </c>
      <c s="4" r="C4" t="s">
        <v>503</v>
      </c>
    </row>
    <row spans="1:7" r="5">
      <c s="4" r="A5" t="s">
        <v>504</v>
      </c>
      <c s="7" r="B5" t="n">
        <v>465</v>
      </c>
      <c s="7" r="C5" t="n">
        <v>465</v>
      </c>
    </row>
    <row spans="1:7" r="6">
      <c s="4" r="A6" t="s">
        <v>38</v>
      </c>
      <c s="7" r="B6" t="n">
        <v>9677</v>
      </c>
      <c s="7" r="C6" t="n">
        <v>10344</v>
      </c>
      <c s="7" r="D6" t="n">
        <v>9908</v>
      </c>
      <c s="7" r="E6" t="n">
        <v>11641</v>
      </c>
      <c s="7" r="F6" t="n">
        <v>11644</v>
      </c>
      <c s="7" r="G6" t="n">
        <v>11514</v>
      </c>
    </row>
    <row spans="1:7" r="7">
      <c s="4" r="A7" t="s">
        <v>505</v>
      </c>
      <c s="4" r="B7" t="s">
        <v>506</v>
      </c>
      <c s="4" r="C7" t="s">
        <v>507</v>
      </c>
      <c s="4" r="E7" t="s">
        <v>508</v>
      </c>
    </row>
    <row spans="1:7" r="8">
      <c s="4" r="A8" t="s">
        <v>509</v>
      </c>
      <c s="4" r="B8" t="s">
        <v>510</v>
      </c>
    </row>
    <row spans="1:7" r="9">
      <c s="4" r="A9" t="s">
        <v>511</v>
      </c>
      <c s="4" r="B9" t="s">
        <v>512</v>
      </c>
    </row>
    <row spans="1:7" r="10">
      <c s="4" r="A10" t="s">
        <v>513</v>
      </c>
      <c s="4" r="B10" t="s">
        <v>374</v>
      </c>
    </row>
    <row spans="1:7" r="11">
      <c s="4" r="A11" t="s">
        <v>514</v>
      </c>
      <c s="4" r="B11" t="s">
        <v>515</v>
      </c>
    </row>
    <row spans="1:7" r="12">
      <c s="4" r="A12" t="s">
        <v>516</v>
      </c>
      <c s="4" r="B12" t="s">
        <v>517</v>
      </c>
    </row>
    <row spans="1:7" r="13">
      <c s="4" r="A13" t="s">
        <v>518</v>
      </c>
      <c s="4" r="B13" t="s">
        <v>519</v>
      </c>
    </row>
    <row spans="1:7" r="14">
      <c s="4" r="A14" t="s">
        <v>520</v>
      </c>
      <c s="4" r="B14" t="s">
        <v>521</v>
      </c>
    </row>
    <row spans="1:7" r="15">
      <c s="4" r="A15" t="s">
        <v>522</v>
      </c>
      <c s="4" r="B15" t="s">
        <v>510</v>
      </c>
    </row>
    <row spans="1:7" r="16">
      <c s="4" r="A16" t="s">
        <v>523</v>
      </c>
      <c s="4" r="B16" t="s">
        <v>524</v>
      </c>
    </row>
    <row spans="1:7" r="17">
      <c s="4" r="A17" t="s">
        <v>400</v>
      </c>
    </row>
    <row spans="1:7" r="18">
      <c s="3" r="A18" t="s">
        <v>465</v>
      </c>
    </row>
    <row spans="1:7" r="19">
      <c s="4" r="A19" t="s">
        <v>525</v>
      </c>
      <c s="4" r="B19" t="s">
        <v>526</v>
      </c>
    </row>
    <row spans="1:7" r="20">
      <c s="4" r="A20" t="s">
        <v>394</v>
      </c>
    </row>
    <row spans="1:7" r="21">
      <c s="3" r="A21" t="s">
        <v>465</v>
      </c>
    </row>
    <row spans="1:7" r="22">
      <c s="4" r="A22" t="s">
        <v>38</v>
      </c>
      <c s="7" r="B22" t="n">
        <v>22</v>
      </c>
      <c s="7" r="C22" t="n">
        <v>20</v>
      </c>
      <c s="7" r="D22" t="n">
        <v>27</v>
      </c>
      <c s="7" r="E22" t="n">
        <v>20</v>
      </c>
      <c s="7" r="F22" t="n">
        <v>23</v>
      </c>
      <c s="7" r="G22" t="n">
        <v>21</v>
      </c>
    </row>
    <row spans="1:7" r="23">
      <c s="4" r="A23" t="s">
        <v>525</v>
      </c>
      <c s="4" r="B23" t="s">
        <v>527</v>
      </c>
    </row>
    <row spans="1:7" r="24">
      <c s="4" r="A24" t="s">
        <v>528</v>
      </c>
    </row>
    <row spans="1:7" r="25">
      <c s="3" r="A25" t="s">
        <v>465</v>
      </c>
    </row>
    <row spans="1:7" r="26">
      <c s="4" r="A26" t="s">
        <v>38</v>
      </c>
      <c s="7" r="B26" t="n">
        <v>1926</v>
      </c>
      <c s="7" r="C26" t="n">
        <v>1662</v>
      </c>
      <c s="7" r="E26" t="n">
        <v>2113</v>
      </c>
    </row>
    <row spans="1:7" r="27">
      <c s="4" r="A27" t="s">
        <v>529</v>
      </c>
      <c s="4" r="B27" t="s">
        <v>530</v>
      </c>
      <c s="4" r="C27" t="s">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32</v>
      </c>
      <c s="2" r="B1" t="s">
        <v>2</v>
      </c>
      <c s="2" r="C1" t="s">
        <v>498</v>
      </c>
      <c s="2" r="D1" t="s">
        <v>28</v>
      </c>
      <c s="2" r="E1" t="s">
        <v>29</v>
      </c>
      <c s="2" r="F1" t="s">
        <v>499</v>
      </c>
      <c s="2" r="G1" t="s">
        <v>500</v>
      </c>
    </row>
    <row spans="1:7" r="2">
      <c s="3" r="A2" t="s">
        <v>465</v>
      </c>
    </row>
    <row spans="1:7" r="3">
      <c s="4" r="A3" t="s">
        <v>533</v>
      </c>
      <c s="7" r="B3" t="n">
        <v>9677</v>
      </c>
      <c s="7" r="C3" t="n">
        <v>9908</v>
      </c>
      <c s="7" r="D3" t="n">
        <v>10344</v>
      </c>
      <c s="7" r="E3" t="n">
        <v>11641</v>
      </c>
      <c s="7" r="F3" t="n">
        <v>11644</v>
      </c>
      <c s="7" r="G3" t="n">
        <v>11514</v>
      </c>
    </row>
    <row spans="1:7" r="4">
      <c s="4" r="A4" t="s">
        <v>534</v>
      </c>
    </row>
    <row spans="1:7" r="5">
      <c s="3" r="A5" t="s">
        <v>465</v>
      </c>
    </row>
    <row spans="1:7" r="6">
      <c s="4" r="A6" t="s">
        <v>533</v>
      </c>
      <c s="5" r="B6" t="n">
        <v>826</v>
      </c>
      <c s="5" r="D6" t="n">
        <v>1803</v>
      </c>
      <c s="5" r="E6" t="n">
        <v>2843</v>
      </c>
    </row>
    <row spans="1:7" r="7">
      <c s="4" r="A7" t="s">
        <v>535</v>
      </c>
    </row>
    <row spans="1:7" r="8">
      <c s="3" r="A8" t="s">
        <v>465</v>
      </c>
    </row>
    <row spans="1:7" r="9">
      <c s="4" r="A9" t="s">
        <v>533</v>
      </c>
      <c s="5" r="B9" t="n">
        <v>2863</v>
      </c>
      <c s="5" r="D9" t="n">
        <v>3282</v>
      </c>
      <c s="5" r="E9" t="n">
        <v>3135</v>
      </c>
    </row>
    <row spans="1:7" r="10">
      <c s="4" r="A10" t="s">
        <v>536</v>
      </c>
    </row>
    <row spans="1:7" r="11">
      <c s="3" r="A11" t="s">
        <v>465</v>
      </c>
    </row>
    <row spans="1:7" r="12">
      <c s="4" r="A12" t="s">
        <v>533</v>
      </c>
      <c s="5" r="B12" t="n">
        <v>4062</v>
      </c>
      <c s="5" r="D12" t="n">
        <v>3597</v>
      </c>
      <c s="5" r="E12" t="n">
        <v>3550</v>
      </c>
    </row>
    <row spans="1:7" r="13">
      <c s="4" r="A13" t="s">
        <v>528</v>
      </c>
    </row>
    <row spans="1:7" r="14">
      <c s="3" r="A14" t="s">
        <v>465</v>
      </c>
    </row>
    <row spans="1:7" r="15">
      <c s="4" r="A15" t="s">
        <v>533</v>
      </c>
      <c s="5" r="B15" t="n">
        <v>1926</v>
      </c>
      <c s="5" r="D15" t="n">
        <v>1662</v>
      </c>
      <c s="5" r="E15" t="n">
        <v>2113</v>
      </c>
    </row>
    <row spans="1:7" r="16">
      <c s="4" r="A16" t="s">
        <v>375</v>
      </c>
    </row>
    <row spans="1:7" r="17">
      <c s="3" r="A17" t="s">
        <v>465</v>
      </c>
    </row>
    <row spans="1:7" r="18">
      <c s="4" r="A18" t="s">
        <v>533</v>
      </c>
      <c s="5" r="B18" t="n">
        <v>3151</v>
      </c>
      <c s="5" r="C18" t="n">
        <v>2943</v>
      </c>
      <c s="5" r="D18" t="n">
        <v>3532</v>
      </c>
      <c s="5" r="E18" t="n">
        <v>4221</v>
      </c>
      <c s="5" r="F18" t="n">
        <v>4236</v>
      </c>
      <c s="5" r="G18" t="n">
        <v>4602</v>
      </c>
    </row>
    <row spans="1:7" r="19">
      <c s="4" r="A19" t="s">
        <v>537</v>
      </c>
    </row>
    <row spans="1:7" r="20">
      <c s="3" r="A20" t="s">
        <v>465</v>
      </c>
    </row>
    <row spans="1:7" r="21">
      <c s="4" r="A21" t="s">
        <v>533</v>
      </c>
      <c s="5" r="B21" t="n">
        <v>71</v>
      </c>
      <c s="5" r="D21" t="n">
        <v>346</v>
      </c>
      <c s="5" r="E21" t="n">
        <v>1041</v>
      </c>
    </row>
    <row spans="1:7" r="22">
      <c s="4" r="A22" t="s">
        <v>538</v>
      </c>
    </row>
    <row spans="1:7" r="23">
      <c s="3" r="A23" t="s">
        <v>465</v>
      </c>
    </row>
    <row spans="1:7" r="24">
      <c s="4" r="A24" t="s">
        <v>533</v>
      </c>
      <c s="5" r="B24" t="n">
        <v>1094</v>
      </c>
      <c s="5" r="D24" t="n">
        <v>1444</v>
      </c>
      <c s="5" r="E24" t="n">
        <v>1409</v>
      </c>
    </row>
    <row spans="1:7" r="25">
      <c s="4" r="A25" t="s">
        <v>539</v>
      </c>
    </row>
    <row spans="1:7" r="26">
      <c s="3" r="A26" t="s">
        <v>465</v>
      </c>
    </row>
    <row spans="1:7" r="27">
      <c s="4" r="A27" t="s">
        <v>533</v>
      </c>
      <c s="5" r="B27" t="n">
        <v>1986</v>
      </c>
      <c s="5" r="D27" t="n">
        <v>1742</v>
      </c>
      <c s="5" r="E27" t="n">
        <v>1771</v>
      </c>
    </row>
    <row spans="1:7" r="28">
      <c s="4" r="A28" t="s">
        <v>379</v>
      </c>
    </row>
    <row spans="1:7" r="29">
      <c s="3" r="A29" t="s">
        <v>465</v>
      </c>
    </row>
    <row spans="1:7" r="30">
      <c s="4" r="A30" t="s">
        <v>533</v>
      </c>
      <c s="5" r="B30" t="n">
        <v>558</v>
      </c>
      <c s="5" r="C30" t="n">
        <v>705</v>
      </c>
      <c s="5" r="D30" t="n">
        <v>823</v>
      </c>
      <c s="5" r="E30" t="n">
        <v>767</v>
      </c>
      <c s="5" r="F30" t="n">
        <v>700</v>
      </c>
      <c s="5" r="G30" t="n">
        <v>575</v>
      </c>
    </row>
    <row spans="1:7" r="31">
      <c s="4" r="A31" t="s">
        <v>540</v>
      </c>
    </row>
    <row spans="1:7" r="32">
      <c s="3" r="A32" t="s">
        <v>465</v>
      </c>
    </row>
    <row spans="1:7" r="33">
      <c s="4" r="A33" t="s">
        <v>533</v>
      </c>
      <c s="5" r="B33" t="n">
        <v>282</v>
      </c>
      <c s="5" r="D33" t="n">
        <v>413</v>
      </c>
      <c s="5" r="E33" t="n">
        <v>411</v>
      </c>
    </row>
    <row spans="1:7" r="34">
      <c s="4" r="A34" t="s">
        <v>541</v>
      </c>
    </row>
    <row spans="1:7" r="35">
      <c s="3" r="A35" t="s">
        <v>465</v>
      </c>
    </row>
    <row spans="1:7" r="36">
      <c s="4" r="A36" t="s">
        <v>533</v>
      </c>
      <c s="5" r="B36" t="n">
        <v>98</v>
      </c>
      <c s="5" r="D36" t="n">
        <v>186</v>
      </c>
      <c s="5" r="E36" t="n">
        <v>158</v>
      </c>
    </row>
    <row spans="1:7" r="37">
      <c s="4" r="A37" t="s">
        <v>542</v>
      </c>
    </row>
    <row spans="1:7" r="38">
      <c s="3" r="A38" t="s">
        <v>465</v>
      </c>
    </row>
    <row spans="1:7" r="39">
      <c s="4" r="A39" t="s">
        <v>533</v>
      </c>
      <c s="5" r="B39" t="n">
        <v>178</v>
      </c>
      <c s="5" r="D39" t="n">
        <v>224</v>
      </c>
      <c s="5" r="E39" t="n">
        <v>198</v>
      </c>
    </row>
    <row spans="1:7" r="40">
      <c s="4" r="A40" t="s">
        <v>383</v>
      </c>
    </row>
    <row spans="1:7" r="41">
      <c s="3" r="A41" t="s">
        <v>465</v>
      </c>
    </row>
    <row spans="1:7" r="42">
      <c s="4" r="A42" t="s">
        <v>533</v>
      </c>
      <c s="5" r="B42" t="n">
        <v>1376</v>
      </c>
      <c s="5" r="C42" t="n">
        <v>1671</v>
      </c>
      <c s="5" r="D42" t="n">
        <v>1505</v>
      </c>
      <c s="5" r="E42" t="n">
        <v>1942</v>
      </c>
      <c s="5" r="F42" t="n">
        <v>2143</v>
      </c>
      <c s="5" r="G42" t="n">
        <v>2276</v>
      </c>
    </row>
    <row spans="1:7" r="43">
      <c s="4" r="A43" t="s">
        <v>543</v>
      </c>
    </row>
    <row spans="1:7" r="44">
      <c s="3" r="A44" t="s">
        <v>465</v>
      </c>
    </row>
    <row spans="1:7" r="45">
      <c s="4" r="A45" t="s">
        <v>533</v>
      </c>
      <c s="5" r="B45" t="n">
        <v>8</v>
      </c>
      <c s="5" r="D45" t="n">
        <v>129</v>
      </c>
      <c s="5" r="E45" t="n">
        <v>660</v>
      </c>
    </row>
    <row spans="1:7" r="46">
      <c s="4" r="A46" t="s">
        <v>544</v>
      </c>
    </row>
    <row spans="1:7" r="47">
      <c s="3" r="A47" t="s">
        <v>465</v>
      </c>
    </row>
    <row spans="1:7" r="48">
      <c s="4" r="A48" t="s">
        <v>533</v>
      </c>
      <c s="5" r="B48" t="n">
        <v>486</v>
      </c>
      <c s="5" r="D48" t="n">
        <v>624</v>
      </c>
      <c s="5" r="E48" t="n">
        <v>568</v>
      </c>
    </row>
    <row spans="1:7" r="49">
      <c s="4" r="A49" t="s">
        <v>545</v>
      </c>
    </row>
    <row spans="1:7" r="50">
      <c s="3" r="A50" t="s">
        <v>465</v>
      </c>
    </row>
    <row spans="1:7" r="51">
      <c s="4" r="A51" t="s">
        <v>533</v>
      </c>
      <c s="5" r="B51" t="n">
        <v>882</v>
      </c>
      <c s="5" r="D51" t="n">
        <v>752</v>
      </c>
      <c s="5" r="E51" t="n">
        <v>714</v>
      </c>
    </row>
    <row spans="1:7" r="52">
      <c s="4" r="A52" t="s">
        <v>387</v>
      </c>
    </row>
    <row spans="1:7" r="53">
      <c s="3" r="A53" t="s">
        <v>465</v>
      </c>
    </row>
    <row spans="1:7" r="54">
      <c s="4" r="A54" t="s">
        <v>533</v>
      </c>
      <c s="5" r="B54" t="n">
        <v>16</v>
      </c>
      <c s="5" r="C54" t="n">
        <v>16</v>
      </c>
      <c s="5" r="D54" t="n">
        <v>15</v>
      </c>
      <c s="5" r="E54" t="n">
        <v>15</v>
      </c>
      <c s="5" r="F54" t="n">
        <v>16</v>
      </c>
      <c s="5" r="G54" t="n">
        <v>15</v>
      </c>
    </row>
    <row spans="1:7" r="55">
      <c s="4" r="A55" t="s">
        <v>546</v>
      </c>
    </row>
    <row spans="1:7" r="56">
      <c s="3" r="A56" t="s">
        <v>465</v>
      </c>
    </row>
    <row spans="1:7" r="57">
      <c s="4" r="A57" t="s">
        <v>533</v>
      </c>
      <c s="5" r="D57" t="n">
        <v>0</v>
      </c>
      <c s="5" r="E57" t="n">
        <v>0</v>
      </c>
    </row>
    <row spans="1:7" r="58">
      <c s="4" r="A58" t="s">
        <v>547</v>
      </c>
    </row>
    <row spans="1:7" r="59">
      <c s="3" r="A59" t="s">
        <v>465</v>
      </c>
    </row>
    <row spans="1:7" r="60">
      <c s="4" r="A60" t="s">
        <v>533</v>
      </c>
      <c s="5" r="D60" t="n">
        <v>0</v>
      </c>
      <c s="5" r="E60" t="n">
        <v>0</v>
      </c>
    </row>
    <row spans="1:7" r="61">
      <c s="4" r="A61" t="s">
        <v>548</v>
      </c>
    </row>
    <row spans="1:7" r="62">
      <c s="3" r="A62" t="s">
        <v>465</v>
      </c>
    </row>
    <row spans="1:7" r="63">
      <c s="4" r="A63" t="s">
        <v>533</v>
      </c>
      <c s="5" r="B63" t="n">
        <v>16</v>
      </c>
      <c s="5" r="D63" t="n">
        <v>15</v>
      </c>
      <c s="5" r="E63" t="n">
        <v>15</v>
      </c>
    </row>
    <row spans="1:7" r="64">
      <c s="4" r="A64" t="s">
        <v>390</v>
      </c>
    </row>
    <row spans="1:7" r="65">
      <c s="3" r="A65" t="s">
        <v>465</v>
      </c>
    </row>
    <row spans="1:7" r="66">
      <c s="4" r="A66" t="s">
        <v>533</v>
      </c>
      <c s="5" r="B66" t="n">
        <v>1165</v>
      </c>
      <c s="5" r="C66" t="n">
        <v>1184</v>
      </c>
      <c s="5" r="D66" t="n">
        <v>1185</v>
      </c>
      <c s="5" r="E66" t="n">
        <v>1320</v>
      </c>
      <c s="5" r="F66" t="n">
        <v>1264</v>
      </c>
      <c s="5" r="G66" t="n">
        <v>1099</v>
      </c>
    </row>
    <row spans="1:7" r="67">
      <c s="4" r="A67" t="s">
        <v>549</v>
      </c>
    </row>
    <row spans="1:7" r="68">
      <c s="3" r="A68" t="s">
        <v>465</v>
      </c>
    </row>
    <row spans="1:7" r="69">
      <c s="4" r="A69" t="s">
        <v>533</v>
      </c>
      <c s="5" r="B69" t="n">
        <v>435</v>
      </c>
      <c s="5" r="D69" t="n">
        <v>519</v>
      </c>
      <c s="5" r="E69" t="n">
        <v>661</v>
      </c>
    </row>
    <row spans="1:7" r="70">
      <c s="4" r="A70" t="s">
        <v>550</v>
      </c>
    </row>
    <row spans="1:7" r="71">
      <c s="3" r="A71" t="s">
        <v>465</v>
      </c>
    </row>
    <row spans="1:7" r="72">
      <c s="4" r="A72" t="s">
        <v>533</v>
      </c>
      <c s="5" r="B72" t="n">
        <v>300</v>
      </c>
      <c s="5" r="D72" t="n">
        <v>297</v>
      </c>
      <c s="5" r="E72" t="n">
        <v>296</v>
      </c>
    </row>
    <row spans="1:7" r="73">
      <c s="4" r="A73" t="s">
        <v>551</v>
      </c>
    </row>
    <row spans="1:7" r="74">
      <c s="3" r="A74" t="s">
        <v>465</v>
      </c>
    </row>
    <row spans="1:7" r="75">
      <c s="4" r="A75" t="s">
        <v>533</v>
      </c>
      <c s="5" r="B75" t="n">
        <v>430</v>
      </c>
      <c s="5" r="D75" t="n">
        <v>369</v>
      </c>
      <c s="5" r="E75" t="n">
        <v>363</v>
      </c>
    </row>
    <row spans="1:7" r="76">
      <c s="4" r="A76" t="s">
        <v>394</v>
      </c>
    </row>
    <row spans="1:7" r="77">
      <c s="3" r="A77" t="s">
        <v>465</v>
      </c>
    </row>
    <row spans="1:7" r="78">
      <c s="4" r="A78" t="s">
        <v>533</v>
      </c>
      <c s="5" r="B78" t="n">
        <v>22</v>
      </c>
      <c s="5" r="C78" t="n">
        <v>27</v>
      </c>
      <c s="5" r="D78" t="n">
        <v>20</v>
      </c>
      <c s="5" r="E78" t="n">
        <v>20</v>
      </c>
      <c s="5" r="F78" t="n">
        <v>23</v>
      </c>
      <c s="5" r="G78" t="n">
        <v>21</v>
      </c>
    </row>
    <row spans="1:7" r="79">
      <c s="4" r="A79" t="s">
        <v>552</v>
      </c>
    </row>
    <row spans="1:7" r="80">
      <c s="3" r="A80" t="s">
        <v>465</v>
      </c>
    </row>
    <row spans="1:7" r="81">
      <c s="4" r="A81" t="s">
        <v>533</v>
      </c>
      <c s="5" r="B81" t="n">
        <v>0</v>
      </c>
      <c s="5" r="D81" t="n">
        <v>0</v>
      </c>
      <c s="5" r="E81" t="n">
        <v>0</v>
      </c>
    </row>
    <row spans="1:7" r="82">
      <c s="4" r="A82" t="s">
        <v>553</v>
      </c>
    </row>
    <row spans="1:7" r="83">
      <c s="3" r="A83" t="s">
        <v>465</v>
      </c>
    </row>
    <row spans="1:7" r="84">
      <c s="4" r="A84" t="s">
        <v>533</v>
      </c>
      <c s="5" r="B84" t="n">
        <v>9</v>
      </c>
      <c s="5" r="D84" t="n">
        <v>9</v>
      </c>
      <c s="5" r="E84" t="n">
        <v>9</v>
      </c>
    </row>
    <row spans="1:7" r="85">
      <c s="4" r="A85" t="s">
        <v>554</v>
      </c>
    </row>
    <row spans="1:7" r="86">
      <c s="3" r="A86" t="s">
        <v>465</v>
      </c>
    </row>
    <row spans="1:7" r="87">
      <c s="4" r="A87" t="s">
        <v>533</v>
      </c>
      <c s="5" r="B87" t="n">
        <v>13</v>
      </c>
      <c s="5" r="D87" t="n">
        <v>11</v>
      </c>
      <c s="5" r="E87" t="n">
        <v>11</v>
      </c>
    </row>
    <row spans="1:7" r="88">
      <c s="4" r="A88" t="s">
        <v>397</v>
      </c>
    </row>
    <row spans="1:7" r="89">
      <c s="3" r="A89" t="s">
        <v>465</v>
      </c>
    </row>
    <row spans="1:7" r="90">
      <c s="4" r="A90" t="s">
        <v>533</v>
      </c>
      <c s="5" r="B90" t="n">
        <v>901</v>
      </c>
      <c s="5" r="C90" t="n">
        <v>918</v>
      </c>
      <c s="5" r="D90" t="n">
        <v>1060</v>
      </c>
      <c s="5" r="E90" t="n">
        <v>735</v>
      </c>
      <c s="5" r="F90" t="n">
        <v>753</v>
      </c>
      <c s="5" r="G90" t="n">
        <v>675</v>
      </c>
    </row>
    <row spans="1:7" r="91">
      <c s="4" r="A91" t="s">
        <v>555</v>
      </c>
    </row>
    <row spans="1:7" r="92">
      <c s="3" r="A92" t="s">
        <v>465</v>
      </c>
    </row>
    <row spans="1:7" r="93">
      <c s="4" r="A93" t="s">
        <v>533</v>
      </c>
      <c s="5" r="B93" t="n">
        <v>30</v>
      </c>
      <c s="5" r="D93" t="n">
        <v>396</v>
      </c>
      <c s="5" r="E93" t="n">
        <v>70</v>
      </c>
    </row>
    <row spans="1:7" r="94">
      <c s="4" r="A94" t="s">
        <v>556</v>
      </c>
    </row>
    <row spans="1:7" r="95">
      <c s="3" r="A95" t="s">
        <v>465</v>
      </c>
    </row>
    <row spans="1:7" r="96">
      <c s="4" r="A96" t="s">
        <v>533</v>
      </c>
      <c s="5" r="B96" t="n">
        <v>530</v>
      </c>
      <c s="5" r="D96" t="n">
        <v>376</v>
      </c>
      <c s="5" r="E96" t="n">
        <v>381</v>
      </c>
    </row>
    <row spans="1:7" r="97">
      <c s="4" r="A97" t="s">
        <v>557</v>
      </c>
    </row>
    <row spans="1:7" r="98">
      <c s="3" r="A98" t="s">
        <v>465</v>
      </c>
    </row>
    <row spans="1:7" r="99">
      <c s="4" r="A99" t="s">
        <v>533</v>
      </c>
      <c s="5" r="B99" t="n">
        <v>341</v>
      </c>
      <c s="5" r="D99" t="n">
        <v>288</v>
      </c>
      <c s="5" r="E99" t="n">
        <v>284</v>
      </c>
    </row>
    <row spans="1:7" r="100">
      <c s="4" r="A100" t="s">
        <v>400</v>
      </c>
    </row>
    <row spans="1:7" r="101">
      <c s="3" r="A101" t="s">
        <v>465</v>
      </c>
    </row>
    <row spans="1:7" r="102">
      <c s="4" r="A102" t="s">
        <v>533</v>
      </c>
      <c s="5" r="B102" t="n">
        <v>562</v>
      </c>
      <c s="5" r="C102" t="n">
        <v>580</v>
      </c>
      <c s="5" r="D102" t="n">
        <v>542</v>
      </c>
      <c s="5" r="E102" t="n">
        <v>508</v>
      </c>
      <c s="5" r="F102" t="n">
        <v>582</v>
      </c>
      <c s="5" r="G102" t="n">
        <v>573</v>
      </c>
    </row>
    <row spans="1:7" r="103">
      <c s="4" r="A103" t="s">
        <v>558</v>
      </c>
    </row>
    <row spans="1:7" r="104">
      <c s="3" r="A104" t="s">
        <v>465</v>
      </c>
    </row>
    <row spans="1:7" r="105">
      <c s="4" r="A105" t="s">
        <v>533</v>
      </c>
      <c s="5" r="B105" t="n">
        <v>0</v>
      </c>
      <c s="5" r="D105" t="n">
        <v>0</v>
      </c>
      <c s="5" r="E105" t="n">
        <v>0</v>
      </c>
    </row>
    <row spans="1:7" r="106">
      <c s="4" r="A106" t="s">
        <v>559</v>
      </c>
    </row>
    <row spans="1:7" r="107">
      <c s="3" r="A107" t="s">
        <v>465</v>
      </c>
    </row>
    <row spans="1:7" r="108">
      <c s="4" r="A108" t="s">
        <v>533</v>
      </c>
      <c s="5" r="B108" t="n">
        <v>346</v>
      </c>
      <c s="5" r="D108" t="n">
        <v>346</v>
      </c>
      <c s="5" r="E108" t="n">
        <v>314</v>
      </c>
    </row>
    <row spans="1:7" r="109">
      <c s="4" r="A109" t="s">
        <v>560</v>
      </c>
    </row>
    <row spans="1:7" r="110">
      <c s="3" r="A110" t="s">
        <v>465</v>
      </c>
    </row>
    <row spans="1:7" r="111">
      <c s="4" r="A111" t="s">
        <v>533</v>
      </c>
      <c s="5" r="B111" t="n">
        <v>216</v>
      </c>
      <c s="5" r="D111" t="n">
        <v>196</v>
      </c>
      <c s="5" r="E111" t="n">
        <v>194</v>
      </c>
    </row>
    <row spans="1:7" r="112">
      <c s="4" r="A112" t="s">
        <v>494</v>
      </c>
    </row>
    <row spans="1:7" r="113">
      <c s="3" r="A113" t="s">
        <v>465</v>
      </c>
    </row>
    <row spans="1:7" r="114">
      <c s="4" r="A114" t="s">
        <v>533</v>
      </c>
      <c s="5" r="B114" t="n">
        <v>1926</v>
      </c>
      <c s="7" r="C114" t="n">
        <v>1864</v>
      </c>
      <c s="5" r="D114" t="n">
        <v>1662</v>
      </c>
      <c s="5" r="E114" t="n">
        <v>2113</v>
      </c>
      <c s="7" r="F114" t="n">
        <v>1927</v>
      </c>
      <c s="7" r="G114" t="n">
        <v>1678</v>
      </c>
    </row>
    <row spans="1:7" r="115">
      <c s="4" r="A115" t="s">
        <v>561</v>
      </c>
    </row>
    <row spans="1:7" r="116">
      <c s="3" r="A116" t="s">
        <v>465</v>
      </c>
    </row>
    <row spans="1:7" r="117">
      <c s="4" r="A117" t="s">
        <v>533</v>
      </c>
      <c s="7" r="B117" t="n">
        <v>1926</v>
      </c>
      <c s="7" r="D117" t="n">
        <v>1662</v>
      </c>
      <c s="7" r="E117" t="n">
        <v>21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62</v>
      </c>
      <c s="2" r="B1" t="s">
        <v>2</v>
      </c>
      <c s="2" r="C1" t="s">
        <v>28</v>
      </c>
      <c s="2" r="D1" t="s">
        <v>29</v>
      </c>
    </row>
    <row spans="1:4" r="2">
      <c s="3" r="A2" t="s">
        <v>465</v>
      </c>
    </row>
    <row spans="1:4" r="3">
      <c s="4" r="A3" t="s">
        <v>563</v>
      </c>
      <c s="7" r="B3" t="n">
        <v>432839</v>
      </c>
      <c s="7" r="C3" t="n">
        <v>398198</v>
      </c>
      <c s="7" r="D3" t="n">
        <v>389263</v>
      </c>
    </row>
    <row spans="1:4" r="4">
      <c s="4" r="A4" t="s">
        <v>375</v>
      </c>
    </row>
    <row spans="1:4" r="5">
      <c s="3" r="A5" t="s">
        <v>465</v>
      </c>
    </row>
    <row spans="1:4" r="6">
      <c s="4" r="A6" t="s">
        <v>563</v>
      </c>
      <c s="5" r="B6" t="n">
        <v>268741</v>
      </c>
      <c s="5" r="C6" t="n">
        <v>242311</v>
      </c>
      <c s="5" r="D6" t="n">
        <v>243936</v>
      </c>
    </row>
    <row spans="1:4" r="7">
      <c s="4" r="A7" t="s">
        <v>379</v>
      </c>
    </row>
    <row spans="1:4" r="8">
      <c s="3" r="A8" t="s">
        <v>465</v>
      </c>
    </row>
    <row spans="1:4" r="9">
      <c s="4" r="A9" t="s">
        <v>563</v>
      </c>
      <c s="5" r="B9" t="n">
        <v>23624</v>
      </c>
      <c s="5" r="C9" t="n">
        <v>30932</v>
      </c>
      <c s="5" r="D9" t="n">
        <v>26954</v>
      </c>
    </row>
    <row spans="1:4" r="10">
      <c s="4" r="A10" t="s">
        <v>383</v>
      </c>
    </row>
    <row spans="1:4" r="11">
      <c s="3" r="A11" t="s">
        <v>465</v>
      </c>
    </row>
    <row spans="1:4" r="12">
      <c s="4" r="A12" t="s">
        <v>563</v>
      </c>
      <c s="5" r="B12" t="n">
        <v>119097</v>
      </c>
      <c s="5" r="C12" t="n">
        <v>104531</v>
      </c>
      <c s="5" r="D12" t="n">
        <v>97651</v>
      </c>
    </row>
    <row spans="1:4" r="13">
      <c s="4" r="A13" t="s">
        <v>387</v>
      </c>
    </row>
    <row spans="1:4" r="14">
      <c s="3" r="A14" t="s">
        <v>465</v>
      </c>
    </row>
    <row spans="1:4" r="15">
      <c s="4" r="A15" t="s">
        <v>563</v>
      </c>
      <c s="5" r="B15" t="n">
        <v>21377</v>
      </c>
      <c s="5" r="C15" t="n">
        <v>20424</v>
      </c>
      <c s="5" r="D15" t="n">
        <v>20722</v>
      </c>
    </row>
    <row spans="1:4" r="16">
      <c s="4" r="A16" t="s">
        <v>564</v>
      </c>
    </row>
    <row spans="1:4" r="17">
      <c s="3" r="A17" t="s">
        <v>465</v>
      </c>
    </row>
    <row spans="1:4" r="18">
      <c s="4" r="A18" t="s">
        <v>563</v>
      </c>
      <c s="5" r="B18" t="n">
        <v>796</v>
      </c>
      <c s="5" r="C18" t="n">
        <v>342</v>
      </c>
      <c s="5" r="D18" t="n">
        <v>314</v>
      </c>
    </row>
    <row spans="1:4" r="19">
      <c s="4" r="A19" t="s">
        <v>565</v>
      </c>
    </row>
    <row spans="1:4" r="20">
      <c s="3" r="A20" t="s">
        <v>465</v>
      </c>
    </row>
    <row spans="1:4" r="21">
      <c s="4" r="A21" t="s">
        <v>563</v>
      </c>
      <c s="5" r="B21" t="n">
        <v>8</v>
      </c>
      <c s="5" r="C21" t="n">
        <v>12</v>
      </c>
      <c s="5" r="D21" t="n">
        <v>14</v>
      </c>
    </row>
    <row spans="1:4" r="22">
      <c s="4" r="A22" t="s">
        <v>566</v>
      </c>
    </row>
    <row spans="1:4" r="23">
      <c s="3" r="A23" t="s">
        <v>465</v>
      </c>
    </row>
    <row spans="1:4" r="24">
      <c s="4" r="A24" t="s">
        <v>563</v>
      </c>
      <c s="5" r="B24" t="n">
        <v>0</v>
      </c>
      <c s="5" r="C24" t="n">
        <v>0</v>
      </c>
      <c s="5" r="D24" t="n">
        <v>0</v>
      </c>
    </row>
    <row spans="1:4" r="25">
      <c s="4" r="A25" t="s">
        <v>567</v>
      </c>
    </row>
    <row spans="1:4" r="26">
      <c s="3" r="A26" t="s">
        <v>465</v>
      </c>
    </row>
    <row spans="1:4" r="27">
      <c s="4" r="A27" t="s">
        <v>563</v>
      </c>
      <c s="5" r="B27" t="n">
        <v>788</v>
      </c>
      <c s="5" r="C27" t="n">
        <v>330</v>
      </c>
      <c s="5" r="D27" t="n">
        <v>300</v>
      </c>
    </row>
    <row spans="1:4" r="28">
      <c s="4" r="A28" t="s">
        <v>568</v>
      </c>
    </row>
    <row spans="1:4" r="29">
      <c s="3" r="A29" t="s">
        <v>465</v>
      </c>
    </row>
    <row spans="1:4" r="30">
      <c s="4" r="A30" t="s">
        <v>563</v>
      </c>
      <c s="5" r="B30" t="n">
        <v>0</v>
      </c>
      <c s="5" r="C30" t="n">
        <v>0</v>
      </c>
      <c s="5" r="D30" t="n">
        <v>0</v>
      </c>
    </row>
    <row spans="1:4" r="31">
      <c s="4" r="A31" t="s">
        <v>569</v>
      </c>
    </row>
    <row spans="1:4" r="32">
      <c s="3" r="A32" t="s">
        <v>465</v>
      </c>
    </row>
    <row spans="1:4" r="33">
      <c s="4" r="A33" t="s">
        <v>563</v>
      </c>
      <c s="5" r="B33" t="n">
        <v>55584</v>
      </c>
      <c s="5" r="C33" t="n">
        <v>39438</v>
      </c>
      <c s="5" r="D33" t="n">
        <v>39115</v>
      </c>
    </row>
    <row spans="1:4" r="34">
      <c s="4" r="A34" t="s">
        <v>570</v>
      </c>
    </row>
    <row spans="1:4" r="35">
      <c s="3" r="A35" t="s">
        <v>465</v>
      </c>
    </row>
    <row spans="1:4" r="36">
      <c s="4" r="A36" t="s">
        <v>563</v>
      </c>
      <c s="5" r="B36" t="n">
        <v>26881</v>
      </c>
      <c s="5" r="C36" t="n">
        <v>12668</v>
      </c>
      <c s="5" r="D36" t="n">
        <v>11646</v>
      </c>
    </row>
    <row spans="1:4" r="37">
      <c s="4" r="A37" t="s">
        <v>571</v>
      </c>
    </row>
    <row spans="1:4" r="38">
      <c s="3" r="A38" t="s">
        <v>465</v>
      </c>
    </row>
    <row spans="1:4" r="39">
      <c s="4" r="A39" t="s">
        <v>563</v>
      </c>
      <c s="5" r="B39" t="n">
        <v>58</v>
      </c>
      <c s="5" r="C39" t="n">
        <v>771</v>
      </c>
      <c s="5" r="D39" t="n">
        <v>1189</v>
      </c>
    </row>
    <row spans="1:4" r="40">
      <c s="4" r="A40" t="s">
        <v>572</v>
      </c>
    </row>
    <row spans="1:4" r="41">
      <c s="3" r="A41" t="s">
        <v>465</v>
      </c>
    </row>
    <row spans="1:4" r="42">
      <c s="4" r="A42" t="s">
        <v>563</v>
      </c>
      <c s="5" r="B42" t="n">
        <v>8753</v>
      </c>
      <c s="5" r="C42" t="n">
        <v>7210</v>
      </c>
      <c s="5" r="D42" t="n">
        <v>7246</v>
      </c>
    </row>
    <row spans="1:4" r="43">
      <c s="4" r="A43" t="s">
        <v>573</v>
      </c>
    </row>
    <row spans="1:4" r="44">
      <c s="3" r="A44" t="s">
        <v>465</v>
      </c>
    </row>
    <row spans="1:4" r="45">
      <c s="4" r="A45" t="s">
        <v>563</v>
      </c>
      <c s="5" r="B45" t="n">
        <v>19892</v>
      </c>
      <c s="5" r="C45" t="n">
        <v>18789</v>
      </c>
      <c s="5" r="D45" t="n">
        <v>19034</v>
      </c>
    </row>
    <row spans="1:4" r="46">
      <c s="4" r="A46" t="s">
        <v>574</v>
      </c>
    </row>
    <row spans="1:4" r="47">
      <c s="3" r="A47" t="s">
        <v>465</v>
      </c>
    </row>
    <row spans="1:4" r="48">
      <c s="4" r="A48" t="s">
        <v>563</v>
      </c>
      <c s="5" r="B48" t="n">
        <v>84071</v>
      </c>
      <c s="5" r="C48" t="n">
        <v>78125</v>
      </c>
      <c s="5" r="D48" t="n">
        <v>75458</v>
      </c>
    </row>
    <row spans="1:4" r="49">
      <c s="4" r="A49" t="s">
        <v>575</v>
      </c>
    </row>
    <row spans="1:4" r="50">
      <c s="3" r="A50" t="s">
        <v>465</v>
      </c>
    </row>
    <row spans="1:4" r="51">
      <c s="4" r="A51" t="s">
        <v>563</v>
      </c>
      <c s="5" r="B51" t="n">
        <v>50944</v>
      </c>
      <c s="5" r="C51" t="n">
        <v>50275</v>
      </c>
      <c s="5" r="D51" t="n">
        <v>50554</v>
      </c>
    </row>
    <row spans="1:4" r="52">
      <c s="4" r="A52" t="s">
        <v>576</v>
      </c>
    </row>
    <row spans="1:4" r="53">
      <c s="3" r="A53" t="s">
        <v>465</v>
      </c>
    </row>
    <row spans="1:4" r="54">
      <c s="4" r="A54" t="s">
        <v>563</v>
      </c>
      <c s="5" r="B54" t="n">
        <v>2389</v>
      </c>
      <c s="5" r="C54" t="n">
        <v>1983</v>
      </c>
      <c s="5" r="D54" t="n">
        <v>1042</v>
      </c>
    </row>
    <row spans="1:4" r="55">
      <c s="4" r="A55" t="s">
        <v>577</v>
      </c>
    </row>
    <row spans="1:4" r="56">
      <c s="3" r="A56" t="s">
        <v>465</v>
      </c>
    </row>
    <row spans="1:4" r="57">
      <c s="4" r="A57" t="s">
        <v>563</v>
      </c>
      <c s="5" r="B57" t="n">
        <v>29253</v>
      </c>
      <c s="5" r="C57" t="n">
        <v>24232</v>
      </c>
      <c s="5" r="D57" t="n">
        <v>22174</v>
      </c>
    </row>
    <row spans="1:4" r="58">
      <c s="4" r="A58" t="s">
        <v>578</v>
      </c>
    </row>
    <row spans="1:4" r="59">
      <c s="3" r="A59" t="s">
        <v>465</v>
      </c>
    </row>
    <row spans="1:4" r="60">
      <c s="4" r="A60" t="s">
        <v>563</v>
      </c>
      <c s="5" r="B60" t="n">
        <v>1485</v>
      </c>
      <c s="5" r="C60" t="n">
        <v>1635</v>
      </c>
      <c s="5" r="D60" t="n">
        <v>1688</v>
      </c>
    </row>
    <row spans="1:4" r="61">
      <c s="4" r="A61" t="s">
        <v>579</v>
      </c>
    </row>
    <row spans="1:4" r="62">
      <c s="3" r="A62" t="s">
        <v>465</v>
      </c>
    </row>
    <row spans="1:4" r="63">
      <c s="4" r="A63" t="s">
        <v>563</v>
      </c>
      <c s="5" r="B63" t="n">
        <v>200239</v>
      </c>
      <c s="5" r="C63" t="n">
        <v>176959</v>
      </c>
      <c s="5" r="D63" t="n">
        <v>167933</v>
      </c>
    </row>
    <row spans="1:4" r="64">
      <c s="4" r="A64" t="s">
        <v>580</v>
      </c>
    </row>
    <row spans="1:4" r="65">
      <c s="3" r="A65" t="s">
        <v>465</v>
      </c>
    </row>
    <row spans="1:4" r="66">
      <c s="4" r="A66" t="s">
        <v>563</v>
      </c>
      <c s="5" r="B66" t="n">
        <v>127903</v>
      </c>
      <c s="5" r="C66" t="n">
        <v>108719</v>
      </c>
      <c s="5" r="D66" t="n">
        <v>108835</v>
      </c>
    </row>
    <row spans="1:4" r="67">
      <c s="4" r="A67" t="s">
        <v>581</v>
      </c>
    </row>
    <row spans="1:4" r="68">
      <c s="3" r="A68" t="s">
        <v>465</v>
      </c>
    </row>
    <row spans="1:4" r="69">
      <c s="4" r="A69" t="s">
        <v>563</v>
      </c>
      <c s="5" r="B69" t="n">
        <v>16711</v>
      </c>
      <c s="5" r="C69" t="n">
        <v>23345</v>
      </c>
      <c s="5" r="D69" t="n">
        <v>19445</v>
      </c>
    </row>
    <row spans="1:4" r="70">
      <c s="4" r="A70" t="s">
        <v>582</v>
      </c>
    </row>
    <row spans="1:4" r="71">
      <c s="3" r="A71" t="s">
        <v>465</v>
      </c>
    </row>
    <row spans="1:4" r="72">
      <c s="4" r="A72" t="s">
        <v>563</v>
      </c>
      <c s="5" r="B72" t="n">
        <v>55625</v>
      </c>
      <c s="5" r="C72" t="n">
        <v>44895</v>
      </c>
      <c s="5" r="D72" t="n">
        <v>39653</v>
      </c>
    </row>
    <row spans="1:4" r="73">
      <c s="4" r="A73" t="s">
        <v>583</v>
      </c>
    </row>
    <row spans="1:4" r="74">
      <c s="3" r="A74" t="s">
        <v>465</v>
      </c>
    </row>
    <row spans="1:4" r="75">
      <c s="4" r="A75" t="s">
        <v>563</v>
      </c>
      <c s="5" r="B75" t="n">
        <v>0</v>
      </c>
      <c s="5" r="C75" t="n">
        <v>0</v>
      </c>
      <c s="5" r="D75" t="n">
        <v>0</v>
      </c>
    </row>
    <row spans="1:4" r="76">
      <c s="4" r="A76" t="s">
        <v>584</v>
      </c>
    </row>
    <row spans="1:4" r="77">
      <c s="3" r="A77" t="s">
        <v>465</v>
      </c>
    </row>
    <row spans="1:4" r="78">
      <c s="4" r="A78" t="s">
        <v>563</v>
      </c>
      <c s="5" r="B78" t="n">
        <v>59419</v>
      </c>
      <c s="5" r="C78" t="n">
        <v>56712</v>
      </c>
      <c s="5" r="D78" t="n">
        <v>52083</v>
      </c>
    </row>
    <row spans="1:4" r="79">
      <c s="4" r="A79" t="s">
        <v>585</v>
      </c>
    </row>
    <row spans="1:4" r="80">
      <c s="3" r="A80" t="s">
        <v>465</v>
      </c>
    </row>
    <row spans="1:4" r="81">
      <c s="4" r="A81" t="s">
        <v>563</v>
      </c>
      <c s="5" r="B81" t="n">
        <v>36213</v>
      </c>
      <c s="5" r="C81" t="n">
        <v>36974</v>
      </c>
      <c s="5" r="D81" t="n">
        <v>32963</v>
      </c>
    </row>
    <row spans="1:4" r="82">
      <c s="4" r="A82" t="s">
        <v>586</v>
      </c>
    </row>
    <row spans="1:4" r="83">
      <c s="3" r="A83" t="s">
        <v>465</v>
      </c>
    </row>
    <row spans="1:4" r="84">
      <c s="4" r="A84" t="s">
        <v>563</v>
      </c>
      <c s="5" r="B84" t="n">
        <v>3749</v>
      </c>
      <c s="5" r="C84" t="n">
        <v>1567</v>
      </c>
      <c s="5" r="D84" t="n">
        <v>1946</v>
      </c>
    </row>
    <row spans="1:4" r="85">
      <c s="4" r="A85" t="s">
        <v>587</v>
      </c>
    </row>
    <row spans="1:4" r="86">
      <c s="3" r="A86" t="s">
        <v>465</v>
      </c>
    </row>
    <row spans="1:4" r="87">
      <c s="4" r="A87" t="s">
        <v>563</v>
      </c>
      <c s="5" r="B87" t="n">
        <v>19457</v>
      </c>
      <c s="5" r="C87" t="n">
        <v>18171</v>
      </c>
      <c s="5" r="D87" t="n">
        <v>17174</v>
      </c>
    </row>
    <row spans="1:4" r="88">
      <c s="4" r="A88" t="s">
        <v>588</v>
      </c>
    </row>
    <row spans="1:4" r="89">
      <c s="3" r="A89" t="s">
        <v>465</v>
      </c>
    </row>
    <row spans="1:4" r="90">
      <c s="4" r="A90" t="s">
        <v>563</v>
      </c>
      <c s="5" r="B90" t="n">
        <v>0</v>
      </c>
      <c s="5" r="C90" t="n">
        <v>0</v>
      </c>
      <c s="5" r="D90" t="n">
        <v>0</v>
      </c>
    </row>
    <row spans="1:4" r="91">
      <c s="4" r="A91" t="s">
        <v>589</v>
      </c>
    </row>
    <row spans="1:4" r="92">
      <c s="3" r="A92" t="s">
        <v>465</v>
      </c>
    </row>
    <row spans="1:4" r="93">
      <c s="4" r="A93" t="s">
        <v>563</v>
      </c>
      <c s="5" r="B93" t="n">
        <v>10313</v>
      </c>
      <c s="5" r="C93" t="n">
        <v>14335</v>
      </c>
      <c s="5" r="D93" t="n">
        <v>18344</v>
      </c>
    </row>
    <row spans="1:4" r="94">
      <c s="4" r="A94" t="s">
        <v>590</v>
      </c>
    </row>
    <row spans="1:4" r="95">
      <c s="3" r="A95" t="s">
        <v>465</v>
      </c>
    </row>
    <row spans="1:4" r="96">
      <c s="4" r="A96" t="s">
        <v>563</v>
      </c>
      <c s="5" r="B96" t="n">
        <v>8477</v>
      </c>
      <c s="5" r="C96" t="n">
        <v>9846</v>
      </c>
      <c s="5" r="D96" t="n">
        <v>13578</v>
      </c>
    </row>
    <row spans="1:4" r="97">
      <c s="4" r="A97" t="s">
        <v>591</v>
      </c>
    </row>
    <row spans="1:4" r="98">
      <c s="3" r="A98" t="s">
        <v>465</v>
      </c>
    </row>
    <row spans="1:4" r="99">
      <c s="4" r="A99" t="s">
        <v>563</v>
      </c>
      <c s="5" r="B99" t="n">
        <v>0</v>
      </c>
      <c s="5" r="C99" t="n">
        <v>2519</v>
      </c>
      <c s="5" r="D99" t="n">
        <v>2555</v>
      </c>
    </row>
    <row spans="1:4" r="100">
      <c s="4" r="A100" t="s">
        <v>592</v>
      </c>
    </row>
    <row spans="1:4" r="101">
      <c s="3" r="A101" t="s">
        <v>465</v>
      </c>
    </row>
    <row spans="1:4" r="102">
      <c s="4" r="A102" t="s">
        <v>563</v>
      </c>
      <c s="5" r="B102" t="n">
        <v>1836</v>
      </c>
      <c s="5" r="C102" t="n">
        <v>1970</v>
      </c>
      <c s="5" r="D102" t="n">
        <v>2211</v>
      </c>
    </row>
    <row spans="1:4" r="103">
      <c s="4" r="A103" t="s">
        <v>593</v>
      </c>
    </row>
    <row spans="1:4" r="104">
      <c s="3" r="A104" t="s">
        <v>465</v>
      </c>
    </row>
    <row spans="1:4" r="105">
      <c s="4" r="A105" t="s">
        <v>563</v>
      </c>
      <c s="5" r="B105" t="n">
        <v>0</v>
      </c>
      <c s="5" r="C105" t="n">
        <v>0</v>
      </c>
      <c s="5" r="D105" t="n">
        <v>0</v>
      </c>
    </row>
    <row spans="1:4" r="106">
      <c s="4" r="A106" t="s">
        <v>594</v>
      </c>
    </row>
    <row spans="1:4" r="107">
      <c s="3" r="A107" t="s">
        <v>465</v>
      </c>
    </row>
    <row spans="1:4" r="108">
      <c s="4" r="A108" t="s">
        <v>563</v>
      </c>
      <c s="5" r="B108" t="n">
        <v>22417</v>
      </c>
      <c s="5" r="C108" t="n">
        <v>32287</v>
      </c>
      <c s="5" r="D108" t="n">
        <v>35497</v>
      </c>
    </row>
    <row spans="1:4" r="109">
      <c s="4" r="A109" t="s">
        <v>595</v>
      </c>
    </row>
    <row spans="1:4" r="110">
      <c s="3" r="A110" t="s">
        <v>465</v>
      </c>
    </row>
    <row spans="1:4" r="111">
      <c s="4" r="A111" t="s">
        <v>563</v>
      </c>
      <c s="5" r="B111" t="n">
        <v>18315</v>
      </c>
      <c s="5" r="C111" t="n">
        <v>23817</v>
      </c>
      <c s="5" r="D111" t="n">
        <v>25827</v>
      </c>
    </row>
    <row spans="1:4" r="112">
      <c s="4" r="A112" t="s">
        <v>596</v>
      </c>
    </row>
    <row spans="1:4" r="113">
      <c s="3" r="A113" t="s">
        <v>465</v>
      </c>
    </row>
    <row spans="1:4" r="114">
      <c s="4" r="A114" t="s">
        <v>563</v>
      </c>
      <c s="5" r="B114" t="n">
        <v>717</v>
      </c>
      <c s="5" r="C114" t="n">
        <v>747</v>
      </c>
      <c s="5" r="D114" t="n">
        <v>777</v>
      </c>
    </row>
    <row spans="1:4" r="115">
      <c s="4" r="A115" t="s">
        <v>597</v>
      </c>
    </row>
    <row spans="1:4" r="116">
      <c s="3" r="A116" t="s">
        <v>465</v>
      </c>
    </row>
    <row spans="1:4" r="117">
      <c s="4" r="A117" t="s">
        <v>563</v>
      </c>
      <c s="5" r="B117" t="n">
        <v>3385</v>
      </c>
      <c s="5" r="C117" t="n">
        <v>7723</v>
      </c>
      <c s="5" r="D117" t="n">
        <v>8893</v>
      </c>
    </row>
    <row spans="1:4" r="118">
      <c s="4" r="A118" t="s">
        <v>598</v>
      </c>
    </row>
    <row spans="1:4" r="119">
      <c s="3" r="A119" t="s">
        <v>465</v>
      </c>
    </row>
    <row spans="1:4" r="120">
      <c s="4" r="A120" t="s">
        <v>563</v>
      </c>
      <c s="5" r="B120" t="n">
        <v>0</v>
      </c>
      <c s="5" r="C120" t="n">
        <v>0</v>
      </c>
      <c s="5" r="D120" t="n">
        <v>0</v>
      </c>
    </row>
    <row spans="1:4" r="121">
      <c s="4" r="A121" t="s">
        <v>599</v>
      </c>
    </row>
    <row spans="1:4" r="122">
      <c s="3" r="A122" t="s">
        <v>465</v>
      </c>
    </row>
    <row spans="1:4" r="123">
      <c s="4" r="A123" t="s">
        <v>563</v>
      </c>
      <c s="5" r="B123" t="n">
        <v>0</v>
      </c>
      <c s="5" r="C123" t="n">
        <v>0</v>
      </c>
      <c s="5" r="D123" t="n">
        <v>519</v>
      </c>
    </row>
    <row spans="1:4" r="124">
      <c s="4" r="A124" t="s">
        <v>600</v>
      </c>
    </row>
    <row spans="1:4" r="125">
      <c s="3" r="A125" t="s">
        <v>465</v>
      </c>
    </row>
    <row spans="1:4" r="126">
      <c s="4" r="A126" t="s">
        <v>563</v>
      </c>
      <c s="5" r="B126" t="n">
        <v>0</v>
      </c>
      <c s="5" r="C126" t="n">
        <v>0</v>
      </c>
      <c s="5" r="D126" t="n">
        <v>519</v>
      </c>
    </row>
    <row spans="1:4" r="127">
      <c s="4" r="A127" t="s">
        <v>601</v>
      </c>
    </row>
    <row spans="1:4" r="128">
      <c s="3" r="A128" t="s">
        <v>465</v>
      </c>
    </row>
    <row spans="1:4" r="129">
      <c s="4" r="A129" t="s">
        <v>563</v>
      </c>
      <c s="5" r="B129" t="n">
        <v>0</v>
      </c>
      <c s="5" r="C129" t="n">
        <v>0</v>
      </c>
      <c s="5" r="D129" t="n">
        <v>0</v>
      </c>
    </row>
    <row spans="1:4" r="130">
      <c s="4" r="A130" t="s">
        <v>602</v>
      </c>
    </row>
    <row spans="1:4" r="131">
      <c s="3" r="A131" t="s">
        <v>465</v>
      </c>
    </row>
    <row spans="1:4" r="132">
      <c s="4" r="A132" t="s">
        <v>563</v>
      </c>
      <c s="5" r="B132" t="n">
        <v>0</v>
      </c>
      <c s="5" r="C132" t="n">
        <v>0</v>
      </c>
      <c s="5" r="D132" t="n">
        <v>0</v>
      </c>
    </row>
    <row spans="1:4" r="133">
      <c s="4" r="A133" t="s">
        <v>603</v>
      </c>
    </row>
    <row spans="1:4" r="134">
      <c s="3" r="A134" t="s">
        <v>465</v>
      </c>
    </row>
    <row spans="1:4" r="135">
      <c s="4" r="A135" t="s">
        <v>563</v>
      </c>
      <c s="7" r="B135" t="n">
        <v>0</v>
      </c>
      <c s="7" r="C135" t="n">
        <v>0</v>
      </c>
      <c s="7" r="D135"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04</v>
      </c>
      <c s="2" r="B1" t="s">
        <v>77</v>
      </c>
      <c s="2" r="D1" t="s">
        <v>1</v>
      </c>
      <c s="2" r="F1" t="s">
        <v>355</v>
      </c>
    </row>
    <row spans="1:6" r="2">
      <c s="2" r="B2" t="s">
        <v>2</v>
      </c>
      <c s="2" r="C2" t="s">
        <v>29</v>
      </c>
      <c s="2" r="D2" t="s">
        <v>2</v>
      </c>
      <c s="2" r="E2" t="s">
        <v>29</v>
      </c>
      <c s="2" r="F2" t="s">
        <v>28</v>
      </c>
    </row>
    <row spans="1:6" r="3">
      <c s="3" r="A3" t="s">
        <v>605</v>
      </c>
    </row>
    <row spans="1:6" r="4">
      <c s="4" r="A4" t="s">
        <v>606</v>
      </c>
      <c s="7" r="B4" t="n">
        <v>9908</v>
      </c>
      <c s="7" r="C4" t="n">
        <v>11644</v>
      </c>
      <c s="7" r="D4" t="n">
        <v>10344</v>
      </c>
      <c s="7" r="E4" t="n">
        <v>11514</v>
      </c>
      <c s="7" r="F4" t="n">
        <v>11514</v>
      </c>
    </row>
    <row spans="1:6" r="5">
      <c s="4" r="A5" t="s">
        <v>607</v>
      </c>
      <c s="5" r="B5" t="n">
        <v>517</v>
      </c>
      <c s="5" r="C5" t="n">
        <v>563</v>
      </c>
      <c s="5" r="D5" t="n">
        <v>1996</v>
      </c>
      <c s="5" r="E5" t="n">
        <v>1763</v>
      </c>
      <c s="5" r="F5" t="n">
        <v>3495</v>
      </c>
    </row>
    <row spans="1:6" r="6">
      <c s="4" r="A6" t="s">
        <v>608</v>
      </c>
      <c s="5" r="B6" t="n">
        <v>86</v>
      </c>
      <c s="5" r="C6" t="n">
        <v>210</v>
      </c>
      <c s="5" r="D6" t="n">
        <v>229</v>
      </c>
      <c s="5" r="E6" t="n">
        <v>1040</v>
      </c>
      <c s="5" r="F6" t="n">
        <v>1175</v>
      </c>
    </row>
    <row spans="1:6" r="7">
      <c s="4" r="A7" t="s">
        <v>88</v>
      </c>
      <c s="5" r="B7" t="n">
        <v>200</v>
      </c>
      <c s="5" r="C7" t="n">
        <v>350</v>
      </c>
      <c s="5" r="D7" t="n">
        <v>1100</v>
      </c>
      <c s="5" r="E7" t="n">
        <v>850</v>
      </c>
      <c s="5" r="F7" t="n">
        <v>1150</v>
      </c>
    </row>
    <row spans="1:6" r="8">
      <c s="4" r="A8" t="s">
        <v>609</v>
      </c>
      <c s="5" r="B8" t="n">
        <v>9677</v>
      </c>
      <c s="5" r="C8" t="n">
        <v>11641</v>
      </c>
      <c s="5" r="D8" t="n">
        <v>9677</v>
      </c>
      <c s="5" r="E8" t="n">
        <v>11641</v>
      </c>
      <c s="5" r="F8" t="n">
        <v>10344</v>
      </c>
    </row>
    <row spans="1:6" r="9">
      <c s="4" r="A9" t="s">
        <v>610</v>
      </c>
      <c s="5" r="B9" t="n">
        <v>826</v>
      </c>
      <c s="5" r="C9" t="n">
        <v>2843</v>
      </c>
      <c s="5" r="D9" t="n">
        <v>826</v>
      </c>
      <c s="5" r="E9" t="n">
        <v>2843</v>
      </c>
      <c s="5" r="F9" t="n">
        <v>1803</v>
      </c>
    </row>
    <row spans="1:6" r="10">
      <c s="4" r="A10" t="s">
        <v>611</v>
      </c>
      <c s="5" r="B10" t="n">
        <v>8851</v>
      </c>
      <c s="5" r="C10" t="n">
        <v>8798</v>
      </c>
      <c s="5" r="D10" t="n">
        <v>8851</v>
      </c>
      <c s="5" r="E10" t="n">
        <v>8798</v>
      </c>
      <c s="5" r="F10" t="n">
        <v>8541</v>
      </c>
    </row>
    <row spans="1:6" r="11">
      <c s="4" r="A11" t="s">
        <v>120</v>
      </c>
      <c s="5" r="B11" t="n">
        <v>963151</v>
      </c>
      <c s="5" r="C11" t="n">
        <v>908115</v>
      </c>
      <c s="5" r="D11" t="n">
        <v>963151</v>
      </c>
      <c s="5" r="E11" t="n">
        <v>908115</v>
      </c>
      <c s="5" r="F11" t="n">
        <v>917564</v>
      </c>
    </row>
    <row spans="1:6" r="12">
      <c s="4" r="A12" t="s">
        <v>610</v>
      </c>
      <c s="5" r="B12" t="n">
        <v>30786</v>
      </c>
      <c s="5" r="C12" t="n">
        <v>36996</v>
      </c>
      <c s="5" r="D12" t="n">
        <v>30786</v>
      </c>
      <c s="5" r="E12" t="n">
        <v>36996</v>
      </c>
      <c s="5" r="F12" t="n">
        <v>35862</v>
      </c>
    </row>
    <row spans="1:6" r="13">
      <c s="4" r="A13" t="s">
        <v>611</v>
      </c>
      <c s="5" r="B13" t="n">
        <v>932365</v>
      </c>
      <c s="5" r="C13" t="n">
        <v>871119</v>
      </c>
      <c s="5" r="D13" t="n">
        <v>932365</v>
      </c>
      <c s="5" r="E13" t="n">
        <v>871119</v>
      </c>
      <c s="5" r="F13" t="n">
        <v>881702</v>
      </c>
    </row>
    <row spans="1:6" r="14">
      <c s="4" r="A14" t="s">
        <v>375</v>
      </c>
    </row>
    <row spans="1:6" r="15">
      <c s="3" r="A15" t="s">
        <v>605</v>
      </c>
    </row>
    <row spans="1:6" r="16">
      <c s="4" r="A16" t="s">
        <v>606</v>
      </c>
      <c s="5" r="B16" t="n">
        <v>2943</v>
      </c>
      <c s="5" r="C16" t="n">
        <v>4236</v>
      </c>
      <c s="5" r="D16" t="n">
        <v>3532</v>
      </c>
      <c s="5" r="E16" t="n">
        <v>4602</v>
      </c>
      <c s="5" r="F16" t="n">
        <v>4602</v>
      </c>
    </row>
    <row spans="1:6" r="17">
      <c s="4" r="A17" t="s">
        <v>607</v>
      </c>
      <c s="5" r="B17" t="n">
        <v>132</v>
      </c>
      <c s="5" r="C17" t="n">
        <v>215</v>
      </c>
      <c s="5" r="D17" t="n">
        <v>254</v>
      </c>
      <c s="5" r="E17" t="n">
        <v>530</v>
      </c>
      <c s="5" r="F17" t="n">
        <v>1205</v>
      </c>
    </row>
    <row spans="1:6" r="18">
      <c s="4" r="A18" t="s">
        <v>608</v>
      </c>
      <c s="5" r="B18" t="n">
        <v>1</v>
      </c>
      <c s="5" r="C18" t="n">
        <v>106</v>
      </c>
      <c s="5" r="D18" t="n">
        <v>1</v>
      </c>
      <c s="5" r="E18" t="n">
        <v>108</v>
      </c>
      <c s="5" r="F18" t="n">
        <v>144</v>
      </c>
    </row>
    <row spans="1:6" r="19">
      <c s="4" r="A19" t="s">
        <v>88</v>
      </c>
      <c s="5" r="B19" t="n">
        <v>339</v>
      </c>
      <c s="5" r="C19" t="n">
        <v>94</v>
      </c>
      <c s="5" r="D19" t="n">
        <v>-128</v>
      </c>
      <c s="5" r="E19" t="n">
        <v>41</v>
      </c>
      <c s="5" r="F19" t="n">
        <v>-9</v>
      </c>
    </row>
    <row spans="1:6" r="20">
      <c s="4" r="A20" t="s">
        <v>609</v>
      </c>
      <c s="5" r="B20" t="n">
        <v>3151</v>
      </c>
      <c s="5" r="C20" t="n">
        <v>4221</v>
      </c>
      <c s="5" r="D20" t="n">
        <v>3151</v>
      </c>
      <c s="5" r="E20" t="n">
        <v>4221</v>
      </c>
      <c s="5" r="F20" t="n">
        <v>3532</v>
      </c>
    </row>
    <row spans="1:6" r="21">
      <c s="4" r="A21" t="s">
        <v>610</v>
      </c>
      <c s="5" r="B21" t="n">
        <v>71</v>
      </c>
      <c s="5" r="C21" t="n">
        <v>1041</v>
      </c>
      <c s="5" r="D21" t="n">
        <v>71</v>
      </c>
      <c s="5" r="E21" t="n">
        <v>1041</v>
      </c>
      <c s="5" r="F21" t="n">
        <v>346</v>
      </c>
    </row>
    <row spans="1:6" r="22">
      <c s="4" r="A22" t="s">
        <v>611</v>
      </c>
      <c s="5" r="B22" t="n">
        <v>3080</v>
      </c>
      <c s="5" r="C22" t="n">
        <v>3180</v>
      </c>
      <c s="5" r="D22" t="n">
        <v>3080</v>
      </c>
      <c s="5" r="E22" t="n">
        <v>3180</v>
      </c>
      <c s="5" r="F22" t="n">
        <v>3186</v>
      </c>
    </row>
    <row spans="1:6" r="23">
      <c s="4" r="A23" t="s">
        <v>120</v>
      </c>
      <c s="5" r="B23" t="n">
        <v>268741</v>
      </c>
      <c s="5" r="C23" t="n">
        <v>243936</v>
      </c>
      <c s="5" r="D23" t="n">
        <v>268741</v>
      </c>
      <c s="5" r="E23" t="n">
        <v>243936</v>
      </c>
      <c s="5" r="F23" t="n">
        <v>242311</v>
      </c>
    </row>
    <row spans="1:6" r="24">
      <c s="4" r="A24" t="s">
        <v>610</v>
      </c>
      <c s="5" r="B24" t="n">
        <v>11228</v>
      </c>
      <c s="5" r="C24" t="n">
        <v>14418</v>
      </c>
      <c s="5" r="D24" t="n">
        <v>11228</v>
      </c>
      <c s="5" r="E24" t="n">
        <v>14418</v>
      </c>
      <c s="5" r="F24" t="n">
        <v>13304</v>
      </c>
    </row>
    <row spans="1:6" r="25">
      <c s="4" r="A25" t="s">
        <v>611</v>
      </c>
      <c s="5" r="B25" t="n">
        <v>257513</v>
      </c>
      <c s="5" r="C25" t="n">
        <v>229518</v>
      </c>
      <c s="5" r="D25" t="n">
        <v>257513</v>
      </c>
      <c s="5" r="E25" t="n">
        <v>229518</v>
      </c>
      <c s="5" r="F25" t="n">
        <v>229007</v>
      </c>
    </row>
    <row spans="1:6" r="26">
      <c s="4" r="A26" t="s">
        <v>379</v>
      </c>
    </row>
    <row spans="1:6" r="27">
      <c s="3" r="A27" t="s">
        <v>605</v>
      </c>
    </row>
    <row spans="1:6" r="28">
      <c s="4" r="A28" t="s">
        <v>606</v>
      </c>
      <c s="5" r="B28" t="n">
        <v>705</v>
      </c>
      <c s="5" r="C28" t="n">
        <v>700</v>
      </c>
      <c s="5" r="D28" t="n">
        <v>823</v>
      </c>
      <c s="5" r="E28" t="n">
        <v>575</v>
      </c>
      <c s="5" r="F28" t="n">
        <v>575</v>
      </c>
    </row>
    <row spans="1:6" r="29">
      <c s="4" r="A29" t="s">
        <v>607</v>
      </c>
      <c s="5" r="B29" t="n">
        <v>0</v>
      </c>
      <c s="5" r="C29" t="n">
        <v>0</v>
      </c>
      <c s="5" r="D29" t="n">
        <v>9</v>
      </c>
      <c s="5" r="E29" t="n">
        <v>0</v>
      </c>
      <c s="5" r="F29" t="n">
        <v>0</v>
      </c>
    </row>
    <row spans="1:6" r="30">
      <c s="4" r="A30" t="s">
        <v>608</v>
      </c>
      <c s="5" r="B30" t="n">
        <v>0</v>
      </c>
      <c s="5" r="C30" t="n">
        <v>0</v>
      </c>
      <c s="5" r="D30" t="n">
        <v>0</v>
      </c>
      <c s="5" r="E30" t="n">
        <v>0</v>
      </c>
      <c s="5" r="F30" t="n">
        <v>0</v>
      </c>
    </row>
    <row spans="1:6" r="31">
      <c s="4" r="A31" t="s">
        <v>88</v>
      </c>
      <c s="5" r="B31" t="n">
        <v>-147</v>
      </c>
      <c s="5" r="C31" t="n">
        <v>67</v>
      </c>
      <c s="5" r="D31" t="n">
        <v>-256</v>
      </c>
      <c s="5" r="E31" t="n">
        <v>192</v>
      </c>
      <c s="5" r="F31" t="n">
        <v>248</v>
      </c>
    </row>
    <row spans="1:6" r="32">
      <c s="4" r="A32" t="s">
        <v>609</v>
      </c>
      <c s="5" r="B32" t="n">
        <v>558</v>
      </c>
      <c s="5" r="C32" t="n">
        <v>767</v>
      </c>
      <c s="5" r="D32" t="n">
        <v>558</v>
      </c>
      <c s="5" r="E32" t="n">
        <v>767</v>
      </c>
      <c s="5" r="F32" t="n">
        <v>823</v>
      </c>
    </row>
    <row spans="1:6" r="33">
      <c s="4" r="A33" t="s">
        <v>610</v>
      </c>
      <c s="5" r="B33" t="n">
        <v>282</v>
      </c>
      <c s="5" r="C33" t="n">
        <v>411</v>
      </c>
      <c s="5" r="D33" t="n">
        <v>282</v>
      </c>
      <c s="5" r="E33" t="n">
        <v>411</v>
      </c>
      <c s="5" r="F33" t="n">
        <v>413</v>
      </c>
    </row>
    <row spans="1:6" r="34">
      <c s="4" r="A34" t="s">
        <v>611</v>
      </c>
      <c s="5" r="B34" t="n">
        <v>276</v>
      </c>
      <c s="5" r="C34" t="n">
        <v>356</v>
      </c>
      <c s="5" r="D34" t="n">
        <v>276</v>
      </c>
      <c s="5" r="E34" t="n">
        <v>356</v>
      </c>
      <c s="5" r="F34" t="n">
        <v>410</v>
      </c>
    </row>
    <row spans="1:6" r="35">
      <c s="4" r="A35" t="s">
        <v>120</v>
      </c>
      <c s="5" r="B35" t="n">
        <v>23624</v>
      </c>
      <c s="5" r="C35" t="n">
        <v>26954</v>
      </c>
      <c s="5" r="D35" t="n">
        <v>23624</v>
      </c>
      <c s="5" r="E35" t="n">
        <v>26954</v>
      </c>
      <c s="5" r="F35" t="n">
        <v>30932</v>
      </c>
    </row>
    <row spans="1:6" r="36">
      <c s="4" r="A36" t="s">
        <v>610</v>
      </c>
      <c s="5" r="B36" t="n">
        <v>996</v>
      </c>
      <c s="5" r="C36" t="n">
        <v>1380</v>
      </c>
      <c s="5" r="D36" t="n">
        <v>996</v>
      </c>
      <c s="5" r="E36" t="n">
        <v>1380</v>
      </c>
      <c s="5" r="F36" t="n">
        <v>1380</v>
      </c>
    </row>
    <row spans="1:6" r="37">
      <c s="4" r="A37" t="s">
        <v>611</v>
      </c>
      <c s="5" r="B37" t="n">
        <v>22628</v>
      </c>
      <c s="5" r="C37" t="n">
        <v>25574</v>
      </c>
      <c s="5" r="D37" t="n">
        <v>22628</v>
      </c>
      <c s="5" r="E37" t="n">
        <v>25574</v>
      </c>
      <c s="5" r="F37" t="n">
        <v>29552</v>
      </c>
    </row>
    <row spans="1:6" r="38">
      <c s="4" r="A38" t="s">
        <v>383</v>
      </c>
    </row>
    <row spans="1:6" r="39">
      <c s="3" r="A39" t="s">
        <v>605</v>
      </c>
    </row>
    <row spans="1:6" r="40">
      <c s="4" r="A40" t="s">
        <v>606</v>
      </c>
      <c s="5" r="B40" t="n">
        <v>1671</v>
      </c>
      <c s="5" r="C40" t="n">
        <v>2143</v>
      </c>
      <c s="5" r="D40" t="n">
        <v>1505</v>
      </c>
      <c s="5" r="E40" t="n">
        <v>2276</v>
      </c>
      <c s="5" r="F40" t="n">
        <v>2276</v>
      </c>
    </row>
    <row spans="1:6" r="41">
      <c s="4" r="A41" t="s">
        <v>607</v>
      </c>
      <c s="5" r="B41" t="n">
        <v>246</v>
      </c>
      <c s="5" r="C41" t="n">
        <v>69</v>
      </c>
      <c s="5" r="D41" t="n">
        <v>732</v>
      </c>
      <c s="5" r="E41" t="n">
        <v>244</v>
      </c>
      <c s="5" r="F41" t="n">
        <v>989</v>
      </c>
    </row>
    <row spans="1:6" r="42">
      <c s="4" r="A42" t="s">
        <v>608</v>
      </c>
      <c s="5" r="B42" t="n">
        <v>51</v>
      </c>
      <c s="5" r="C42" t="n">
        <v>31</v>
      </c>
      <c s="5" r="D42" t="n">
        <v>66</v>
      </c>
      <c s="5" r="E42" t="n">
        <v>736</v>
      </c>
      <c s="5" r="F42" t="n">
        <v>758</v>
      </c>
    </row>
    <row spans="1:6" r="43">
      <c s="4" r="A43" t="s">
        <v>88</v>
      </c>
      <c s="5" r="B43" t="n">
        <v>-100</v>
      </c>
      <c s="5" r="C43" t="n">
        <v>-163</v>
      </c>
      <c s="5" r="D43" t="n">
        <v>537</v>
      </c>
      <c s="5" r="E43" t="n">
        <v>-826</v>
      </c>
      <c s="5" r="F43" t="n">
        <v>-540</v>
      </c>
    </row>
    <row spans="1:6" r="44">
      <c s="4" r="A44" t="s">
        <v>609</v>
      </c>
      <c s="5" r="B44" t="n">
        <v>1376</v>
      </c>
      <c s="5" r="C44" t="n">
        <v>1942</v>
      </c>
      <c s="5" r="D44" t="n">
        <v>1376</v>
      </c>
      <c s="5" r="E44" t="n">
        <v>1942</v>
      </c>
      <c s="5" r="F44" t="n">
        <v>1505</v>
      </c>
    </row>
    <row spans="1:6" r="45">
      <c s="4" r="A45" t="s">
        <v>610</v>
      </c>
      <c s="5" r="B45" t="n">
        <v>8</v>
      </c>
      <c s="5" r="C45" t="n">
        <v>660</v>
      </c>
      <c s="5" r="D45" t="n">
        <v>8</v>
      </c>
      <c s="5" r="E45" t="n">
        <v>660</v>
      </c>
      <c s="5" r="F45" t="n">
        <v>129</v>
      </c>
    </row>
    <row spans="1:6" r="46">
      <c s="4" r="A46" t="s">
        <v>611</v>
      </c>
      <c s="5" r="B46" t="n">
        <v>1368</v>
      </c>
      <c s="5" r="C46" t="n">
        <v>1282</v>
      </c>
      <c s="5" r="D46" t="n">
        <v>1368</v>
      </c>
      <c s="5" r="E46" t="n">
        <v>1282</v>
      </c>
      <c s="5" r="F46" t="n">
        <v>1376</v>
      </c>
    </row>
    <row spans="1:6" r="47">
      <c s="4" r="A47" t="s">
        <v>120</v>
      </c>
      <c s="5" r="B47" t="n">
        <v>119097</v>
      </c>
      <c s="5" r="C47" t="n">
        <v>97651</v>
      </c>
      <c s="5" r="D47" t="n">
        <v>119097</v>
      </c>
      <c s="5" r="E47" t="n">
        <v>97651</v>
      </c>
      <c s="5" r="F47" t="n">
        <v>104531</v>
      </c>
    </row>
    <row spans="1:6" r="48">
      <c s="4" r="A48" t="s">
        <v>610</v>
      </c>
      <c s="5" r="B48" t="n">
        <v>1736</v>
      </c>
      <c s="5" r="C48" t="n">
        <v>3892</v>
      </c>
      <c s="5" r="D48" t="n">
        <v>1736</v>
      </c>
      <c s="5" r="E48" t="n">
        <v>3892</v>
      </c>
      <c s="5" r="F48" t="n">
        <v>2942</v>
      </c>
    </row>
    <row spans="1:6" r="49">
      <c s="4" r="A49" t="s">
        <v>611</v>
      </c>
      <c s="5" r="B49" t="n">
        <v>117361</v>
      </c>
      <c s="5" r="C49" t="n">
        <v>93759</v>
      </c>
      <c s="5" r="D49" t="n">
        <v>117361</v>
      </c>
      <c s="5" r="E49" t="n">
        <v>93759</v>
      </c>
      <c s="5" r="F49" t="n">
        <v>101589</v>
      </c>
    </row>
    <row spans="1:6" r="50">
      <c s="4" r="A50" t="s">
        <v>387</v>
      </c>
    </row>
    <row spans="1:6" r="51">
      <c s="3" r="A51" t="s">
        <v>605</v>
      </c>
    </row>
    <row spans="1:6" r="52">
      <c s="4" r="A52" t="s">
        <v>606</v>
      </c>
      <c s="5" r="B52" t="n">
        <v>16</v>
      </c>
      <c s="5" r="C52" t="n">
        <v>16</v>
      </c>
      <c s="5" r="D52" t="n">
        <v>15</v>
      </c>
      <c s="5" r="E52" t="n">
        <v>15</v>
      </c>
      <c s="5" r="F52" t="n">
        <v>15</v>
      </c>
    </row>
    <row spans="1:6" r="53">
      <c s="4" r="A53" t="s">
        <v>607</v>
      </c>
      <c s="5" r="B53" t="n">
        <v>0</v>
      </c>
      <c s="5" r="C53" t="n">
        <v>0</v>
      </c>
      <c s="5" r="D53" t="n">
        <v>0</v>
      </c>
      <c s="5" r="E53" t="n">
        <v>0</v>
      </c>
      <c s="5" r="F53" t="n">
        <v>0</v>
      </c>
    </row>
    <row spans="1:6" r="54">
      <c s="4" r="A54" t="s">
        <v>608</v>
      </c>
      <c s="5" r="B54" t="n">
        <v>0</v>
      </c>
      <c s="5" r="C54" t="n">
        <v>0</v>
      </c>
      <c s="5" r="D54" t="n">
        <v>0</v>
      </c>
      <c s="5" r="E54" t="n">
        <v>0</v>
      </c>
      <c s="5" r="F54" t="n">
        <v>0</v>
      </c>
    </row>
    <row spans="1:6" r="55">
      <c s="4" r="A55" t="s">
        <v>88</v>
      </c>
      <c s="5" r="B55" t="n">
        <v>0</v>
      </c>
      <c s="5" r="C55" t="n">
        <v>-1</v>
      </c>
      <c s="5" r="D55" t="n">
        <v>1</v>
      </c>
      <c s="5" r="E55" t="n">
        <v>0</v>
      </c>
      <c s="5" r="F55" t="n">
        <v>0</v>
      </c>
    </row>
    <row spans="1:6" r="56">
      <c s="4" r="A56" t="s">
        <v>609</v>
      </c>
      <c s="5" r="B56" t="n">
        <v>16</v>
      </c>
      <c s="5" r="C56" t="n">
        <v>15</v>
      </c>
      <c s="5" r="D56" t="n">
        <v>16</v>
      </c>
      <c s="5" r="E56" t="n">
        <v>15</v>
      </c>
      <c s="5" r="F56" t="n">
        <v>15</v>
      </c>
    </row>
    <row spans="1:6" r="57">
      <c s="4" r="A57" t="s">
        <v>610</v>
      </c>
      <c s="5" r="B57" t="n">
        <v>0</v>
      </c>
      <c s="5" r="C57" t="n">
        <v>0</v>
      </c>
      <c s="5" r="D57" t="n">
        <v>0</v>
      </c>
      <c s="5" r="E57" t="n">
        <v>0</v>
      </c>
      <c s="5" r="F57" t="n">
        <v>0</v>
      </c>
    </row>
    <row spans="1:6" r="58">
      <c s="4" r="A58" t="s">
        <v>611</v>
      </c>
      <c s="5" r="B58" t="n">
        <v>16</v>
      </c>
      <c s="5" r="C58" t="n">
        <v>15</v>
      </c>
      <c s="5" r="D58" t="n">
        <v>16</v>
      </c>
      <c s="5" r="E58" t="n">
        <v>15</v>
      </c>
      <c s="5" r="F58" t="n">
        <v>15</v>
      </c>
    </row>
    <row spans="1:6" r="59">
      <c s="4" r="A59" t="s">
        <v>120</v>
      </c>
      <c s="5" r="B59" t="n">
        <v>21377</v>
      </c>
      <c s="5" r="C59" t="n">
        <v>20722</v>
      </c>
      <c s="5" r="D59" t="n">
        <v>21377</v>
      </c>
      <c s="5" r="E59" t="n">
        <v>20722</v>
      </c>
      <c s="5" r="F59" t="n">
        <v>20424</v>
      </c>
    </row>
    <row spans="1:6" r="60">
      <c s="4" r="A60" t="s">
        <v>610</v>
      </c>
      <c s="5" r="B60" t="n">
        <v>0</v>
      </c>
      <c s="5" r="C60" t="n">
        <v>0</v>
      </c>
      <c s="5" r="D60" t="n">
        <v>0</v>
      </c>
      <c s="5" r="E60" t="n">
        <v>0</v>
      </c>
      <c s="5" r="F60" t="n">
        <v>0</v>
      </c>
    </row>
    <row spans="1:6" r="61">
      <c s="4" r="A61" t="s">
        <v>611</v>
      </c>
      <c s="5" r="B61" t="n">
        <v>21377</v>
      </c>
      <c s="5" r="C61" t="n">
        <v>20722</v>
      </c>
      <c s="5" r="D61" t="n">
        <v>21377</v>
      </c>
      <c s="5" r="E61" t="n">
        <v>20722</v>
      </c>
      <c s="5" r="F61" t="n">
        <v>20424</v>
      </c>
    </row>
    <row spans="1:6" r="62">
      <c s="4" r="A62" t="s">
        <v>390</v>
      </c>
    </row>
    <row spans="1:6" r="63">
      <c s="3" r="A63" t="s">
        <v>605</v>
      </c>
    </row>
    <row spans="1:6" r="64">
      <c s="4" r="A64" t="s">
        <v>606</v>
      </c>
      <c s="5" r="B64" t="n">
        <v>1184</v>
      </c>
      <c s="5" r="C64" t="n">
        <v>1264</v>
      </c>
      <c s="5" r="D64" t="n">
        <v>1185</v>
      </c>
      <c s="5" r="E64" t="n">
        <v>1099</v>
      </c>
      <c s="5" r="F64" t="n">
        <v>1099</v>
      </c>
    </row>
    <row spans="1:6" r="65">
      <c s="4" r="A65" t="s">
        <v>607</v>
      </c>
      <c s="5" r="B65" t="n">
        <v>38</v>
      </c>
      <c s="5" r="C65" t="n">
        <v>108</v>
      </c>
      <c s="5" r="D65" t="n">
        <v>187</v>
      </c>
      <c s="5" r="E65" t="n">
        <v>446</v>
      </c>
      <c s="5" r="F65" t="n">
        <v>699</v>
      </c>
    </row>
    <row spans="1:6" r="66">
      <c s="4" r="A66" t="s">
        <v>608</v>
      </c>
      <c s="5" r="B66" t="n">
        <v>4</v>
      </c>
      <c s="5" r="C66" t="n">
        <v>24</v>
      </c>
      <c s="5" r="D66" t="n">
        <v>37</v>
      </c>
      <c s="5" r="E66" t="n">
        <v>32</v>
      </c>
      <c s="5" r="F66" t="n">
        <v>36</v>
      </c>
    </row>
    <row spans="1:6" r="67">
      <c s="4" r="A67" t="s">
        <v>88</v>
      </c>
      <c s="5" r="B67" t="n">
        <v>15</v>
      </c>
      <c s="5" r="C67" t="n">
        <v>140</v>
      </c>
      <c s="5" r="D67" t="n">
        <v>130</v>
      </c>
      <c s="5" r="E67" t="n">
        <v>635</v>
      </c>
      <c s="5" r="F67" t="n">
        <v>749</v>
      </c>
    </row>
    <row spans="1:6" r="68">
      <c s="4" r="A68" t="s">
        <v>609</v>
      </c>
      <c s="5" r="B68" t="n">
        <v>1165</v>
      </c>
      <c s="5" r="C68" t="n">
        <v>1320</v>
      </c>
      <c s="5" r="D68" t="n">
        <v>1165</v>
      </c>
      <c s="5" r="E68" t="n">
        <v>1320</v>
      </c>
      <c s="5" r="F68" t="n">
        <v>1185</v>
      </c>
    </row>
    <row spans="1:6" r="69">
      <c s="4" r="A69" t="s">
        <v>610</v>
      </c>
      <c s="5" r="B69" t="n">
        <v>435</v>
      </c>
      <c s="5" r="C69" t="n">
        <v>661</v>
      </c>
      <c s="5" r="D69" t="n">
        <v>435</v>
      </c>
      <c s="5" r="E69" t="n">
        <v>661</v>
      </c>
      <c s="5" r="F69" t="n">
        <v>519</v>
      </c>
    </row>
    <row spans="1:6" r="70">
      <c s="4" r="A70" t="s">
        <v>611</v>
      </c>
      <c s="5" r="B70" t="n">
        <v>730</v>
      </c>
      <c s="5" r="C70" t="n">
        <v>659</v>
      </c>
      <c s="5" r="D70" t="n">
        <v>730</v>
      </c>
      <c s="5" r="E70" t="n">
        <v>659</v>
      </c>
      <c s="5" r="F70" t="n">
        <v>666</v>
      </c>
    </row>
    <row spans="1:6" r="71">
      <c s="4" r="A71" t="s">
        <v>120</v>
      </c>
      <c s="5" r="B71" t="n">
        <v>385145</v>
      </c>
      <c s="5" r="C71" t="n">
        <v>386768</v>
      </c>
      <c s="5" r="D71" t="n">
        <v>385145</v>
      </c>
      <c s="5" r="E71" t="n">
        <v>386768</v>
      </c>
      <c s="5" r="F71" t="n">
        <v>384032</v>
      </c>
    </row>
    <row spans="1:6" r="72">
      <c s="4" r="A72" t="s">
        <v>610</v>
      </c>
      <c s="5" r="B72" t="n">
        <v>15276</v>
      </c>
      <c s="5" r="C72" t="n">
        <v>15896</v>
      </c>
      <c s="5" r="D72" t="n">
        <v>15276</v>
      </c>
      <c s="5" r="E72" t="n">
        <v>15896</v>
      </c>
      <c s="5" r="F72" t="n">
        <v>16123</v>
      </c>
    </row>
    <row spans="1:6" r="73">
      <c s="4" r="A73" t="s">
        <v>611</v>
      </c>
      <c s="5" r="B73" t="n">
        <v>369869</v>
      </c>
      <c s="5" r="C73" t="n">
        <v>370872</v>
      </c>
      <c s="5" r="D73" t="n">
        <v>369869</v>
      </c>
      <c s="5" r="E73" t="n">
        <v>370872</v>
      </c>
      <c s="5" r="F73" t="n">
        <v>367909</v>
      </c>
    </row>
    <row spans="1:6" r="74">
      <c s="4" r="A74" t="s">
        <v>394</v>
      </c>
    </row>
    <row spans="1:6" r="75">
      <c s="3" r="A75" t="s">
        <v>605</v>
      </c>
    </row>
    <row spans="1:6" r="76">
      <c s="4" r="A76" t="s">
        <v>606</v>
      </c>
      <c s="5" r="B76" t="n">
        <v>27</v>
      </c>
      <c s="5" r="C76" t="n">
        <v>23</v>
      </c>
      <c s="5" r="D76" t="n">
        <v>20</v>
      </c>
      <c s="5" r="E76" t="n">
        <v>21</v>
      </c>
      <c s="5" r="F76" t="n">
        <v>21</v>
      </c>
    </row>
    <row spans="1:6" r="77">
      <c s="4" r="A77" t="s">
        <v>607</v>
      </c>
      <c s="5" r="B77" t="n">
        <v>0</v>
      </c>
      <c s="5" r="C77" t="n">
        <v>0</v>
      </c>
      <c s="5" r="D77" t="n">
        <v>0</v>
      </c>
      <c s="5" r="E77" t="n">
        <v>0</v>
      </c>
      <c s="5" r="F77" t="n">
        <v>0</v>
      </c>
    </row>
    <row spans="1:6" r="78">
      <c s="4" r="A78" t="s">
        <v>608</v>
      </c>
      <c s="5" r="B78" t="n">
        <v>0</v>
      </c>
      <c s="5" r="C78" t="n">
        <v>0</v>
      </c>
      <c s="5" r="D78" t="n">
        <v>0</v>
      </c>
      <c s="5" r="E78" t="n">
        <v>0</v>
      </c>
      <c s="5" r="F78" t="n">
        <v>25</v>
      </c>
    </row>
    <row spans="1:6" r="79">
      <c s="4" r="A79" t="s">
        <v>88</v>
      </c>
      <c s="5" r="B79" t="n">
        <v>-5</v>
      </c>
      <c s="5" r="C79" t="n">
        <v>-3</v>
      </c>
      <c s="5" r="D79" t="n">
        <v>2</v>
      </c>
      <c s="5" r="E79" t="n">
        <v>-1</v>
      </c>
      <c s="5" r="F79" t="n">
        <v>-26</v>
      </c>
    </row>
    <row spans="1:6" r="80">
      <c s="4" r="A80" t="s">
        <v>609</v>
      </c>
      <c s="5" r="B80" t="n">
        <v>22</v>
      </c>
      <c s="5" r="C80" t="n">
        <v>20</v>
      </c>
      <c s="5" r="D80" t="n">
        <v>22</v>
      </c>
      <c s="5" r="E80" t="n">
        <v>20</v>
      </c>
      <c s="5" r="F80" t="n">
        <v>20</v>
      </c>
    </row>
    <row spans="1:6" r="81">
      <c s="4" r="A81" t="s">
        <v>610</v>
      </c>
      <c s="5" r="B81" t="n">
        <v>0</v>
      </c>
      <c s="5" r="C81" t="n">
        <v>0</v>
      </c>
      <c s="5" r="D81" t="n">
        <v>0</v>
      </c>
      <c s="5" r="E81" t="n">
        <v>0</v>
      </c>
      <c s="5" r="F81" t="n">
        <v>0</v>
      </c>
    </row>
    <row spans="1:6" r="82">
      <c s="4" r="A82" t="s">
        <v>611</v>
      </c>
      <c s="5" r="B82" t="n">
        <v>22</v>
      </c>
      <c s="5" r="C82" t="n">
        <v>20</v>
      </c>
      <c s="5" r="D82" t="n">
        <v>22</v>
      </c>
      <c s="5" r="E82" t="n">
        <v>20</v>
      </c>
      <c s="5" r="F82" t="n">
        <v>20</v>
      </c>
    </row>
    <row spans="1:6" r="83">
      <c s="4" r="A83" t="s">
        <v>120</v>
      </c>
      <c s="5" r="B83" t="n">
        <v>12029</v>
      </c>
      <c s="5" r="C83" t="n">
        <v>12253</v>
      </c>
      <c s="5" r="D83" t="n">
        <v>12029</v>
      </c>
      <c s="5" r="E83" t="n">
        <v>12253</v>
      </c>
      <c s="5" r="F83" t="n">
        <v>12160</v>
      </c>
    </row>
    <row spans="1:6" r="84">
      <c s="4" r="A84" t="s">
        <v>610</v>
      </c>
      <c s="5" r="B84" t="n">
        <v>0</v>
      </c>
      <c s="5" r="C84" t="n">
        <v>0</v>
      </c>
      <c s="5" r="D84" t="n">
        <v>0</v>
      </c>
      <c s="5" r="E84" t="n">
        <v>0</v>
      </c>
      <c s="5" r="F84" t="n">
        <v>0</v>
      </c>
    </row>
    <row spans="1:6" r="85">
      <c s="4" r="A85" t="s">
        <v>611</v>
      </c>
      <c s="5" r="B85" t="n">
        <v>12029</v>
      </c>
      <c s="5" r="C85" t="n">
        <v>12253</v>
      </c>
      <c s="5" r="D85" t="n">
        <v>12029</v>
      </c>
      <c s="5" r="E85" t="n">
        <v>12253</v>
      </c>
      <c s="5" r="F85" t="n">
        <v>12160</v>
      </c>
    </row>
    <row spans="1:6" r="86">
      <c s="4" r="A86" t="s">
        <v>397</v>
      </c>
    </row>
    <row spans="1:6" r="87">
      <c s="3" r="A87" t="s">
        <v>605</v>
      </c>
    </row>
    <row spans="1:6" r="88">
      <c s="4" r="A88" t="s">
        <v>606</v>
      </c>
      <c s="5" r="B88" t="n">
        <v>918</v>
      </c>
      <c s="5" r="C88" t="n">
        <v>753</v>
      </c>
      <c s="5" r="D88" t="n">
        <v>1060</v>
      </c>
      <c s="5" r="E88" t="n">
        <v>675</v>
      </c>
      <c s="5" r="F88" t="n">
        <v>675</v>
      </c>
    </row>
    <row spans="1:6" r="89">
      <c s="4" r="A89" t="s">
        <v>607</v>
      </c>
      <c s="5" r="B89" t="n">
        <v>24</v>
      </c>
      <c s="5" r="C89" t="n">
        <v>0</v>
      </c>
      <c s="5" r="D89" t="n">
        <v>532</v>
      </c>
      <c s="5" r="E89" t="n">
        <v>153</v>
      </c>
      <c s="5" r="F89" t="n">
        <v>153</v>
      </c>
    </row>
    <row spans="1:6" r="90">
      <c s="4" r="A90" t="s">
        <v>608</v>
      </c>
      <c s="5" r="B90" t="n">
        <v>1</v>
      </c>
      <c s="5" r="C90" t="n">
        <v>13</v>
      </c>
      <c s="5" r="D90" t="n">
        <v>31</v>
      </c>
      <c s="5" r="E90" t="n">
        <v>15</v>
      </c>
      <c s="5" r="F90" t="n">
        <v>16</v>
      </c>
    </row>
    <row spans="1:6" r="91">
      <c s="4" r="A91" t="s">
        <v>88</v>
      </c>
      <c s="5" r="B91" t="n">
        <v>6</v>
      </c>
      <c s="5" r="C91" t="n">
        <v>-31</v>
      </c>
      <c s="5" r="D91" t="n">
        <v>342</v>
      </c>
      <c s="5" r="E91" t="n">
        <v>198</v>
      </c>
      <c s="5" r="F91" t="n">
        <v>522</v>
      </c>
    </row>
    <row spans="1:6" r="92">
      <c s="4" r="A92" t="s">
        <v>609</v>
      </c>
      <c s="5" r="B92" t="n">
        <v>901</v>
      </c>
      <c s="5" r="C92" t="n">
        <v>735</v>
      </c>
      <c s="5" r="D92" t="n">
        <v>901</v>
      </c>
      <c s="5" r="E92" t="n">
        <v>735</v>
      </c>
      <c s="5" r="F92" t="n">
        <v>1060</v>
      </c>
    </row>
    <row spans="1:6" r="93">
      <c s="4" r="A93" t="s">
        <v>610</v>
      </c>
      <c s="5" r="B93" t="n">
        <v>30</v>
      </c>
      <c s="5" r="C93" t="n">
        <v>70</v>
      </c>
      <c s="5" r="D93" t="n">
        <v>30</v>
      </c>
      <c s="5" r="E93" t="n">
        <v>70</v>
      </c>
      <c s="5" r="F93" t="n">
        <v>396</v>
      </c>
    </row>
    <row spans="1:6" r="94">
      <c s="4" r="A94" t="s">
        <v>611</v>
      </c>
      <c s="5" r="B94" t="n">
        <v>871</v>
      </c>
      <c s="5" r="C94" t="n">
        <v>665</v>
      </c>
      <c s="5" r="D94" t="n">
        <v>871</v>
      </c>
      <c s="5" r="E94" t="n">
        <v>665</v>
      </c>
      <c s="5" r="F94" t="n">
        <v>664</v>
      </c>
    </row>
    <row spans="1:6" r="95">
      <c s="4" r="A95" t="s">
        <v>120</v>
      </c>
      <c s="5" r="B95" t="n">
        <v>109390</v>
      </c>
      <c s="5" r="C95" t="n">
        <v>101094</v>
      </c>
      <c s="5" r="D95" t="n">
        <v>109390</v>
      </c>
      <c s="5" r="E95" t="n">
        <v>101094</v>
      </c>
      <c s="5" r="F95" t="n">
        <v>103521</v>
      </c>
    </row>
    <row spans="1:6" r="96">
      <c s="4" r="A96" t="s">
        <v>610</v>
      </c>
      <c s="5" r="B96" t="n">
        <v>1550</v>
      </c>
      <c s="5" r="C96" t="n">
        <v>1384</v>
      </c>
      <c s="5" r="D96" t="n">
        <v>1550</v>
      </c>
      <c s="5" r="E96" t="n">
        <v>1384</v>
      </c>
      <c s="5" r="F96" t="n">
        <v>2087</v>
      </c>
    </row>
    <row spans="1:6" r="97">
      <c s="4" r="A97" t="s">
        <v>611</v>
      </c>
      <c s="5" r="B97" t="n">
        <v>107840</v>
      </c>
      <c s="5" r="C97" t="n">
        <v>99710</v>
      </c>
      <c s="5" r="D97" t="n">
        <v>107840</v>
      </c>
      <c s="5" r="E97" t="n">
        <v>99710</v>
      </c>
      <c s="5" r="F97" t="n">
        <v>101434</v>
      </c>
    </row>
    <row spans="1:6" r="98">
      <c s="4" r="A98" t="s">
        <v>400</v>
      </c>
    </row>
    <row spans="1:6" r="99">
      <c s="3" r="A99" t="s">
        <v>605</v>
      </c>
    </row>
    <row spans="1:6" r="100">
      <c s="4" r="A100" t="s">
        <v>606</v>
      </c>
      <c s="5" r="B100" t="n">
        <v>580</v>
      </c>
      <c s="5" r="C100" t="n">
        <v>582</v>
      </c>
      <c s="5" r="D100" t="n">
        <v>542</v>
      </c>
      <c s="5" r="E100" t="n">
        <v>573</v>
      </c>
      <c s="5" r="F100" t="n">
        <v>573</v>
      </c>
    </row>
    <row spans="1:6" r="101">
      <c s="4" r="A101" t="s">
        <v>607</v>
      </c>
      <c s="5" r="B101" t="n">
        <v>77</v>
      </c>
      <c s="5" r="C101" t="n">
        <v>171</v>
      </c>
      <c s="5" r="D101" t="n">
        <v>282</v>
      </c>
      <c s="5" r="E101" t="n">
        <v>390</v>
      </c>
      <c s="5" r="F101" t="n">
        <v>449</v>
      </c>
    </row>
    <row spans="1:6" r="102">
      <c s="4" r="A102" t="s">
        <v>608</v>
      </c>
      <c s="5" r="B102" t="n">
        <v>29</v>
      </c>
      <c s="5" r="C102" t="n">
        <v>36</v>
      </c>
      <c s="5" r="D102" t="n">
        <v>94</v>
      </c>
      <c s="5" r="E102" t="n">
        <v>149</v>
      </c>
      <c s="5" r="F102" t="n">
        <v>196</v>
      </c>
    </row>
    <row spans="1:6" r="103">
      <c s="4" r="A103" t="s">
        <v>88</v>
      </c>
      <c s="5" r="B103" t="n">
        <v>30</v>
      </c>
      <c s="5" r="C103" t="n">
        <v>61</v>
      </c>
      <c s="5" r="D103" t="n">
        <v>208</v>
      </c>
      <c s="5" r="E103" t="n">
        <v>176</v>
      </c>
      <c s="5" r="F103" t="n">
        <v>222</v>
      </c>
    </row>
    <row spans="1:6" r="104">
      <c s="4" r="A104" t="s">
        <v>609</v>
      </c>
      <c s="5" r="B104" t="n">
        <v>562</v>
      </c>
      <c s="5" r="C104" t="n">
        <v>508</v>
      </c>
      <c s="5" r="D104" t="n">
        <v>562</v>
      </c>
      <c s="5" r="E104" t="n">
        <v>508</v>
      </c>
      <c s="5" r="F104" t="n">
        <v>542</v>
      </c>
    </row>
    <row spans="1:6" r="105">
      <c s="4" r="A105" t="s">
        <v>610</v>
      </c>
      <c s="5" r="B105" t="n">
        <v>0</v>
      </c>
      <c s="5" r="C105" t="n">
        <v>0</v>
      </c>
      <c s="5" r="D105" t="n">
        <v>0</v>
      </c>
      <c s="5" r="E105" t="n">
        <v>0</v>
      </c>
      <c s="5" r="F105" t="n">
        <v>0</v>
      </c>
    </row>
    <row spans="1:6" r="106">
      <c s="4" r="A106" t="s">
        <v>611</v>
      </c>
      <c s="5" r="B106" t="n">
        <v>562</v>
      </c>
      <c s="5" r="C106" t="n">
        <v>508</v>
      </c>
      <c s="5" r="D106" t="n">
        <v>562</v>
      </c>
      <c s="5" r="E106" t="n">
        <v>508</v>
      </c>
      <c s="5" r="F106" t="n">
        <v>542</v>
      </c>
    </row>
    <row spans="1:6" r="107">
      <c s="4" r="A107" t="s">
        <v>120</v>
      </c>
      <c s="5" r="B107" t="n">
        <v>23748</v>
      </c>
      <c s="5" r="C107" t="n">
        <v>18737</v>
      </c>
      <c s="5" r="D107" t="n">
        <v>23748</v>
      </c>
      <c s="5" r="E107" t="n">
        <v>18737</v>
      </c>
      <c s="5" r="F107" t="n">
        <v>19653</v>
      </c>
    </row>
    <row spans="1:6" r="108">
      <c s="4" r="A108" t="s">
        <v>610</v>
      </c>
      <c s="5" r="B108" t="n">
        <v>0</v>
      </c>
      <c s="5" r="C108" t="n">
        <v>26</v>
      </c>
      <c s="5" r="D108" t="n">
        <v>0</v>
      </c>
      <c s="5" r="E108" t="n">
        <v>26</v>
      </c>
      <c s="5" r="F108" t="n">
        <v>26</v>
      </c>
    </row>
    <row spans="1:6" r="109">
      <c s="4" r="A109" t="s">
        <v>611</v>
      </c>
      <c s="5" r="B109" t="n">
        <v>23748</v>
      </c>
      <c s="5" r="C109" t="n">
        <v>18711</v>
      </c>
      <c s="5" r="D109" t="n">
        <v>23748</v>
      </c>
      <c s="5" r="E109" t="n">
        <v>18711</v>
      </c>
      <c s="5" r="F109" t="n">
        <v>19627</v>
      </c>
    </row>
    <row spans="1:6" r="110">
      <c s="4" r="A110" t="s">
        <v>494</v>
      </c>
    </row>
    <row spans="1:6" r="111">
      <c s="3" r="A111" t="s">
        <v>605</v>
      </c>
    </row>
    <row spans="1:6" r="112">
      <c s="4" r="A112" t="s">
        <v>606</v>
      </c>
      <c s="5" r="B112" t="n">
        <v>1864</v>
      </c>
      <c s="5" r="C112" t="n">
        <v>1927</v>
      </c>
      <c s="5" r="D112" t="n">
        <v>1662</v>
      </c>
      <c s="5" r="E112" t="n">
        <v>1678</v>
      </c>
      <c s="5" r="F112" t="n">
        <v>1678</v>
      </c>
    </row>
    <row spans="1:6" r="113">
      <c s="4" r="A113" t="s">
        <v>607</v>
      </c>
      <c s="5" r="B113" t="n">
        <v>0</v>
      </c>
      <c s="5" r="C113" t="n">
        <v>0</v>
      </c>
      <c s="5" r="D113" t="n">
        <v>0</v>
      </c>
      <c s="5" r="E113" t="n">
        <v>0</v>
      </c>
      <c s="5" r="F113" t="n">
        <v>0</v>
      </c>
    </row>
    <row spans="1:6" r="114">
      <c s="4" r="A114" t="s">
        <v>608</v>
      </c>
      <c s="5" r="B114" t="n">
        <v>0</v>
      </c>
      <c s="5" r="C114" t="n">
        <v>0</v>
      </c>
      <c s="5" r="D114" t="n">
        <v>0</v>
      </c>
      <c s="5" r="E114" t="n">
        <v>0</v>
      </c>
      <c s="5" r="F114" t="n">
        <v>0</v>
      </c>
    </row>
    <row spans="1:6" r="115">
      <c s="4" r="A115" t="s">
        <v>88</v>
      </c>
      <c s="5" r="B115" t="n">
        <v>62</v>
      </c>
      <c s="5" r="C115" t="n">
        <v>186</v>
      </c>
      <c s="5" r="D115" t="n">
        <v>264</v>
      </c>
      <c s="5" r="E115" t="n">
        <v>435</v>
      </c>
      <c s="5" r="F115" t="n">
        <v>-16</v>
      </c>
    </row>
    <row spans="1:6" r="116">
      <c s="4" r="A116" t="s">
        <v>609</v>
      </c>
      <c s="5" r="B116" t="n">
        <v>1926</v>
      </c>
      <c s="5" r="C116" t="n">
        <v>2113</v>
      </c>
      <c s="5" r="D116" t="n">
        <v>1926</v>
      </c>
      <c s="5" r="E116" t="n">
        <v>2113</v>
      </c>
      <c s="5" r="F116" t="n">
        <v>1662</v>
      </c>
    </row>
    <row spans="1:6" r="117">
      <c s="4" r="A117" t="s">
        <v>610</v>
      </c>
      <c s="5" r="B117" t="n">
        <v>0</v>
      </c>
      <c s="5" r="C117" t="n">
        <v>0</v>
      </c>
      <c s="5" r="D117" t="n">
        <v>0</v>
      </c>
      <c s="5" r="E117" t="n">
        <v>0</v>
      </c>
      <c s="5" r="F117" t="n">
        <v>0</v>
      </c>
    </row>
    <row spans="1:6" r="118">
      <c s="4" r="A118" t="s">
        <v>611</v>
      </c>
      <c s="5" r="B118" t="n">
        <v>1926</v>
      </c>
      <c s="5" r="C118" t="n">
        <v>2113</v>
      </c>
      <c s="5" r="D118" t="n">
        <v>1926</v>
      </c>
      <c s="5" r="E118" t="n">
        <v>2113</v>
      </c>
      <c s="5" r="F118" t="n">
        <v>1662</v>
      </c>
    </row>
    <row spans="1:6" r="119">
      <c s="4" r="A119" t="s">
        <v>120</v>
      </c>
      <c s="5" r="B119" t="n">
        <v>0</v>
      </c>
      <c s="5" r="C119" t="n">
        <v>0</v>
      </c>
      <c s="5" r="D119" t="n">
        <v>0</v>
      </c>
      <c s="5" r="E119" t="n">
        <v>0</v>
      </c>
      <c s="5" r="F119" t="n">
        <v>0</v>
      </c>
    </row>
    <row spans="1:6" r="120">
      <c s="4" r="A120" t="s">
        <v>610</v>
      </c>
      <c s="5" r="B120" t="n">
        <v>0</v>
      </c>
      <c s="5" r="C120" t="n">
        <v>0</v>
      </c>
      <c s="5" r="D120" t="n">
        <v>0</v>
      </c>
      <c s="5" r="E120" t="n">
        <v>0</v>
      </c>
      <c s="5" r="F120" t="n">
        <v>0</v>
      </c>
    </row>
    <row spans="1:6" r="121">
      <c s="4" r="A121" t="s">
        <v>611</v>
      </c>
      <c s="7" r="B121" t="n">
        <v>0</v>
      </c>
      <c s="7" r="C121" t="n">
        <v>0</v>
      </c>
      <c s="7" r="D121" t="n">
        <v>0</v>
      </c>
      <c s="7" r="E121" t="n">
        <v>0</v>
      </c>
      <c s="7" r="F121"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612</v>
      </c>
      <c s="2" r="B1" t="s">
        <v>1</v>
      </c>
      <c s="2" r="D1" t="s">
        <v>355</v>
      </c>
    </row>
    <row spans="1:5" r="2">
      <c s="2" r="B2" t="s">
        <v>2</v>
      </c>
      <c s="2" r="C2" t="s">
        <v>29</v>
      </c>
      <c s="2" r="D2" t="s">
        <v>613</v>
      </c>
      <c s="2" r="E2" t="s">
        <v>614</v>
      </c>
    </row>
    <row spans="1:5" r="3">
      <c s="3" r="A3" t="s">
        <v>615</v>
      </c>
    </row>
    <row spans="1:5" r="4">
      <c s="4" r="A4" t="s">
        <v>616</v>
      </c>
      <c s="5" r="B4" t="n">
        <v>86336</v>
      </c>
    </row>
    <row spans="1:5" r="5">
      <c s="4" r="A5" t="s">
        <v>617</v>
      </c>
      <c s="7" r="B5" t="n">
        <v>1079</v>
      </c>
    </row>
    <row spans="1:5" r="6">
      <c s="4" r="A6" t="s">
        <v>618</v>
      </c>
      <c s="5" r="B6" t="n">
        <v>222</v>
      </c>
      <c s="7" r="C6" t="n">
        <v>317</v>
      </c>
    </row>
    <row spans="1:5" r="7">
      <c s="4" r="A7" t="s">
        <v>619</v>
      </c>
      <c s="7" r="B7" t="n">
        <v>419</v>
      </c>
      <c s="7" r="C7" t="n">
        <v>526</v>
      </c>
    </row>
    <row spans="1:5" r="8">
      <c s="4" r="A8" t="s">
        <v>620</v>
      </c>
      <c s="5" r="B8" t="n">
        <v>0</v>
      </c>
      <c s="5" r="D8" t="n">
        <v>600000</v>
      </c>
    </row>
    <row spans="1:5" r="9">
      <c s="4" r="A9" t="s">
        <v>621</v>
      </c>
      <c s="4" r="B9" t="s">
        <v>519</v>
      </c>
    </row>
    <row spans="1:5" r="10">
      <c s="4" r="A10" t="s">
        <v>622</v>
      </c>
      <c s="4" r="B10" t="s">
        <v>519</v>
      </c>
    </row>
    <row spans="1:5" r="11">
      <c s="9" r="A11" t="n">
        <v>2010</v>
      </c>
    </row>
    <row spans="1:5" r="12">
      <c s="3" r="A12" t="s">
        <v>615</v>
      </c>
    </row>
    <row spans="1:5" r="13">
      <c s="4" r="A13" t="s">
        <v>623</v>
      </c>
      <c s="5" r="E13" t="n">
        <v>400000</v>
      </c>
    </row>
    <row spans="1:5" r="14">
      <c s="4" r="A14" t="s">
        <v>624</v>
      </c>
    </row>
    <row spans="1:5" r="15">
      <c s="3" r="A15" t="s">
        <v>615</v>
      </c>
    </row>
    <row spans="1:5" r="16">
      <c s="4" r="A16" t="s">
        <v>625</v>
      </c>
      <c s="4" r="B16" t="s">
        <v>626</v>
      </c>
    </row>
    <row spans="1:5" r="17">
      <c s="4" r="A17" t="s">
        <v>627</v>
      </c>
    </row>
    <row spans="1:5" r="18">
      <c s="3" r="A18" t="s">
        <v>615</v>
      </c>
    </row>
    <row spans="1:5" r="19">
      <c s="4" r="A19" t="s">
        <v>625</v>
      </c>
      <c s="4" r="B19" t="s">
        <v>628</v>
      </c>
    </row>
    <row spans="1:5" r="20">
      <c s="4" r="A20" t="s">
        <v>629</v>
      </c>
    </row>
    <row spans="1:5" r="21">
      <c s="3" r="A21" t="s">
        <v>615</v>
      </c>
    </row>
    <row spans="1:5" r="22">
      <c s="4" r="A22" t="s">
        <v>616</v>
      </c>
      <c s="5" r="B22" t="n">
        <v>66644</v>
      </c>
    </row>
    <row spans="1:5" r="23">
      <c s="4" r="A23" t="s">
        <v>630</v>
      </c>
    </row>
    <row spans="1:5" r="24">
      <c s="3" r="A24" t="s">
        <v>615</v>
      </c>
    </row>
    <row spans="1:5" r="25">
      <c s="4" r="A25" t="s">
        <v>616</v>
      </c>
      <c s="5" r="B25" t="n">
        <v>2156</v>
      </c>
    </row>
    <row spans="1:5" r="26">
      <c s="4" r="A26" t="s">
        <v>625</v>
      </c>
      <c s="4" r="B26" t="s">
        <v>6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 customWidth="1" max="6" min="6" width="17"/>
  </cols>
  <sheetData>
    <row spans="1:6" r="1">
      <c s="1" r="A1" t="s">
        <v>632</v>
      </c>
      <c s="2" r="B1" t="s">
        <v>1</v>
      </c>
      <c s="2" r="C1" t="s">
        <v>355</v>
      </c>
    </row>
    <row spans="1:6" r="2">
      <c s="2" r="B2" t="s">
        <v>2</v>
      </c>
      <c s="2" r="C2" t="s">
        <v>28</v>
      </c>
      <c s="2" r="D2" t="s">
        <v>500</v>
      </c>
      <c s="2" r="E2" t="s">
        <v>633</v>
      </c>
      <c s="2" r="F2" t="s">
        <v>634</v>
      </c>
    </row>
    <row spans="1:6" r="3">
      <c s="3" r="A3" t="s">
        <v>615</v>
      </c>
    </row>
    <row spans="1:6" r="4">
      <c s="4" r="A4" t="s">
        <v>635</v>
      </c>
      <c s="5" r="B4" t="n">
        <v>86336</v>
      </c>
    </row>
    <row spans="1:6" r="5">
      <c s="4" r="A5" t="s">
        <v>636</v>
      </c>
    </row>
    <row spans="1:6" r="6">
      <c s="3" r="A6" t="s">
        <v>615</v>
      </c>
    </row>
    <row spans="1:6" r="7">
      <c s="4" r="A7" t="s">
        <v>625</v>
      </c>
      <c s="4" r="B7" t="s">
        <v>626</v>
      </c>
    </row>
    <row spans="1:6" r="8">
      <c s="4" r="A8" t="s">
        <v>637</v>
      </c>
    </row>
    <row spans="1:6" r="9">
      <c s="3" r="A9" t="s">
        <v>615</v>
      </c>
    </row>
    <row spans="1:6" r="10">
      <c s="4" r="A10" t="s">
        <v>635</v>
      </c>
      <c s="5" r="B10" t="n">
        <v>66644</v>
      </c>
    </row>
    <row spans="1:6" r="11">
      <c s="4" r="A11" t="s">
        <v>638</v>
      </c>
      <c s="4" r="B11" t="s">
        <v>626</v>
      </c>
    </row>
    <row spans="1:6" r="12">
      <c s="4" r="A12" t="s">
        <v>639</v>
      </c>
    </row>
    <row spans="1:6" r="13">
      <c s="3" r="A13" t="s">
        <v>615</v>
      </c>
    </row>
    <row spans="1:6" r="14">
      <c s="4" r="A14" t="s">
        <v>625</v>
      </c>
      <c s="4" r="B14" t="s">
        <v>628</v>
      </c>
      <c s="4" r="C14" t="s">
        <v>628</v>
      </c>
      <c s="4" r="D14" t="s">
        <v>628</v>
      </c>
      <c s="4" r="E14" t="s">
        <v>628</v>
      </c>
      <c s="4" r="F14" t="s">
        <v>628</v>
      </c>
    </row>
    <row spans="1:6" r="15">
      <c s="4" r="A15" t="s">
        <v>635</v>
      </c>
      <c s="5" r="B15" t="n">
        <v>11496</v>
      </c>
      <c s="5" r="C15" t="n">
        <v>10422</v>
      </c>
      <c s="5" r="D15" t="n">
        <v>14776</v>
      </c>
      <c s="5" r="E15" t="n">
        <v>7996</v>
      </c>
      <c s="5" r="F15" t="n">
        <v>5500</v>
      </c>
    </row>
    <row spans="1:6" r="16">
      <c s="4" r="A16" t="s">
        <v>638</v>
      </c>
      <c s="4" r="B16" t="s">
        <v>640</v>
      </c>
      <c s="4" r="C16" t="s">
        <v>641</v>
      </c>
      <c s="4" r="D16" t="s">
        <v>642</v>
      </c>
      <c s="4" r="E16" t="s">
        <v>643</v>
      </c>
      <c s="4" r="F16" t="s">
        <v>644</v>
      </c>
    </row>
    <row spans="1:6" r="17">
      <c s="4" r="A17" t="s">
        <v>645</v>
      </c>
    </row>
    <row spans="1:6" r="18">
      <c s="3" r="A18" t="s">
        <v>615</v>
      </c>
    </row>
    <row spans="1:6" r="19">
      <c s="4" r="A19" t="s">
        <v>625</v>
      </c>
      <c s="4" r="E19" t="s">
        <v>646</v>
      </c>
    </row>
    <row spans="1:6" r="20">
      <c s="4" r="A20" t="s">
        <v>635</v>
      </c>
      <c s="5" r="E20" t="n">
        <v>2704</v>
      </c>
    </row>
    <row spans="1:6" r="21">
      <c s="4" r="A21" t="s">
        <v>638</v>
      </c>
      <c s="4" r="E21" t="s">
        <v>647</v>
      </c>
    </row>
    <row spans="1:6" r="22">
      <c s="4" r="A22" t="s">
        <v>648</v>
      </c>
    </row>
    <row spans="1:6" r="23">
      <c s="3" r="A23" t="s">
        <v>615</v>
      </c>
    </row>
    <row spans="1:6" r="24">
      <c s="4" r="A24" t="s">
        <v>625</v>
      </c>
      <c s="4" r="D24" t="s">
        <v>649</v>
      </c>
    </row>
    <row spans="1:6" r="25">
      <c s="4" r="A25" t="s">
        <v>635</v>
      </c>
      <c s="5" r="D25" t="n">
        <v>3808</v>
      </c>
    </row>
    <row spans="1:6" r="26">
      <c s="4" r="A26" t="s">
        <v>638</v>
      </c>
      <c s="4" r="D26" t="s">
        <v>644</v>
      </c>
    </row>
    <row spans="1:6" r="27">
      <c s="4" r="A27" t="s">
        <v>650</v>
      </c>
    </row>
    <row spans="1:6" r="28">
      <c s="3" r="A28" t="s">
        <v>615</v>
      </c>
    </row>
    <row spans="1:6" r="29">
      <c s="4" r="A29" t="s">
        <v>625</v>
      </c>
      <c s="4" r="C29" t="s">
        <v>626</v>
      </c>
    </row>
    <row spans="1:6" r="30">
      <c s="4" r="A30" t="s">
        <v>635</v>
      </c>
      <c s="5" r="C30" t="n">
        <v>7786</v>
      </c>
    </row>
    <row spans="1:6" r="31">
      <c s="4" r="A31" t="s">
        <v>638</v>
      </c>
      <c s="4" r="C31" t="s">
        <v>644</v>
      </c>
    </row>
    <row spans="1:6" r="32">
      <c s="4" r="A32" t="s">
        <v>651</v>
      </c>
    </row>
    <row spans="1:6" r="33">
      <c s="3" r="A33" t="s">
        <v>615</v>
      </c>
    </row>
    <row spans="1:6" r="34">
      <c s="4" r="A34" t="s">
        <v>625</v>
      </c>
      <c s="4" r="B34" t="s">
        <v>631</v>
      </c>
    </row>
    <row spans="1:6" r="35">
      <c s="4" r="A35" t="s">
        <v>635</v>
      </c>
      <c s="5" r="B35" t="n">
        <v>2156</v>
      </c>
    </row>
    <row spans="1:6" r="36">
      <c s="4" r="A36" t="s">
        <v>638</v>
      </c>
      <c s="4" r="B36" t="s">
        <v>644</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52</v>
      </c>
      <c s="2" r="B1" t="s">
        <v>1</v>
      </c>
      <c s="2" r="C1" t="s">
        <v>355</v>
      </c>
    </row>
    <row spans="1:3" r="2">
      <c s="2" r="B2" t="s">
        <v>2</v>
      </c>
      <c s="2" r="C2" t="s">
        <v>613</v>
      </c>
    </row>
    <row spans="1:3" r="3">
      <c s="3" r="A3" t="s">
        <v>653</v>
      </c>
    </row>
    <row spans="1:3" r="4">
      <c s="4" r="A4" t="s">
        <v>654</v>
      </c>
      <c s="5" r="B4" t="n">
        <v>42000</v>
      </c>
    </row>
    <row spans="1:3" r="5">
      <c s="4" r="A5" t="s">
        <v>655</v>
      </c>
      <c s="5" r="B5" t="n">
        <v>0</v>
      </c>
      <c s="5" r="C5" t="n">
        <v>600000</v>
      </c>
    </row>
    <row spans="1:3" r="6">
      <c s="4" r="A6" t="s">
        <v>656</v>
      </c>
      <c s="5" r="B6" t="n">
        <v>0</v>
      </c>
    </row>
    <row spans="1:3" r="7">
      <c s="4" r="A7" t="s">
        <v>657</v>
      </c>
      <c s="5" r="B7" t="n">
        <v>42000</v>
      </c>
    </row>
    <row spans="1:3" r="8">
      <c s="4" r="A8" t="s">
        <v>658</v>
      </c>
      <c s="5" r="B8" t="n">
        <v>0</v>
      </c>
    </row>
    <row spans="1:3" r="9">
      <c s="3" r="A9" t="s">
        <v>659</v>
      </c>
    </row>
    <row spans="1:3" r="10">
      <c s="4" r="A10" t="s">
        <v>660</v>
      </c>
      <c s="7" r="B10" t="n">
        <v>18</v>
      </c>
    </row>
    <row spans="1:3" r="11">
      <c s="4" r="A11" t="s">
        <v>661</v>
      </c>
      <c s="5" r="B11" t="n">
        <v>0</v>
      </c>
    </row>
    <row spans="1:3" r="12">
      <c s="4" r="A12" t="s">
        <v>662</v>
      </c>
      <c s="5" r="B12" t="n">
        <v>0</v>
      </c>
    </row>
    <row spans="1:3" r="13">
      <c s="4" r="A13" t="s">
        <v>663</v>
      </c>
      <c s="5" r="B13" t="n">
        <v>18</v>
      </c>
    </row>
    <row spans="1:3" r="14">
      <c s="4" r="A14" t="s">
        <v>664</v>
      </c>
      <c s="7" r="B14" t="n">
        <v>0</v>
      </c>
    </row>
    <row spans="1:3" r="15">
      <c s="4" r="A15" t="s">
        <v>665</v>
      </c>
      <c s="5" r="B15" t="n">
        <v>0</v>
      </c>
    </row>
    <row spans="1:3" r="16">
      <c s="4" r="A16" t="s">
        <v>666</v>
      </c>
      <c s="7" r="B16" t="n">
        <v>0</v>
      </c>
    </row>
    <row spans="1:3" r="17">
      <c s="4" r="A17" t="s">
        <v>667</v>
      </c>
      <c s="7" r="B17" t="n">
        <v>0</v>
      </c>
    </row>
    <row spans="1:3" r="18">
      <c s="4" r="A18" t="s">
        <v>668</v>
      </c>
      <c s="5" r="B18" t="n">
        <v>0</v>
      </c>
    </row>
    <row spans="1:3" r="19">
      <c s="4" r="A19" t="s">
        <v>669</v>
      </c>
      <c s="7" r="B19"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70</v>
      </c>
      <c s="2" r="B1" t="s">
        <v>671</v>
      </c>
      <c s="2" r="C1" t="s">
        <v>672</v>
      </c>
      <c s="2" r="D1" t="s">
        <v>2</v>
      </c>
      <c s="2" r="E1" t="s">
        <v>29</v>
      </c>
      <c s="2" r="F1" t="s">
        <v>673</v>
      </c>
    </row>
    <row spans="1:6" r="2">
      <c s="3" r="A2" t="s">
        <v>674</v>
      </c>
    </row>
    <row spans="1:6" r="3">
      <c s="4" r="A3" t="s">
        <v>675</v>
      </c>
      <c s="5" r="C3" t="n">
        <v>225904</v>
      </c>
      <c s="5" r="F3" t="n">
        <v>226819</v>
      </c>
    </row>
    <row spans="1:6" r="4">
      <c s="4" r="A4" t="s">
        <v>676</v>
      </c>
      <c s="8" r="C4" t="n">
        <v>16.6</v>
      </c>
      <c s="8" r="F4" t="n">
        <v>16.53</v>
      </c>
    </row>
    <row spans="1:6" r="5">
      <c s="4" r="A5" t="s">
        <v>677</v>
      </c>
      <c s="4" r="C5" t="s">
        <v>678</v>
      </c>
    </row>
    <row spans="1:6" r="6">
      <c s="4" r="A6" t="s">
        <v>132</v>
      </c>
      <c s="5" r="B6" t="n">
        <v>760771</v>
      </c>
    </row>
    <row spans="1:6" r="7">
      <c s="4" r="A7" t="s">
        <v>131</v>
      </c>
      <c s="7" r="B7" t="n">
        <v>11649</v>
      </c>
      <c s="7" r="D7" t="n">
        <v>343</v>
      </c>
      <c s="7" r="E7" t="n">
        <v>342</v>
      </c>
    </row>
    <row spans="1:6" r="8">
      <c s="4" r="A8" t="s">
        <v>679</v>
      </c>
      <c s="7" r="B8" t="n">
        <v>10000</v>
      </c>
    </row>
    <row spans="1:6" r="9">
      <c s="4" r="A9" t="s">
        <v>680</v>
      </c>
      <c s="5" r="D9" t="n">
        <v>343</v>
      </c>
      <c s="5" r="E9" t="n">
        <v>342</v>
      </c>
    </row>
    <row spans="1:6" r="10">
      <c s="4" r="A10" t="s">
        <v>681</v>
      </c>
    </row>
    <row spans="1:6" r="11">
      <c s="3" r="A11" t="s">
        <v>674</v>
      </c>
    </row>
    <row spans="1:6" r="12">
      <c s="4" r="A12" t="s">
        <v>680</v>
      </c>
      <c s="7" r="D12" t="n">
        <v>343</v>
      </c>
      <c s="7" r="E12" t="n">
        <v>342</v>
      </c>
    </row>
    <row spans="1:6" r="13">
      <c s="4" r="A13" t="s">
        <v>682</v>
      </c>
    </row>
    <row spans="1:6" r="14">
      <c s="3" r="A14" t="s">
        <v>674</v>
      </c>
    </row>
    <row spans="1:6" r="15">
      <c s="4" r="A15" t="s">
        <v>683</v>
      </c>
      <c s="7" r="C15" t="n">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1"/>
    <col customWidth="1" max="3" min="3" width="44"/>
    <col customWidth="1" max="4" min="4" width="18"/>
    <col customWidth="1" max="5" min="5" width="46"/>
  </cols>
  <sheetData>
    <row spans="1:5" r="1">
      <c s="1" r="A1" t="s">
        <v>119</v>
      </c>
      <c s="2" r="B1" t="s">
        <v>120</v>
      </c>
      <c s="2" r="C1" t="s">
        <v>121</v>
      </c>
      <c s="2" r="D1" t="s">
        <v>60</v>
      </c>
      <c s="2" r="E1" t="s">
        <v>61</v>
      </c>
    </row>
    <row spans="1:5" r="2">
      <c s="4" r="A2" t="s">
        <v>122</v>
      </c>
      <c s="7" r="B2" t="n">
        <v>146098</v>
      </c>
      <c s="7" r="C2" t="n">
        <v>58501</v>
      </c>
      <c s="7" r="D2" t="n">
        <v>94000</v>
      </c>
      <c s="7" r="E2" t="n">
        <v>-6403</v>
      </c>
    </row>
    <row spans="1:5" r="3">
      <c s="4" r="A3" t="s">
        <v>123</v>
      </c>
      <c s="5" r="C3" t="n">
        <v>10671192</v>
      </c>
    </row>
    <row spans="1:5" r="4">
      <c s="3" r="A4" t="s">
        <v>124</v>
      </c>
    </row>
    <row spans="1:5" r="5">
      <c s="4" r="A5" t="s">
        <v>125</v>
      </c>
      <c s="5" r="B5" t="n">
        <v>11283</v>
      </c>
      <c s="5" r="D5" t="n">
        <v>11283</v>
      </c>
    </row>
    <row spans="1:5" r="6">
      <c s="4" r="A6" t="s">
        <v>126</v>
      </c>
      <c s="5" r="B6" t="n">
        <v>7818</v>
      </c>
      <c s="5" r="E6" t="n">
        <v>7818</v>
      </c>
    </row>
    <row spans="1:5" r="7">
      <c s="4" r="A7" t="s">
        <v>127</v>
      </c>
      <c s="5" r="B7" t="n">
        <v>-28</v>
      </c>
      <c s="5" r="E7" t="n">
        <v>-28</v>
      </c>
    </row>
    <row spans="1:5" r="8">
      <c s="4" r="A8" t="s">
        <v>114</v>
      </c>
      <c s="5" r="B8" t="n">
        <v>19073</v>
      </c>
      <c s="5" r="D8" t="n">
        <v>11283</v>
      </c>
      <c s="5" r="E8" t="n">
        <v>7790</v>
      </c>
    </row>
    <row spans="1:5" r="9">
      <c s="4" r="A9" t="s">
        <v>128</v>
      </c>
      <c s="5" r="B9" t="n">
        <v>-6640</v>
      </c>
      <c s="5" r="D9" t="n">
        <v>-6640</v>
      </c>
    </row>
    <row spans="1:5" r="10">
      <c s="4" r="A10" t="s">
        <v>129</v>
      </c>
      <c s="5" r="B10" t="n">
        <v>317</v>
      </c>
      <c s="7" r="C10" t="n">
        <v>317</v>
      </c>
    </row>
    <row spans="1:5" r="11">
      <c s="4" r="A11" t="s">
        <v>130</v>
      </c>
      <c s="5" r="C11" t="n">
        <v>25843</v>
      </c>
    </row>
    <row spans="1:5" r="12">
      <c s="4" r="A12" t="s">
        <v>131</v>
      </c>
      <c s="5" r="B12" t="n">
        <v>342</v>
      </c>
      <c s="7" r="C12" t="n">
        <v>342</v>
      </c>
    </row>
    <row spans="1:5" r="13">
      <c s="4" r="A13" t="s">
        <v>132</v>
      </c>
      <c s="5" r="C13" t="n">
        <v>20752</v>
      </c>
    </row>
    <row spans="1:5" r="14">
      <c s="4" r="A14" t="s">
        <v>133</v>
      </c>
      <c s="7" r="B14" t="n">
        <v>159190</v>
      </c>
      <c s="7" r="C14" t="n">
        <v>59160</v>
      </c>
      <c s="5" r="D14" t="n">
        <v>98643</v>
      </c>
      <c s="5" r="E14" t="n">
        <v>1387</v>
      </c>
    </row>
    <row spans="1:5" r="15">
      <c s="4" r="A15" t="s">
        <v>134</v>
      </c>
      <c s="5" r="B15" t="n">
        <v>10717787</v>
      </c>
      <c s="5" r="C15" t="n">
        <v>10717787</v>
      </c>
    </row>
    <row spans="1:5" r="16">
      <c s="4" r="A16" t="s">
        <v>135</v>
      </c>
      <c s="7" r="B16" t="n">
        <v>161554</v>
      </c>
      <c s="7" r="C16" t="n">
        <v>59389</v>
      </c>
      <c s="5" r="D16" t="n">
        <v>99816</v>
      </c>
      <c s="5" r="E16" t="n">
        <v>2349</v>
      </c>
    </row>
    <row spans="1:5" r="17">
      <c s="4" r="A17" t="s">
        <v>136</v>
      </c>
      <c s="5" r="B17" t="n">
        <v>10724359</v>
      </c>
      <c s="5" r="C17" t="n">
        <v>10724359</v>
      </c>
    </row>
    <row spans="1:5" r="18">
      <c s="3" r="A18" t="s">
        <v>124</v>
      </c>
    </row>
    <row spans="1:5" r="19">
      <c s="4" r="A19" t="s">
        <v>125</v>
      </c>
      <c s="7" r="B19" t="n">
        <v>12437</v>
      </c>
      <c s="5" r="D19" t="n">
        <v>12437</v>
      </c>
    </row>
    <row spans="1:5" r="20">
      <c s="4" r="A20" t="s">
        <v>126</v>
      </c>
      <c s="5" r="B20" t="n">
        <v>-204</v>
      </c>
      <c s="5" r="E20" t="n">
        <v>-204</v>
      </c>
    </row>
    <row spans="1:5" r="21">
      <c s="4" r="A21" t="s">
        <v>127</v>
      </c>
      <c s="5" r="B21" t="n">
        <v>-51</v>
      </c>
      <c s="5" r="E21" t="n">
        <v>-51</v>
      </c>
    </row>
    <row spans="1:5" r="22">
      <c s="4" r="A22" t="s">
        <v>114</v>
      </c>
      <c s="5" r="B22" t="n">
        <v>12182</v>
      </c>
      <c s="5" r="D22" t="n">
        <v>12437</v>
      </c>
      <c s="5" r="E22" t="n">
        <v>-255</v>
      </c>
    </row>
    <row spans="1:5" r="23">
      <c s="4" r="A23" t="s">
        <v>128</v>
      </c>
      <c s="5" r="B23" t="n">
        <v>-6980</v>
      </c>
      <c s="5" r="D23" t="n">
        <v>-6980</v>
      </c>
    </row>
    <row spans="1:5" r="24">
      <c s="4" r="A24" t="s">
        <v>129</v>
      </c>
      <c s="5" r="B24" t="n">
        <v>222</v>
      </c>
      <c s="7" r="C24" t="n">
        <v>222</v>
      </c>
    </row>
    <row spans="1:5" r="25">
      <c s="4" r="A25" t="s">
        <v>130</v>
      </c>
      <c s="5" r="C25" t="n">
        <v>13650</v>
      </c>
    </row>
    <row spans="1:5" r="26">
      <c s="4" r="A26" t="s">
        <v>137</v>
      </c>
      <c s="5" r="B26" t="n">
        <v>-180</v>
      </c>
      <c s="7" r="C26" t="n">
        <v>-180</v>
      </c>
    </row>
    <row spans="1:5" r="27">
      <c s="4" r="A27" t="s">
        <v>138</v>
      </c>
      <c s="5" r="C27" t="n">
        <v>-10138</v>
      </c>
    </row>
    <row spans="1:5" r="28">
      <c s="4" r="A28" t="s">
        <v>131</v>
      </c>
      <c s="5" r="B28" t="n">
        <v>343</v>
      </c>
      <c s="7" r="C28" t="n">
        <v>343</v>
      </c>
    </row>
    <row spans="1:5" r="29">
      <c s="4" r="A29" t="s">
        <v>132</v>
      </c>
      <c s="5" r="C29" t="n">
        <v>19624</v>
      </c>
    </row>
    <row spans="1:5" r="30">
      <c s="4" r="A30" t="s">
        <v>139</v>
      </c>
      <c s="7" r="B30" t="n">
        <v>167141</v>
      </c>
      <c s="7" r="C30" t="n">
        <v>59774</v>
      </c>
      <c s="7" r="D30" t="n">
        <v>105273</v>
      </c>
      <c s="7" r="E30" t="n">
        <v>2094</v>
      </c>
    </row>
    <row spans="1:5" r="31">
      <c s="4" r="A31" t="s">
        <v>140</v>
      </c>
      <c s="5" r="B31" t="n">
        <v>10747495</v>
      </c>
      <c s="5" r="C31" t="n">
        <v>107474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4</v>
      </c>
      <c s="2" r="B1" t="s">
        <v>77</v>
      </c>
      <c s="2" r="D1" t="s">
        <v>1</v>
      </c>
    </row>
    <row spans="1:5" r="2">
      <c s="2" r="B2" t="s">
        <v>2</v>
      </c>
      <c s="2" r="C2" t="s">
        <v>29</v>
      </c>
      <c s="2" r="D2" t="s">
        <v>2</v>
      </c>
      <c s="2" r="E2" t="s">
        <v>29</v>
      </c>
    </row>
    <row spans="1:5" r="3">
      <c s="3" r="A3" t="s">
        <v>685</v>
      </c>
    </row>
    <row spans="1:5" r="4">
      <c s="4" r="A4" t="s">
        <v>686</v>
      </c>
      <c s="7" r="B4" t="n">
        <v>4188</v>
      </c>
      <c s="7" r="C4" t="n">
        <v>4108</v>
      </c>
      <c s="7" r="D4" t="n">
        <v>12437</v>
      </c>
      <c s="7" r="E4" t="n">
        <v>11283</v>
      </c>
    </row>
    <row spans="1:5" r="5">
      <c s="4" r="A5" t="s">
        <v>687</v>
      </c>
      <c s="5" r="B5" t="n">
        <v>4188</v>
      </c>
      <c s="5" r="C5" t="n">
        <v>4108</v>
      </c>
      <c s="5" r="D5" t="n">
        <v>12437</v>
      </c>
      <c s="5" r="E5" t="n">
        <v>11283</v>
      </c>
    </row>
    <row spans="1:5" r="6">
      <c s="4" r="A6" t="s">
        <v>688</v>
      </c>
      <c s="7" r="B6" t="n">
        <v>4188</v>
      </c>
      <c s="7" r="C6" t="n">
        <v>4108</v>
      </c>
      <c s="7" r="D6" t="n">
        <v>12437</v>
      </c>
      <c s="7" r="E6" t="n">
        <v>11283</v>
      </c>
    </row>
    <row spans="1:5" r="7">
      <c s="3" r="A7" t="s">
        <v>689</v>
      </c>
    </row>
    <row spans="1:5" r="8">
      <c s="4" r="A8" t="s">
        <v>690</v>
      </c>
      <c s="5" r="B8" t="n">
        <v>10677922</v>
      </c>
      <c s="5" r="C8" t="n">
        <v>10642382</v>
      </c>
      <c s="5" r="D8" t="n">
        <v>10671573</v>
      </c>
      <c s="5" r="E8" t="n">
        <v>10634945</v>
      </c>
    </row>
    <row spans="1:5" r="9">
      <c s="4" r="A9" t="s">
        <v>691</v>
      </c>
      <c s="5" r="B9" t="n">
        <v>95278</v>
      </c>
      <c s="5" r="C9" t="n">
        <v>74439</v>
      </c>
      <c s="5" r="D9" t="n">
        <v>80706</v>
      </c>
      <c s="5" r="E9" t="n">
        <v>68803</v>
      </c>
    </row>
    <row spans="1:5" r="10">
      <c s="4" r="A10" t="s">
        <v>692</v>
      </c>
      <c s="5" r="B10" t="n">
        <v>10773200</v>
      </c>
      <c s="5" r="C10" t="n">
        <v>10716821</v>
      </c>
      <c s="5" r="D10" t="n">
        <v>10752279</v>
      </c>
      <c s="5" r="E10" t="n">
        <v>10703748</v>
      </c>
    </row>
    <row spans="1:5" r="11">
      <c s="3" r="A11" t="s">
        <v>693</v>
      </c>
    </row>
    <row spans="1:5" r="12">
      <c s="4" r="A12" t="s">
        <v>694</v>
      </c>
      <c s="8" r="B12" t="n">
        <v>0.39</v>
      </c>
      <c s="8" r="C12" t="n">
        <v>0.39</v>
      </c>
      <c s="8" r="D12" t="n">
        <v>1.17</v>
      </c>
      <c s="8" r="E12" t="n">
        <v>1.06</v>
      </c>
    </row>
    <row spans="1:5" r="13">
      <c s="4" r="A13" t="s">
        <v>695</v>
      </c>
      <c s="8" r="B13" t="n">
        <v>0.39</v>
      </c>
      <c s="8" r="C13" t="n">
        <v>0.38</v>
      </c>
      <c s="8" r="D13" t="n">
        <v>1.16</v>
      </c>
      <c s="8" r="E13" t="n">
        <v>1.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6</v>
      </c>
      <c s="2" r="B1" t="s">
        <v>2</v>
      </c>
      <c s="2" r="C1" t="s">
        <v>28</v>
      </c>
      <c s="2" r="D1" t="s">
        <v>29</v>
      </c>
    </row>
    <row spans="1:4" r="2">
      <c s="3" r="A2" t="s">
        <v>697</v>
      </c>
    </row>
    <row spans="1:4" r="3">
      <c s="4" r="A3" t="s">
        <v>698</v>
      </c>
      <c s="5" r="B3" t="n">
        <v>0</v>
      </c>
      <c s="5" r="C3" t="n">
        <v>42000</v>
      </c>
      <c s="5" r="D3" t="n">
        <v>42000</v>
      </c>
    </row>
    <row spans="1:4" r="4">
      <c s="4" r="A4" t="s">
        <v>699</v>
      </c>
      <c s="5" r="B4" t="n">
        <v>226819</v>
      </c>
      <c s="5" r="D4" t="n">
        <v>225904</v>
      </c>
    </row>
    <row spans="1:4" r="5">
      <c s="4" r="A5" t="s">
        <v>700</v>
      </c>
      <c s="5" r="B5" t="n">
        <v>226819</v>
      </c>
      <c s="5" r="D5" t="n">
        <v>267904</v>
      </c>
    </row>
    <row spans="1:4" r="6">
      <c s="4" r="A6" t="s">
        <v>701</v>
      </c>
    </row>
    <row spans="1:4" r="7">
      <c s="3" r="A7" t="s">
        <v>697</v>
      </c>
    </row>
    <row spans="1:4" r="8">
      <c s="4" r="A8" t="s">
        <v>698</v>
      </c>
      <c s="5" r="B8" t="n">
        <v>0</v>
      </c>
      <c s="5" r="D8" t="n">
        <v>0</v>
      </c>
    </row>
    <row spans="1:4" r="9">
      <c s="4" r="A9" t="s">
        <v>699</v>
      </c>
      <c s="5" r="B9" t="n">
        <v>226819</v>
      </c>
      <c s="5" r="D9" t="n">
        <v>0</v>
      </c>
    </row>
    <row spans="1:4" r="10">
      <c s="4" r="A10" t="s">
        <v>700</v>
      </c>
      <c s="5" r="B10" t="n">
        <v>226819</v>
      </c>
      <c s="5" r="D10" t="n">
        <v>0</v>
      </c>
    </row>
    <row spans="1:4" r="11">
      <c s="4" r="A11" t="s">
        <v>702</v>
      </c>
    </row>
    <row spans="1:4" r="12">
      <c s="3" r="A12" t="s">
        <v>697</v>
      </c>
    </row>
    <row spans="1:4" r="13">
      <c s="4" r="A13" t="s">
        <v>698</v>
      </c>
      <c s="5" r="B13" t="n">
        <v>0</v>
      </c>
      <c s="5" r="D13" t="n">
        <v>42000</v>
      </c>
    </row>
    <row spans="1:4" r="14">
      <c s="4" r="A14" t="s">
        <v>699</v>
      </c>
      <c s="5" r="B14" t="n">
        <v>0</v>
      </c>
      <c s="5" r="D14" t="n">
        <v>225904</v>
      </c>
    </row>
    <row spans="1:4" r="15">
      <c s="4" r="A15" t="s">
        <v>700</v>
      </c>
      <c s="5" r="B15" t="n">
        <v>0</v>
      </c>
      <c s="5" r="D15" t="n">
        <v>2679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7"/>
    <col customWidth="1" max="3" min="3" width="21"/>
    <col customWidth="1" max="4" min="4" width="21"/>
  </cols>
  <sheetData>
    <row spans="1:4" r="1">
      <c s="1" r="A1" t="s">
        <v>703</v>
      </c>
      <c s="2" r="B1" t="s">
        <v>1</v>
      </c>
    </row>
    <row spans="1:4" r="2">
      <c s="2" r="B2" t="s">
        <v>704</v>
      </c>
      <c s="2" r="C2" t="s">
        <v>705</v>
      </c>
      <c s="2" r="D2" t="s">
        <v>706</v>
      </c>
    </row>
    <row spans="1:4" r="3">
      <c s="3" r="A3" t="s">
        <v>213</v>
      </c>
    </row>
    <row spans="1:4" r="4">
      <c s="4" r="A4" t="s">
        <v>707</v>
      </c>
      <c s="4" r="B4" t="s">
        <v>708</v>
      </c>
    </row>
    <row spans="1:4" r="5">
      <c s="4" r="A5" t="s">
        <v>709</v>
      </c>
      <c s="4" r="B5" t="s">
        <v>382</v>
      </c>
    </row>
    <row spans="1:4" r="6">
      <c s="4" r="A6" t="s">
        <v>710</v>
      </c>
      <c s="4" r="D6" t="s">
        <v>711</v>
      </c>
    </row>
    <row spans="1:4" r="7">
      <c s="4" r="A7" t="s">
        <v>712</v>
      </c>
      <c s="7" r="B7" t="n">
        <v>333000</v>
      </c>
      <c s="7" r="C7" t="n">
        <v>327000</v>
      </c>
    </row>
    <row spans="1:4" r="8">
      <c s="4" r="A8" t="s">
        <v>713</v>
      </c>
      <c s="4" r="B8" t="s">
        <v>626</v>
      </c>
    </row>
    <row spans="1:4" r="9">
      <c s="4" r="A9" t="s">
        <v>714</v>
      </c>
      <c s="4" r="B9" t="s">
        <v>715</v>
      </c>
    </row>
    <row spans="1:4" r="10">
      <c s="4" r="A10" t="s">
        <v>716</v>
      </c>
      <c s="7" r="B10" t="n">
        <v>234000</v>
      </c>
      <c s="5" r="C10" t="n">
        <v>629000</v>
      </c>
    </row>
    <row spans="1:4" r="11">
      <c s="4" r="A11" t="s">
        <v>717</v>
      </c>
      <c s="7" r="B11" t="n">
        <v>3074000</v>
      </c>
      <c s="7" r="C11" t="n">
        <v>2920000</v>
      </c>
      <c s="7" r="D11" t="n">
        <v>2999000</v>
      </c>
    </row>
    <row spans="1:4" r="12">
      <c s="4" r="A12" t="s">
        <v>718</v>
      </c>
      <c s="5" r="B12" t="n">
        <v>2</v>
      </c>
    </row>
    <row spans="1:4" r="13">
      <c s="4" r="A13" t="s">
        <v>719</v>
      </c>
      <c s="5" r="B13" t="n">
        <v>7</v>
      </c>
    </row>
    <row spans="1:4" r="14">
      <c s="4" r="A14" t="s">
        <v>720</v>
      </c>
      <c s="4" r="B14" t="s">
        <v>721</v>
      </c>
    </row>
    <row spans="1:4" r="15">
      <c s="4" r="A15" t="s">
        <v>722</v>
      </c>
      <c s="7" r="B15" t="n">
        <v>40</v>
      </c>
    </row>
    <row spans="1:4" r="16">
      <c s="4" r="A16" t="s">
        <v>723</v>
      </c>
      <c s="7" r="B16" t="n">
        <v>1200</v>
      </c>
    </row>
    <row spans="1:4" r="17">
      <c s="4" r="A17" t="s">
        <v>724</v>
      </c>
      <c s="4" r="B17" t="s">
        <v>725</v>
      </c>
    </row>
    <row spans="1:4" r="18">
      <c s="4" r="A18" t="s">
        <v>726</v>
      </c>
      <c s="4" r="B18" t="s">
        <v>727</v>
      </c>
    </row>
    <row spans="1:4" r="19">
      <c s="4" r="A19" t="s">
        <v>728</v>
      </c>
      <c s="7" r="B19" t="n">
        <v>30000</v>
      </c>
    </row>
    <row spans="1:4" r="20">
      <c s="4" r="A20" t="s">
        <v>729</v>
      </c>
      <c s="5" r="B20" t="n">
        <v>120000</v>
      </c>
    </row>
    <row spans="1:4" r="21">
      <c s="4" r="A21" t="s">
        <v>730</v>
      </c>
      <c s="5" r="B21" t="n">
        <v>80000</v>
      </c>
    </row>
    <row spans="1:4" r="22">
      <c s="4" r="A22" t="s">
        <v>731</v>
      </c>
      <c s="5" r="B22" t="n">
        <v>100000</v>
      </c>
    </row>
    <row spans="1:4" r="23">
      <c s="4" r="A23" t="s">
        <v>732</v>
      </c>
      <c s="5" r="B23" t="n">
        <v>7000</v>
      </c>
    </row>
    <row spans="1:4" r="24">
      <c s="4" r="A24" t="s">
        <v>733</v>
      </c>
      <c s="7" r="B24" t="n">
        <v>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734</v>
      </c>
      <c s="2" r="B1" t="s">
        <v>77</v>
      </c>
      <c s="2" r="D1" t="s">
        <v>1</v>
      </c>
    </row>
    <row spans="1:7" r="2">
      <c s="2" r="B2" t="s">
        <v>2</v>
      </c>
      <c s="2" r="C2" t="s">
        <v>29</v>
      </c>
      <c s="2" r="D2" t="s">
        <v>2</v>
      </c>
      <c s="2" r="E2" t="s">
        <v>29</v>
      </c>
      <c s="2" r="F2" t="s">
        <v>2</v>
      </c>
      <c s="2" r="G2" t="s">
        <v>29</v>
      </c>
    </row>
    <row spans="1:7" r="3">
      <c s="3" r="A3" t="s">
        <v>735</v>
      </c>
    </row>
    <row spans="1:7" r="4">
      <c s="4" r="A4" t="s">
        <v>736</v>
      </c>
      <c s="7" r="D4" t="n">
        <v>1928</v>
      </c>
      <c s="7" r="E4" t="n">
        <v>1479</v>
      </c>
    </row>
    <row spans="1:7" r="5">
      <c s="4" r="A5" t="s">
        <v>737</v>
      </c>
      <c s="7" r="B5" t="n">
        <v>0</v>
      </c>
      <c s="7" r="C5" t="n">
        <v>5</v>
      </c>
      <c s="5" r="D5" t="n">
        <v>0</v>
      </c>
      <c s="5" r="E5" t="n">
        <v>15</v>
      </c>
    </row>
    <row spans="1:7" r="6">
      <c s="4" r="A6" t="s">
        <v>738</v>
      </c>
      <c s="5" r="B6" t="n">
        <v>18</v>
      </c>
      <c s="5" r="C6" t="n">
        <v>22</v>
      </c>
      <c s="5" r="D6" t="n">
        <v>54</v>
      </c>
      <c s="5" r="E6" t="n">
        <v>66</v>
      </c>
    </row>
    <row spans="1:7" r="7">
      <c s="4" r="A7" t="s">
        <v>739</v>
      </c>
      <c s="5" r="D7" t="n">
        <v>-78</v>
      </c>
      <c s="5" r="E7" t="n">
        <v>-78</v>
      </c>
    </row>
    <row spans="1:7" r="8">
      <c s="4" r="A8" t="s">
        <v>740</v>
      </c>
      <c s="5" r="B8" t="n">
        <v>1904</v>
      </c>
      <c s="5" r="C8" t="n">
        <v>1482</v>
      </c>
      <c s="5" r="D8" t="n">
        <v>1904</v>
      </c>
      <c s="5" r="E8" t="n">
        <v>1482</v>
      </c>
    </row>
    <row spans="1:7" r="9">
      <c s="3" r="A9" t="s">
        <v>741</v>
      </c>
    </row>
    <row spans="1:7" r="10">
      <c s="4" r="A10" t="s">
        <v>740</v>
      </c>
      <c s="5" r="B10" t="n">
        <v>-1904</v>
      </c>
      <c s="5" r="C10" t="n">
        <v>-1482</v>
      </c>
      <c s="5" r="D10" t="n">
        <v>-1928</v>
      </c>
      <c s="5" r="E10" t="n">
        <v>-1479</v>
      </c>
      <c s="7" r="F10" t="n">
        <v>-1904</v>
      </c>
      <c s="7" r="G10" t="n">
        <v>-1482</v>
      </c>
    </row>
    <row spans="1:7" r="11">
      <c s="4" r="A11" t="s">
        <v>742</v>
      </c>
      <c s="5" r="F11" t="n">
        <v>192</v>
      </c>
      <c s="5" r="G11" t="n">
        <v>-289</v>
      </c>
    </row>
    <row spans="1:7" r="12">
      <c s="4" r="A12" t="s">
        <v>743</v>
      </c>
      <c s="7" r="F12" t="n">
        <v>-1712</v>
      </c>
      <c s="7" r="G12" t="n">
        <v>-1771</v>
      </c>
    </row>
    <row spans="1:7" r="13">
      <c s="3" r="A13" t="s">
        <v>744</v>
      </c>
    </row>
    <row spans="1:7" r="14">
      <c s="4" r="A14" t="s">
        <v>737</v>
      </c>
      <c s="5" r="B14" t="n">
        <v>0</v>
      </c>
      <c s="5" r="C14" t="n">
        <v>5</v>
      </c>
      <c s="5" r="D14" t="n">
        <v>0</v>
      </c>
      <c s="5" r="E14" t="n">
        <v>15</v>
      </c>
    </row>
    <row spans="1:7" r="15">
      <c s="4" r="A15" t="s">
        <v>738</v>
      </c>
      <c s="5" r="B15" t="n">
        <v>18</v>
      </c>
      <c s="5" r="C15" t="n">
        <v>22</v>
      </c>
      <c s="5" r="D15" t="n">
        <v>54</v>
      </c>
      <c s="5" r="E15" t="n">
        <v>66</v>
      </c>
    </row>
    <row spans="1:7" r="16">
      <c s="4" r="A16" t="s">
        <v>745</v>
      </c>
      <c s="7" r="B16" t="n">
        <v>18</v>
      </c>
      <c s="7" r="C16" t="n">
        <v>27</v>
      </c>
      <c s="7" r="D16" t="n">
        <v>54</v>
      </c>
      <c s="7" r="E16" t="n">
        <v>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746</v>
      </c>
      <c s="2" r="B1" t="s">
        <v>1</v>
      </c>
      <c s="2" r="D1" t="s">
        <v>355</v>
      </c>
    </row>
    <row spans="1:7" r="2">
      <c s="2" r="B2" t="s">
        <v>2</v>
      </c>
      <c s="2" r="C2" t="s">
        <v>29</v>
      </c>
      <c s="2" r="D2" t="s">
        <v>28</v>
      </c>
      <c s="2" r="E2" t="s">
        <v>498</v>
      </c>
      <c s="2" r="F2" t="s">
        <v>499</v>
      </c>
      <c s="2" r="G2" t="s">
        <v>500</v>
      </c>
    </row>
    <row spans="1:7" r="3">
      <c s="3" r="A3" t="s">
        <v>213</v>
      </c>
    </row>
    <row spans="1:7" r="4">
      <c s="4" r="A4" t="s">
        <v>747</v>
      </c>
      <c s="7" r="B4" t="n">
        <v>-192</v>
      </c>
      <c s="7" r="C4" t="n">
        <v>289</v>
      </c>
      <c s="7" r="D4" t="n">
        <v>-192</v>
      </c>
    </row>
    <row spans="1:7" r="5">
      <c s="4" r="A5" t="s">
        <v>748</v>
      </c>
      <c s="5" r="B5" t="n">
        <v>67</v>
      </c>
      <c s="5" r="C5" t="n">
        <v>-101</v>
      </c>
      <c s="5" r="D5" t="n">
        <v>67</v>
      </c>
    </row>
    <row spans="1:7" r="6">
      <c s="4" r="A6" t="s">
        <v>749</v>
      </c>
      <c s="7" r="B6" t="n">
        <v>-125</v>
      </c>
      <c s="7" r="C6" t="n">
        <v>188</v>
      </c>
      <c s="7" r="D6" t="n">
        <v>-125</v>
      </c>
      <c s="7" r="E6" t="n">
        <v>-125</v>
      </c>
      <c s="7" r="F6" t="n">
        <v>188</v>
      </c>
      <c s="7" r="G6" t="n">
        <v>188</v>
      </c>
    </row>
    <row spans="1:7" r="7">
      <c s="4" r="A7" t="s">
        <v>750</v>
      </c>
      <c s="4" r="B7" t="s">
        <v>751</v>
      </c>
      <c s="4" r="C7" t="s">
        <v>751</v>
      </c>
      <c s="4" r="D7" t="s">
        <v>7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752</v>
      </c>
      <c s="2" r="B1" t="s">
        <v>77</v>
      </c>
      <c s="2" r="D1" t="s">
        <v>1</v>
      </c>
    </row>
    <row spans="1:5" r="2">
      <c s="2" r="B2" t="s">
        <v>2</v>
      </c>
      <c s="2" r="C2" t="s">
        <v>29</v>
      </c>
      <c s="2" r="D2" t="s">
        <v>2</v>
      </c>
      <c s="2" r="E2" t="s">
        <v>29</v>
      </c>
    </row>
    <row spans="1:5" r="3">
      <c s="3" r="A3" t="s">
        <v>753</v>
      </c>
    </row>
    <row spans="1:5" r="4">
      <c s="4" r="A4" t="s">
        <v>754</v>
      </c>
      <c s="7" r="B4" t="n">
        <v>988</v>
      </c>
      <c s="7" r="C4" t="n">
        <v>1546</v>
      </c>
      <c s="7" r="D4" t="n">
        <v>2522</v>
      </c>
      <c s="7" r="E4" t="n">
        <v>-6591</v>
      </c>
    </row>
    <row spans="1:5" r="5">
      <c s="4" r="A5" t="s">
        <v>755</v>
      </c>
      <c s="5" r="B5" t="n">
        <v>2047</v>
      </c>
      <c s="5" r="C5" t="n">
        <v>614</v>
      </c>
      <c s="5" r="D5" t="n">
        <v>1082</v>
      </c>
      <c s="5" r="E5" t="n">
        <v>13172</v>
      </c>
    </row>
    <row spans="1:5" r="6">
      <c s="4" r="A6" t="s">
        <v>756</v>
      </c>
      <c s="5" r="B6" t="n">
        <v>-1</v>
      </c>
      <c s="5" r="C6" t="n">
        <v>-1105</v>
      </c>
      <c s="5" r="D6" t="n">
        <v>-1396</v>
      </c>
      <c s="5" r="E6" t="n">
        <v>-1145</v>
      </c>
    </row>
    <row spans="1:5" r="7">
      <c s="4" r="A7" t="s">
        <v>757</v>
      </c>
      <c s="5" r="B7" t="n">
        <v>-716</v>
      </c>
      <c s="5" r="C7" t="n">
        <v>172</v>
      </c>
      <c s="5" r="D7" t="n">
        <v>110</v>
      </c>
      <c s="5" r="E7" t="n">
        <v>-4209</v>
      </c>
    </row>
    <row spans="1:5" r="8">
      <c s="4" r="A8" t="s">
        <v>758</v>
      </c>
      <c s="5" r="B8" t="n">
        <v>1330</v>
      </c>
      <c s="5" r="C8" t="n">
        <v>-319</v>
      </c>
      <c s="5" r="D8" t="n">
        <v>-204</v>
      </c>
      <c s="5" r="E8" t="n">
        <v>7818</v>
      </c>
    </row>
    <row spans="1:5" r="9">
      <c s="4" r="A9" t="s">
        <v>759</v>
      </c>
      <c s="7" r="B9" t="n">
        <v>2318</v>
      </c>
      <c s="7" r="C9" t="n">
        <v>1227</v>
      </c>
      <c s="7" r="D9" t="n">
        <v>2318</v>
      </c>
      <c s="7" r="E9" t="n">
        <v>12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0</v>
      </c>
      <c s="2" r="B1" t="s">
        <v>77</v>
      </c>
      <c s="2" r="D1" t="s">
        <v>1</v>
      </c>
    </row>
    <row spans="1:5" r="2">
      <c s="2" r="B2" t="s">
        <v>2</v>
      </c>
      <c s="2" r="C2" t="s">
        <v>29</v>
      </c>
      <c s="2" r="D2" t="s">
        <v>2</v>
      </c>
      <c s="2" r="E2" t="s">
        <v>29</v>
      </c>
    </row>
    <row spans="1:5" r="3">
      <c s="3" r="A3" t="s">
        <v>761</v>
      </c>
    </row>
    <row spans="1:5" r="4">
      <c s="4" r="A4" t="s">
        <v>754</v>
      </c>
      <c s="7" r="B4" t="n">
        <v>-84</v>
      </c>
      <c s="7" r="C4" t="n">
        <v>0</v>
      </c>
      <c s="7" r="D4" t="n">
        <v>-48</v>
      </c>
      <c s="7" r="E4" t="n">
        <v>0</v>
      </c>
    </row>
    <row spans="1:5" r="5">
      <c s="4" r="A5" t="s">
        <v>762</v>
      </c>
      <c s="5" r="B5" t="n">
        <v>0</v>
      </c>
      <c s="5" r="C5" t="n">
        <v>-23</v>
      </c>
      <c s="5" r="D5" t="n">
        <v>0</v>
      </c>
      <c s="5" r="E5" t="n">
        <v>-23</v>
      </c>
    </row>
    <row spans="1:5" r="6">
      <c s="4" r="A6" t="s">
        <v>763</v>
      </c>
      <c s="5" r="B6" t="n">
        <v>-51</v>
      </c>
      <c s="5" r="C6" t="n">
        <v>-19</v>
      </c>
      <c s="5" r="D6" t="n">
        <v>-78</v>
      </c>
      <c s="5" r="E6" t="n">
        <v>-19</v>
      </c>
    </row>
    <row spans="1:5" r="7">
      <c s="4" r="A7" t="s">
        <v>757</v>
      </c>
      <c s="5" r="B7" t="n">
        <v>36</v>
      </c>
      <c s="5" r="C7" t="n">
        <v>14</v>
      </c>
      <c s="5" r="D7" t="n">
        <v>27</v>
      </c>
      <c s="5" r="E7" t="n">
        <v>14</v>
      </c>
    </row>
    <row spans="1:5" r="8">
      <c s="4" r="A8" t="s">
        <v>758</v>
      </c>
      <c s="5" r="B8" t="n">
        <v>-15</v>
      </c>
      <c s="5" r="C8" t="n">
        <v>-28</v>
      </c>
      <c s="5" r="D8" t="n">
        <v>-51</v>
      </c>
      <c s="5" r="E8" t="n">
        <v>-28</v>
      </c>
    </row>
    <row spans="1:5" r="9">
      <c s="4" r="A9" t="s">
        <v>759</v>
      </c>
      <c s="7" r="B9" t="n">
        <v>-99</v>
      </c>
      <c s="7" r="C9" t="n">
        <v>-28</v>
      </c>
      <c s="7" r="D9" t="n">
        <v>-99</v>
      </c>
      <c s="7" r="E9" t="n">
        <v>-2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4</v>
      </c>
      <c s="2" r="B1" t="s">
        <v>77</v>
      </c>
      <c s="2" r="D1" t="s">
        <v>1</v>
      </c>
    </row>
    <row spans="1:5" r="2">
      <c s="2" r="B2" t="s">
        <v>2</v>
      </c>
      <c s="2" r="C2" t="s">
        <v>29</v>
      </c>
      <c s="2" r="D2" t="s">
        <v>2</v>
      </c>
      <c s="2" r="E2" t="s">
        <v>29</v>
      </c>
    </row>
    <row spans="1:5" r="3">
      <c s="3" r="A3" t="s">
        <v>765</v>
      </c>
    </row>
    <row spans="1:5" r="4">
      <c s="4" r="A4" t="s">
        <v>766</v>
      </c>
      <c s="7" r="B4" t="n">
        <v>-125</v>
      </c>
      <c s="7" r="C4" t="n">
        <v>188</v>
      </c>
      <c s="7" r="D4" t="n">
        <v>-125</v>
      </c>
      <c s="7" r="E4" t="n">
        <v>188</v>
      </c>
    </row>
    <row spans="1:5" r="5">
      <c s="4" r="A5" t="s">
        <v>767</v>
      </c>
      <c s="5" r="B5" t="n">
        <v>0</v>
      </c>
      <c s="5" r="C5" t="n">
        <v>0</v>
      </c>
      <c s="5" r="D5" t="n">
        <v>0</v>
      </c>
      <c s="5" r="E5" t="n">
        <v>0</v>
      </c>
    </row>
    <row spans="1:5" r="6">
      <c s="4" r="A6" t="s">
        <v>768</v>
      </c>
      <c s="5" r="B6" t="n">
        <v>0</v>
      </c>
      <c s="5" r="C6" t="n">
        <v>0</v>
      </c>
      <c s="5" r="D6" t="n">
        <v>0</v>
      </c>
      <c s="5" r="E6" t="n">
        <v>0</v>
      </c>
    </row>
    <row spans="1:5" r="7">
      <c s="4" r="A7" t="s">
        <v>757</v>
      </c>
      <c s="5" r="B7" t="n">
        <v>0</v>
      </c>
      <c s="5" r="C7" t="n">
        <v>0</v>
      </c>
      <c s="5" r="D7" t="n">
        <v>0</v>
      </c>
      <c s="5" r="E7" t="n">
        <v>0</v>
      </c>
    </row>
    <row spans="1:5" r="8">
      <c s="4" r="A8" t="s">
        <v>769</v>
      </c>
      <c s="7" r="B8" t="n">
        <v>-125</v>
      </c>
      <c s="7" r="C8" t="n">
        <v>188</v>
      </c>
      <c s="7" r="D8" t="n">
        <v>-125</v>
      </c>
      <c s="7" r="E8" t="n">
        <v>1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770</v>
      </c>
      <c s="2" r="B1" t="s">
        <v>771</v>
      </c>
      <c s="2" r="C1" t="s">
        <v>772</v>
      </c>
      <c s="2" r="D1" t="s">
        <v>2</v>
      </c>
      <c s="2" r="E1" t="s">
        <v>28</v>
      </c>
      <c s="2" r="F1" t="s">
        <v>29</v>
      </c>
    </row>
    <row spans="1:6" r="2">
      <c s="3" r="A2" t="s">
        <v>773</v>
      </c>
    </row>
    <row spans="1:6" r="3">
      <c s="4" r="A3" t="s">
        <v>43</v>
      </c>
      <c s="7" r="D3" t="n">
        <v>29805</v>
      </c>
      <c s="7" r="E3" t="n">
        <v>29805</v>
      </c>
      <c s="7" r="F3" t="n">
        <v>29805</v>
      </c>
    </row>
    <row spans="1:6" r="4">
      <c s="4" r="A4" t="s">
        <v>774</v>
      </c>
    </row>
    <row spans="1:6" r="5">
      <c s="3" r="A5" t="s">
        <v>773</v>
      </c>
    </row>
    <row spans="1:6" r="6">
      <c s="4" r="A6" t="s">
        <v>775</v>
      </c>
      <c s="7" r="B6" t="n">
        <v>32300</v>
      </c>
    </row>
    <row spans="1:6" r="7">
      <c s="4" r="A7" t="s">
        <v>776</v>
      </c>
      <c s="5" r="B7" t="n">
        <v>2553</v>
      </c>
    </row>
    <row spans="1:6" r="8">
      <c s="4" r="A8" t="s">
        <v>777</v>
      </c>
      <c s="7" r="B8" t="n">
        <v>432</v>
      </c>
    </row>
    <row spans="1:6" r="9">
      <c s="4" r="A9" t="s">
        <v>778</v>
      </c>
      <c s="4" r="B9" t="s">
        <v>678</v>
      </c>
    </row>
    <row spans="1:6" r="10">
      <c s="4" r="A10" t="s">
        <v>43</v>
      </c>
      <c s="7" r="B10" t="n">
        <v>2121</v>
      </c>
    </row>
    <row spans="1:6" r="11">
      <c s="4" r="A11" t="s">
        <v>779</v>
      </c>
    </row>
    <row spans="1:6" r="12">
      <c s="3" r="A12" t="s">
        <v>773</v>
      </c>
    </row>
    <row spans="1:6" r="13">
      <c s="4" r="A13" t="s">
        <v>43</v>
      </c>
      <c s="7" r="C13" t="n">
        <v>27559</v>
      </c>
    </row>
    <row spans="1:6" r="14">
      <c s="4" r="A14" t="s">
        <v>780</v>
      </c>
      <c s="7" r="C14" t="n">
        <v>47955</v>
      </c>
    </row>
    <row spans="1:6" r="15">
      <c s="4" r="A15" t="s">
        <v>781</v>
      </c>
    </row>
    <row spans="1:6" r="16">
      <c s="3" r="A16" t="s">
        <v>773</v>
      </c>
    </row>
    <row spans="1:6" r="17">
      <c s="4" r="A17" t="s">
        <v>43</v>
      </c>
      <c s="7" r="E17" t="n">
        <v>1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82</v>
      </c>
      <c s="2" r="B1" t="s">
        <v>706</v>
      </c>
    </row>
    <row spans="1:2" r="2">
      <c s="3" r="A2" t="s">
        <v>783</v>
      </c>
    </row>
    <row spans="1:2" r="3">
      <c s="5" r="A3" t="n">
        <v>2015</v>
      </c>
      <c s="7" r="B3" t="n">
        <v>57</v>
      </c>
    </row>
    <row spans="1:2" r="4">
      <c s="5" r="A4" t="n">
        <v>2016</v>
      </c>
      <c s="5" r="B4" t="n">
        <v>43</v>
      </c>
    </row>
    <row spans="1:2" r="5">
      <c s="5" r="A5" t="n">
        <v>2017</v>
      </c>
      <c s="5" r="B5" t="n">
        <v>43</v>
      </c>
    </row>
    <row spans="1:2" r="6">
      <c s="5" r="A6" t="n">
        <v>2018</v>
      </c>
      <c s="5" r="B6" t="n">
        <v>43</v>
      </c>
    </row>
    <row spans="1:2" r="7">
      <c s="5" r="A7" t="n">
        <v>2019</v>
      </c>
      <c s="5" r="B7" t="n">
        <v>43</v>
      </c>
    </row>
    <row spans="1:2" r="8">
      <c s="4" r="A8" t="s">
        <v>784</v>
      </c>
      <c s="5" r="B8" t="n">
        <v>131</v>
      </c>
    </row>
    <row spans="1:2" r="9">
      <c s="4" r="A9" t="s">
        <v>120</v>
      </c>
      <c s="7" r="B9" t="n">
        <v>3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1</v>
      </c>
      <c s="2" r="B1" t="s">
        <v>1</v>
      </c>
    </row>
    <row spans="1:3" r="2">
      <c s="2" r="B2" t="s">
        <v>2</v>
      </c>
      <c s="2" r="C2" t="s">
        <v>29</v>
      </c>
    </row>
    <row spans="1:3" r="3">
      <c s="3" r="A3" t="s">
        <v>142</v>
      </c>
    </row>
    <row spans="1:3" r="4">
      <c s="4" r="A4" t="s">
        <v>143</v>
      </c>
      <c s="8" r="B4" t="n">
        <v>0.65</v>
      </c>
      <c s="8" r="C4" t="n">
        <v>0.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785</v>
      </c>
      <c s="2" r="B1" t="s">
        <v>77</v>
      </c>
      <c s="2" r="D1" t="s">
        <v>1</v>
      </c>
    </row>
    <row spans="1:6" r="2">
      <c s="2" r="B2" t="s">
        <v>2</v>
      </c>
      <c s="2" r="C2" t="s">
        <v>29</v>
      </c>
      <c s="2" r="D2" t="s">
        <v>2</v>
      </c>
      <c s="2" r="E2" t="s">
        <v>29</v>
      </c>
      <c s="2" r="F2" t="s">
        <v>28</v>
      </c>
    </row>
    <row spans="1:6" r="3">
      <c s="3" r="A3" t="s">
        <v>222</v>
      </c>
    </row>
    <row spans="1:6" r="4">
      <c s="4" r="A4" t="s">
        <v>786</v>
      </c>
      <c s="4" r="D4" t="s">
        <v>787</v>
      </c>
    </row>
    <row spans="1:6" r="5">
      <c s="4" r="A5" t="s">
        <v>788</v>
      </c>
      <c s="4" r="D5" t="s">
        <v>678</v>
      </c>
    </row>
    <row spans="1:6" r="6">
      <c s="4" r="A6" t="s">
        <v>789</v>
      </c>
      <c s="4" r="D6" t="s">
        <v>790</v>
      </c>
    </row>
    <row spans="1:6" r="7">
      <c s="4" r="A7" t="s">
        <v>791</v>
      </c>
      <c s="7" r="B7" t="n">
        <v>131</v>
      </c>
      <c s="7" r="C7" t="n">
        <v>103</v>
      </c>
      <c s="7" r="D7" t="n">
        <v>358</v>
      </c>
      <c s="7" r="E7" t="n">
        <v>233</v>
      </c>
    </row>
    <row spans="1:6" r="8">
      <c s="4" r="A8" t="s">
        <v>792</v>
      </c>
      <c s="5" r="D8" t="n">
        <v>337</v>
      </c>
      <c s="5" r="E8" t="n">
        <v>327</v>
      </c>
    </row>
    <row spans="1:6" r="9">
      <c s="4" r="A9" t="s">
        <v>793</v>
      </c>
      <c s="5" r="B9" t="n">
        <v>2014</v>
      </c>
      <c s="5" r="C9" t="n">
        <v>2135</v>
      </c>
      <c s="5" r="D9" t="n">
        <v>2014</v>
      </c>
      <c s="5" r="E9" t="n">
        <v>2135</v>
      </c>
      <c s="7" r="F9" t="n">
        <v>2088</v>
      </c>
    </row>
    <row spans="1:6" r="10">
      <c s="4" r="A10" t="s">
        <v>794</v>
      </c>
      <c s="7" r="B10" t="n">
        <v>218624</v>
      </c>
      <c s="7" r="C10" t="n">
        <v>210755</v>
      </c>
      <c s="7" r="D10" t="n">
        <v>218624</v>
      </c>
      <c s="7" r="E10" t="n">
        <v>210755</v>
      </c>
      <c s="7" r="F10" t="n">
        <v>21408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95</v>
      </c>
      <c s="2" r="B1" t="s">
        <v>2</v>
      </c>
      <c s="2" r="C1" t="s">
        <v>28</v>
      </c>
      <c s="2" r="D1" t="s">
        <v>29</v>
      </c>
    </row>
    <row spans="1:4" r="2">
      <c s="3" r="A2" t="s">
        <v>222</v>
      </c>
    </row>
    <row spans="1:4" r="3">
      <c s="4" r="A3" t="s">
        <v>796</v>
      </c>
      <c s="7" r="B3" t="n">
        <v>6398</v>
      </c>
      <c s="7" r="C3" t="n">
        <v>6039</v>
      </c>
      <c s="7" r="D3" t="n">
        <v>5928</v>
      </c>
    </row>
    <row spans="1:4" r="4">
      <c s="4" r="A4" t="s">
        <v>797</v>
      </c>
      <c s="5" r="B4" t="n">
        <v>-5287</v>
      </c>
      <c s="5" r="C4" t="n">
        <v>-4949</v>
      </c>
      <c s="5" r="D4" t="n">
        <v>-4848</v>
      </c>
    </row>
    <row spans="1:4" r="5">
      <c s="4" r="A5" t="s">
        <v>798</v>
      </c>
      <c s="5" r="B5" t="n">
        <v>-16</v>
      </c>
      <c s="5" r="C5" t="n">
        <v>-4</v>
      </c>
      <c s="5" r="D5" t="n">
        <v>-2</v>
      </c>
    </row>
    <row spans="1:4" r="6">
      <c s="4" r="A6" t="s">
        <v>799</v>
      </c>
      <c s="7" r="B6" t="n">
        <v>1095</v>
      </c>
      <c s="7" r="C6" t="n">
        <v>1086</v>
      </c>
      <c s="7" r="D6" t="n">
        <v>10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800</v>
      </c>
      <c s="2" r="B1" t="s">
        <v>2</v>
      </c>
      <c s="2" r="C1" t="s">
        <v>28</v>
      </c>
      <c s="2" r="D1" t="s">
        <v>29</v>
      </c>
    </row>
    <row spans="1:4" r="2">
      <c s="3" r="A2" t="s">
        <v>228</v>
      </c>
    </row>
    <row spans="1:4" r="3">
      <c s="4" r="A3" t="s">
        <v>801</v>
      </c>
      <c s="7" r="B3" t="n">
        <v>141946</v>
      </c>
      <c s="7" r="C3" t="n">
        <v>184471</v>
      </c>
      <c s="7" r="D3" t="n">
        <v>208972</v>
      </c>
    </row>
    <row spans="1:4" r="4">
      <c s="4" r="A4" t="s">
        <v>802</v>
      </c>
      <c s="5" r="B4" t="n">
        <v>204707</v>
      </c>
      <c s="5" r="C4" t="n">
        <v>221892</v>
      </c>
      <c s="5" r="D4" t="n">
        <v>210042</v>
      </c>
    </row>
    <row spans="1:4" r="5">
      <c s="4" r="A5" t="s">
        <v>803</v>
      </c>
      <c s="5" r="B5" t="n">
        <v>42654</v>
      </c>
      <c s="5" r="C5" t="n">
        <v>41138</v>
      </c>
      <c s="5" r="D5" t="n">
        <v>44762</v>
      </c>
    </row>
    <row spans="1:4" r="6">
      <c s="4" r="A6" t="s">
        <v>804</v>
      </c>
      <c s="7" r="B6" t="n">
        <v>389307</v>
      </c>
      <c s="7" r="C6" t="n">
        <v>447501</v>
      </c>
      <c s="7" r="D6" t="n">
        <v>46377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05</v>
      </c>
      <c s="2" r="B1" t="s">
        <v>2</v>
      </c>
      <c s="2" r="C1" t="s">
        <v>28</v>
      </c>
      <c s="2" r="D1" t="s">
        <v>29</v>
      </c>
    </row>
    <row spans="1:4" r="2">
      <c s="3" r="A2" t="s">
        <v>806</v>
      </c>
    </row>
    <row spans="1:4" r="3">
      <c s="4" r="A3" t="s">
        <v>33</v>
      </c>
      <c s="7" r="B3" t="n">
        <v>215933</v>
      </c>
      <c s="7" r="C3" t="n">
        <v>185261</v>
      </c>
      <c s="7" r="D3" t="n">
        <v>190920</v>
      </c>
    </row>
    <row spans="1:4" r="4">
      <c s="10" r="A4" t="n">
        <v>1</v>
      </c>
    </row>
    <row spans="1:4" r="5">
      <c s="3" r="A5" t="s">
        <v>806</v>
      </c>
    </row>
    <row spans="1:4" r="6">
      <c s="4" r="A6" t="s">
        <v>33</v>
      </c>
      <c s="5" r="B6" t="n">
        <v>0</v>
      </c>
      <c s="5" r="C6" t="n">
        <v>0</v>
      </c>
      <c s="5" r="D6" t="n">
        <v>0</v>
      </c>
    </row>
    <row spans="1:4" r="7">
      <c s="10" r="A7" t="n">
        <v>2</v>
      </c>
    </row>
    <row spans="1:4" r="8">
      <c s="3" r="A8" t="s">
        <v>806</v>
      </c>
    </row>
    <row spans="1:4" r="9">
      <c s="4" r="A9" t="s">
        <v>33</v>
      </c>
      <c s="5" r="B9" t="n">
        <v>215933</v>
      </c>
      <c s="5" r="C9" t="n">
        <v>185261</v>
      </c>
      <c s="5" r="D9" t="n">
        <v>190920</v>
      </c>
    </row>
    <row spans="1:4" r="10">
      <c s="10" r="A10" t="n">
        <v>3</v>
      </c>
    </row>
    <row spans="1:4" r="11">
      <c s="3" r="A11" t="s">
        <v>806</v>
      </c>
    </row>
    <row spans="1:4" r="12">
      <c s="4" r="A12" t="s">
        <v>33</v>
      </c>
      <c s="5" r="B12" t="n">
        <v>0</v>
      </c>
      <c s="5" r="C12" t="n">
        <v>0</v>
      </c>
      <c s="5" r="D12" t="n">
        <v>0</v>
      </c>
    </row>
    <row spans="1:4" r="13">
      <c s="4" r="A13" t="s">
        <v>807</v>
      </c>
    </row>
    <row spans="1:4" r="14">
      <c s="3" r="A14" t="s">
        <v>806</v>
      </c>
    </row>
    <row spans="1:4" r="15">
      <c s="4" r="A15" t="s">
        <v>33</v>
      </c>
      <c s="5" r="B15" t="n">
        <v>0</v>
      </c>
      <c s="5" r="C15" t="n">
        <v>0</v>
      </c>
      <c s="5" r="D15" t="n">
        <v>0</v>
      </c>
    </row>
    <row spans="1:4" r="16">
      <c s="4" r="A16" t="s">
        <v>808</v>
      </c>
    </row>
    <row spans="1:4" r="17">
      <c s="3" r="A17" t="s">
        <v>806</v>
      </c>
    </row>
    <row spans="1:4" r="18">
      <c s="4" r="A18" t="s">
        <v>33</v>
      </c>
      <c s="5" r="B18" t="n">
        <v>215933</v>
      </c>
      <c s="5" r="C18" t="n">
        <v>185261</v>
      </c>
      <c s="5" r="D18" t="n">
        <v>190920</v>
      </c>
    </row>
    <row spans="1:4" r="19">
      <c s="4" r="A19" t="s">
        <v>809</v>
      </c>
    </row>
    <row spans="1:4" r="20">
      <c s="3" r="A20" t="s">
        <v>806</v>
      </c>
    </row>
    <row spans="1:4" r="21">
      <c s="4" r="A21" t="s">
        <v>33</v>
      </c>
      <c s="5" r="B21" t="n">
        <v>0</v>
      </c>
      <c s="5" r="C21" t="n">
        <v>0</v>
      </c>
      <c s="5" r="D21" t="n">
        <v>0</v>
      </c>
    </row>
    <row spans="1:4" r="22">
      <c s="4" r="A22" t="s">
        <v>308</v>
      </c>
    </row>
    <row spans="1:4" r="23">
      <c s="3" r="A23" t="s">
        <v>806</v>
      </c>
    </row>
    <row spans="1:4" r="24">
      <c s="4" r="A24" t="s">
        <v>33</v>
      </c>
      <c s="5" r="B24" t="n">
        <v>187510</v>
      </c>
      <c s="5" r="C24" t="n">
        <v>151855</v>
      </c>
      <c s="5" r="D24" t="n">
        <v>157750</v>
      </c>
    </row>
    <row spans="1:4" r="25">
      <c s="4" r="A25" t="s">
        <v>810</v>
      </c>
    </row>
    <row spans="1:4" r="26">
      <c s="3" r="A26" t="s">
        <v>806</v>
      </c>
    </row>
    <row spans="1:4" r="27">
      <c s="4" r="A27" t="s">
        <v>33</v>
      </c>
      <c s="5" r="B27" t="n">
        <v>0</v>
      </c>
      <c s="5" r="C27" t="n">
        <v>0</v>
      </c>
      <c s="5" r="D27" t="n">
        <v>0</v>
      </c>
    </row>
    <row spans="1:4" r="28">
      <c s="4" r="A28" t="s">
        <v>811</v>
      </c>
    </row>
    <row spans="1:4" r="29">
      <c s="3" r="A29" t="s">
        <v>806</v>
      </c>
    </row>
    <row spans="1:4" r="30">
      <c s="4" r="A30" t="s">
        <v>33</v>
      </c>
      <c s="5" r="B30" t="n">
        <v>187510</v>
      </c>
      <c s="5" r="C30" t="n">
        <v>151855</v>
      </c>
      <c s="5" r="D30" t="n">
        <v>157750</v>
      </c>
    </row>
    <row spans="1:4" r="31">
      <c s="4" r="A31" t="s">
        <v>812</v>
      </c>
    </row>
    <row spans="1:4" r="32">
      <c s="3" r="A32" t="s">
        <v>806</v>
      </c>
    </row>
    <row spans="1:4" r="33">
      <c s="4" r="A33" t="s">
        <v>33</v>
      </c>
      <c s="5" r="B33" t="n">
        <v>0</v>
      </c>
      <c s="5" r="C33" t="n">
        <v>0</v>
      </c>
      <c s="5" r="D33" t="n">
        <v>0</v>
      </c>
    </row>
    <row spans="1:4" r="34">
      <c s="4" r="A34" t="s">
        <v>309</v>
      </c>
    </row>
    <row spans="1:4" r="35">
      <c s="3" r="A35" t="s">
        <v>806</v>
      </c>
    </row>
    <row spans="1:4" r="36">
      <c s="4" r="A36" t="s">
        <v>33</v>
      </c>
      <c s="5" r="B36" t="n">
        <v>25290</v>
      </c>
      <c s="5" r="C36" t="n">
        <v>30855</v>
      </c>
      <c s="5" r="D36" t="n">
        <v>30619</v>
      </c>
    </row>
    <row spans="1:4" r="37">
      <c s="4" r="A37" t="s">
        <v>813</v>
      </c>
    </row>
    <row spans="1:4" r="38">
      <c s="3" r="A38" t="s">
        <v>806</v>
      </c>
    </row>
    <row spans="1:4" r="39">
      <c s="4" r="A39" t="s">
        <v>33</v>
      </c>
      <c s="5" r="B39" t="n">
        <v>0</v>
      </c>
      <c s="5" r="C39" t="n">
        <v>0</v>
      </c>
      <c s="5" r="D39" t="n">
        <v>0</v>
      </c>
    </row>
    <row spans="1:4" r="40">
      <c s="4" r="A40" t="s">
        <v>814</v>
      </c>
    </row>
    <row spans="1:4" r="41">
      <c s="3" r="A41" t="s">
        <v>806</v>
      </c>
    </row>
    <row spans="1:4" r="42">
      <c s="4" r="A42" t="s">
        <v>33</v>
      </c>
      <c s="5" r="B42" t="n">
        <v>25290</v>
      </c>
      <c s="5" r="C42" t="n">
        <v>30855</v>
      </c>
      <c s="5" r="D42" t="n">
        <v>30619</v>
      </c>
    </row>
    <row spans="1:4" r="43">
      <c s="4" r="A43" t="s">
        <v>815</v>
      </c>
    </row>
    <row spans="1:4" r="44">
      <c s="3" r="A44" t="s">
        <v>806</v>
      </c>
    </row>
    <row spans="1:4" r="45">
      <c s="4" r="A45" t="s">
        <v>33</v>
      </c>
      <c s="5" r="B45" t="n">
        <v>0</v>
      </c>
      <c s="5" r="C45" t="n">
        <v>0</v>
      </c>
      <c s="5" r="D45" t="n">
        <v>0</v>
      </c>
    </row>
    <row spans="1:4" r="46">
      <c s="4" r="A46" t="s">
        <v>310</v>
      </c>
    </row>
    <row spans="1:4" r="47">
      <c s="3" r="A47" t="s">
        <v>806</v>
      </c>
    </row>
    <row spans="1:4" r="48">
      <c s="4" r="A48" t="s">
        <v>33</v>
      </c>
      <c s="5" r="B48" t="n">
        <v>3133</v>
      </c>
      <c s="5" r="C48" t="n">
        <v>2551</v>
      </c>
      <c s="5" r="D48" t="n">
        <v>2551</v>
      </c>
    </row>
    <row spans="1:4" r="49">
      <c s="4" r="A49" t="s">
        <v>816</v>
      </c>
    </row>
    <row spans="1:4" r="50">
      <c s="3" r="A50" t="s">
        <v>806</v>
      </c>
    </row>
    <row spans="1:4" r="51">
      <c s="4" r="A51" t="s">
        <v>33</v>
      </c>
      <c s="5" r="B51" t="n">
        <v>0</v>
      </c>
      <c s="5" r="C51" t="n">
        <v>0</v>
      </c>
      <c s="5" r="D51" t="n">
        <v>0</v>
      </c>
    </row>
    <row spans="1:4" r="52">
      <c s="4" r="A52" t="s">
        <v>817</v>
      </c>
    </row>
    <row spans="1:4" r="53">
      <c s="3" r="A53" t="s">
        <v>806</v>
      </c>
    </row>
    <row spans="1:4" r="54">
      <c s="4" r="A54" t="s">
        <v>33</v>
      </c>
      <c s="5" r="B54" t="n">
        <v>3133</v>
      </c>
      <c s="5" r="C54" t="n">
        <v>2551</v>
      </c>
      <c s="5" r="D54" t="n">
        <v>2551</v>
      </c>
    </row>
    <row spans="1:4" r="55">
      <c s="4" r="A55" t="s">
        <v>818</v>
      </c>
    </row>
    <row spans="1:4" r="56">
      <c s="3" r="A56" t="s">
        <v>806</v>
      </c>
    </row>
    <row spans="1:4" r="57">
      <c s="4" r="A57" t="s">
        <v>33</v>
      </c>
      <c s="5" r="B57" t="n">
        <v>0</v>
      </c>
      <c s="5" r="C57" t="n">
        <v>0</v>
      </c>
      <c s="5" r="D57" t="n">
        <v>0</v>
      </c>
    </row>
    <row spans="1:4" r="58">
      <c s="4" r="A58" t="s">
        <v>819</v>
      </c>
    </row>
    <row spans="1:4" r="59">
      <c s="3" r="A59" t="s">
        <v>806</v>
      </c>
    </row>
    <row spans="1:4" r="60">
      <c s="4" r="A60" t="s">
        <v>33</v>
      </c>
      <c s="5" r="B60" t="n">
        <v>215933</v>
      </c>
      <c s="5" r="C60" t="n">
        <v>185261</v>
      </c>
      <c s="5" r="D60" t="n">
        <v>190920</v>
      </c>
    </row>
    <row spans="1:4" r="61">
      <c s="4" r="A61" t="s">
        <v>820</v>
      </c>
    </row>
    <row spans="1:4" r="62">
      <c s="3" r="A62" t="s">
        <v>806</v>
      </c>
    </row>
    <row spans="1:4" r="63">
      <c s="4" r="A63" t="s">
        <v>33</v>
      </c>
      <c s="5" r="B63" t="n">
        <v>215933</v>
      </c>
      <c s="5" r="C63" t="n">
        <v>185261</v>
      </c>
      <c s="5" r="D63" t="n">
        <v>190920</v>
      </c>
    </row>
    <row spans="1:4" r="64">
      <c s="4" r="A64" t="s">
        <v>821</v>
      </c>
    </row>
    <row spans="1:4" r="65">
      <c s="3" r="A65" t="s">
        <v>806</v>
      </c>
    </row>
    <row spans="1:4" r="66">
      <c s="4" r="A66" t="s">
        <v>33</v>
      </c>
      <c s="5" r="B66" t="n">
        <v>187510</v>
      </c>
      <c s="5" r="C66" t="n">
        <v>151855</v>
      </c>
      <c s="5" r="D66" t="n">
        <v>157750</v>
      </c>
    </row>
    <row spans="1:4" r="67">
      <c s="4" r="A67" t="s">
        <v>822</v>
      </c>
    </row>
    <row spans="1:4" r="68">
      <c s="3" r="A68" t="s">
        <v>806</v>
      </c>
    </row>
    <row spans="1:4" r="69">
      <c s="4" r="A69" t="s">
        <v>33</v>
      </c>
      <c s="5" r="B69" t="n">
        <v>25290</v>
      </c>
      <c s="5" r="C69" t="n">
        <v>30855</v>
      </c>
      <c s="5" r="D69" t="n">
        <v>30619</v>
      </c>
    </row>
    <row spans="1:4" r="70">
      <c s="4" r="A70" t="s">
        <v>823</v>
      </c>
    </row>
    <row spans="1:4" r="71">
      <c s="3" r="A71" t="s">
        <v>806</v>
      </c>
    </row>
    <row spans="1:4" r="72">
      <c s="4" r="A72" t="s">
        <v>33</v>
      </c>
      <c s="7" r="B72" t="n">
        <v>3133</v>
      </c>
      <c s="7" r="C72" t="n">
        <v>2551</v>
      </c>
      <c s="7" r="D72" t="n">
        <v>25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24</v>
      </c>
      <c s="2" r="B1" t="s">
        <v>2</v>
      </c>
      <c s="2" r="C1" t="s">
        <v>28</v>
      </c>
      <c s="2" r="D1" t="s">
        <v>29</v>
      </c>
    </row>
    <row spans="1:4" r="2">
      <c s="3" r="A2" t="s">
        <v>806</v>
      </c>
    </row>
    <row spans="1:4" r="3">
      <c s="4" r="A3" t="s">
        <v>42</v>
      </c>
      <c s="7" r="B3" t="n">
        <v>1916</v>
      </c>
      <c s="7" r="C3" t="n">
        <v>3785</v>
      </c>
      <c s="7" r="D3" t="n">
        <v>4557</v>
      </c>
    </row>
    <row spans="1:4" r="4">
      <c s="4" r="A4" t="s">
        <v>825</v>
      </c>
    </row>
    <row spans="1:4" r="5">
      <c s="3" r="A5" t="s">
        <v>806</v>
      </c>
    </row>
    <row spans="1:4" r="6">
      <c s="4" r="A6" t="s">
        <v>42</v>
      </c>
      <c s="5" r="B6" t="n">
        <v>0</v>
      </c>
      <c s="5" r="C6" t="n">
        <v>0</v>
      </c>
      <c s="5" r="D6" t="n">
        <v>0</v>
      </c>
    </row>
    <row spans="1:4" r="7">
      <c s="4" r="A7" t="s">
        <v>826</v>
      </c>
      <c s="5" r="B7" t="n">
        <v>0</v>
      </c>
      <c s="5" r="C7" t="n">
        <v>0</v>
      </c>
      <c s="5" r="D7" t="n">
        <v>0</v>
      </c>
    </row>
    <row spans="1:4" r="8">
      <c s="4" r="A8" t="s">
        <v>45</v>
      </c>
      <c s="5" r="B8" t="n">
        <v>0</v>
      </c>
      <c s="5" r="C8" t="n">
        <v>0</v>
      </c>
      <c s="5" r="D8" t="n">
        <v>0</v>
      </c>
    </row>
    <row spans="1:4" r="9">
      <c s="4" r="A9" t="s">
        <v>827</v>
      </c>
    </row>
    <row spans="1:4" r="10">
      <c s="3" r="A10" t="s">
        <v>806</v>
      </c>
    </row>
    <row spans="1:4" r="11">
      <c s="4" r="A11" t="s">
        <v>42</v>
      </c>
      <c s="5" r="B11" t="n">
        <v>1916</v>
      </c>
      <c s="5" r="C11" t="n">
        <v>3785</v>
      </c>
      <c s="5" r="D11" t="n">
        <v>4557</v>
      </c>
    </row>
    <row spans="1:4" r="12">
      <c s="4" r="A12" t="s">
        <v>826</v>
      </c>
      <c s="5" r="B12" t="n">
        <v>1413</v>
      </c>
      <c s="5" r="C12" t="n">
        <v>1909</v>
      </c>
      <c s="5" r="D12" t="n">
        <v>2465</v>
      </c>
    </row>
    <row spans="1:4" r="13">
      <c s="4" r="A13" t="s">
        <v>45</v>
      </c>
      <c s="5" r="B13" t="n">
        <v>3329</v>
      </c>
      <c s="5" r="C13" t="n">
        <v>5694</v>
      </c>
      <c s="5" r="D13" t="n">
        <v>7022</v>
      </c>
    </row>
    <row spans="1:4" r="14">
      <c s="4" r="A14" t="s">
        <v>828</v>
      </c>
    </row>
    <row spans="1:4" r="15">
      <c s="3" r="A15" t="s">
        <v>806</v>
      </c>
    </row>
    <row spans="1:4" r="16">
      <c s="4" r="A16" t="s">
        <v>42</v>
      </c>
      <c s="5" r="B16" t="n">
        <v>0</v>
      </c>
      <c s="5" r="C16" t="n">
        <v>0</v>
      </c>
      <c s="5" r="D16" t="n">
        <v>0</v>
      </c>
    </row>
    <row spans="1:4" r="17">
      <c s="4" r="A17" t="s">
        <v>826</v>
      </c>
      <c s="5" r="B17" t="n">
        <v>0</v>
      </c>
      <c s="5" r="C17" t="n">
        <v>0</v>
      </c>
      <c s="5" r="D17" t="n">
        <v>0</v>
      </c>
    </row>
    <row spans="1:4" r="18">
      <c s="4" r="A18" t="s">
        <v>45</v>
      </c>
      <c s="5" r="B18" t="n">
        <v>0</v>
      </c>
      <c s="5" r="C18" t="n">
        <v>0</v>
      </c>
      <c s="5" r="D18" t="n">
        <v>0</v>
      </c>
    </row>
    <row spans="1:4" r="19">
      <c s="4" r="A19" t="s">
        <v>829</v>
      </c>
    </row>
    <row spans="1:4" r="20">
      <c s="3" r="A20" t="s">
        <v>806</v>
      </c>
    </row>
    <row spans="1:4" r="21">
      <c s="4" r="A21" t="s">
        <v>42</v>
      </c>
      <c s="5" r="B21" t="n">
        <v>1916</v>
      </c>
      <c s="5" r="C21" t="n">
        <v>3785</v>
      </c>
      <c s="5" r="D21" t="n">
        <v>4557</v>
      </c>
    </row>
    <row spans="1:4" r="22">
      <c s="4" r="A22" t="s">
        <v>826</v>
      </c>
      <c s="5" r="B22" t="n">
        <v>1413</v>
      </c>
      <c s="5" r="C22" t="n">
        <v>1909</v>
      </c>
      <c s="5" r="D22" t="n">
        <v>2465</v>
      </c>
    </row>
    <row spans="1:4" r="23">
      <c s="4" r="A23" t="s">
        <v>45</v>
      </c>
      <c s="7" r="B23" t="n">
        <v>3329</v>
      </c>
      <c s="7" r="C23" t="n">
        <v>5694</v>
      </c>
      <c s="7" r="D23" t="n">
        <v>70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30</v>
      </c>
      <c s="2" r="B1" t="s">
        <v>2</v>
      </c>
      <c s="2" r="C1" t="s">
        <v>28</v>
      </c>
      <c s="2" r="D1" t="s">
        <v>29</v>
      </c>
      <c s="2" r="E1" t="s">
        <v>500</v>
      </c>
    </row>
    <row spans="1:5" r="2">
      <c s="3" r="A2" t="s">
        <v>806</v>
      </c>
    </row>
    <row spans="1:5" r="3">
      <c s="4" r="A3" t="s">
        <v>31</v>
      </c>
      <c s="7" r="B3" t="n">
        <v>19169</v>
      </c>
      <c s="7" r="C3" t="n">
        <v>13057</v>
      </c>
      <c s="7" r="D3" t="n">
        <v>17167</v>
      </c>
      <c s="7" r="E3" t="n">
        <v>16570</v>
      </c>
    </row>
    <row spans="1:5" r="4">
      <c s="4" r="A4" t="s">
        <v>32</v>
      </c>
      <c s="5" r="B4" t="n">
        <v>301</v>
      </c>
      <c s="5" r="C4" t="n">
        <v>3559</v>
      </c>
      <c s="5" r="D4" t="n">
        <v>773</v>
      </c>
    </row>
    <row spans="1:5" r="5">
      <c s="4" r="A5" t="s">
        <v>33</v>
      </c>
      <c s="5" r="B5" t="n">
        <v>215933</v>
      </c>
      <c s="5" r="C5" t="n">
        <v>185261</v>
      </c>
      <c s="5" r="D5" t="n">
        <v>190920</v>
      </c>
    </row>
    <row spans="1:5" r="6">
      <c s="4" r="A6" t="s">
        <v>74</v>
      </c>
      <c s="5" r="B6" t="n">
        <v>245322</v>
      </c>
      <c s="5" r="C6" t="n">
        <v>275919</v>
      </c>
      <c s="5" r="D6" t="n">
        <v>281740</v>
      </c>
    </row>
    <row spans="1:5" r="7">
      <c s="4" r="A7" t="s">
        <v>74</v>
      </c>
      <c s="5" r="B7" t="n">
        <v>248344</v>
      </c>
      <c s="5" r="C7" t="n">
        <v>279704</v>
      </c>
      <c s="5" r="D7" t="n">
        <v>280779</v>
      </c>
    </row>
    <row spans="1:5" r="8">
      <c s="4" r="A8" t="s">
        <v>831</v>
      </c>
      <c s="5" r="B8" t="n">
        <v>13912</v>
      </c>
      <c s="5" r="C8" t="n">
        <v>13912</v>
      </c>
      <c s="5" r="D8" t="n">
        <v>13912</v>
      </c>
    </row>
    <row spans="1:5" r="9">
      <c s="4" r="A9" t="s">
        <v>36</v>
      </c>
      <c s="5" r="B9" t="n">
        <v>200</v>
      </c>
      <c s="5" r="C9" t="n">
        <v>0</v>
      </c>
      <c s="5" r="D9" t="n">
        <v>383</v>
      </c>
    </row>
    <row spans="1:5" r="10">
      <c s="4" r="A10" t="s">
        <v>387</v>
      </c>
      <c s="5" r="B10" t="n">
        <v>21357</v>
      </c>
      <c s="5" r="C10" t="n">
        <v>20406</v>
      </c>
      <c s="5" r="D10" t="n">
        <v>20704</v>
      </c>
    </row>
    <row spans="1:5" r="11">
      <c s="4" r="A11" t="s">
        <v>397</v>
      </c>
      <c s="5" r="B11" t="n">
        <v>108265</v>
      </c>
      <c s="5" r="C11" t="n">
        <v>102258</v>
      </c>
      <c s="5" r="D11" t="n">
        <v>100196</v>
      </c>
    </row>
    <row spans="1:5" r="12">
      <c s="4" r="A12" t="s">
        <v>400</v>
      </c>
      <c s="5" r="B12" t="n">
        <v>23046</v>
      </c>
      <c s="5" r="C12" t="n">
        <v>19007</v>
      </c>
      <c s="5" r="D12" t="n">
        <v>18116</v>
      </c>
    </row>
    <row spans="1:5" r="13">
      <c s="4" r="A13" t="s">
        <v>39</v>
      </c>
      <c s="5" r="B13" t="n">
        <v>953474</v>
      </c>
      <c s="5" r="C13" t="n">
        <v>907220</v>
      </c>
      <c s="5" r="D13" t="n">
        <v>896474</v>
      </c>
    </row>
    <row spans="1:5" r="14">
      <c s="4" r="A14" t="s">
        <v>796</v>
      </c>
      <c s="5" r="B14" t="n">
        <v>1095</v>
      </c>
      <c s="5" r="C14" t="n">
        <v>1086</v>
      </c>
      <c s="5" r="D14" t="n">
        <v>1078</v>
      </c>
    </row>
    <row spans="1:5" r="15">
      <c s="4" r="A15" t="s">
        <v>796</v>
      </c>
      <c s="5" r="B15" t="n">
        <v>2014</v>
      </c>
      <c s="5" r="C15" t="n">
        <v>2088</v>
      </c>
      <c s="5" r="D15" t="n">
        <v>2135</v>
      </c>
    </row>
    <row spans="1:5" r="16">
      <c s="4" r="A16" t="s">
        <v>40</v>
      </c>
      <c s="5" r="B16" t="n">
        <v>5189</v>
      </c>
      <c s="5" r="C16" t="n">
        <v>4748</v>
      </c>
      <c s="5" r="D16" t="n">
        <v>5141</v>
      </c>
    </row>
    <row spans="1:5" r="17">
      <c s="4" r="A17" t="s">
        <v>47</v>
      </c>
      <c s="5" r="B17" t="n">
        <v>128555</v>
      </c>
      <c s="5" r="C17" t="n">
        <v>113133</v>
      </c>
      <c s="5" r="D17" t="n">
        <v>119512</v>
      </c>
    </row>
    <row spans="1:5" r="18">
      <c s="4" r="A18" t="s">
        <v>48</v>
      </c>
      <c s="5" r="B18" t="n">
        <v>246155</v>
      </c>
      <c s="5" r="C18" t="n">
        <v>199977</v>
      </c>
      <c s="5" r="D18" t="n">
        <v>213694</v>
      </c>
    </row>
    <row spans="1:5" r="19">
      <c s="4" r="A19" t="s">
        <v>49</v>
      </c>
      <c s="5" r="B19" t="n">
        <v>95217</v>
      </c>
      <c s="5" r="C19" t="n">
        <v>98607</v>
      </c>
      <c s="5" r="D19" t="n">
        <v>99260</v>
      </c>
    </row>
    <row spans="1:5" r="20">
      <c s="4" r="A20" t="s">
        <v>50</v>
      </c>
      <c s="5" r="B20" t="n">
        <v>199131</v>
      </c>
      <c s="5" r="C20" t="n">
        <v>165601</v>
      </c>
      <c s="5" r="D20" t="n">
        <v>159080</v>
      </c>
    </row>
    <row spans="1:5" r="21">
      <c s="4" r="A21" t="s">
        <v>832</v>
      </c>
      <c s="5" r="B21" t="n">
        <v>195607</v>
      </c>
      <c s="5" r="C21" t="n">
        <v>205072</v>
      </c>
      <c s="5" r="D21" t="n">
        <v>210332</v>
      </c>
    </row>
    <row spans="1:5" r="22">
      <c s="4" r="A22" t="s">
        <v>833</v>
      </c>
      <c s="5" r="B22" t="n">
        <v>193700</v>
      </c>
      <c s="5" r="C22" t="n">
        <v>242429</v>
      </c>
      <c s="5" r="D22" t="n">
        <v>253444</v>
      </c>
    </row>
    <row spans="1:5" r="23">
      <c s="4" r="A23" t="s">
        <v>52</v>
      </c>
      <c s="5" r="B23" t="n">
        <v>1058365</v>
      </c>
      <c s="5" r="C23" t="n">
        <v>1024819</v>
      </c>
      <c s="5" r="D23" t="n">
        <v>1055322</v>
      </c>
    </row>
    <row spans="1:5" r="24">
      <c s="4" r="A24" t="s">
        <v>834</v>
      </c>
      <c s="5" r="B24" t="n">
        <v>100498</v>
      </c>
      <c s="5" r="C24" t="n">
        <v>74725</v>
      </c>
      <c s="5" r="D24" t="n">
        <v>86908</v>
      </c>
    </row>
    <row spans="1:5" r="25">
      <c s="4" r="A25" t="s">
        <v>835</v>
      </c>
      <c s="5" r="B25" t="n">
        <v>196871</v>
      </c>
      <c s="5" r="C25" t="n">
        <v>205191</v>
      </c>
      <c s="5" r="D25" t="n">
        <v>171728</v>
      </c>
    </row>
    <row spans="1:5" r="26">
      <c s="4" r="A26" t="s">
        <v>836</v>
      </c>
      <c s="5" r="B26" t="n">
        <v>297369</v>
      </c>
      <c s="5" r="C26" t="n">
        <v>279916</v>
      </c>
      <c s="5" r="D26" t="n">
        <v>258636</v>
      </c>
    </row>
    <row spans="1:5" r="27">
      <c s="4" r="A27" t="s">
        <v>837</v>
      </c>
      <c s="5" r="B27" t="n">
        <v>499</v>
      </c>
      <c s="5" r="C27" t="n">
        <v>521</v>
      </c>
      <c s="5" r="D27" t="n">
        <v>535</v>
      </c>
    </row>
    <row spans="1:5" r="28">
      <c s="10" r="A28" t="n">
        <v>1</v>
      </c>
    </row>
    <row spans="1:5" r="29">
      <c s="3" r="A29" t="s">
        <v>806</v>
      </c>
    </row>
    <row spans="1:5" r="30">
      <c s="4" r="A30" t="s">
        <v>31</v>
      </c>
      <c s="5" r="B30" t="n">
        <v>19169</v>
      </c>
      <c s="5" r="C30" t="n">
        <v>13057</v>
      </c>
      <c s="5" r="D30" t="n">
        <v>17167</v>
      </c>
    </row>
    <row spans="1:5" r="31">
      <c s="4" r="A31" t="s">
        <v>32</v>
      </c>
      <c s="5" r="B31" t="n">
        <v>301</v>
      </c>
      <c s="5" r="C31" t="n">
        <v>3559</v>
      </c>
      <c s="5" r="D31" t="n">
        <v>773</v>
      </c>
    </row>
    <row spans="1:5" r="32">
      <c s="4" r="A32" t="s">
        <v>33</v>
      </c>
      <c s="5" r="B32" t="n">
        <v>0</v>
      </c>
      <c s="5" r="C32" t="n">
        <v>0</v>
      </c>
      <c s="5" r="D32" t="n">
        <v>0</v>
      </c>
    </row>
    <row spans="1:5" r="33">
      <c s="4" r="A33" t="s">
        <v>74</v>
      </c>
      <c s="5" r="B33" t="n">
        <v>0</v>
      </c>
      <c s="5" r="C33" t="n">
        <v>0</v>
      </c>
      <c s="5" r="D33" t="n">
        <v>0</v>
      </c>
    </row>
    <row spans="1:5" r="34">
      <c s="4" r="A34" t="s">
        <v>831</v>
      </c>
      <c s="5" r="B34" t="n">
        <v>0</v>
      </c>
      <c s="5" r="C34" t="n">
        <v>0</v>
      </c>
      <c s="5" r="D34" t="n">
        <v>0</v>
      </c>
    </row>
    <row spans="1:5" r="35">
      <c s="4" r="A35" t="s">
        <v>36</v>
      </c>
      <c s="5" r="B35" t="n">
        <v>0</v>
      </c>
      <c s="5" r="D35" t="n">
        <v>0</v>
      </c>
    </row>
    <row spans="1:5" r="36">
      <c s="4" r="A36" t="s">
        <v>387</v>
      </c>
      <c s="5" r="B36" t="n">
        <v>0</v>
      </c>
      <c s="5" r="C36" t="n">
        <v>0</v>
      </c>
      <c s="5" r="D36" t="n">
        <v>0</v>
      </c>
    </row>
    <row spans="1:5" r="37">
      <c s="4" r="A37" t="s">
        <v>397</v>
      </c>
      <c s="5" r="B37" t="n">
        <v>0</v>
      </c>
      <c s="5" r="C37" t="n">
        <v>0</v>
      </c>
      <c s="5" r="D37" t="n">
        <v>0</v>
      </c>
    </row>
    <row spans="1:5" r="38">
      <c s="4" r="A38" t="s">
        <v>400</v>
      </c>
      <c s="5" r="B38" t="n">
        <v>0</v>
      </c>
      <c s="5" r="C38" t="n">
        <v>0</v>
      </c>
      <c s="5" r="D38" t="n">
        <v>0</v>
      </c>
    </row>
    <row spans="1:5" r="39">
      <c s="4" r="A39" t="s">
        <v>39</v>
      </c>
      <c s="5" r="B39" t="n">
        <v>0</v>
      </c>
      <c s="5" r="C39" t="n">
        <v>0</v>
      </c>
      <c s="5" r="D39" t="n">
        <v>0</v>
      </c>
    </row>
    <row spans="1:5" r="40">
      <c s="4" r="A40" t="s">
        <v>796</v>
      </c>
      <c s="5" r="B40" t="n">
        <v>0</v>
      </c>
      <c s="5" r="C40" t="n">
        <v>0</v>
      </c>
      <c s="5" r="D40" t="n">
        <v>0</v>
      </c>
    </row>
    <row spans="1:5" r="41">
      <c s="4" r="A41" t="s">
        <v>40</v>
      </c>
      <c s="5" r="B41" t="n">
        <v>0</v>
      </c>
      <c s="5" r="C41" t="n">
        <v>0</v>
      </c>
      <c s="5" r="D41" t="n">
        <v>0</v>
      </c>
    </row>
    <row spans="1:5" r="42">
      <c s="4" r="A42" t="s">
        <v>47</v>
      </c>
      <c s="5" r="B42" t="n">
        <v>0</v>
      </c>
      <c s="5" r="C42" t="n">
        <v>0</v>
      </c>
      <c s="5" r="D42" t="n">
        <v>0</v>
      </c>
    </row>
    <row spans="1:5" r="43">
      <c s="4" r="A43" t="s">
        <v>48</v>
      </c>
      <c s="5" r="B43" t="n">
        <v>0</v>
      </c>
      <c s="5" r="C43" t="n">
        <v>0</v>
      </c>
      <c s="5" r="D43" t="n">
        <v>0</v>
      </c>
    </row>
    <row spans="1:5" r="44">
      <c s="4" r="A44" t="s">
        <v>49</v>
      </c>
      <c s="5" r="B44" t="n">
        <v>0</v>
      </c>
      <c s="5" r="C44" t="n">
        <v>0</v>
      </c>
      <c s="5" r="D44" t="n">
        <v>0</v>
      </c>
    </row>
    <row spans="1:5" r="45">
      <c s="4" r="A45" t="s">
        <v>50</v>
      </c>
      <c s="5" r="B45" t="n">
        <v>0</v>
      </c>
      <c s="5" r="C45" t="n">
        <v>0</v>
      </c>
      <c s="5" r="D45" t="n">
        <v>0</v>
      </c>
    </row>
    <row spans="1:5" r="46">
      <c s="4" r="A46" t="s">
        <v>832</v>
      </c>
      <c s="5" r="B46" t="n">
        <v>0</v>
      </c>
      <c s="5" r="C46" t="n">
        <v>0</v>
      </c>
      <c s="5" r="D46" t="n">
        <v>0</v>
      </c>
    </row>
    <row spans="1:5" r="47">
      <c s="4" r="A47" t="s">
        <v>833</v>
      </c>
      <c s="5" r="B47" t="n">
        <v>0</v>
      </c>
      <c s="5" r="C47" t="n">
        <v>0</v>
      </c>
      <c s="5" r="D47" t="n">
        <v>0</v>
      </c>
    </row>
    <row spans="1:5" r="48">
      <c s="4" r="A48" t="s">
        <v>52</v>
      </c>
      <c s="5" r="B48" t="n">
        <v>0</v>
      </c>
      <c s="5" r="C48" t="n">
        <v>0</v>
      </c>
      <c s="5" r="D48" t="n">
        <v>0</v>
      </c>
    </row>
    <row spans="1:5" r="49">
      <c s="4" r="A49" t="s">
        <v>834</v>
      </c>
      <c s="5" r="B49" t="n">
        <v>0</v>
      </c>
      <c s="5" r="C49" t="n">
        <v>0</v>
      </c>
      <c s="5" r="D49" t="n">
        <v>0</v>
      </c>
    </row>
    <row spans="1:5" r="50">
      <c s="4" r="A50" t="s">
        <v>835</v>
      </c>
      <c s="5" r="B50" t="n">
        <v>0</v>
      </c>
      <c s="5" r="C50" t="n">
        <v>0</v>
      </c>
      <c s="5" r="D50" t="n">
        <v>0</v>
      </c>
    </row>
    <row spans="1:5" r="51">
      <c s="4" r="A51" t="s">
        <v>836</v>
      </c>
      <c s="5" r="B51" t="n">
        <v>0</v>
      </c>
      <c s="5" r="C51" t="n">
        <v>0</v>
      </c>
      <c s="5" r="D51" t="n">
        <v>0</v>
      </c>
    </row>
    <row spans="1:5" r="52">
      <c s="4" r="A52" t="s">
        <v>837</v>
      </c>
      <c s="5" r="B52" t="n">
        <v>0</v>
      </c>
      <c s="5" r="C52" t="n">
        <v>0</v>
      </c>
      <c s="5" r="D52" t="n">
        <v>0</v>
      </c>
    </row>
    <row spans="1:5" r="53">
      <c s="10" r="A53" t="n">
        <v>2</v>
      </c>
    </row>
    <row spans="1:5" r="54">
      <c s="3" r="A54" t="s">
        <v>806</v>
      </c>
    </row>
    <row spans="1:5" r="55">
      <c s="4" r="A55" t="s">
        <v>31</v>
      </c>
      <c s="5" r="B55" t="n">
        <v>0</v>
      </c>
      <c s="5" r="C55" t="n">
        <v>0</v>
      </c>
      <c s="5" r="D55" t="n">
        <v>0</v>
      </c>
    </row>
    <row spans="1:5" r="56">
      <c s="4" r="A56" t="s">
        <v>32</v>
      </c>
      <c s="5" r="B56" t="n">
        <v>0</v>
      </c>
      <c s="5" r="C56" t="n">
        <v>0</v>
      </c>
      <c s="5" r="D56" t="n">
        <v>0</v>
      </c>
    </row>
    <row spans="1:5" r="57">
      <c s="4" r="A57" t="s">
        <v>33</v>
      </c>
      <c s="5" r="B57" t="n">
        <v>215933</v>
      </c>
      <c s="5" r="C57" t="n">
        <v>185261</v>
      </c>
      <c s="5" r="D57" t="n">
        <v>190920</v>
      </c>
    </row>
    <row spans="1:5" r="58">
      <c s="4" r="A58" t="s">
        <v>74</v>
      </c>
      <c s="5" r="B58" t="n">
        <v>248344</v>
      </c>
      <c s="5" r="C58" t="n">
        <v>279704</v>
      </c>
      <c s="5" r="D58" t="n">
        <v>280779</v>
      </c>
    </row>
    <row spans="1:5" r="59">
      <c s="4" r="A59" t="s">
        <v>831</v>
      </c>
      <c s="5" r="B59" t="n">
        <v>13912</v>
      </c>
      <c s="5" r="C59" t="n">
        <v>13912</v>
      </c>
      <c s="5" r="D59" t="n">
        <v>13912</v>
      </c>
    </row>
    <row spans="1:5" r="60">
      <c s="4" r="A60" t="s">
        <v>36</v>
      </c>
      <c s="7" r="B60" t="n">
        <v>200</v>
      </c>
      <c s="5" r="D60" t="n">
        <v>383</v>
      </c>
    </row>
    <row spans="1:5" r="61">
      <c s="4" r="A61" t="s">
        <v>387</v>
      </c>
      <c s="4" r="B61" t="s">
        <v>838</v>
      </c>
      <c s="5" r="C61" t="n">
        <v>0</v>
      </c>
      <c s="5" r="D61" t="n">
        <v>0</v>
      </c>
    </row>
    <row spans="1:5" r="62">
      <c s="4" r="A62" t="s">
        <v>397</v>
      </c>
      <c s="7" r="B62" t="n">
        <v>0</v>
      </c>
      <c s="5" r="C62" t="n">
        <v>488</v>
      </c>
      <c s="5" r="D62" t="n">
        <v>180</v>
      </c>
    </row>
    <row spans="1:5" r="63">
      <c s="4" r="A63" t="s">
        <v>400</v>
      </c>
      <c s="5" r="B63" t="n">
        <v>0</v>
      </c>
      <c s="5" r="C63" t="n">
        <v>0</v>
      </c>
      <c s="5" r="D63" t="n">
        <v>0</v>
      </c>
    </row>
    <row spans="1:5" r="64">
      <c s="4" r="A64" t="s">
        <v>39</v>
      </c>
      <c s="5" r="B64" t="n">
        <v>1413</v>
      </c>
      <c s="5" r="C64" t="n">
        <v>1909</v>
      </c>
      <c s="5" r="D64" t="n">
        <v>2465</v>
      </c>
    </row>
    <row spans="1:5" r="65">
      <c s="4" r="A65" t="s">
        <v>796</v>
      </c>
      <c s="5" r="B65" t="n">
        <v>2014</v>
      </c>
      <c s="5" r="C65" t="n">
        <v>2088</v>
      </c>
      <c s="5" r="D65" t="n">
        <v>2135</v>
      </c>
    </row>
    <row spans="1:5" r="66">
      <c s="4" r="A66" t="s">
        <v>40</v>
      </c>
      <c s="5" r="B66" t="n">
        <v>5189</v>
      </c>
      <c s="5" r="C66" t="n">
        <v>4748</v>
      </c>
      <c s="5" r="D66" t="n">
        <v>5141</v>
      </c>
    </row>
    <row spans="1:5" r="67">
      <c s="4" r="A67" t="s">
        <v>47</v>
      </c>
      <c s="5" r="B67" t="n">
        <v>124979</v>
      </c>
      <c s="5" r="C67" t="n">
        <v>109973</v>
      </c>
      <c s="5" r="D67" t="n">
        <v>113930</v>
      </c>
    </row>
    <row spans="1:5" r="68">
      <c s="4" r="A68" t="s">
        <v>48</v>
      </c>
      <c s="5" r="B68" t="n">
        <v>230680</v>
      </c>
      <c s="5" r="C68" t="n">
        <v>186490</v>
      </c>
      <c s="5" r="D68" t="n">
        <v>195698</v>
      </c>
    </row>
    <row spans="1:5" r="69">
      <c s="4" r="A69" t="s">
        <v>49</v>
      </c>
      <c s="5" r="B69" t="n">
        <v>84535</v>
      </c>
      <c s="5" r="C69" t="n">
        <v>83837</v>
      </c>
      <c s="5" r="D69" t="n">
        <v>82678</v>
      </c>
    </row>
    <row spans="1:5" r="70">
      <c s="4" r="A70" t="s">
        <v>50</v>
      </c>
      <c s="5" r="B70" t="n">
        <v>176791</v>
      </c>
      <c s="5" r="C70" t="n">
        <v>146936</v>
      </c>
      <c s="5" r="D70" t="n">
        <v>138305</v>
      </c>
    </row>
    <row spans="1:5" r="71">
      <c s="4" r="A71" t="s">
        <v>832</v>
      </c>
      <c s="5" r="B71" t="n">
        <v>196663</v>
      </c>
      <c s="5" r="C71" t="n">
        <v>205360</v>
      </c>
      <c s="5" r="D71" t="n">
        <v>210696</v>
      </c>
    </row>
    <row spans="1:5" r="72">
      <c s="4" r="A72" t="s">
        <v>833</v>
      </c>
      <c s="5" r="B72" t="n">
        <v>193774</v>
      </c>
      <c s="5" r="C72" t="n">
        <v>242824</v>
      </c>
      <c s="5" r="D72" t="n">
        <v>254176</v>
      </c>
    </row>
    <row spans="1:5" r="73">
      <c s="4" r="A73" t="s">
        <v>52</v>
      </c>
      <c s="5" r="B73" t="n">
        <v>1007422</v>
      </c>
      <c s="5" r="C73" t="n">
        <v>975420</v>
      </c>
      <c s="5" r="D73" t="n">
        <v>995483</v>
      </c>
    </row>
    <row spans="1:5" r="74">
      <c s="4" r="A74" t="s">
        <v>834</v>
      </c>
      <c s="5" r="B74" t="n">
        <v>95078</v>
      </c>
      <c s="5" r="C74" t="n">
        <v>70783</v>
      </c>
      <c s="5" r="D74" t="n">
        <v>81704</v>
      </c>
    </row>
    <row spans="1:5" r="75">
      <c s="4" r="A75" t="s">
        <v>835</v>
      </c>
      <c s="5" r="B75" t="n">
        <v>197795</v>
      </c>
      <c s="5" r="C75" t="n">
        <v>208259</v>
      </c>
      <c s="5" r="D75" t="n">
        <v>175189</v>
      </c>
    </row>
    <row spans="1:5" r="76">
      <c s="4" r="A76" t="s">
        <v>836</v>
      </c>
      <c s="5" r="B76" t="n">
        <v>292873</v>
      </c>
      <c s="5" r="C76" t="n">
        <v>279042</v>
      </c>
      <c s="5" r="D76" t="n">
        <v>256893</v>
      </c>
    </row>
    <row spans="1:5" r="77">
      <c s="4" r="A77" t="s">
        <v>837</v>
      </c>
      <c s="5" r="B77" t="n">
        <v>499</v>
      </c>
      <c s="5" r="C77" t="n">
        <v>521</v>
      </c>
      <c s="5" r="D77" t="n">
        <v>535</v>
      </c>
    </row>
    <row spans="1:5" r="78">
      <c s="10" r="A78" t="n">
        <v>3</v>
      </c>
    </row>
    <row spans="1:5" r="79">
      <c s="3" r="A79" t="s">
        <v>806</v>
      </c>
    </row>
    <row spans="1:5" r="80">
      <c s="4" r="A80" t="s">
        <v>31</v>
      </c>
      <c s="5" r="B80" t="n">
        <v>0</v>
      </c>
      <c s="5" r="C80" t="n">
        <v>0</v>
      </c>
      <c s="5" r="D80" t="n">
        <v>0</v>
      </c>
    </row>
    <row spans="1:5" r="81">
      <c s="4" r="A81" t="s">
        <v>32</v>
      </c>
      <c s="5" r="B81" t="n">
        <v>0</v>
      </c>
      <c s="5" r="C81" t="n">
        <v>0</v>
      </c>
      <c s="5" r="D81" t="n">
        <v>0</v>
      </c>
    </row>
    <row spans="1:5" r="82">
      <c s="4" r="A82" t="s">
        <v>33</v>
      </c>
      <c s="5" r="B82" t="n">
        <v>0</v>
      </c>
      <c s="5" r="C82" t="n">
        <v>0</v>
      </c>
      <c s="5" r="D82" t="n">
        <v>0</v>
      </c>
    </row>
    <row spans="1:5" r="83">
      <c s="4" r="A83" t="s">
        <v>74</v>
      </c>
      <c s="5" r="B83" t="n">
        <v>0</v>
      </c>
      <c s="5" r="C83" t="n">
        <v>0</v>
      </c>
      <c s="5" r="D83" t="n">
        <v>0</v>
      </c>
    </row>
    <row spans="1:5" r="84">
      <c s="4" r="A84" t="s">
        <v>831</v>
      </c>
      <c s="5" r="B84" t="n">
        <v>0</v>
      </c>
      <c s="5" r="C84" t="n">
        <v>0</v>
      </c>
      <c s="5" r="D84" t="n">
        <v>0</v>
      </c>
    </row>
    <row spans="1:5" r="85">
      <c s="4" r="A85" t="s">
        <v>36</v>
      </c>
      <c s="5" r="B85" t="n">
        <v>0</v>
      </c>
      <c s="5" r="D85" t="n">
        <v>0</v>
      </c>
    </row>
    <row spans="1:5" r="86">
      <c s="4" r="A86" t="s">
        <v>387</v>
      </c>
      <c s="5" r="B86" t="n">
        <v>21907</v>
      </c>
      <c s="5" r="C86" t="n">
        <v>20833</v>
      </c>
      <c s="5" r="D86" t="n">
        <v>20947</v>
      </c>
    </row>
    <row spans="1:5" r="87">
      <c s="4" r="A87" t="s">
        <v>397</v>
      </c>
      <c s="5" r="B87" t="n">
        <v>107589</v>
      </c>
      <c s="5" r="C87" t="n">
        <v>101245</v>
      </c>
      <c s="5" r="D87" t="n">
        <v>99521</v>
      </c>
    </row>
    <row spans="1:5" r="88">
      <c s="4" r="A88" t="s">
        <v>400</v>
      </c>
      <c s="5" r="B88" t="n">
        <v>23117</v>
      </c>
      <c s="5" r="C88" t="n">
        <v>19207</v>
      </c>
      <c s="5" r="D88" t="n">
        <v>18337</v>
      </c>
    </row>
    <row spans="1:5" r="89">
      <c s="4" r="A89" t="s">
        <v>39</v>
      </c>
      <c s="5" r="B89" t="n">
        <v>955877</v>
      </c>
      <c s="5" r="C89" t="n">
        <v>910146</v>
      </c>
      <c s="5" r="D89" t="n">
        <v>897718</v>
      </c>
    </row>
    <row spans="1:5" r="90">
      <c s="4" r="A90" t="s">
        <v>796</v>
      </c>
      <c s="5" r="B90" t="n">
        <v>0</v>
      </c>
      <c s="5" r="C90" t="n">
        <v>0</v>
      </c>
      <c s="5" r="D90" t="n">
        <v>0</v>
      </c>
    </row>
    <row spans="1:5" r="91">
      <c s="4" r="A91" t="s">
        <v>40</v>
      </c>
      <c s="5" r="B91" t="n">
        <v>0</v>
      </c>
      <c s="5" r="C91" t="n">
        <v>0</v>
      </c>
      <c s="5" r="D91" t="n">
        <v>0</v>
      </c>
    </row>
    <row spans="1:5" r="92">
      <c s="4" r="A92" t="s">
        <v>47</v>
      </c>
      <c s="5" r="B92" t="n">
        <v>0</v>
      </c>
      <c s="5" r="C92" t="n">
        <v>0</v>
      </c>
      <c s="5" r="D92" t="n">
        <v>0</v>
      </c>
    </row>
    <row spans="1:5" r="93">
      <c s="4" r="A93" t="s">
        <v>48</v>
      </c>
      <c s="5" r="B93" t="n">
        <v>0</v>
      </c>
      <c s="5" r="C93" t="n">
        <v>0</v>
      </c>
      <c s="5" r="D93" t="n">
        <v>0</v>
      </c>
    </row>
    <row spans="1:5" r="94">
      <c s="4" r="A94" t="s">
        <v>49</v>
      </c>
      <c s="5" r="B94" t="n">
        <v>0</v>
      </c>
      <c s="5" r="C94" t="n">
        <v>0</v>
      </c>
      <c s="5" r="D94" t="n">
        <v>0</v>
      </c>
    </row>
    <row spans="1:5" r="95">
      <c s="4" r="A95" t="s">
        <v>50</v>
      </c>
      <c s="5" r="B95" t="n">
        <v>0</v>
      </c>
      <c s="5" r="C95" t="n">
        <v>0</v>
      </c>
      <c s="5" r="D95" t="n">
        <v>0</v>
      </c>
    </row>
    <row spans="1:5" r="96">
      <c s="4" r="A96" t="s">
        <v>832</v>
      </c>
      <c s="5" r="B96" t="n">
        <v>0</v>
      </c>
      <c s="5" r="C96" t="n">
        <v>0</v>
      </c>
      <c s="5" r="D96" t="n">
        <v>0</v>
      </c>
    </row>
    <row spans="1:5" r="97">
      <c s="4" r="A97" t="s">
        <v>833</v>
      </c>
      <c s="5" r="B97" t="n">
        <v>0</v>
      </c>
      <c s="5" r="C97" t="n">
        <v>0</v>
      </c>
      <c s="5" r="D97" t="n">
        <v>0</v>
      </c>
    </row>
    <row spans="1:5" r="98">
      <c s="4" r="A98" t="s">
        <v>52</v>
      </c>
      <c s="5" r="B98" t="n">
        <v>0</v>
      </c>
      <c s="5" r="C98" t="n">
        <v>0</v>
      </c>
      <c s="5" r="D98" t="n">
        <v>0</v>
      </c>
    </row>
    <row spans="1:5" r="99">
      <c s="4" r="A99" t="s">
        <v>834</v>
      </c>
      <c s="5" r="B99" t="n">
        <v>0</v>
      </c>
      <c s="5" r="C99" t="n">
        <v>0</v>
      </c>
      <c s="5" r="D99" t="n">
        <v>0</v>
      </c>
    </row>
    <row spans="1:5" r="100">
      <c s="4" r="A100" t="s">
        <v>835</v>
      </c>
      <c s="5" r="B100" t="n">
        <v>0</v>
      </c>
      <c s="5" r="C100" t="n">
        <v>0</v>
      </c>
      <c s="5" r="D100" t="n">
        <v>0</v>
      </c>
    </row>
    <row spans="1:5" r="101">
      <c s="4" r="A101" t="s">
        <v>836</v>
      </c>
      <c s="5" r="B101" t="n">
        <v>0</v>
      </c>
      <c s="5" r="C101" t="n">
        <v>0</v>
      </c>
      <c s="5" r="D101" t="n">
        <v>0</v>
      </c>
    </row>
    <row spans="1:5" r="102">
      <c s="4" r="A102" t="s">
        <v>837</v>
      </c>
      <c s="5" r="B102" t="n">
        <v>0</v>
      </c>
      <c s="5" r="C102" t="n">
        <v>0</v>
      </c>
      <c s="5" r="D102" t="n">
        <v>0</v>
      </c>
    </row>
    <row spans="1:5" r="103">
      <c s="4" r="A103" t="s">
        <v>375</v>
      </c>
    </row>
    <row spans="1:5" r="104">
      <c s="3" r="A104" t="s">
        <v>806</v>
      </c>
    </row>
    <row spans="1:5" r="105">
      <c s="4" r="A105" t="s">
        <v>839</v>
      </c>
      <c s="5" r="B105" t="n">
        <v>264807</v>
      </c>
      <c s="5" r="C105" t="n">
        <v>238104</v>
      </c>
      <c s="5" r="D105" t="n">
        <v>238779</v>
      </c>
    </row>
    <row spans="1:5" r="106">
      <c s="4" r="A106" t="s">
        <v>840</v>
      </c>
    </row>
    <row spans="1:5" r="107">
      <c s="3" r="A107" t="s">
        <v>806</v>
      </c>
    </row>
    <row spans="1:5" r="108">
      <c s="4" r="A108" t="s">
        <v>839</v>
      </c>
      <c s="5" r="B108" t="n">
        <v>0</v>
      </c>
      <c s="5" r="C108" t="n">
        <v>0</v>
      </c>
      <c s="5" r="D108" t="n">
        <v>0</v>
      </c>
    </row>
    <row spans="1:5" r="109">
      <c s="4" r="A109" t="s">
        <v>841</v>
      </c>
    </row>
    <row spans="1:5" r="110">
      <c s="3" r="A110" t="s">
        <v>806</v>
      </c>
    </row>
    <row spans="1:5" r="111">
      <c s="4" r="A111" t="s">
        <v>839</v>
      </c>
      <c s="5" r="B111" t="n">
        <v>0</v>
      </c>
      <c s="5" r="C111" t="n">
        <v>431</v>
      </c>
      <c s="5" r="D111" t="n">
        <v>353</v>
      </c>
    </row>
    <row spans="1:5" r="112">
      <c s="4" r="A112" t="s">
        <v>842</v>
      </c>
    </row>
    <row spans="1:5" r="113">
      <c s="3" r="A113" t="s">
        <v>806</v>
      </c>
    </row>
    <row spans="1:5" r="114">
      <c s="4" r="A114" t="s">
        <v>839</v>
      </c>
      <c s="5" r="B114" t="n">
        <v>262197</v>
      </c>
      <c s="5" r="C114" t="n">
        <v>235937</v>
      </c>
      <c s="5" r="D114" t="n">
        <v>236750</v>
      </c>
    </row>
    <row spans="1:5" r="115">
      <c s="4" r="A115" t="s">
        <v>379</v>
      </c>
    </row>
    <row spans="1:5" r="116">
      <c s="3" r="A116" t="s">
        <v>806</v>
      </c>
    </row>
    <row spans="1:5" r="117">
      <c s="4" r="A117" t="s">
        <v>839</v>
      </c>
      <c s="5" r="B117" t="n">
        <v>22927</v>
      </c>
      <c s="5" r="C117" t="n">
        <v>29951</v>
      </c>
      <c s="5" r="D117" t="n">
        <v>26017</v>
      </c>
    </row>
    <row spans="1:5" r="118">
      <c s="4" r="A118" t="s">
        <v>843</v>
      </c>
    </row>
    <row spans="1:5" r="119">
      <c s="3" r="A119" t="s">
        <v>806</v>
      </c>
    </row>
    <row spans="1:5" r="120">
      <c s="4" r="A120" t="s">
        <v>839</v>
      </c>
      <c s="5" r="B120" t="n">
        <v>0</v>
      </c>
      <c s="5" r="C120" t="n">
        <v>0</v>
      </c>
      <c s="5" r="D120" t="n">
        <v>0</v>
      </c>
    </row>
    <row spans="1:5" r="121">
      <c s="4" r="A121" t="s">
        <v>844</v>
      </c>
    </row>
    <row spans="1:5" r="122">
      <c s="3" r="A122" t="s">
        <v>806</v>
      </c>
    </row>
    <row spans="1:5" r="123">
      <c s="4" r="A123" t="s">
        <v>839</v>
      </c>
      <c s="5" r="B123" t="n">
        <v>0</v>
      </c>
      <c s="5" r="C123" t="n">
        <v>0</v>
      </c>
      <c s="5" r="D123" t="n">
        <v>0</v>
      </c>
    </row>
    <row spans="1:5" r="124">
      <c s="4" r="A124" t="s">
        <v>845</v>
      </c>
    </row>
    <row spans="1:5" r="125">
      <c s="3" r="A125" t="s">
        <v>806</v>
      </c>
    </row>
    <row spans="1:5" r="126">
      <c s="4" r="A126" t="s">
        <v>839</v>
      </c>
      <c s="5" r="B126" t="n">
        <v>22701</v>
      </c>
      <c s="5" r="C126" t="n">
        <v>29733</v>
      </c>
      <c s="5" r="D126" t="n">
        <v>25834</v>
      </c>
    </row>
    <row spans="1:5" r="127">
      <c s="4" r="A127" t="s">
        <v>383</v>
      </c>
    </row>
    <row spans="1:5" r="128">
      <c s="3" r="A128" t="s">
        <v>806</v>
      </c>
    </row>
    <row spans="1:5" r="129">
      <c s="4" r="A129" t="s">
        <v>839</v>
      </c>
      <c s="5" r="B129" t="n">
        <v>117379</v>
      </c>
      <c s="5" r="C129" t="n">
        <v>102738</v>
      </c>
      <c s="5" r="D129" t="n">
        <v>95278</v>
      </c>
    </row>
    <row spans="1:5" r="130">
      <c s="4" r="A130" t="s">
        <v>846</v>
      </c>
    </row>
    <row spans="1:5" r="131">
      <c s="3" r="A131" t="s">
        <v>806</v>
      </c>
    </row>
    <row spans="1:5" r="132">
      <c s="4" r="A132" t="s">
        <v>839</v>
      </c>
      <c s="5" r="B132" t="n">
        <v>0</v>
      </c>
      <c s="5" r="C132" t="n">
        <v>0</v>
      </c>
      <c s="5" r="D132" t="n">
        <v>0</v>
      </c>
    </row>
    <row spans="1:5" r="133">
      <c s="4" r="A133" t="s">
        <v>847</v>
      </c>
    </row>
    <row spans="1:5" r="134">
      <c s="3" r="A134" t="s">
        <v>806</v>
      </c>
    </row>
    <row spans="1:5" r="135">
      <c s="4" r="A135" t="s">
        <v>839</v>
      </c>
      <c s="5" r="B135" t="n">
        <v>0</v>
      </c>
      <c s="5" r="C135" t="n">
        <v>0</v>
      </c>
      <c s="5" r="D135" t="n">
        <v>162</v>
      </c>
    </row>
    <row spans="1:5" r="136">
      <c s="4" r="A136" t="s">
        <v>848</v>
      </c>
    </row>
    <row spans="1:5" r="137">
      <c s="3" r="A137" t="s">
        <v>806</v>
      </c>
    </row>
    <row spans="1:5" r="138">
      <c s="4" r="A138" t="s">
        <v>839</v>
      </c>
      <c s="5" r="B138" t="n">
        <v>117427</v>
      </c>
      <c s="5" r="C138" t="n">
        <v>102858</v>
      </c>
      <c s="5" r="D138" t="n">
        <v>95308</v>
      </c>
    </row>
    <row spans="1:5" r="139">
      <c s="4" r="A139" t="s">
        <v>390</v>
      </c>
    </row>
    <row spans="1:5" r="140">
      <c s="3" r="A140" t="s">
        <v>806</v>
      </c>
    </row>
    <row spans="1:5" r="141">
      <c s="4" r="A141" t="s">
        <v>849</v>
      </c>
      <c s="5" r="B141" t="n">
        <v>383691</v>
      </c>
      <c s="5" r="C141" t="n">
        <v>382620</v>
      </c>
      <c s="5" r="D141" t="n">
        <v>385155</v>
      </c>
    </row>
    <row spans="1:5" r="142">
      <c s="4" r="A142" t="s">
        <v>850</v>
      </c>
    </row>
    <row spans="1:5" r="143">
      <c s="3" r="A143" t="s">
        <v>806</v>
      </c>
    </row>
    <row spans="1:5" r="144">
      <c s="4" r="A144" t="s">
        <v>849</v>
      </c>
      <c s="5" r="B144" t="n">
        <v>0</v>
      </c>
      <c s="5" r="C144" t="n">
        <v>0</v>
      </c>
      <c s="5" r="D144" t="n">
        <v>0</v>
      </c>
    </row>
    <row spans="1:5" r="145">
      <c s="4" r="A145" t="s">
        <v>851</v>
      </c>
    </row>
    <row spans="1:5" r="146">
      <c s="3" r="A146" t="s">
        <v>806</v>
      </c>
    </row>
    <row spans="1:5" r="147">
      <c s="4" r="A147" t="s">
        <v>849</v>
      </c>
      <c s="5" r="B147" t="n">
        <v>1413</v>
      </c>
      <c s="5" r="C147" t="n">
        <v>990</v>
      </c>
      <c s="5" r="D147" t="n">
        <v>1770</v>
      </c>
    </row>
    <row spans="1:5" r="148">
      <c s="4" r="A148" t="s">
        <v>852</v>
      </c>
    </row>
    <row spans="1:5" r="149">
      <c s="3" r="A149" t="s">
        <v>806</v>
      </c>
    </row>
    <row spans="1:5" r="150">
      <c s="4" r="A150" t="s">
        <v>849</v>
      </c>
      <c s="5" r="B150" t="n">
        <v>388979</v>
      </c>
      <c s="5" r="C150" t="n">
        <v>388210</v>
      </c>
      <c s="5" r="D150" t="n">
        <v>388816</v>
      </c>
    </row>
    <row spans="1:5" r="151">
      <c s="4" r="A151" t="s">
        <v>394</v>
      </c>
    </row>
    <row spans="1:5" r="152">
      <c s="3" r="A152" t="s">
        <v>806</v>
      </c>
    </row>
    <row spans="1:5" r="153">
      <c s="4" r="A153" t="s">
        <v>849</v>
      </c>
      <c s="5" r="B153" t="n">
        <v>12002</v>
      </c>
      <c s="5" r="C153" t="n">
        <v>12136</v>
      </c>
      <c s="5" r="D153" t="n">
        <v>12229</v>
      </c>
    </row>
    <row spans="1:5" r="154">
      <c s="4" r="A154" t="s">
        <v>853</v>
      </c>
    </row>
    <row spans="1:5" r="155">
      <c s="3" r="A155" t="s">
        <v>806</v>
      </c>
    </row>
    <row spans="1:5" r="156">
      <c s="4" r="A156" t="s">
        <v>849</v>
      </c>
      <c s="5" r="B156" t="n">
        <v>0</v>
      </c>
      <c s="5" r="C156" t="n">
        <v>0</v>
      </c>
      <c s="5" r="D156" t="n">
        <v>0</v>
      </c>
    </row>
    <row spans="1:5" r="157">
      <c s="4" r="A157" t="s">
        <v>854</v>
      </c>
    </row>
    <row spans="1:5" r="158">
      <c s="3" r="A158" t="s">
        <v>806</v>
      </c>
    </row>
    <row spans="1:5" r="159">
      <c s="4" r="A159" t="s">
        <v>849</v>
      </c>
      <c s="5" r="B159" t="n">
        <v>0</v>
      </c>
      <c s="5" r="C159" t="n">
        <v>0</v>
      </c>
      <c s="5" r="D159" t="n">
        <v>0</v>
      </c>
    </row>
    <row spans="1:5" r="160">
      <c s="4" r="A160" t="s">
        <v>855</v>
      </c>
    </row>
    <row spans="1:5" r="161">
      <c s="3" r="A161" t="s">
        <v>806</v>
      </c>
    </row>
    <row spans="1:5" r="162">
      <c s="4" r="A162" t="s">
        <v>849</v>
      </c>
      <c s="5" r="B162" t="n">
        <v>11960</v>
      </c>
      <c s="5" r="C162" t="n">
        <v>12123</v>
      </c>
      <c s="5" r="D162" t="n">
        <v>12205</v>
      </c>
    </row>
    <row spans="1:5" r="163">
      <c s="4" r="A163" t="s">
        <v>819</v>
      </c>
    </row>
    <row spans="1:5" r="164">
      <c s="3" r="A164" t="s">
        <v>806</v>
      </c>
    </row>
    <row spans="1:5" r="165">
      <c s="4" r="A165" t="s">
        <v>31</v>
      </c>
      <c s="5" r="B165" t="n">
        <v>19169</v>
      </c>
      <c s="5" r="C165" t="n">
        <v>13057</v>
      </c>
      <c s="5" r="D165" t="n">
        <v>17167</v>
      </c>
    </row>
    <row spans="1:5" r="166">
      <c s="4" r="A166" t="s">
        <v>32</v>
      </c>
      <c s="5" r="B166" t="n">
        <v>301</v>
      </c>
      <c s="5" r="C166" t="n">
        <v>3559</v>
      </c>
      <c s="5" r="D166" t="n">
        <v>773</v>
      </c>
    </row>
    <row spans="1:5" r="167">
      <c s="4" r="A167" t="s">
        <v>33</v>
      </c>
      <c s="5" r="B167" t="n">
        <v>215933</v>
      </c>
      <c s="5" r="C167" t="n">
        <v>185261</v>
      </c>
      <c s="5" r="D167" t="n">
        <v>190920</v>
      </c>
    </row>
    <row spans="1:5" r="168">
      <c s="4" r="A168" t="s">
        <v>74</v>
      </c>
      <c s="5" r="B168" t="n">
        <v>248344</v>
      </c>
      <c s="5" r="C168" t="n">
        <v>279704</v>
      </c>
      <c s="5" r="D168" t="n">
        <v>280779</v>
      </c>
    </row>
    <row spans="1:5" r="169">
      <c s="4" r="A169" t="s">
        <v>831</v>
      </c>
      <c s="5" r="B169" t="n">
        <v>13912</v>
      </c>
      <c s="5" r="C169" t="n">
        <v>13912</v>
      </c>
      <c s="5" r="D169" t="n">
        <v>13912</v>
      </c>
    </row>
    <row spans="1:5" r="170">
      <c s="4" r="A170" t="s">
        <v>36</v>
      </c>
      <c s="5" r="B170" t="n">
        <v>200</v>
      </c>
      <c s="5" r="D170" t="n">
        <v>383</v>
      </c>
    </row>
    <row spans="1:5" r="171">
      <c s="4" r="A171" t="s">
        <v>387</v>
      </c>
      <c s="5" r="B171" t="n">
        <v>21907</v>
      </c>
      <c s="5" r="C171" t="n">
        <v>20833</v>
      </c>
      <c s="5" r="D171" t="n">
        <v>20947</v>
      </c>
    </row>
    <row spans="1:5" r="172">
      <c s="4" r="A172" t="s">
        <v>397</v>
      </c>
      <c s="5" r="B172" t="n">
        <v>107589</v>
      </c>
      <c s="5" r="C172" t="n">
        <v>101733</v>
      </c>
      <c s="5" r="D172" t="n">
        <v>99701</v>
      </c>
    </row>
    <row spans="1:5" r="173">
      <c s="4" r="A173" t="s">
        <v>400</v>
      </c>
      <c s="5" r="B173" t="n">
        <v>23117</v>
      </c>
      <c s="5" r="C173" t="n">
        <v>19207</v>
      </c>
      <c s="5" r="D173" t="n">
        <v>18337</v>
      </c>
    </row>
    <row spans="1:5" r="174">
      <c s="4" r="A174" t="s">
        <v>39</v>
      </c>
      <c s="5" r="B174" t="n">
        <v>957290</v>
      </c>
      <c s="5" r="C174" t="n">
        <v>912055</v>
      </c>
      <c s="5" r="D174" t="n">
        <v>900183</v>
      </c>
    </row>
    <row spans="1:5" r="175">
      <c s="4" r="A175" t="s">
        <v>796</v>
      </c>
      <c s="5" r="B175" t="n">
        <v>2014</v>
      </c>
      <c s="5" r="C175" t="n">
        <v>2088</v>
      </c>
      <c s="5" r="D175" t="n">
        <v>2135</v>
      </c>
    </row>
    <row spans="1:5" r="176">
      <c s="4" r="A176" t="s">
        <v>40</v>
      </c>
      <c s="5" r="B176" t="n">
        <v>5189</v>
      </c>
      <c s="5" r="C176" t="n">
        <v>4748</v>
      </c>
      <c s="5" r="D176" t="n">
        <v>5141</v>
      </c>
    </row>
    <row spans="1:5" r="177">
      <c s="4" r="A177" t="s">
        <v>47</v>
      </c>
      <c s="5" r="B177" t="n">
        <v>124979</v>
      </c>
      <c s="5" r="C177" t="n">
        <v>109973</v>
      </c>
      <c s="5" r="D177" t="n">
        <v>113930</v>
      </c>
    </row>
    <row spans="1:5" r="178">
      <c s="4" r="A178" t="s">
        <v>48</v>
      </c>
      <c s="5" r="B178" t="n">
        <v>230680</v>
      </c>
      <c s="5" r="C178" t="n">
        <v>186490</v>
      </c>
      <c s="5" r="D178" t="n">
        <v>195698</v>
      </c>
    </row>
    <row spans="1:5" r="179">
      <c s="4" r="A179" t="s">
        <v>49</v>
      </c>
      <c s="5" r="B179" t="n">
        <v>84535</v>
      </c>
      <c s="5" r="C179" t="n">
        <v>83837</v>
      </c>
      <c s="5" r="D179" t="n">
        <v>82678</v>
      </c>
    </row>
    <row spans="1:5" r="180">
      <c s="4" r="A180" t="s">
        <v>50</v>
      </c>
      <c s="5" r="B180" t="n">
        <v>176791</v>
      </c>
      <c s="5" r="C180" t="n">
        <v>146936</v>
      </c>
      <c s="5" r="D180" t="n">
        <v>138305</v>
      </c>
    </row>
    <row spans="1:5" r="181">
      <c s="4" r="A181" t="s">
        <v>832</v>
      </c>
      <c s="5" r="B181" t="n">
        <v>196663</v>
      </c>
      <c s="5" r="C181" t="n">
        <v>205360</v>
      </c>
      <c s="5" r="D181" t="n">
        <v>210696</v>
      </c>
    </row>
    <row spans="1:5" r="182">
      <c s="4" r="A182" t="s">
        <v>833</v>
      </c>
      <c s="5" r="B182" t="n">
        <v>193774</v>
      </c>
      <c s="5" r="C182" t="n">
        <v>242824</v>
      </c>
      <c s="5" r="D182" t="n">
        <v>254176</v>
      </c>
    </row>
    <row spans="1:5" r="183">
      <c s="4" r="A183" t="s">
        <v>52</v>
      </c>
      <c s="5" r="B183" t="n">
        <v>1007422</v>
      </c>
      <c s="5" r="C183" t="n">
        <v>975420</v>
      </c>
      <c s="5" r="D183" t="n">
        <v>995483</v>
      </c>
    </row>
    <row spans="1:5" r="184">
      <c s="4" r="A184" t="s">
        <v>834</v>
      </c>
      <c s="5" r="B184" t="n">
        <v>95078</v>
      </c>
      <c s="5" r="C184" t="n">
        <v>70783</v>
      </c>
      <c s="5" r="D184" t="n">
        <v>81704</v>
      </c>
    </row>
    <row spans="1:5" r="185">
      <c s="4" r="A185" t="s">
        <v>835</v>
      </c>
      <c s="5" r="B185" t="n">
        <v>197795</v>
      </c>
      <c s="5" r="C185" t="n">
        <v>208259</v>
      </c>
      <c s="5" r="D185" t="n">
        <v>175189</v>
      </c>
    </row>
    <row spans="1:5" r="186">
      <c s="4" r="A186" t="s">
        <v>836</v>
      </c>
      <c s="5" r="B186" t="n">
        <v>292873</v>
      </c>
      <c s="5" r="C186" t="n">
        <v>279042</v>
      </c>
      <c s="5" r="D186" t="n">
        <v>256893</v>
      </c>
    </row>
    <row spans="1:5" r="187">
      <c s="4" r="A187" t="s">
        <v>837</v>
      </c>
      <c s="5" r="B187" t="n">
        <v>499</v>
      </c>
      <c s="5" r="C187" t="n">
        <v>521</v>
      </c>
      <c s="5" r="D187" t="n">
        <v>535</v>
      </c>
    </row>
    <row spans="1:5" r="188">
      <c s="4" r="A188" t="s">
        <v>856</v>
      </c>
    </row>
    <row spans="1:5" r="189">
      <c s="3" r="A189" t="s">
        <v>806</v>
      </c>
    </row>
    <row spans="1:5" r="190">
      <c s="4" r="A190" t="s">
        <v>839</v>
      </c>
      <c s="5" r="B190" t="n">
        <v>262197</v>
      </c>
      <c s="5" r="C190" t="n">
        <v>236368</v>
      </c>
      <c s="5" r="D190" t="n">
        <v>237103</v>
      </c>
    </row>
    <row spans="1:5" r="191">
      <c s="4" r="A191" t="s">
        <v>857</v>
      </c>
    </row>
    <row spans="1:5" r="192">
      <c s="3" r="A192" t="s">
        <v>806</v>
      </c>
    </row>
    <row spans="1:5" r="193">
      <c s="4" r="A193" t="s">
        <v>839</v>
      </c>
      <c s="5" r="B193" t="n">
        <v>22701</v>
      </c>
      <c s="5" r="C193" t="n">
        <v>29733</v>
      </c>
      <c s="5" r="D193" t="n">
        <v>25834</v>
      </c>
    </row>
    <row spans="1:5" r="194">
      <c s="4" r="A194" t="s">
        <v>858</v>
      </c>
    </row>
    <row spans="1:5" r="195">
      <c s="3" r="A195" t="s">
        <v>806</v>
      </c>
    </row>
    <row spans="1:5" r="196">
      <c s="4" r="A196" t="s">
        <v>839</v>
      </c>
      <c s="5" r="B196" t="n">
        <v>117427</v>
      </c>
      <c s="5" r="C196" t="n">
        <v>102858</v>
      </c>
      <c s="5" r="D196" t="n">
        <v>95470</v>
      </c>
    </row>
    <row spans="1:5" r="197">
      <c s="4" r="A197" t="s">
        <v>859</v>
      </c>
    </row>
    <row spans="1:5" r="198">
      <c s="3" r="A198" t="s">
        <v>806</v>
      </c>
    </row>
    <row spans="1:5" r="199">
      <c s="4" r="A199" t="s">
        <v>849</v>
      </c>
      <c s="5" r="B199" t="n">
        <v>390392</v>
      </c>
      <c s="5" r="C199" t="n">
        <v>389200</v>
      </c>
      <c s="5" r="D199" t="n">
        <v>390586</v>
      </c>
    </row>
    <row spans="1:5" r="200">
      <c s="4" r="A200" t="s">
        <v>860</v>
      </c>
    </row>
    <row spans="1:5" r="201">
      <c s="3" r="A201" t="s">
        <v>806</v>
      </c>
    </row>
    <row spans="1:5" r="202">
      <c s="4" r="A202" t="s">
        <v>849</v>
      </c>
      <c s="7" r="B202" t="n">
        <v>11960</v>
      </c>
      <c s="7" r="C202" t="n">
        <v>12123</v>
      </c>
      <c s="7" r="D202" t="n">
        <v>122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861</v>
      </c>
      <c s="2" r="B1" t="s">
        <v>2</v>
      </c>
      <c s="2" r="C1" t="s">
        <v>28</v>
      </c>
      <c s="2" r="D1" t="s">
        <v>29</v>
      </c>
    </row>
    <row spans="1:4" r="2">
      <c s="3" r="A2" t="s">
        <v>234</v>
      </c>
    </row>
    <row spans="1:4" r="3">
      <c s="4" r="A3" t="s">
        <v>862</v>
      </c>
      <c s="7" r="B3" t="n">
        <v>409</v>
      </c>
      <c s="7" r="C3" t="n">
        <v>654</v>
      </c>
      <c s="7" r="D3" t="n">
        <v>533</v>
      </c>
    </row>
    <row spans="1:4" r="4">
      <c s="4" r="A4" t="s">
        <v>863</v>
      </c>
      <c s="7" r="B4" t="n">
        <v>394</v>
      </c>
      <c s="7" r="C4" t="n">
        <v>1074</v>
      </c>
      <c s="7" r="D4" t="n">
        <v>21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4</v>
      </c>
      <c s="2" r="B1" t="s">
        <v>1</v>
      </c>
    </row>
    <row spans="1:3" r="2">
      <c s="2" r="B2" t="s">
        <v>2</v>
      </c>
      <c s="2" r="C2" t="s">
        <v>29</v>
      </c>
    </row>
    <row spans="1:3" r="3">
      <c s="3" r="A3" t="s">
        <v>145</v>
      </c>
    </row>
    <row spans="1:3" r="4">
      <c s="4" r="A4" t="s">
        <v>125</v>
      </c>
      <c s="7" r="B4" t="n">
        <v>12437</v>
      </c>
      <c s="7" r="C4" t="n">
        <v>11283</v>
      </c>
    </row>
    <row spans="1:3" r="5">
      <c s="3" r="A5" t="s">
        <v>146</v>
      </c>
    </row>
    <row spans="1:3" r="6">
      <c s="4" r="A6" t="s">
        <v>147</v>
      </c>
      <c s="5" r="B6" t="n">
        <v>1276</v>
      </c>
      <c s="5" r="C6" t="n">
        <v>1243</v>
      </c>
    </row>
    <row spans="1:3" r="7">
      <c s="4" r="A7" t="s">
        <v>148</v>
      </c>
      <c s="5" r="B7" t="n">
        <v>334</v>
      </c>
      <c s="5" r="C7" t="n">
        <v>-457</v>
      </c>
    </row>
    <row spans="1:3" r="8">
      <c s="4" r="A8" t="s">
        <v>88</v>
      </c>
      <c s="5" r="B8" t="n">
        <v>1100</v>
      </c>
      <c s="5" r="C8" t="n">
        <v>850</v>
      </c>
    </row>
    <row spans="1:3" r="9">
      <c s="4" r="A9" t="s">
        <v>149</v>
      </c>
      <c s="5" r="B9" t="n">
        <v>-23504</v>
      </c>
      <c s="5" r="C9" t="n">
        <v>-14827</v>
      </c>
    </row>
    <row spans="1:3" r="10">
      <c s="4" r="A10" t="s">
        <v>150</v>
      </c>
      <c s="5" r="B10" t="n">
        <v>23794</v>
      </c>
      <c s="5" r="C10" t="n">
        <v>14823</v>
      </c>
    </row>
    <row spans="1:3" r="11">
      <c s="4" r="A11" t="s">
        <v>151</v>
      </c>
      <c s="5" r="B11" t="n">
        <v>-490</v>
      </c>
      <c s="5" r="C11" t="n">
        <v>-296</v>
      </c>
    </row>
    <row spans="1:3" r="12">
      <c s="4" r="A12" t="s">
        <v>152</v>
      </c>
      <c s="5" r="B12" t="n">
        <v>-1396</v>
      </c>
      <c s="5" r="C12" t="n">
        <v>-1145</v>
      </c>
    </row>
    <row spans="1:3" r="13">
      <c s="4" r="A13" t="s">
        <v>153</v>
      </c>
      <c s="5" r="B13" t="n">
        <v>634</v>
      </c>
      <c s="5" r="C13" t="n">
        <v>739</v>
      </c>
    </row>
    <row spans="1:3" r="14">
      <c s="4" r="A14" t="s">
        <v>154</v>
      </c>
      <c s="5" r="B14" t="n">
        <v>2</v>
      </c>
      <c s="5" r="C14" t="n">
        <v>-28</v>
      </c>
    </row>
    <row spans="1:3" r="15">
      <c s="4" r="A15" t="s">
        <v>155</v>
      </c>
      <c s="5" r="B15" t="n">
        <v>236</v>
      </c>
      <c s="5" r="C15" t="n">
        <v>376</v>
      </c>
    </row>
    <row spans="1:3" r="16">
      <c s="4" r="A16" t="s">
        <v>129</v>
      </c>
      <c s="5" r="B16" t="n">
        <v>222</v>
      </c>
      <c s="5" r="C16" t="n">
        <v>317</v>
      </c>
    </row>
    <row spans="1:3" r="17">
      <c s="4" r="A17" t="s">
        <v>156</v>
      </c>
      <c s="5" r="B17" t="n">
        <v>-1486</v>
      </c>
      <c s="5" r="C17" t="n">
        <v>-1847</v>
      </c>
    </row>
    <row spans="1:3" r="18">
      <c s="4" r="A18" t="s">
        <v>157</v>
      </c>
      <c s="5" r="B18" t="n">
        <v>978</v>
      </c>
      <c s="5" r="C18" t="n">
        <v>1054</v>
      </c>
    </row>
    <row spans="1:3" r="19">
      <c s="4" r="A19" t="s">
        <v>158</v>
      </c>
      <c s="5" r="B19" t="n">
        <v>0</v>
      </c>
      <c s="5" r="C19" t="n">
        <v>5</v>
      </c>
    </row>
    <row spans="1:3" r="20">
      <c s="4" r="A20" t="s">
        <v>159</v>
      </c>
      <c s="5" r="B20" t="n">
        <v>199</v>
      </c>
      <c s="5" r="C20" t="n">
        <v>427</v>
      </c>
    </row>
    <row spans="1:3" r="21">
      <c s="4" r="A21" t="s">
        <v>160</v>
      </c>
      <c s="5" r="B21" t="n">
        <v>47</v>
      </c>
      <c s="5" r="C21" t="n">
        <v>245</v>
      </c>
    </row>
    <row spans="1:3" r="22">
      <c s="4" r="A22" t="s">
        <v>161</v>
      </c>
      <c s="5" r="B22" t="n">
        <v>14383</v>
      </c>
      <c s="5" r="C22" t="n">
        <v>12762</v>
      </c>
    </row>
    <row spans="1:3" r="23">
      <c s="3" r="A23" t="s">
        <v>162</v>
      </c>
    </row>
    <row spans="1:3" r="24">
      <c s="4" r="A24" t="s">
        <v>163</v>
      </c>
      <c s="5" r="B24" t="n">
        <v>3258</v>
      </c>
      <c s="5" r="C24" t="n">
        <v>1789</v>
      </c>
    </row>
    <row spans="1:3" r="25">
      <c s="4" r="A25" t="s">
        <v>164</v>
      </c>
      <c s="5" r="B25" t="n">
        <v>35466</v>
      </c>
      <c s="5" r="C25" t="n">
        <v>15557</v>
      </c>
    </row>
    <row spans="1:3" r="26">
      <c s="4" r="A26" t="s">
        <v>165</v>
      </c>
      <c s="5" r="B26" t="n">
        <v>25481</v>
      </c>
      <c s="5" r="C26" t="n">
        <v>22810</v>
      </c>
    </row>
    <row spans="1:3" r="27">
      <c s="4" r="A27" t="s">
        <v>166</v>
      </c>
      <c s="5" r="B27" t="n">
        <v>36367</v>
      </c>
      <c s="5" r="C27" t="n">
        <v>12255</v>
      </c>
    </row>
    <row spans="1:3" r="28">
      <c s="4" r="A28" t="s">
        <v>167</v>
      </c>
      <c s="5" r="B28" t="n">
        <v>2587</v>
      </c>
      <c s="5" r="C28" t="n">
        <v>1768</v>
      </c>
    </row>
    <row spans="1:3" r="29">
      <c s="4" r="A29" t="s">
        <v>168</v>
      </c>
      <c s="5" r="B29" t="n">
        <v>-91297</v>
      </c>
      <c s="5" r="C29" t="n">
        <v>-909</v>
      </c>
    </row>
    <row spans="1:3" r="30">
      <c s="4" r="A30" t="s">
        <v>169</v>
      </c>
      <c s="5" r="B30" t="n">
        <v>-5644</v>
      </c>
      <c s="5" r="C30" t="n">
        <v>-34881</v>
      </c>
    </row>
    <row spans="1:3" r="31">
      <c s="4" r="A31" t="s">
        <v>170</v>
      </c>
      <c s="5" r="B31" t="n">
        <v>-10000</v>
      </c>
      <c s="5" r="C31" t="n">
        <v>0</v>
      </c>
    </row>
    <row spans="1:3" r="32">
      <c s="4" r="A32" t="s">
        <v>171</v>
      </c>
      <c s="5" r="B32" t="n">
        <v>-48310</v>
      </c>
      <c s="5" r="C32" t="n">
        <v>-34337</v>
      </c>
    </row>
    <row spans="1:3" r="33">
      <c s="4" r="A33" t="s">
        <v>172</v>
      </c>
      <c s="5" r="B33" t="n">
        <v>-371</v>
      </c>
      <c s="5" r="C33" t="n">
        <v>-1590</v>
      </c>
    </row>
    <row spans="1:3" r="34">
      <c s="4" r="A34" t="s">
        <v>173</v>
      </c>
      <c s="5" r="B34" t="n">
        <v>10</v>
      </c>
      <c s="5" r="C34" t="n">
        <v>1237</v>
      </c>
    </row>
    <row spans="1:3" r="35">
      <c s="4" r="A35" t="s">
        <v>174</v>
      </c>
      <c s="5" r="B35" t="n">
        <v>-52453</v>
      </c>
      <c s="5" r="C35" t="n">
        <v>-16301</v>
      </c>
    </row>
    <row spans="1:3" r="36">
      <c s="3" r="A36" t="s">
        <v>175</v>
      </c>
    </row>
    <row spans="1:3" r="37">
      <c s="4" r="A37" t="s">
        <v>176</v>
      </c>
      <c s="5" r="B37" t="n">
        <v>91740</v>
      </c>
      <c s="5" r="C37" t="n">
        <v>98266</v>
      </c>
    </row>
    <row spans="1:3" r="38">
      <c s="4" r="A38" t="s">
        <v>177</v>
      </c>
      <c s="5" r="B38" t="n">
        <v>-58194</v>
      </c>
      <c s="5" r="C38" t="n">
        <v>-67343</v>
      </c>
    </row>
    <row spans="1:3" r="39">
      <c s="4" r="A39" t="s">
        <v>178</v>
      </c>
      <c s="5" r="B39" t="n">
        <v>2453</v>
      </c>
      <c s="5" r="C39" t="n">
        <v>-15489</v>
      </c>
    </row>
    <row spans="1:3" r="40">
      <c s="4" r="A40" t="s">
        <v>179</v>
      </c>
      <c s="5" r="B40" t="n">
        <v>55000</v>
      </c>
      <c s="5" r="C40" t="n">
        <v>0</v>
      </c>
    </row>
    <row spans="1:3" r="41">
      <c s="4" r="A41" t="s">
        <v>180</v>
      </c>
      <c s="5" r="B41" t="n">
        <v>-40000</v>
      </c>
      <c s="5" r="C41" t="n">
        <v>-5000</v>
      </c>
    </row>
    <row spans="1:3" r="42">
      <c s="4" r="A42" t="s">
        <v>181</v>
      </c>
      <c s="5" r="B42" t="n">
        <v>-180</v>
      </c>
      <c s="5" r="C42" t="n">
        <v>0</v>
      </c>
    </row>
    <row spans="1:3" r="43">
      <c s="4" r="A43" t="s">
        <v>131</v>
      </c>
      <c s="5" r="B43" t="n">
        <v>343</v>
      </c>
      <c s="5" r="C43" t="n">
        <v>342</v>
      </c>
    </row>
    <row spans="1:3" r="44">
      <c s="4" r="A44" t="s">
        <v>182</v>
      </c>
      <c s="5" r="B44" t="n">
        <v>-6980</v>
      </c>
      <c s="5" r="C44" t="n">
        <v>-6640</v>
      </c>
    </row>
    <row spans="1:3" r="45">
      <c s="4" r="A45" t="s">
        <v>183</v>
      </c>
      <c s="5" r="B45" t="n">
        <v>44182</v>
      </c>
      <c s="5" r="C45" t="n">
        <v>4136</v>
      </c>
    </row>
    <row spans="1:3" r="46">
      <c s="4" r="A46" t="s">
        <v>184</v>
      </c>
      <c s="5" r="B46" t="n">
        <v>6112</v>
      </c>
      <c s="5" r="C46" t="n">
        <v>597</v>
      </c>
    </row>
    <row spans="1:3" r="47">
      <c s="4" r="A47" t="s">
        <v>185</v>
      </c>
      <c s="5" r="B47" t="n">
        <v>13057</v>
      </c>
      <c s="5" r="C47" t="n">
        <v>16570</v>
      </c>
    </row>
    <row spans="1:3" r="48">
      <c s="4" r="A48" t="s">
        <v>186</v>
      </c>
      <c s="5" r="B48" t="n">
        <v>19169</v>
      </c>
      <c s="5" r="C48" t="n">
        <v>17167</v>
      </c>
    </row>
    <row spans="1:3" r="49">
      <c s="4" r="A49" t="s">
        <v>187</v>
      </c>
      <c s="5" r="B49" t="n">
        <v>7564</v>
      </c>
      <c s="5" r="C49" t="n">
        <v>8705</v>
      </c>
    </row>
    <row spans="1:3" r="50">
      <c s="4" r="A50" t="s">
        <v>188</v>
      </c>
      <c s="5" r="B50" t="n">
        <v>2915</v>
      </c>
      <c s="5" r="C50" t="n">
        <v>3555</v>
      </c>
    </row>
    <row spans="1:3" r="51">
      <c s="3" r="A51" t="s">
        <v>189</v>
      </c>
    </row>
    <row spans="1:3" r="52">
      <c s="4" r="A52" t="s">
        <v>190</v>
      </c>
      <c s="5" r="B52" t="n">
        <v>956</v>
      </c>
      <c s="5" r="C52" t="n">
        <v>1866</v>
      </c>
    </row>
    <row spans="1:3" r="53">
      <c s="4" r="A53" t="s">
        <v>191</v>
      </c>
      <c s="7" r="B53" t="n">
        <v>0</v>
      </c>
      <c s="7" r="C53" t="n">
        <v>897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 (Un</vt:lpstr>
      <vt:lpstr>Consolidated Balance Sheets (U3</vt:lpstr>
      <vt:lpstr>Consolidated Statements of Inco</vt:lpstr>
      <vt:lpstr>Consolidated Statements of Inc5</vt:lpstr>
      <vt:lpstr>Consolidated Statements of Chan</vt:lpstr>
      <vt:lpstr>Consolidated Statements of Cha7</vt:lpstr>
      <vt:lpstr>Consolidated Statements of Cash</vt:lpstr>
      <vt:lpstr>Basis of Presentation</vt:lpstr>
      <vt:lpstr>Investment Securities</vt:lpstr>
      <vt:lpstr>Loans</vt:lpstr>
      <vt:lpstr>Allowance for Loan Losses</vt:lpstr>
      <vt:lpstr>Stock Options and Stock-Based C</vt:lpstr>
      <vt:lpstr>Preferred and Common Stock</vt:lpstr>
      <vt:lpstr>Earnings Per Share</vt:lpstr>
      <vt:lpstr>Employee Benefit Plans</vt:lpstr>
      <vt:lpstr>Other Comprehensive Income (Los</vt:lpstr>
      <vt:lpstr>Acquisitions and Intangible Ass</vt:lpstr>
      <vt:lpstr>Mortgage Servicing Rights</vt:lpstr>
      <vt:lpstr>Income Taxes</vt:lpstr>
      <vt:lpstr>Certificates of Deposit</vt:lpstr>
      <vt:lpstr>Reclassifications</vt:lpstr>
      <vt:lpstr>Fair Value</vt:lpstr>
      <vt:lpstr>Impact of Recently Issued Accou</vt:lpstr>
      <vt:lpstr>Impact of Recently Issued Acc25</vt:lpstr>
      <vt:lpstr>Investment Securities (Tables)</vt:lpstr>
      <vt:lpstr>Loans (Tables)</vt:lpstr>
      <vt:lpstr>Allowance for Loan Losses (Tabl</vt:lpstr>
      <vt:lpstr>Stock Options and Stock-Based29</vt:lpstr>
      <vt:lpstr>Earnings Per Share (Tables)</vt:lpstr>
      <vt:lpstr>Employee Benefit Plans (Tables)</vt:lpstr>
      <vt:lpstr>Other Comprehensive Income (L32</vt:lpstr>
      <vt:lpstr>Acquisitions and Intangible A33</vt:lpstr>
      <vt:lpstr>Mortgage Servicing Rights (Tabl</vt:lpstr>
      <vt:lpstr>Certificates of Deposit (Tables</vt:lpstr>
      <vt:lpstr>Fair Value (Tables)</vt:lpstr>
      <vt:lpstr>Investment Securities Amortized</vt:lpstr>
      <vt:lpstr>Investment Securities Amortiz38</vt:lpstr>
      <vt:lpstr>Investment Securities Amortiz39</vt:lpstr>
      <vt:lpstr>Investment Securities Contractu</vt:lpstr>
      <vt:lpstr>Investment Securities Securitie</vt:lpstr>
      <vt:lpstr>Investment Securities Temporari</vt:lpstr>
      <vt:lpstr>Investment Securities Additiona</vt:lpstr>
      <vt:lpstr>Loans - Loan Portfolio (Details</vt:lpstr>
      <vt:lpstr>Loans - Past-due Status of Loan</vt:lpstr>
      <vt:lpstr>Loans - Nonaccrual Loans (Detai</vt:lpstr>
      <vt:lpstr>Loans - Impaired Loans by Class</vt:lpstr>
      <vt:lpstr>Loans - Textual (Details)</vt:lpstr>
      <vt:lpstr>Loans - TDR's by Class and Spec</vt:lpstr>
      <vt:lpstr>Loans - TDR's by Class and the </vt:lpstr>
      <vt:lpstr>Loans - Narrative (Details)</vt:lpstr>
      <vt:lpstr>Allowance for Loan Losses Narra</vt:lpstr>
      <vt:lpstr>Allowance for Loan Losses  - Fi</vt:lpstr>
      <vt:lpstr>Allowance for Loan Losses  - Ri</vt:lpstr>
      <vt:lpstr>Allowance for Loan Losses  - Al</vt:lpstr>
      <vt:lpstr>Stock Options and Stock-Based56</vt:lpstr>
      <vt:lpstr>Stock Options and Stock-Based57</vt:lpstr>
      <vt:lpstr>Stock Options and Stock-Based58</vt:lpstr>
      <vt:lpstr>Preferred and Common Stock (Det</vt:lpstr>
      <vt:lpstr>Earnings Per Share (Details)</vt:lpstr>
      <vt:lpstr>Earnings Per Share  - Schedule </vt:lpstr>
      <vt:lpstr>Employee Benefit Plans (Details</vt:lpstr>
      <vt:lpstr>Employee Benefit Plans, Accumul</vt:lpstr>
      <vt:lpstr>Employee Benefit Plans, Schedul</vt:lpstr>
      <vt:lpstr>Other Comprehensive Income (L65</vt:lpstr>
      <vt:lpstr>Other Comprehensive Income (L66</vt:lpstr>
      <vt:lpstr>Other Comprehensive Income (L67</vt:lpstr>
      <vt:lpstr>Acquisitions and Intangible A68</vt:lpstr>
      <vt:lpstr>Acquisitions and Intangible A69</vt:lpstr>
      <vt:lpstr>Mortgage Servicing Rights - Nar</vt:lpstr>
      <vt:lpstr>Mortgage Servicing Rights Inclu</vt:lpstr>
      <vt:lpstr>Certificates of Deposit (Detail</vt:lpstr>
      <vt:lpstr>Fair Value - Assets and Liabili</vt:lpstr>
      <vt:lpstr>Fair Value  - Assets and Liabil</vt:lpstr>
      <vt:lpstr>Fair Value - Assets and Liabi75</vt:lpstr>
      <vt:lpstr>Fair Value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3:16Z</dcterms:created>
  <dcterms:modified xmlns:dcterms="http://purl.org/dc/terms/" xmlns:xsi="http://www.w3.org/2001/XMLSchema-instance" xsi:type="dcterms:W3CDTF">2015-11-06T12:23:16Z</dcterms:modified>
  <dc:title xmlns:dc="http://purl.org/dc/elements/1.1/">Untitled</dc:title>
  <dc:description xmlns:dc="http://purl.org/dc/elements/1.1/"/>
  <dc:subject xmlns:dc="http://purl.org/dc/elements/1.1/"/>
  <cp:keywords/>
  <cp:category/>
</cp:coreProperties>
</file>